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Basis of Presentation and Summa" sheetId="9" state="visible" r:id="rId9"/>
    <sheet xmlns:r="http://schemas.openxmlformats.org/officeDocument/2006/relationships" name="Earnings Per Common Share" sheetId="10" state="visible" r:id="rId10"/>
    <sheet xmlns:r="http://schemas.openxmlformats.org/officeDocument/2006/relationships" name="Investment Securities" sheetId="11" state="visible" r:id="rId11"/>
    <sheet xmlns:r="http://schemas.openxmlformats.org/officeDocument/2006/relationships" name="Loans and Allowance for Loan an" sheetId="12" state="visible" r:id="rId12"/>
    <sheet xmlns:r="http://schemas.openxmlformats.org/officeDocument/2006/relationships" name="Leases Leases" sheetId="13" state="visible" r:id="rId13"/>
    <sheet xmlns:r="http://schemas.openxmlformats.org/officeDocument/2006/relationships" name="Federal Home Loan Bank Advances" sheetId="14" state="visible" r:id="rId14"/>
    <sheet xmlns:r="http://schemas.openxmlformats.org/officeDocument/2006/relationships" name="Premises and Equipment and Leas" sheetId="15" state="visible" r:id="rId15"/>
    <sheet xmlns:r="http://schemas.openxmlformats.org/officeDocument/2006/relationships" name="Income Taxes" sheetId="16" state="visible" r:id="rId16"/>
    <sheet xmlns:r="http://schemas.openxmlformats.org/officeDocument/2006/relationships" name="Derivatives and Hedging Activit" sheetId="17" state="visible" r:id="rId17"/>
    <sheet xmlns:r="http://schemas.openxmlformats.org/officeDocument/2006/relationships" name="Stockholders' Equity" sheetId="18" state="visible" r:id="rId18"/>
    <sheet xmlns:r="http://schemas.openxmlformats.org/officeDocument/2006/relationships" name="Equity Based Compensation" sheetId="19" state="visible" r:id="rId19"/>
    <sheet xmlns:r="http://schemas.openxmlformats.org/officeDocument/2006/relationships" name="Regulatory Requirements and Re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Condensed Financial Statements " sheetId="23" state="visible" r:id="rId23"/>
    <sheet xmlns:r="http://schemas.openxmlformats.org/officeDocument/2006/relationships" name="Quarterly Financial Information" sheetId="24" state="visible" r:id="rId24"/>
    <sheet xmlns:r="http://schemas.openxmlformats.org/officeDocument/2006/relationships" name="Basis of Presentation and Sum_2" sheetId="25" state="visible" r:id="rId25"/>
    <sheet xmlns:r="http://schemas.openxmlformats.org/officeDocument/2006/relationships" name="Earnings Per Common Share (Tabl" sheetId="26" state="visible" r:id="rId26"/>
    <sheet xmlns:r="http://schemas.openxmlformats.org/officeDocument/2006/relationships" name="Investment Securities (Tables)" sheetId="27" state="visible" r:id="rId27"/>
    <sheet xmlns:r="http://schemas.openxmlformats.org/officeDocument/2006/relationships" name="Loans and Allowance for Loan _2" sheetId="28" state="visible" r:id="rId28"/>
    <sheet xmlns:r="http://schemas.openxmlformats.org/officeDocument/2006/relationships" name="Leases Leases (Tables)" sheetId="29" state="visible" r:id="rId29"/>
    <sheet xmlns:r="http://schemas.openxmlformats.org/officeDocument/2006/relationships" name="Deposits Deposits (Tables)" sheetId="30" state="visible" r:id="rId30"/>
    <sheet xmlns:r="http://schemas.openxmlformats.org/officeDocument/2006/relationships" name="Federal Home Loan Bank Advanc_2" sheetId="31" state="visible" r:id="rId31"/>
    <sheet xmlns:r="http://schemas.openxmlformats.org/officeDocument/2006/relationships" name="Premises and Equipment and Le_2" sheetId="32" state="visible" r:id="rId32"/>
    <sheet xmlns:r="http://schemas.openxmlformats.org/officeDocument/2006/relationships" name="Income Taxes Income Taxes Table" sheetId="33" state="visible" r:id="rId33"/>
    <sheet xmlns:r="http://schemas.openxmlformats.org/officeDocument/2006/relationships" name="Derivatives and Hedging Activ_2" sheetId="34" state="visible" r:id="rId34"/>
    <sheet xmlns:r="http://schemas.openxmlformats.org/officeDocument/2006/relationships" name="Stockholders' Equity (Tables)" sheetId="35" state="visible" r:id="rId35"/>
    <sheet xmlns:r="http://schemas.openxmlformats.org/officeDocument/2006/relationships" name="Equity Based Compensation (Tabl" sheetId="36" state="visible" r:id="rId36"/>
    <sheet xmlns:r="http://schemas.openxmlformats.org/officeDocument/2006/relationships" name="Regulatory Requirements and R_2" sheetId="37" state="visible" r:id="rId37"/>
    <sheet xmlns:r="http://schemas.openxmlformats.org/officeDocument/2006/relationships" name="Fair Value Measurements (Tables" sheetId="38" state="visible" r:id="rId38"/>
    <sheet xmlns:r="http://schemas.openxmlformats.org/officeDocument/2006/relationships" name="Commitments and Contingencies (" sheetId="39" state="visible" r:id="rId39"/>
    <sheet xmlns:r="http://schemas.openxmlformats.org/officeDocument/2006/relationships" name="Condensed Financial Statement_2" sheetId="40" state="visible" r:id="rId40"/>
    <sheet xmlns:r="http://schemas.openxmlformats.org/officeDocument/2006/relationships" name="Quarterly Financial Informati_2" sheetId="41" state="visible" r:id="rId41"/>
    <sheet xmlns:r="http://schemas.openxmlformats.org/officeDocument/2006/relationships" name="Earnings Per Common Share (Comp" sheetId="42" state="visible" r:id="rId42"/>
    <sheet xmlns:r="http://schemas.openxmlformats.org/officeDocument/2006/relationships" name="Basis of Presentation and Sum_3" sheetId="43" state="visible" r:id="rId43"/>
    <sheet xmlns:r="http://schemas.openxmlformats.org/officeDocument/2006/relationships" name="Earnings Per Common Share (Pote" sheetId="44" state="visible" r:id="rId44"/>
    <sheet xmlns:r="http://schemas.openxmlformats.org/officeDocument/2006/relationships" name="Earnings Per Common Share Earni" sheetId="45" state="visible" r:id="rId45"/>
    <sheet xmlns:r="http://schemas.openxmlformats.org/officeDocument/2006/relationships" name="Investment Securities (Schedule" sheetId="46" state="visible" r:id="rId46"/>
    <sheet xmlns:r="http://schemas.openxmlformats.org/officeDocument/2006/relationships" name="Investment Securities (Narrativ" sheetId="47" state="visible" r:id="rId47"/>
    <sheet xmlns:r="http://schemas.openxmlformats.org/officeDocument/2006/relationships" name="Investment Securities (Schedu_2" sheetId="48" state="visible" r:id="rId48"/>
    <sheet xmlns:r="http://schemas.openxmlformats.org/officeDocument/2006/relationships" name="Investment Securities (Schedu_3" sheetId="49" state="visible" r:id="rId49"/>
    <sheet xmlns:r="http://schemas.openxmlformats.org/officeDocument/2006/relationships" name="Investment Securities (Schedu_4" sheetId="50" state="visible" r:id="rId50"/>
    <sheet xmlns:r="http://schemas.openxmlformats.org/officeDocument/2006/relationships" name="Loans and Allowance for Loan _3" sheetId="51" state="visible" r:id="rId51"/>
    <sheet xmlns:r="http://schemas.openxmlformats.org/officeDocument/2006/relationships" name="Loans and Allowance for Loan _4" sheetId="52" state="visible" r:id="rId52"/>
    <sheet xmlns:r="http://schemas.openxmlformats.org/officeDocument/2006/relationships" name="Loans and Allowance for Loan _5" sheetId="53" state="visible" r:id="rId53"/>
    <sheet xmlns:r="http://schemas.openxmlformats.org/officeDocument/2006/relationships" name="Loans and Allowance for Loan _6" sheetId="54" state="visible" r:id="rId54"/>
    <sheet xmlns:r="http://schemas.openxmlformats.org/officeDocument/2006/relationships" name="Loans and Allowance for Loan _7" sheetId="55" state="visible" r:id="rId55"/>
    <sheet xmlns:r="http://schemas.openxmlformats.org/officeDocument/2006/relationships" name="Loans and Allowance for Loan _8" sheetId="56" state="visible" r:id="rId56"/>
    <sheet xmlns:r="http://schemas.openxmlformats.org/officeDocument/2006/relationships" name="Loans and Allowance for Loan _9" sheetId="57" state="visible" r:id="rId57"/>
    <sheet xmlns:r="http://schemas.openxmlformats.org/officeDocument/2006/relationships" name="Loans and Allowance for Loan_10" sheetId="58" state="visible" r:id="rId58"/>
    <sheet xmlns:r="http://schemas.openxmlformats.org/officeDocument/2006/relationships" name="Loans and Allowance for Loan_11" sheetId="59" state="visible" r:id="rId59"/>
    <sheet xmlns:r="http://schemas.openxmlformats.org/officeDocument/2006/relationships" name="Loans and Allowance for Loan_12" sheetId="60" state="visible" r:id="rId60"/>
    <sheet xmlns:r="http://schemas.openxmlformats.org/officeDocument/2006/relationships" name="Loans and Allowance for Loan_13" sheetId="61" state="visible" r:id="rId61"/>
    <sheet xmlns:r="http://schemas.openxmlformats.org/officeDocument/2006/relationships" name="Loans and Allowance for Loan_14" sheetId="62" state="visible" r:id="rId62"/>
    <sheet xmlns:r="http://schemas.openxmlformats.org/officeDocument/2006/relationships" name="Loans and Allowance for Loan_15" sheetId="63" state="visible" r:id="rId63"/>
    <sheet xmlns:r="http://schemas.openxmlformats.org/officeDocument/2006/relationships" name="Loans and Allowance for Loan_16" sheetId="64" state="visible" r:id="rId64"/>
    <sheet xmlns:r="http://schemas.openxmlformats.org/officeDocument/2006/relationships" name="Leases Schedule of ROU Assets a" sheetId="65" state="visible" r:id="rId65"/>
    <sheet xmlns:r="http://schemas.openxmlformats.org/officeDocument/2006/relationships" name="Leases Schedule of Operating an" sheetId="66" state="visible" r:id="rId66"/>
    <sheet xmlns:r="http://schemas.openxmlformats.org/officeDocument/2006/relationships" name="Leases Schedule of Lease Costs " sheetId="67" state="visible" r:id="rId67"/>
    <sheet xmlns:r="http://schemas.openxmlformats.org/officeDocument/2006/relationships" name="Leases Schedule of Future Minim" sheetId="68" state="visible" r:id="rId68"/>
    <sheet xmlns:r="http://schemas.openxmlformats.org/officeDocument/2006/relationships" name="Leases Schedule of Direct or Sa" sheetId="69" state="visible" r:id="rId69"/>
    <sheet xmlns:r="http://schemas.openxmlformats.org/officeDocument/2006/relationships" name="Leases Schedule of future min_2" sheetId="70" state="visible" r:id="rId70"/>
    <sheet xmlns:r="http://schemas.openxmlformats.org/officeDocument/2006/relationships" name="Leases Schedule of Leases - Cas" sheetId="71" state="visible" r:id="rId71"/>
    <sheet xmlns:r="http://schemas.openxmlformats.org/officeDocument/2006/relationships" name="Leases Operating and Direct Fin" sheetId="72" state="visible" r:id="rId72"/>
    <sheet xmlns:r="http://schemas.openxmlformats.org/officeDocument/2006/relationships" name="Leases Schedule of Operating Le" sheetId="73" state="visible" r:id="rId73"/>
    <sheet xmlns:r="http://schemas.openxmlformats.org/officeDocument/2006/relationships" name="Leases Schedule of Future Min_3" sheetId="74" state="visible" r:id="rId74"/>
    <sheet xmlns:r="http://schemas.openxmlformats.org/officeDocument/2006/relationships" name="Deposits (Summary of Average Ba" sheetId="75" state="visible" r:id="rId75"/>
    <sheet xmlns:r="http://schemas.openxmlformats.org/officeDocument/2006/relationships" name="Deposits (Narrative) (Details)" sheetId="76" state="visible" r:id="rId76"/>
    <sheet xmlns:r="http://schemas.openxmlformats.org/officeDocument/2006/relationships" name="Deposits (Schedule of Maturitie" sheetId="77" state="visible" r:id="rId77"/>
    <sheet xmlns:r="http://schemas.openxmlformats.org/officeDocument/2006/relationships" name="Deposits (Schedule of Interest " sheetId="78" state="visible" r:id="rId78"/>
    <sheet xmlns:r="http://schemas.openxmlformats.org/officeDocument/2006/relationships" name="Federal Home Loan Bank Advanc_3" sheetId="79" state="visible" r:id="rId79"/>
    <sheet xmlns:r="http://schemas.openxmlformats.org/officeDocument/2006/relationships" name="Federal Home Loan Bank Advanc_4" sheetId="80" state="visible" r:id="rId80"/>
    <sheet xmlns:r="http://schemas.openxmlformats.org/officeDocument/2006/relationships" name="Federal Home Loan Bank Advanc_5" sheetId="81" state="visible" r:id="rId81"/>
    <sheet xmlns:r="http://schemas.openxmlformats.org/officeDocument/2006/relationships" name="Premises and Equipment and Le_3" sheetId="82" state="visible" r:id="rId82"/>
    <sheet xmlns:r="http://schemas.openxmlformats.org/officeDocument/2006/relationships" name="Premises and Equipment and Le_4" sheetId="83" state="visible" r:id="rId83"/>
    <sheet xmlns:r="http://schemas.openxmlformats.org/officeDocument/2006/relationships" name="Income Taxes Schedule of Compon" sheetId="84" state="visible" r:id="rId84"/>
    <sheet xmlns:r="http://schemas.openxmlformats.org/officeDocument/2006/relationships" name="Income Taxes (Schedule of Effec" sheetId="85" state="visible" r:id="rId85"/>
    <sheet xmlns:r="http://schemas.openxmlformats.org/officeDocument/2006/relationships" name="Income Taxes (Schedule of Defer" sheetId="86" state="visible" r:id="rId86"/>
    <sheet xmlns:r="http://schemas.openxmlformats.org/officeDocument/2006/relationships" name="Income Taxes (Schedule of Unrec" sheetId="87" state="visible" r:id="rId87"/>
    <sheet xmlns:r="http://schemas.openxmlformats.org/officeDocument/2006/relationships" name="Income Taxes Income Taxes (Narr" sheetId="88" state="visible" r:id="rId88"/>
    <sheet xmlns:r="http://schemas.openxmlformats.org/officeDocument/2006/relationships" name="Derivatives and Hedging Activ_3" sheetId="89" state="visible" r:id="rId89"/>
    <sheet xmlns:r="http://schemas.openxmlformats.org/officeDocument/2006/relationships" name="Derivatives and Hedging Activ_4" sheetId="90" state="visible" r:id="rId90"/>
    <sheet xmlns:r="http://schemas.openxmlformats.org/officeDocument/2006/relationships" name="Derivatives and Hedging Activ_5" sheetId="91" state="visible" r:id="rId91"/>
    <sheet xmlns:r="http://schemas.openxmlformats.org/officeDocument/2006/relationships" name="Derivatives and Hedging Activ_6" sheetId="92" state="visible" r:id="rId92"/>
    <sheet xmlns:r="http://schemas.openxmlformats.org/officeDocument/2006/relationships" name="Derivatives and Hedging Activ_7" sheetId="93" state="visible" r:id="rId93"/>
    <sheet xmlns:r="http://schemas.openxmlformats.org/officeDocument/2006/relationships" name="Derivatives and Hedging Activ_8" sheetId="94" state="visible" r:id="rId94"/>
    <sheet xmlns:r="http://schemas.openxmlformats.org/officeDocument/2006/relationships" name="Stockholders' Equity (Narrative" sheetId="95" state="visible" r:id="rId95"/>
    <sheet xmlns:r="http://schemas.openxmlformats.org/officeDocument/2006/relationships" name="Stockholders' Equity (Changes i" sheetId="96" state="visible" r:id="rId96"/>
    <sheet xmlns:r="http://schemas.openxmlformats.org/officeDocument/2006/relationships" name="Stockholders' Equity (Categorie" sheetId="97" state="visible" r:id="rId97"/>
    <sheet xmlns:r="http://schemas.openxmlformats.org/officeDocument/2006/relationships" name="Equity Based Compensation (Narr" sheetId="98" state="visible" r:id="rId98"/>
    <sheet xmlns:r="http://schemas.openxmlformats.org/officeDocument/2006/relationships" name="Equity Based Compensation (Sche" sheetId="99" state="visible" r:id="rId99"/>
    <sheet xmlns:r="http://schemas.openxmlformats.org/officeDocument/2006/relationships" name="Equity Based Compensation (Sc_2" sheetId="100" state="visible" r:id="rId100"/>
    <sheet xmlns:r="http://schemas.openxmlformats.org/officeDocument/2006/relationships" name="Equity Based Compensation Sched" sheetId="101" state="visible" r:id="rId101"/>
    <sheet xmlns:r="http://schemas.openxmlformats.org/officeDocument/2006/relationships" name="Equity Based Compensation (Sc_3" sheetId="102" state="visible" r:id="rId102"/>
    <sheet xmlns:r="http://schemas.openxmlformats.org/officeDocument/2006/relationships" name="Equity Based Compensation (Sc_4" sheetId="103" state="visible" r:id="rId103"/>
    <sheet xmlns:r="http://schemas.openxmlformats.org/officeDocument/2006/relationships" name="Regulatory Requirements and R_3" sheetId="104" state="visible" r:id="rId104"/>
    <sheet xmlns:r="http://schemas.openxmlformats.org/officeDocument/2006/relationships" name="Regulatory Requirements and R_4" sheetId="105" state="visible" r:id="rId105"/>
    <sheet xmlns:r="http://schemas.openxmlformats.org/officeDocument/2006/relationships" name="Fair Value Measurements (Assets" sheetId="106" state="visible" r:id="rId106"/>
    <sheet xmlns:r="http://schemas.openxmlformats.org/officeDocument/2006/relationships" name="Fair Value Measurements (Asse_2" sheetId="107" state="visible" r:id="rId107"/>
    <sheet xmlns:r="http://schemas.openxmlformats.org/officeDocument/2006/relationships" name="Fair Value Measurements (Carryi" sheetId="108" state="visible" r:id="rId108"/>
    <sheet xmlns:r="http://schemas.openxmlformats.org/officeDocument/2006/relationships" name="Commitments and Contingencies C" sheetId="109" state="visible" r:id="rId109"/>
    <sheet xmlns:r="http://schemas.openxmlformats.org/officeDocument/2006/relationships" name="Condensed Financial Statement_3" sheetId="110" state="visible" r:id="rId110"/>
    <sheet xmlns:r="http://schemas.openxmlformats.org/officeDocument/2006/relationships" name="Condensed Financial Statement_4" sheetId="111" state="visible" r:id="rId111"/>
    <sheet xmlns:r="http://schemas.openxmlformats.org/officeDocument/2006/relationships" name="Condensed Financial Statement_5" sheetId="112" state="visible" r:id="rId112"/>
    <sheet xmlns:r="http://schemas.openxmlformats.org/officeDocument/2006/relationships" name="Condensed Financial Statement_6" sheetId="113" state="visible" r:id="rId113"/>
    <sheet xmlns:r="http://schemas.openxmlformats.org/officeDocument/2006/relationships" name="Quarterly Financial Informati_3" sheetId="114" state="visible" r:id="rId114"/>
  </sheets>
  <definedNames/>
  <calcPr calcId="124519" fullCalcOnLoad="1"/>
</workbook>
</file>

<file path=xl/sharedStrings.xml><?xml version="1.0" encoding="utf-8"?>
<sst xmlns="http://schemas.openxmlformats.org/spreadsheetml/2006/main" uniqueCount="1468">
  <si>
    <t>Document and Entity Information - USD ($)</t>
  </si>
  <si>
    <t>12 Months Ended</t>
  </si>
  <si>
    <t>Dec. 31, 2019</t>
  </si>
  <si>
    <t>Feb. 25, 2020</t>
  </si>
  <si>
    <t>Jun. 30, 2019</t>
  </si>
  <si>
    <t>Document Information [Line Items]</t>
  </si>
  <si>
    <t>Entity Address, Address Line One</t>
  </si>
  <si>
    <t>14817 Oak Lane</t>
  </si>
  <si>
    <t>Entity Address, City or Town</t>
  </si>
  <si>
    <t>Miami Lakes</t>
  </si>
  <si>
    <t>Entity Address, State or Province</t>
  </si>
  <si>
    <t>FL</t>
  </si>
  <si>
    <t>Entity Address, Postal Zip Code</t>
  </si>
  <si>
    <t>33016</t>
  </si>
  <si>
    <t>Entity Registrant Name</t>
  </si>
  <si>
    <t>BankUnited, Inc.</t>
  </si>
  <si>
    <t>Entity Central Index Key</t>
  </si>
  <si>
    <t>0001504008</t>
  </si>
  <si>
    <t>Current Fiscal Year End Date</t>
  </si>
  <si>
    <t>--12-31</t>
  </si>
  <si>
    <t>Entity Filer Category</t>
  </si>
  <si>
    <t>Large Accelerated Filer</t>
  </si>
  <si>
    <t>Document Type</t>
  </si>
  <si>
    <t>10-K</t>
  </si>
  <si>
    <t>Document Period End Date</t>
  </si>
  <si>
    <t>Dec. 31,
		2019</t>
  </si>
  <si>
    <t>Document Fiscal Year Focus</t>
  </si>
  <si>
    <t>2019</t>
  </si>
  <si>
    <t>Entity File Number</t>
  </si>
  <si>
    <t>001-35039</t>
  </si>
  <si>
    <t>Document Fiscal Period Focus</t>
  </si>
  <si>
    <t>FY</t>
  </si>
  <si>
    <t>Document Annual Report</t>
  </si>
  <si>
    <t>true</t>
  </si>
  <si>
    <t>Amendment Flag</t>
  </si>
  <si>
    <t>false</t>
  </si>
  <si>
    <t>Entity Common Stock Shares Outstanding</t>
  </si>
  <si>
    <t>Entity Public Float</t>
  </si>
  <si>
    <t>Entity Well-known Seasoned Issuer</t>
  </si>
  <si>
    <t>Yes</t>
  </si>
  <si>
    <t>Entity Current Reporting Status</t>
  </si>
  <si>
    <t>Entity Interactive Data Current</t>
  </si>
  <si>
    <t>Document Transition Report</t>
  </si>
  <si>
    <t>Entity Shell Company</t>
  </si>
  <si>
    <t>DE</t>
  </si>
  <si>
    <t>Entity Voluntary Filers</t>
  </si>
  <si>
    <t>No</t>
  </si>
  <si>
    <t>Entity Tax Identification Number</t>
  </si>
  <si>
    <t>27-0162450</t>
  </si>
  <si>
    <t>City Area Code</t>
  </si>
  <si>
    <t>305</t>
  </si>
  <si>
    <t>Local Phone Number</t>
  </si>
  <si>
    <t xml:space="preserve">569-2000 </t>
  </si>
  <si>
    <t>Entity Small Business</t>
  </si>
  <si>
    <t>Entity Emerging Growth Company</t>
  </si>
  <si>
    <t>NEW YORK STOCK EXCHANGE, INC. [Member]</t>
  </si>
  <si>
    <t>Title of 12(b) Security</t>
  </si>
  <si>
    <t>Common Stock, $0.01 Par Value</t>
  </si>
  <si>
    <t>Trading Symbol</t>
  </si>
  <si>
    <t>BKU</t>
  </si>
  <si>
    <t>Security Exchange Name</t>
  </si>
  <si>
    <t>NYSE</t>
  </si>
  <si>
    <t>CONSOLIDATED BALANCE SHEETS - USD ($) $ in Thousands</t>
  </si>
  <si>
    <t>Dec. 31, 2018</t>
  </si>
  <si>
    <t>Cash and due from banks:</t>
  </si>
  <si>
    <t>Non-interest bearing</t>
  </si>
  <si>
    <t>Interest bearing</t>
  </si>
  <si>
    <t>Cash and cash equivalents</t>
  </si>
  <si>
    <t>Investment securities (including securities recorded at fair value of $7,759,237 and $8,156,878)</t>
  </si>
  <si>
    <t>Non-marketable equity securities</t>
  </si>
  <si>
    <t>Loans held for sale</t>
  </si>
  <si>
    <t>Loans and Leases Receivable, Net of Deferred Income</t>
  </si>
  <si>
    <t>Allowance for loan and lease losses</t>
  </si>
  <si>
    <t>Loans, net</t>
  </si>
  <si>
    <t>Bank owned life insurance</t>
  </si>
  <si>
    <t>Operating lease equipment, net</t>
  </si>
  <si>
    <t>Goodwill and other intangible assets</t>
  </si>
  <si>
    <t>Other assets</t>
  </si>
  <si>
    <t>Total assets</t>
  </si>
  <si>
    <t>Demand deposits:</t>
  </si>
  <si>
    <t>Savings and money market</t>
  </si>
  <si>
    <t>Time</t>
  </si>
  <si>
    <t>Total deposits</t>
  </si>
  <si>
    <t>Federal funds purchased</t>
  </si>
  <si>
    <t>Federal Home Loan Bank advances</t>
  </si>
  <si>
    <t>Notes and other borrowings</t>
  </si>
  <si>
    <t>Other liabilities</t>
  </si>
  <si>
    <t>Total liabilities</t>
  </si>
  <si>
    <t>Commitments and contingencies</t>
  </si>
  <si>
    <t xml:space="preserve"> </t>
  </si>
  <si>
    <t>Stockholders' equity:</t>
  </si>
  <si>
    <t>Common stock, par value $0.01 per share, 400,000,000 shares authorized; 95,128,231 and 99,141,374 shares issued and outstanding</t>
  </si>
  <si>
    <t>Paid-in 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Loans and Leases Receivable, Allowance, Covered</t>
  </si>
  <si>
    <t>Common stock, par value (in Dollars per Share)</t>
  </si>
  <si>
    <t>Common stock, shares authorized (in Shares)</t>
  </si>
  <si>
    <t>Common stock, shares issued (in Shares)</t>
  </si>
  <si>
    <t>Common stock, shares outstanding (in Shares)</t>
  </si>
  <si>
    <t>CONSOLIDATED STATEMENTS OF INCOME - USD ($) $ in Thousands</t>
  </si>
  <si>
    <t>Dec. 31, 2017</t>
  </si>
  <si>
    <t>Interest income:</t>
  </si>
  <si>
    <t>Loans</t>
  </si>
  <si>
    <t>Investment securities</t>
  </si>
  <si>
    <t>Other</t>
  </si>
  <si>
    <t>Total interest income</t>
  </si>
  <si>
    <t>Interest expense:</t>
  </si>
  <si>
    <t>Deposits</t>
  </si>
  <si>
    <t>Borrowings</t>
  </si>
  <si>
    <t>Total interest expense</t>
  </si>
  <si>
    <t>Net interest income before provision for loan losses</t>
  </si>
  <si>
    <t>Provision for loan losses</t>
  </si>
  <si>
    <t>Net interest income after provision for loan losses</t>
  </si>
  <si>
    <t>Non-interest income:</t>
  </si>
  <si>
    <t>Income from resolution of covered assets, net</t>
  </si>
  <si>
    <t>Net loss on FDIC indemnification</t>
  </si>
  <si>
    <t>Deposit service charges and fees</t>
  </si>
  <si>
    <t>Gain on sale of loans, net</t>
  </si>
  <si>
    <t>Gain on investment securities, net</t>
  </si>
  <si>
    <t>Lease financing</t>
  </si>
  <si>
    <t>Other non-interest income</t>
  </si>
  <si>
    <t>Total non-interest income</t>
  </si>
  <si>
    <t>Non-interest expense:</t>
  </si>
  <si>
    <t>Employee compensation and benefits</t>
  </si>
  <si>
    <t>Occupancy and equipment</t>
  </si>
  <si>
    <t>Amortization of FDIC indemnification asset</t>
  </si>
  <si>
    <t>Deposit insurance expense</t>
  </si>
  <si>
    <t>Professional fees</t>
  </si>
  <si>
    <t>Technology and telecommunications</t>
  </si>
  <si>
    <t>Depreciation of operating lease equipment</t>
  </si>
  <si>
    <t>Loss on debt extinguishment</t>
  </si>
  <si>
    <t>Other non-interest expense</t>
  </si>
  <si>
    <t>Total non-interest expense</t>
  </si>
  <si>
    <t>Income before income taxes</t>
  </si>
  <si>
    <t>Provision (benefit) for income taxes</t>
  </si>
  <si>
    <t>Net income</t>
  </si>
  <si>
    <t>Earnings per common share, basic</t>
  </si>
  <si>
    <t>Earnings per common share, diluted</t>
  </si>
  <si>
    <t>CONSOLIDATED STATEMENTS OF INCOME (Parenthetical) - USD ($) $ in Thousands</t>
  </si>
  <si>
    <t>Covered [Member]</t>
  </si>
  <si>
    <t>CONSOLIDATED STATEMENTS OF COMPREHENSIVE INCOME - USD ($) $ in Thousands</t>
  </si>
  <si>
    <t>3 Months Ended</t>
  </si>
  <si>
    <t>Sep. 30, 2019</t>
  </si>
  <si>
    <t>Mar. 31, 2019</t>
  </si>
  <si>
    <t>Sep. 30, 2018</t>
  </si>
  <si>
    <t>Jun. 30, 2018</t>
  </si>
  <si>
    <t>Mar. 31, 2018</t>
  </si>
  <si>
    <t>Statement of Comprehensive Income [Abstract]</t>
  </si>
  <si>
    <t>Unrealized gains on investment securities available for sale:</t>
  </si>
  <si>
    <t>Net unrealized holding gain (loss) arising during the period</t>
  </si>
  <si>
    <t>Reclassification adjustment for net securities gains realized in income</t>
  </si>
  <si>
    <t>Net change in unrealized gain on securities available for sale</t>
  </si>
  <si>
    <t>Unrealized losses on derivative instruments:</t>
  </si>
  <si>
    <t>Reclassification adjustment for net (gains) losses realized in income</t>
  </si>
  <si>
    <t>Net change in unrealized losses on derivative instruments</t>
  </si>
  <si>
    <t>Other comprehensive income (loss)</t>
  </si>
  <si>
    <t>Comprehensive income</t>
  </si>
  <si>
    <t>CONSOLIDATED STATEMENTS OF CASH FLOWS - USD ($) $ in Thousands</t>
  </si>
  <si>
    <t>Cash flows from operating activities:</t>
  </si>
  <si>
    <t>Adjustments to reconcile net income to net cash provided by operating activities:</t>
  </si>
  <si>
    <t>Amortization and accretion, net</t>
  </si>
  <si>
    <t>Equity based compensation</t>
  </si>
  <si>
    <t>Depreciation and amortization</t>
  </si>
  <si>
    <t>Deferred income taxes</t>
  </si>
  <si>
    <t>Proceeds from sale of loans held for sale</t>
  </si>
  <si>
    <t>Loans originated for sale, net of repayments</t>
  </si>
  <si>
    <t>Other:</t>
  </si>
  <si>
    <t>(Increase) decrease in other assets</t>
  </si>
  <si>
    <t>Increase (decrease) in other liabilities</t>
  </si>
  <si>
    <t>Net cash provided by operating activities</t>
  </si>
  <si>
    <t>Net Cash Provided by (Used in) Investing Activities [Abstract]</t>
  </si>
  <si>
    <t>Purchase of investment securities</t>
  </si>
  <si>
    <t>Proceeds from repayments and calls of investment securities</t>
  </si>
  <si>
    <t>Proceeds from sale of investment securities</t>
  </si>
  <si>
    <t>Purchase of non-marketable equity securities</t>
  </si>
  <si>
    <t>Proceeds from redemption of non-marketable equity securities</t>
  </si>
  <si>
    <t>Purchases of loans</t>
  </si>
  <si>
    <t>Loan originations, repayments and resolutions, net</t>
  </si>
  <si>
    <t>Proceeds from sale of loans, net</t>
  </si>
  <si>
    <t>Proceeds from sale of operating lease equipment</t>
  </si>
  <si>
    <t>Proceeds from Sale of Mortgage Servicing Rights (MSR)</t>
  </si>
  <si>
    <t>Acquisition of operating lease equipment</t>
  </si>
  <si>
    <t>Other investing activities</t>
  </si>
  <si>
    <t>Net cash used in investing activities</t>
  </si>
  <si>
    <t>Cash flows from financing activities:</t>
  </si>
  <si>
    <t>Net increase in deposits</t>
  </si>
  <si>
    <t>Net increase in federal funds purchased</t>
  </si>
  <si>
    <t>Additions to Federal Home Loan Bank advances</t>
  </si>
  <si>
    <t>Repayments of Federal Home Loan Bank advances</t>
  </si>
  <si>
    <t>Dividends paid</t>
  </si>
  <si>
    <t>Proceeds from Stock Options Exercised</t>
  </si>
  <si>
    <t>Repurchase of common stock</t>
  </si>
  <si>
    <t>Other financing activities</t>
  </si>
  <si>
    <t>Net cash provided by financing activities</t>
  </si>
  <si>
    <t>Net (decrease) increase in cash and cash equivalents</t>
  </si>
  <si>
    <t>Cash and cash equivalents, beginning of period</t>
  </si>
  <si>
    <t>Cash and cash equivalents, end of period</t>
  </si>
  <si>
    <t>Supplemental Cash Flow Information [Abstract]</t>
  </si>
  <si>
    <t>Interest paid</t>
  </si>
  <si>
    <t>Income taxes (refunded) paid, net</t>
  </si>
  <si>
    <t>Supplemental schedule of non-cash investing and financing activities:</t>
  </si>
  <si>
    <t>Transfers from loans to other real estate owned and other repossessed assets</t>
  </si>
  <si>
    <t>Transfers from loans to loans held for sale</t>
  </si>
  <si>
    <t>Transfers from loans held for sale to loans</t>
  </si>
  <si>
    <t>Dividends declared, not paid</t>
  </si>
  <si>
    <t>Obligation incurred in acquisition of limited partnership</t>
  </si>
  <si>
    <t>CONSOLIDATED STATEMENTS OF STOCKHOLDERS’ EQUITY - USD ($) $ in Thousands</t>
  </si>
  <si>
    <t>Total</t>
  </si>
  <si>
    <t>Common Stock</t>
  </si>
  <si>
    <t>Paid-in Capital</t>
  </si>
  <si>
    <t>Retained Earnings</t>
  </si>
  <si>
    <t>Accumulated Other Comprehensive Income (Loss)</t>
  </si>
  <si>
    <t>Balance (in Shares) at Dec. 31, 2016</t>
  </si>
  <si>
    <t>Balance at Dec. 31, 2016</t>
  </si>
  <si>
    <t>Increase (Decrease) in Stockholders' Equity [Roll Forward]</t>
  </si>
  <si>
    <t>Dividends ($0.84 per common share)</t>
  </si>
  <si>
    <t>Common Stock, Dividends, Per Share, Declared</t>
  </si>
  <si>
    <t>Equity based compensation (in Shares)</t>
  </si>
  <si>
    <t>Forfeiture of unvested shares (in Shares)</t>
  </si>
  <si>
    <t>Forfeiture of unvested shares and shares surrendered for tax withholding obligations</t>
  </si>
  <si>
    <t>Exercise of stock options (in Shares)</t>
  </si>
  <si>
    <t>Exercise of stock options</t>
  </si>
  <si>
    <t>Balance (in Shares) at Dec. 31, 2017</t>
  </si>
  <si>
    <t>Balance at Dec. 31, 2017</t>
  </si>
  <si>
    <t>Cumulative Effect of New Accounting Principle in Period of Adoption</t>
  </si>
  <si>
    <t>Stock Repurchased During Period, Shares</t>
  </si>
  <si>
    <t>Stock Repurchased During Period, Value</t>
  </si>
  <si>
    <t>Balance (in Shares) at Dec. 31, 2018</t>
  </si>
  <si>
    <t>Balance at Dec. 31, 2018</t>
  </si>
  <si>
    <t>Balance (in Shares) at Dec. 31, 2019</t>
  </si>
  <si>
    <t>Balance at Dec. 31, 2019</t>
  </si>
  <si>
    <t>Basis of Presentation and Summary of Significant Accounting Policies Basis of Presentation (Notes)</t>
  </si>
  <si>
    <t>Organization, Consolidation and Presentation of Financial Statements [Abstract]</t>
  </si>
  <si>
    <t>Basis of Presentation and Significant Accounting Policies [Text Block]</t>
  </si>
  <si>
    <t xml:space="preserve">Note 1 Basis of Presentation and Summary of Significant Accounting Policies BankUnited, Inc. is a national bank holding company with one wholly-owned subsidiary, BankUnited; collectively, the Company. BankUnited, a national banking association headquartered in Miami Lakes, Florida, provides a full range of banking and related services to individual and corporate customers in its geographic footprint, primarily Florida and the New York metropolitan area. The Bank also offers certain commercial lending and deposit products through national platforms. In connection with the FSB Acquisition, BankUnited entered into two loss sharing agreements with the FDIC. The Loss Sharing Agreements consisted of the Single Family Shared-Loss Agreement and the Commercial Shared-Loss Agreement. Assets covered by the Loss Sharing Agreements are referred to as covered assets or, in certain cases, covered loans. The Single Family Shared-Loss Agreement provided for FDIC loss sharing and the Bank’s reimbursement for recoveries to the FDIC through its termination on February 13, 2019 for single family residential loans and OREO. Loss sharing under the Commercial Shared-Loss Agreement terminated on May 21, 2014. The Commercial Shared-Loss Agreement continued to provide for the Bank’s reimbursement of recoveries to the FDIC through June 30, 2017 for all other covered assets, including commercial real estate, commercial and industrial and consumer loans, certain investment securities and commercial OREO. Pursuant to the terms of the Loss Sharing Agreements, the covered assets were subject to a stated loss threshold whereby the FDIC reimbursed BankUnited for 80% of losses related to the covered assets up to $4.0 billion and 95% of losses in excess of this amount, beginning with the first dollar of loss incurred. Transactions in the covered assets and the Loss Sharing Agreements had a material impact on the Company's financial statements for periods prior to the year ended December 31, 2019. The consolidated financial statements have been prepared in accordance with GAAP and prevailing practices in the banking industry. The Company has a single reportable segment. 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Significant estimates include the ALLL and the fair values of investment securities and other financial instruments. Principles of Consolidation The consolidated financial statements include the accounts of BankUnited, Inc. and its wholly-owned subsidiary. All significant intercompany balances and transactions have been eliminated in consolidation. VIEs are consolidated if the Company is the primary beneficiary; i.e., has (i) the power to direct the activities of the VIE that most significantly impact the VIE's economic performance and (ii) the obligation to absorb losses or the right to receive benefits that could potentially be significant to the VIE. The Company has variable interests in affordable housing limited partnerships that are not required to be consolidated because the Company is not the primary beneficiary. Fair Value Measurements Certain of the Company's assets and liabilities are reflected in the consolidated financial statements at fair value on either a recurring or non-recurring basis. Investment securities available for sale, marketable equity securities, servicing rights and derivative instruments are measured at fair value on a recurring basis. Assets measured at fair value or fair value less cost to sell on a non-recurring basis may include collateral dependent impaired loans, OREO and other repossessed assets, loans held for sale, goodwill and impaired long-lived assets. These non-recurring fair value measurements typically involve lower-of-cost-or-market accounting or the measurement of impairment of certain assets. Fair value is defined as the exchange price that would be received for an asset or paid to transfer a liability in the principal or most advantageous market for the asset or liability in an orderly transaction between market participants at the measurement date. GAAP establishes a hierarchy that prioritizes inputs used to determine fair value measurements into three levels based on the observability and transparency of the inputs: • Level 1 inputs are unadjusted quoted prices in active markets that are accessible at the measurement date for identical assets or liabilities. • Level 2 inputs are observable inputs other than level 1 inputs, including quoted prices for similar assets and liabilities, quoted prices for identical assets and liabilities in less active markets and other inputs that can be corroborated by observable market data. • Level 3 inputs are unobservable inputs supported by limited or no market activity or data and inputs requiring significant management judgment or estimation. The fair value hierarchy requires the Company to maximize the use of observable inputs and minimize the use of unobservable inputs in estimating fair value. Unobservable inputs are utilized in determining fair value measurements only to the extent that observable inputs are unavailable. The need to use unobservable inputs generally results from a lack of market liquidity and diminished observability of actual trades or assumptions that would otherwise be available to value a particular asset or liability. Cash and Cash Equivalents Cash and cash equivalents include cash and due from banks, both interest bearing and non-interest bearing, including amounts on deposit at the Federal Reserve Bank, and federal funds sold. Cash equivalents have original maturities of three months or less. For purposes of reporting cash flows, cash receipts and payments pertaining to FHLB advances with original maturities of three months or less are reported net. Investment Securities Debt securities that the Company has the positive intent and ability to hold to maturity are classified as held to maturity and reported at amortized cost. Debt securities that the Company may not have the intent to hold to maturity are classified as available-for-sale at the time of acquisition and carried at fair value with unrealized gains and losses, net of tax, excluded from earnings and reported in AOCI, a separate component of stockholders' equity. Securities classified as available-for-sale may be used as part of the Company's asset/liability management strategy and may be sold in response to liquidity needs, regulatory changes, changes in interest rates, prepayment risk or other market factors. The Company does not maintain a trading portfolio. Purchase premiums and discounts on debt securities are amortized as adjustments to yield over the expected lives of the securities, using the level yield method. Premiums are amortized to the call date for callable securities. Realized gains and losses from sales of securities are recorded on the trade date and are determined using the specific identification method. The Company reviews investment securities for OTTI at least quarterly. An investment security is impaired if its fair value is lower than its amortized cost basis. The Company considers many factors in determining whether a decline in fair value below amortized cost represents OTTI, including, but not limited to: • the Company's intent to hold the security until maturity or for a period of time sufficient for a recovery in value; • whether it is more likely than not that the Company will be required to sell the security prior to recovery of its amortized cost basis; • the length of time and extent to which fair value has been less than amortized cost; • adverse changes in expected cash flows; • collateral values and performance; • the payment structure of the security including levels of subordination or over-collateralization; • changes in the economic or regulatory environment; • the general market condition of the geographic area or industry of the issuer; • the issuer's financial condition, performance and business prospects; and • changes in credit ratings. The relative importance assigned to each of these factors varies depending on the facts and circumstances pertinent to the individual security being evaluated. The Company recognizes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If the Company intends to sell the security, or if it is more likely than not it will be required to sell the security before recovery, an OTTI write-down is recognized in earnings equal to the entire difference between the amortized cost basis and fair value of the security. Otherwise, the amount by which amortized cost exceeds the fair value of a debt security that is considered to be other-than-temporarily impaired is separated into a component representing the credit loss, which is recognized in earnings, and a component related to all other factors, which is recognized in other comprehensive income. The measurement of the credit loss component is equal to the difference between the debt security's amortized cost basis and the present value of its expected future cash flows discounted at the security's effective yield. Marketable equity securities with readily determinable fair values are reported at fair value with unrealized gains and losses included in earnings. Equity securities that do not have readily determinable fair values are reported at cost and re-measured at fair value upon occurrence of an observable price change or recognition of impairment. Non-marketable Equity Securities The Bank, as a member of the FRB system and the FHLB, is required to maintain investments in the stock of the FRB and FHLB. No market exists for this stock, and the investment can be liquidated only through redemption by the respective institutions, at the discretion of and subject to conditions imposed by those institutions. The stock has no readily determinable fair value and is carried at cost. Historically, stock redemptions have been at par value, which equals the Company's carrying value. The Company monitors its investment in FHLB stock for impairment through review of recent financial results of the FHLB, including capital adequacy and liquidity position, dividend payment history, redemption history and information from credit agencies. The Company has not identified any indicators of impairment of FHLB stock. Loans Held for Sale The guaranteed portion of SBA and USDA loans originated with the intent to sell are carried at the lower of cost or fair value, determined in the aggregate. A valuation allowance is established through a charge to earnings if the aggregate fair value of such loans is lower than their cost. Gains or losses recognized upon sale are determined on the specific identification basis. Loans not originated or otherwise acquired with the intent to sell are transferred into the held for sale classification at the lower of carrying amount or fair value when they are specifically identified for sale and a formal plan exists to sell them. Loans The Company's loan portfolio contains 1-4 single family residential first mortgages, government insured residential mortgages, an insignificant amount of home equity loans and lines of credit and other consumer loans, multi-family, owner and non-owner occupied commercial real estate, construction and land, and commercial and industrial loans, mortgage warehouse lines of credit, sales-type leases and direct financing leases. Loans, other than ACI loans, are carried at UPB, net of premiums, discounts, unearned income, deferred loan origination fees and costs, and the ALLL. Interest income on loans is accrued based on the principal amount outstanding. Non-refundable loan origination fees, net of direct costs of originating or acquiring loans, as well as purchase premiums and discounts, are deferred and recognized as adjustments to yield over the contractual lives of the related loans using the level yield method. ACI Loans ACI loans, all of which were acquired in the FSB Acquisition, are those for which, at acquisition, management determined it probable that the Company would be unable to collect all contractual principal and interest payments due. These loans were recorded at estimated fair value at acquisition, measured as the present value of all cash flows expected to be received, discounted at an appropriately risk-adjusted discount rate. Initial cash flow expectations incorporated significant assumptions regarding prepayment rates, frequency of default and loss severity. The difference between total contractually required payments on ACI loans and the cash flows expected to be received represents non-accretable difference. The excess of all cash flows expected to be received over the Company's recorded investment in the loans represents accretable yield and is recognized as interest income on a level-yield basis over the expected life of the loans. The Company aggregated ACI 1-4 single family residential mortgage loans and home equity loans and lines of credit with similar risk characteristics into homogenous pools at acquisition. A composite interest rate and composite expectations of future cash flows are used in accounting for each pool. These loans were aggregated into pools based on the following characteristics: • delinquency status; • product type, in particular, amortizing as opposed to option ARMs; • loan-to-value ratio; and • borrower FICO score. Loans that do not have similar risk characteristics, primarily commercial and commercial real estate loans, are accounted for on an individual loan basis using interest rates and expectations of cash flows for each loan. The Company is required to develop reasonable expectations about the timing and amount of cash flows to be collected related to ACI loans and to continue to update those estimates over the lives of the loans. Expected cash flows from ACI loans are updated quarterly. If it is probable that the Company will be unable to collect all the cash flows expected from a loan or pool at acquisition plus additional cash flows expected to be collected arising from changes in estimates after acquisition, the loan or pool is considered impaired and a valuation allowance is established by a charge to the provision for loan losses. If there is an increase in expected cash flows from a loan or pool, the Company first reduces any valuation allowance previously established by the amount of the increase in the present value of expected cash flows, and then recalculates the amount of accretable yield for that loan or pool. The adjustment of accretable yield due to an increase in expected cash flows, as well as changes in expected cash flows due to changes in interest rate indices and changes in prepayment assumptions is accounted for prospectively as a change in yield. Additional cash flows expected to be collected are transferred from non-accretable difference to accretable yield and the amount of periodic accretion is adjusted accordingly over the remaining life of the loan or pool. Payments received earlier than expected or in excess of expected cash flows from sales or other resolutions may result in the carrying value of a pool being reduced to zero even though outstanding contractual balances and expected cash flows remain related to loans in the pool. Once the carrying value of a pool is reduced to zero, any future proceeds, which may include cash or real estate acquired in foreclosure, from the remaining loans, representing further realization of accretable yield, are recognized as interest income upon receipt. Non-accrual Loans Commercial loans, other than ACI loans, are placed on non-accrual status when (i) management has determined that full repayment of all contractual principal and interest is in doubt, or (ii) the loan is past due 90 days or more as to principal or interest unless the loan is well secured and in the process of collection. Residential loans, other than ACI loans and government insured residential loans, are generally placed on non-accrual status when they are 90 days past due. When a loan is placed on non-accrual status, uncollected interest accrued is reversed and charged to interest income. Payments received on nonaccrual commercial loans are applied as a reduction of principal. Interest payments are recognized as income on a cash basis on nonaccrual residential loans. Commercial loans are returned to accrual status only after all past due principal and interest has been collected and full repayment of remaining contractual principal and interest is reasonably assured. Residential loans are returned to accrual status when less than 90 days past due. Past due status of loans is determined based on the contractual next payment due date. Loans less than 30 days past due are reported as current. Contractually delinquent government insured residential loans are not classified as non-accrual due to the nature of the guarantee. Contractually delinquent ACI loans are not classified as non-accrual as long as discount continues to be accreted on the loans or pools. Impaired Loans Loans, other than ACI loans, are considered impaired when, based on current information and events, it is probable that the Company will be unable to collect the scheduled payments of principal or interest when due, according to the contractual terms of the loan agreements. Commercial relationships with committed balances greater than or equal to $1.0 million that have internal risk ratings of substandard or doubtful and are on non-accrual status, as well as loans that have been modified in TDRs, are individually evaluated for impairment. Other commercial relationships on non-accrual status with committed balances under $1.0 million may also be evaluated individually for impairment at management's discretion. The likelihood of loss related to loans assigned internal risk ratings of substandard or doubtful is considered elevated due to their identified credit weaknesses. Factors considered by management in evaluating impairment include payment status, financial condition of the borrower, collateral value, and other factors impacting the probability of collecting scheduled principal and interest payments when due. An ACI pool or loan is considered to be impaired when it is probable that the Company will be unable to collect all the cash flows expected at acquisition, plus additional cash flows expected to be collected arising from changes in estimates after acquisition. 1-4 single family residential and home equity ACI loans accounted for in pools are evaluated collectively for impairment on a pool by pool basis based on expected pool cash flows. Commercial ACI loans are individually evaluated for impairment based on expected cash flows from the individual loans. Discount continues to be accreted on ACI loans or pools as long as there are expected future cash flows in excess of the current carrying amount of the loans or pools. Troubled Debt Restructurings In certain situations, due to economic or legal reasons related to a borrower's financial difficulties, the Company may grant a concession to the borrower for other than an insignificant period of time that it would not otherwise consider. At that time, except for ACI loans accounted for in pools, the related loan is classified as a TDR and considered impaired. The concessions granted may include rate reductions, principal forgiveness, payment forbearance, extensions of maturity at rates of interest below that commensurate with the risk profile of the loans, modification of payment terms and other actions intended to minimize economic loss. A TDR is generally placed on non-accrual status at the time of the modification unless the borrower was performing prior to the restructuring. Modified ACI loans accounted for in pools are not accounted for as TDRs, are not separated from the pools and are not classified as impaired loans. Sales-type and Direct Financing Leases Sales-type and direct financing leases are carried at the aggregate of lease payments receivable and estimated residual value of the leased property, if applicable, less unearned income. Interest income is recognized over the term of the leases to achieve a constant periodic rate of return on the outstanding investment. Allowance for Loan and Lease Losses The ALLL represents the amount considered adequate by management to absorb probable incurred losses inherent in the loan portfolio at the balance sheet date. The ALLL consists of both specific and general components. The ALLL is established as losses are estimated to have occurred through a provision charged to earnings. Individual loans are charged off against the ALLL when management determines them to be uncollectible. An assessment of collateral value is made at no later than 120 days delinquency for open- and closed-end loans secured by residential real estate; any outstanding loan balance in excess of fair value less cost to sell is charged off at no later than 180 days delinquency. Additionally, any outstanding balance in excess of fair value of collateral less cost to sell is charged off (i) within 60 days of receipt of notification of filing from the bankruptcy court, (ii) within 60 days of determination of loss if all borrowers are deceased or (iii) within 90 days of discovery of fraudulent activity. Consumer loans are typically charged off at 120 days delinquency. Commercial loans are charged off when management deems them to be uncollectible. Subsequent recoveries are credited to the ALLL. Commercial loans The allowance is comprised of specific reserves for loans that are individually evaluated and determined to be impaired as well as general reserves for loans that have not been identified as impaired. Management believes that loans rated special mention, substandard or doubtful that are not individually evaluated for impairment exhibit characteristics indicative of a heightened level of credit risk. A quantitative loss factor is applied to loans rated special mention based on average annual probability of default and implied severity, derived from internal and external data. Loss factors for substandard and doubtful loans that are not individually evaluated are determined by using default frequency and severity information applied at the loan level. Estimated default frequencies and severities are based on available industry and internal data. In addition, a floor is applied to these calculated loss factors, based on the loss factor applied to the special mention portfolio. To the extent, in management's judgment, commercial portfolio segments have sufficient observable loss history, the quantitative portion of the ALLL is based on the Bank's historical net charge-off rates. These commercial segments include commercial and industrial loans, owner-occupied commercial real estate, the Bridge portfolios and SBF loans. For commercial portfolio segments that have not yet exhibited an observable loss trend, the quantitative loss factors are based on peer group average annual historical net charge-off rates by loan class and the Company’s internal credit risk rating system. These commercial segments include multifamily, non-owner occupied commercial real estate and construction and land loans. For Pinnacle, quantitative loss factors are based primarily on historical municipal default data. For most commercial portfolio segments, we use a 20 quarter look-back period in the calculation of historical net charge-off rates. Where applicable, the peer group used to calculate average annual historical net charge-off rates used in estimating general reserves is made up of 24 banks included in the OCC Midsize Bank Group plus five additional banks not included in the OCC Midsize Bank Group that management believes to be comparable based on size, geography and nature of lending operations. Peer bank data is obtained from the Statistics on Depository Institutions Report published by the FDIC for the most recent quarter available. These banks, as a group, are considered by management to be comparable to BankUnited in size, nature of lending operations and loan portfolio composition. We evaluate the composition of the peer group annually, or more frequently if, in our judgment, a more frequent evaluation is necessary. Our internal risk rating system comprises 13 credit grades; grades 1 through 8 are “pass” grades. The risk ratings are driven largely by debt service coverage. Peer group historical loss rates are adjusted upward for loans assigned a lower “pass” rating. As noted above, management generally use a 20 quarter look-back period to calculate quantitative loss rates. Management believes this look-back period to be consistent with the range of industry practice and appropriate to capture a sufficient range of observations reflecting the performance of our loans, which were originated in the current economic cycle. With the exception of the Pinnacle municipal finance portfolio, a four quarter loss emergence period is used in the calculation of general reserves. A twelve quarter loss emergence period is used in the calculation of general reserves for the Pinnacle portfolio. The primary assumptions underlying estimates of expected cash flows for ACI commercial loans are default probability and severity of loss given default. Assessments of default probability and severity are based on net realizable value analyses prepared at the individual loan level. Residential and other consumer loans This loan portfolio has not yet developed an observable loss trend. Therefore, the ALLL for residential loans is based primarily on relevant proxy historical loss rates. The ALLL for 1-4 single family residential loans, excluding government insured residential loans, is estimated using average annual loss rates on prime residential mortgage securitizations issued between 2003 and 2008 as a proxy. Based on the comparability of FICO scores and LTV ratios between loans included in those securitizations and loans in the Bank’s portfolio and the geographic diversity in the new purchased residential portfolio, we determined that prime residential mortgage securitizations provide an appropriate proxy for incurred losses in this portfolio class. A peer group 20-quarter average net charge-off rate is used to estimate the ALLL for the home equity and other consumer loan classes. The home equity and other consumer loan portfolios are not significant components of the overall loan portfolio. No quantitative ALLL is provided for U.S. Government insured residential loans. Qualitative Factors Qualitative adjustments are made to the ALLL when, based on management’s judgment, there are internal or external factors impacting probable incurred losses not taken into account by the quantitative calculations. Potential qualitative adjustments are categorized as follows: • Portfolio performance trends, including trends in and the levels of delinquencies, non-performing loans and classified loans; • Changes in the nature of the portfolio and terms of the loans, specifically including the volume and nature of policy and procedural exceptions; • Portfolio growth trends; • Changes in lending policies and procedures, including credit and underwriting guidelines and portfolio management practices; • Economic factors, including unemployment rates and GDP growth rates and other factors considered relevant by management; • Changes in the value of underlying collateral; • Quality of risk ratings, as evaluated by our independent credit review function; • Credit concentrations; • Changes in and experience levels of credit administration management and staff; and • Other factors identified by management that may impact the level of losses inherent in the portfolio, including but not limited to competition and legal and regulatory considerations. ACI Loans For ACI loans, a valuation allowance is established when periodic evaluations of expected cash flows reflect a deterioration resulting from credit related factors from the level of cash flows that were estimated to be collected at acquisition plus any additional expected cash flows arising from revisions in those estimates. A quarterly analysis of expected cash flows is performed for ACI loans. Expected cash flows are estimated on a pool basis for ACI 1-4 single family residential loans. The analysis of expected cash flows incorporates updated expected prepayment rate, default rate, delinquency level and loss severity given default assumptions. Reserve for Unfunded Commitments The reserve for unfunded commitments represents the estimated probable losses related to unfunded lending commitments. The reserve is calculated in a manner similar to the general reserve, while also considering the timing and likelihood that the available credit will be utilized as well as the exposure upon default. The reserve for unfunded commitments is presented within other liabilities on the consolidated balance sheets, distinct from the ALLL, and adjustments to the reserve for unfunded commitments are included in other non-interest expense in the consolidated statements of income. Leases The Company determines whether a contract is or contains a lease at inception. For leases with terms greater than twelve months under which the Company is lessee, ROU assets and lease liabilities are recorded at the commencement date. Lease liabilities are initially recorded based on the present value of future lease payments over the lease term. ROU assets are initially recorded at the amount of the associated lease liabilities plus prepaid lease payments and initial direct costs, less any lease incentives received. The cost of short term leases is recognized on a straight line basis over the lease term. The lease term includes options to extend if the exercise of those options is reasonably certain and includes termination options if there is reasonable certainty the options will not be exercised. Lease payments are discounted using the Company's FHLB borrowing rate for borrowings of a similar term unless an implicit rate is defined in the contract or is determinable, which is generally not the case. Leases are classified as financing or operating leases at commencement; generally, leases are classified as finance leases when effective control of the underlying asset is transferred. The substantial majority of leases under which the Company is lessee are classified as operating leases. For operating leases, lease cost is recognized in the consolidated statements of income on a straight line basis over the lease terms. For finance leases, interest expense on lease liabilities is recognized on the effective interest method and amortization of ROU assets is recognized on a straight line basis over the lease terms. Variable lease costs are recognized in the period in which the obligation for those costs is incurred. The Company has elected not to separate lease from non-lease components of its lease contracts. Bank Owned Life Insurance Bank owned life insurance is carried at the amount that could be realized under the contract at the balance sheet date, which is typically cash surrender value. Changes in cash surrender value are recorded in non-interest income. Operating Lease Equipment Operating lease equipment is carried at cost less accumulated depreciation and is depreciated to estimated residual value using the straight-line method over the lease term. Estimated residual values are re-evaluated at least annually, based primarily on current residual value appraisals. Rental revenue is recognized on a straight-line basis over the contractual term of the lease. A review for impairment of equipment under operating lease is performed at least annually or when events or changes in circumstances indicate that the carrying amount of long-lived assets may not be recoverable. Impairment of assets is determined by comparing the carrying amount to future undiscounted net cash flows expected to be generated. If an asset is impaired, the measure of impairment is the amount by which the carrying amount exceeds the fair value of the asset. Goodwill Goodwill of $78 million at both December 31, 2019 and 2018 represents the excess of consideration transferred in business combinations </t>
  </si>
  <si>
    <t>Earnings Per Common Share</t>
  </si>
  <si>
    <t>Earnings Per Share [Abstract]</t>
  </si>
  <si>
    <t>Earnings Per Common Share The computation of basic and diluted earnings per common share is presented below for the years ended December 31, 2019 , 2018 and 2017 (in thousands, except share and per share data): c 2019 2018 2017 Basic earnings per common share: Numerator: Net income $ 313,098 $ 324,866 $ 614,273 Distributed and undistributed earnings allocated to participating securities (13,371 ) (13,047 ) (23,250 ) Income allocated to common stockholders for basic earnings per common share $ 299,727 $ 311,819 $ 591,023 Denominator: Weighted average common shares outstanding 96,581,290 104,916,865 106,574,448 Less average unvested stock awards (1,127,275 ) (1,171,994 ) (1,104,035 ) Weighted average shares for basic earnings per common share 95,454,015 103,744,871 105,470,413 Basic earnings per common share $ 3.14 $ 3.01 $ 5.60 Diluted earnings per common share: Numerator: Income allocated to common stockholders for basic earnings per common share $ 299,727 $ 311,819 $ 591,023 Adjustment for earnings reallocated from participating securities (175 ) (195 ) (263 ) Income used in calculating diluted earnings per common share $ 299,552 $ 311,624 $ 590,760 Denominator: Weighted average shares for basic earnings per common share 95,454,015 103,744,871 105,470,413 Dilutive effect of stock options 202,890 332,505 387,074 Weighted average shares for diluted earnings per common share 95,656,905 104,077,376 105,857,487 Diluted earnings per common share $ 3.13 $ 2.99 $ 5.58 Included in participating securities above are unvested shares and 3,023,314 dividend equivalent rights outstanding at December 31, 2019 that were issued in conjunction with the IPO of the Company's common stock. These dividend equivalent rights expire in 2021 and participate in dividends on a one-for-one basis. The following potentially dilutive securities were outstanding at December 31, 2019 , 2018 and 2017 but excluded from the calculation of diluted earnings per common share for the periods indicated because their inclusion would have been anti-dilutive: 2019 2018 2017 Unvested shares and share units 1,050,455 1,463,607 1,431,761 Stock options and warrants — 1,960 1,850,279</t>
  </si>
  <si>
    <t>Investment Securities</t>
  </si>
  <si>
    <t>Investments, Debt and Equity Securities [Abstract]</t>
  </si>
  <si>
    <t>Investment Securities Investment securities include investment securities available for sale, marketable equity securities, and investment securities held to maturity. The investment securities portfolio consisted of the following at December 31, 2019 and 2018 (in thousands): 2019 Amortized Cost Gross Unrealized Carrying Value (1) Gains Losses Investment securities available for sale: U.S. Treasury securities $ 70,243 $ 219 $ (137 ) $ 70,325 U.S. Government agency and sponsored enterprise residential MBS 2,018,853 9,835 (6,513 ) 2,022,175 U.S. Government agency and sponsored enterprise commercial MBS 366,787 4,920 (731 ) 370,976 Private label residential MBS and CMOs 1,001,337 11,851 (1,011 ) 1,012,177 Private label commercial MBS 1,719,228 6,650 (1,194 ) 1,724,684 Single family rental real estate-backed securities 467,459 4,016 (1,450 ) 470,025 Collateralized loan obligations 1,204,905 322 (7,861 ) 1,197,366 Non-mortgage asset-backed securities 194,171 1,780 (1,047 ) 194,904 State and municipal obligations 257,528 15,774 — 273,302 SBA securities 359,808 4,587 (1,664 ) 362,731 7,660,319 $ 59,954 $ (21,608 ) 7,698,665 Investment securities held to maturity 10,000 10,000 $ 7,670,319 7,708,665 Marketable equity securities 60,572 $ 7,769,237 2018 Amortized Cost Gross Unrealized Carrying Value (1) Gains Losses Investment securities available for sale: U.S. Treasury securities $ 39,885 $ 2 $ (14 ) $ 39,873 U.S. Government agency and sponsored enterprise residential MBS 1,885,302 16,580 (4,408 ) 1,897,474 U.S. Government agency and sponsored enterprise commercial MBS 374,569 1,293 (1,075 ) 374,787 Private label residential MBS and CMOs 1,539,058 10,138 (14,998 ) 1,534,198 Private label commercial MBS 1,486,835 5,021 (6,140 ) 1,485,716 Single family rental real estate-backed securities 406,310 266 (4,118 ) 402,458 Collateralized loan obligations 1,239,355 1,060 (5,217 ) 1,235,198 Non-mortgage asset-backed securities 204,372 1,031 (1,336 ) 204,067 State and municipal obligations 398,810 3,684 (4,065 ) 398,429 SBA securities 514,765 6,502 (1,954 ) 519,313 Other debt securities 1,393 3,453 — 4,846 8,090,654 $ 49,030 $ (43,325 ) 8,096,359 Investment securities held to maturity 10,000 10,000 $ 8,100,654 8,106,359 Marketable equity securities 60,519 $ 8,166,878 (1) At fair value except for securities held to maturity. Investment securities held to maturity at December 31, 2019 and 2018 consisted of one State of Israel bond maturing in 2024. At December 31, 2019 , contractual maturities of investment securities available for sale, adjusted for anticipated prepayments when applicable, were as follows (in thousands): Amortized Cost Fair Value Due in one year or less $ 680,739 $ 685,093 Due after one year through five years 4,293,764 4,302,450 Due after five years through ten years 2,253,815 2,274,947 Due after ten years 432,001 436,175 $ 7,660,319 $ 7,698,665 The carrying value of securities pledged as collateral for FHLB advances, public deposits, interest rate swaps and to secure borrowing capacity at the FRB totaled $2.4 billion and $2.1 billion at December 31, 2019 and 2018 , respectively. The following table provides information about gains and losses on investment securities for the years ended December 31, 2019 , 2018 and 2017 (in thousands): 2019 2018 2017 Proceeds from sale of investment securities available for sale $ 2,975,259 $ 1,030,810 $ 1,287,591 Gross realized gains: Investment securities available for sale $ 21,961 $ 8,617 $ 37,530 Gross realized losses: Investment securities available for sale (3,424 ) (2,514 ) (4,064 ) Net realized gain 18,537 6,103 33,466 Net unrealized gains (losses) on marketable equity securities recognized in earnings 2,637 (2,944 ) — Gain on investment securities, net $ 21,174 $ 3,159 $ 33,466 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December 31, 2019 and 2018 (in thousands): 2019 Less than 12 Months 12 Months or Greater Total Fair Value Unrealized Losses Fair Value Unrealized Losses Fair Value Unrealized Losses U.S. Treasury securities $ 20,056 $ (137 ) $ — $ — $ 20,056 $ (137 ) U.S. Government agency and sponsored enterprise residential MBS 579,076 (3,862 ) 243,839 (2,651 ) 822,915 (6,513 ) U.S. Government agency and sponsored enterprise commercial MBS 99,610 (696 ) 6,477 (35 ) 106,087 (731 ) Private label residential MBS and CMOs 180,398 (838 ) 41,636 (173 ) 222,034 (1,011 ) Private label commercial MBS 648,761 (1,060 ) 76,302 (134 ) 725,063 (1,194 ) Single family rental real estate-backed securities 241,915 (1,445 ) 5,460 (5 ) 247,375 (1,450 ) Collateralized loan obligations 63,310 (846 ) 682,076 (7,015 ) 745,386 (7,861 ) Non-mortgage asset-backed securities 78,964 (962 ) 7,883 (85 ) 86,847 (1,047 ) SBA securities 10,236 (2 ) 142,204 (1,662 ) 152,440 (1,664 ) $ 1,922,326 $ (9,848 ) $ 1,205,877 $ (11,760 ) $ 3,128,203 $ (21,608 ) 2018 Less than 12 Months 12 Months or Greater Total Fair Value Unrealized Losses Fair Value Unrealized Losses Fair Value Unrealized Losses U.S. Treasury securities $ 14,921 $ (14 ) $ — $ — $ 14,921 $ (14 ) U.S. Government agency and sponsored enterprise residential MBS 450,666 (1,828 ) 87,311 (2,580 ) 537,977 (4,408 ) U.S. Government agency and sponsored enterprise commercial MBS 146,096 (352 ) 25,815 (723 ) 171,911 (1,075 ) Private label residential MBS and CMOs 759,921 (7,073 ) 278,108 (7,925 ) 1,038,029 (14,998 ) Private label commercial MBS 742,092 (5,371 ) 39,531 (769 ) 781,623 (6,140 ) Single family rental real estate-backed securities 234,305 (1,973 ) 85,282 (2,145 ) 319,587 (4,118 ) Collateralized loan obligations 749,047 (5,217 ) — — 749,047 (5,217 ) Non-mortgage asset-backed securities 136,100 (1,336 ) — — 136,100 (1,336 ) State and municipal obligations 208,971 (3,522 ) 46,247 (543 ) 255,218 (4,065 ) SBA securities 215,975 (1,391 ) 31,481 (563 ) 247,456 (1,954 ) $ 3,658,094 $ (28,077 ) $ 593,775 $ (15,248 ) $ 4,251,869 $ (43,325 ) The Company monitors its investment securities available for sale for OTTI on an individual security basis. No securities were determined to be other-than-temporarily impaired during the years ended December 31, 2019 , 2018 and 2017 . The Company does not intend to sell securities that are in significant unrealized loss positions at December 31, 2019 and it is not more likely than not that the Company will be required to sell these securities before recovery of the amortized cost basis, which may be at maturity. At December 31, 2019 , 155 securities available for sale were in unrealized loss positions. The amount of impairment related to 65 of these securities was considered insignificant both individually and in the aggregate, totaling approximately $538 thousand and no further analysis with respect to these securities was considered necessary. The basis for concluding that impairment of the remaining securities was not other-than-temporary is further described below. U.S. Treasury securities At December 31, 2019 , one U.S Treasury security was in an unrealized loss position. The timely payment of principal and interest on this security is explicitly guaranteed by the U.S. Government. Given the limited severity of impairment and the exception of timely payments of principal and interest, the impairment is considered to be temporary. U.S. Government agency and sponsored enterprise residential and commercial MBS At December 31, 2019 , thirty-two U.S. Government agency and sponsored enterprise residential MBS and four U.S. Government agency and sponsored enterprise commercial MBS were in unrealized loss positions. Impairment of these floating rate securities was primarily attributable to widening spreads. The timely payment of principal and interest on these securities is explicitly or implicitly guaranteed by the U.S. Government. Given the expectation of timely payment of principal and interest the impairments were considered to be temporary. Private label residential MBS and CMOs At December 31, 2019 , nine private label residential MBS and CMOs were in unrealized loss positions, primarily as a result of widening spreads. These securities were assessed for OTTI using credit and prepayment behavioral models that incorporate CUSIP level constant default rates, voluntary prepayment rates and loss severity and delinquency assumptions. The results of these assessments were not indicative of credit losses related to any of these securities as of December 31, 2019 . Given the expectation of timely recovery of outstanding principal the impairments were considered to be temporary. Private label commercial MBS At December 31, 2019 , ten private label commercial MBS were in unrealized loss positions, primarily as a result of widening spreads. These securities were assessed for OTTI using credit and prepayment behavioral models incorporating assumptions consistent with the collateral characteristics of each security. The results of this analysis were not indicative of expected credit losses. Given the expectation of timely recovery of outstanding principal the impairments were considered to be temporary. Single family rental real estate-backed securities At December 31, 2019 , four single family rental real estate-backed securities were in unrealized loss positions. The unrealized losses were primarily due to widening spreads. Management's analysis of the credit characteristics, including loan-to-value and debt service coverage ratios, and levels of subordination for each of the securities is not indicative of projected credit losses. Given the absence of projected credit losses the impairments were considered to be temporary. Collateralized loan obligations: At December 31, 2019 , nineteen collateralized loan obligations were in unrealized loss positions, primarily due to widening spreads for this asset class. These securities were assessed for OTTI using credit and prepayment behavioral models incorporating assumptions consistent with the collateral characteristics of each security. The results of this analysis were not indicative of expected credit losses. Given the expectation of timely recovery of outstanding principal, the impairments were considered to be temporary. Non-mortgage asset-backed securities At December 31, 2019 , four non-mortgage asset-backed securities were in unrealized loss positions, due primarily to widening spreads. These securities were assessed for OTTI using a credit and prepayment behavioral model incorporating assumptions consistent with the collateral characteristics of the security. The results of this analysis were not indicative of expected credit losses. Given the expectation of timely recovery of outstanding principal, the impairment was considered to be temporary. SBA Securities At December 31, 2019 , seven SBA securities were in unrealized loss positions. These securities were purchased at a premium and the impairment was attributable primarily to increased prepayment speeds. The timely payment of principal and interest on these securities is guaranteed by the SBA. Given the expectation of timely payment of principal and interest, the impairments were considered to be temporary.</t>
  </si>
  <si>
    <t>Loans and Allowance for Loan and Lease Losses</t>
  </si>
  <si>
    <t>Receivables [Abstract]</t>
  </si>
  <si>
    <t>Loans and Allowance for Loan and Lease Losses At December 31, 2019 and 2018 , loans consisted of the following (dollars in thousands): 2019 2018 Total Percent of Total Total Percent of Total Residential and other consumer: 1-4 single family residential $ 4,953,936 21.4 % $ 4,664,920 21.2 % Government insured residential 698,644 3.0 % 266,729 1.2 % Other consumer loans 8,539 0.1 % 17,340 0.1 % 5,661,119 24.5 % 4,948,989 22.5 % Commercial: Multi-family 2,217,705 9.6 % 2,585,421 11.8 % Non-owner occupied commercial real estate 5,030,904 21.7 % 4,688,880 21.4 % Construction and land 243,925 1.1 % 226,840 1.0 % Owner occupied commercial real estate 2,062,808 8.9 % 2,119,880 9.6 % Commercial and industrial 4,655,349 20.1 % 4,358,526 19.8 % Pinnacle 1,202,430 5.2 % 1,462,655 6.6 % Bridge - franchise finance 627,482 2.6 % 517,305 2.4 % Bridge - equipment finance 684,794 3.0 % 636,838 2.9 % Mortgage warehouse lending 768,472 3.3 % 431,674 2.0 % 17,493,869 75.5 % 17,028,019 77.5 % Total loans 23,154,988 100.0 % 21,977,008 100.0 % Allowance for loan and lease losses (108,671 ) (109,931 ) Loans, net $ 23,046,317 $ 21,867,077 Premiums, discounts and deferred fees and costs totaled $50 million and $44 million at December 31, 2019 and 2018 , respectively. During the years ended December 31, 2019 and 2018 , the Company purchased 1-4 single family residential loans totaling $2.2 billion and $1.3 billion , respectively. Purchases for the years ended December 31, 2019 and 2018 included $844 million and $371 million , respectively, of government insured residential loans. At December 31, 2019 , the Company had pledged loans with a carrying value of approximately $10.2 billion as security for FHLB advances and Federal Reserve discount window borrowings. The following presents the Company's recorded investment in ACI loans, included in the table above, as of December 31, 2019 and 2018 (in thousands): 2019 2018 Residential $ 149,580 $ 190,223 Commercial 17,180 17,925 $ 166,760 $ 208,148 At December 31, 2019 and 2018 , the UPB of ACI loans was $321 million and $408 million , respectively. The accretable yield on ACI loans represents the amount by which undiscounted expected future cash flows exceed recorded investment. Changes in the accretable yield on ACI loans for the years ended December 31, 2019 , 2018 and 2017 were as follows (in thousands): Balance at December 31, 2016 $ 675,385 Reclassifications from non-accretable difference 81,501 Accretion (301,827 ) Balance at December 31, 2017 455,059 Reclassifications from non-accretable difference, net 128,499 Accretion (369,915 ) Other changes, net (1) 78,204 Balance at December 31, 2018 291,847 Reclassifications to non-accretable difference, net (565 ) Accretion (63,853 ) Other changes, net (1) (15,789 ) Balance at December 31, 2019 $ 211,640 (1) Represents changes in cash flows expected to be collected due to the impact of changes in prepayment assumptions or changes in benchmark interest rates. Allowance for loan and lease losses Activity in the ALLL for the years ended December 31, 2019 , 2018 and 2017 is summarized in the table below (in thousands): 2019 2018 2017 Residential and Other Consumer Commercial Total Residential and Other Consumer Commercial Total Residential and Other Consumer Commercial Total Beginning balance $ 10,788 $ 99,143 $ 109,931 $ 10,720 $ 134,075 $ 144,795 $ 11,503 $ 141,450 $ 152,953 Provision 154 8,750 8,904 1,032 24,893 25,925 2,452 66,295 68,747 Charge-offs (1)(2) — (17,541 ) (17,541 ) (1,465 ) (65,619 ) (67,084 ) (3,328 ) (77,865 ) (81,193 ) Recoveries 212 7,165 7,377 501 5,794 6,295 93 4,195 4,288 Ending balance $ 11,154 $ 97,517 $ 108,671 $ 10,788 $ 99,143 $ 109,931 $ 10,720 $ 134,075 $ 144,795 (1) Includes charge-offs of $39.7 million and $56.6 million related to taxi medallion loans during the years ended December 31, 2018 and 2017 , respectively. (2) Includes charge-offs of $1.2 million and $3.3 million related to formerly covered residential loans during the years ended December 31, 2018 and 2017 , respectively. The following table presents information about the balance of the ALLL and related loans as of December 31, 2019 and 2018 (in thousands): 2019 2018 Residential and Other Consumer Commercial Total Residential and Other Consumer Commercial Total Allowance for loan and lease losses: Ending balance $ 11,154 $ 97,517 $ 108,671 $ 10,788 $ 99,143 $ 109,931 Ending balance: loans individually evaluated for impairment $ 9 $ 20,481 $ 20,490 $ 134 $ 12,143 $ 12,277 Ending balance: loans collectively evaluated for impairment $ 11,145 $ 77,036 $ 88,181 $ 10,654 $ 87,000 $ 97,654 Ending balance: ACI loans $ — $ — $ — $ — $ — $ — Loans: 0 Ending balance $ 5,661,119 $ 17,493,869 $ 23,154,988 $ 4,948,989 $ 17,028,019 $ 21,977,008 Ending balance: loans individually evaluated for impairment (1) $ 57,117 $ 187,788 $ 244,905 $ 7,690 $ 108,841 $ 116,531 Ending balance: loans collectively evaluated for impairment $ 5,454,422 $ 17,288,901 $ 22,743,323 $ 4,751,076 $ 16,901,253 $ 21,652,329 Ending balance: ACI loans $ 149,580 $ 17,180 $ 166,760 $ 190,223 $ 17,925 $ 208,148 (1) Includes government insured residential loans modified in TDRs of $53.4 million at December 31, 2019 . Credit quality information The table below presents information about loans identified as impaired as of December 31, 2019 and 2018 (in thousands): 2019 2018 Recorded Investment UPB Related Specific Allowance Recorded Investment UPB Related Specific Allowance With no specific allowance recorded: 1-4 single family residential $ 992 $ 989 $ — $ 2,204 $ 2,170 $ — Government insured residential 53,428 53,350 — 3,520 3,435 — Multi-family 6,138 6,169 — 25,560 25,592 — Non-owner occupied commercial real estate 38,345 38,450 — 12,293 12,209 — Construction and land 3,191 3,155 — 9,923 9,925 — Owner occupied commercial real estate 17,419 17,488 — 9,007 9,024 — Commercial and industrial 10,585 10,574 — 13,514 13,519 — Bridge - franchise finance 4,115 4,117 — 3,152 3,149 — Bridge - equipment finance 6,807 6,793 — — — — With a specific allowance recorded: 1-4 single family residential 2,697 2,652 9 1,966 1,941 134 Non-owner occupied commercial real estate — — — 1,666 1,667 731 Owner occupied commercial real estate 2,522 2,509 401 3,316 3,322 844 Commercial and industrial 63,531 63,709 13,992 10,939 10,946 3,831 Bridge - franchise finance 21,011 21,050 2,953 2,047 2,046 1,427 Bridge - equipment finance 14,124 14,024 3,135 17,424 17,339 5,310 Total: Residential and other consumer $ 57,117 $ 56,991 $ 9 $ 7,690 $ 7,546 $ 134 Commercial 187,788 188,038 20,481 108,841 108,738 12,143 $ 244,905 $ 245,029 $ 20,490 $ 116,531 $ 116,284 $ 12,277 Included in the table above is the guaranteed portion of impaired SBA loans totaling $46.1 million and $13.1 million at December 31, 2019 and 2018 , respectively. Interest income recognized on impaired loans was $1.9 million and $9.6 million for the years ended December 31, 2019 and 2017 , respectively. The interest income recognized on impaired loans was immaterial for the year ended December 31, 2018 . The following table presents the average recorded investment in impaired loans for the years ended December 31, 2019 , 2018 and 2017 (in thousands): 2019 2018 2017 Residential and other consumer: 1-4 single family residential $ 4,525 $ 5,227 $ 3,213 Government insured residential 18,574 1,426 — Home equity loans and lines of credit — — 12,265 23,099 6,653 15,478 Commercial: Multi-family 20,972 25,679 4,259 Non-owner occupied commercial real estate 25,814 14,106 5,537 Construction and land 7,621 6,551 2,789 Owner occupied commercial real estate 14,250 16,207 19,882 Commercial and industrial (1) 36,698 97,388 147,252 Bridge - franchise finance 10,195 1,986 14,438 Bridge - equipment finance 13,981 7,771 8,427 129,531 169,688 202,584 $ 152,630 $ 176,341 $ 218,062 (1) Includes average recorded investment in taxi medallion loans totaling $80 million and $109 million during the years ended December 31, 2018 and 2017 , respectively. The following table presents the recorded investment in loans on non-accrual status as of December 31, 2019 and 2018 (in thousands): 2019 2018 Residential and other consumer: 1-4 single family residential $ 18,877 $ 6,316 Other consumer loans 17 288 18,894 6,604 Commercial: Multi-family 6,138 25,560 Non-owner occupied commercial real estate 40,097 16,050 Construction and land 3,191 9,923 Owner occupied commercial real estate 27,141 19,789 Commercial and industrial 74,757 28,584 Bridge - franchise finance 13,631 5,308 Bridge - equipment finance 20,939 17,425 185,894 122,639 $ 204,788 $ 129,243 Included in the table above is the guaranteed portion of non-accrual SBA loans totaling $45.7 million and $17.8 million at December 31, 2019 and 2018 , respectively. The amount of additional interest income that would have been recognized on non-accrual loans had they performed in accordance with their contractual terms was approximately $7.5 million and $5.0 million for the years ended December 31, 2019 and 2018 , respectively. Management considers delinquency status to be the most meaningful indicator of the credit quality of 1-4 single family residential, home equity and consumer loans. Delinquency statistics are updated at least monthly. See "Aging of loans" below for more information on the delinquency status of loans. Original LTV and original FICO score are also important indicators of credit quality for 1-4 single family residential loans, other than the FSB loans and government insured loans. Internal risk ratings are considered the most meaningful indicator of credit quality for commercial loans. Internal risk ratings are a key factor in identifying loans that are individually evaluated for impairment and impact management’s estimates of loss factors used in determining the amount of the ALLL. Internal risk ratings are updated on a continuous basis. Generally, relationships with balances in excess of defined thresholds, ranging from $1 million to $3 million , are re-evaluated at least annually and more frequently if circumstances indicate that a change in risk rating may be warranted. Loans exhibiting potential credit weaknesses that deserve management’s close attention and that if left uncorrected may result in deterioration of the repayment capacity of the borrower are categorized as special mention. Loans with well-defined credit weaknesses, including payment defaults, declining collateral values, frequent overdrafts, operating losses, increasing balance sheet leverage, inadequate cash flow, project cost overruns, unreasonable construction delays, past due real estate taxes or exhausted interest reserves, are assigned an internal risk rating of substandard. A loan with a weakness so severe that collection in full is highly questionable or improbable, but because of certain reasonably specific pending factors has not been charged off, will be assigned an internal risk rating of doubtful. The following tables summarize key indicators of credit quality for the Company's loans as of December 31, 2019 and 2018 (in thousands): 1-4 Single Family Residential credit exposure for loans, excluding FSB loans and government insured residential loans, based on original LTV and FICO score: 2019 FICO LTV 720 or less 721 - 740 741 - 760 761 or Total Less than 61% $ 118,914 $ 126,349 $ 188,526 $ 792,065 $ 1,225,854 61% - 70% 135,062 118,652 189,188 660,414 1,103,316 71% - 80% 192,761 239,697 434,013 1,392,906 2,259,377 More than 80% 18,660 27,247 32,147 128,928 206,982 $ 465,397 $ 511,945 $ 843,874 $ 2,974,313 $ 4,795,529 2018 FICO LTV 720 or less 721 - 740 741 - 760 761 or Total Less than 61% $ 105,812 $ 123,877 $ 197,492 $ 813,944 $ 1,241,125 61% - 70% 120,982 109,207 170,531 597,659 998,379 71% - 80% 156,519 203,121 374,311 1,264,491 1,998,442 More than 80% 17,352 35,036 36,723 136,487 225,598 $ 400,665 $ 471,241 $ 779,057 $ 2,812,581 $ 4,463,544 Commercial credit exposure, based on internal risk rating: 2019 Multi-Family Non-Owner Occupied Commercial Real Estate Construction Owner Occupied Commercial Real Estate Commercial and Industrial Pinnacle Bridge - Franchise Finance Bridge - Equipment Finance Mortgage Warehouse Lending Total Pass $ 2,184,771 $ 4,932,279 $ 240,734 $ 1,991,556 $ 4,508,563 $ 1,202,430 $ 562,042 $ 663,855 $ 768,472 $ 17,054,702 Special mention — 5,831 — 27,870 28,498 — 10,682 — — 72,881 Substandard 32,934 92,794 3,191 43,382 118,288 — 54,758 20,939 — 366,286 $ 2,217,705 $ 5,030,904 $ 243,925 $ 2,062,808 $ 4,655,349 $ 1,202,430 $ 627,482 $ 684,794 $ 768,472 $ 17,493,869 2018 Multi-Family Non-Owner Occupied Commercial Real Estate Construction Owner Occupied Commercial Real Estate Commercial and Industrial Pinnacle Bridge - Franchise Finance Bridge - Equipment Finance Mortgage Warehouse Lending Total Pass $ 2,547,835 $ 4,611,029 $ 216,917 $ 2,077,611 $ 4,285,478 $ 1,462,655 $ 492,853 $ 612,968 $ 421,188 $ 16,728,534 Special mention 2,932 16,516 — 13,368 27,611 — 9,232 925 10,486 81,070 Substandard 34,654 61,335 9,923 28,901 43,691 — 15,220 16,302 — 210,026 Doubtful — — — — 1,746 — — 6,643 — 8,389 $ 2,585,421 $ 4,688,880 $ 226,840 $ 2,119,880 $ 4,358,526 $ 1,462,655 $ 517,305 $ 636,838 $ 431,674 $ 17,028,019 Aging of loans: The following table presents an aging of loans as of December 31, 2019 and 2018 (in thousands): 2019 2018 Current 30 - 59 Days Past Due 60 - 89 Days Past Due 90 Days or More Past Due Total Current 30 - 59 Days Past Due 60 - 89 Days Past Due 90 Days or More Past Due Total 1-4 single family residential $ 4,887,618 $ 45,634 $ 9,578 $ 11,106 $ 4,953,936 $ 4,640,771 $ 15,070 $ 2,126 $ 6,953 $ 4,664,920 Government insured residential 93,560 45,347 30,426 529,311 698,644 31,348 8,342 8,871 218,168 266,729 Home equity loans and lines of credit 1,320 — — — 1,320 1,393 — — — 1,393 Other consumer loans 7,219 — — — 7,219 15,947 — — — 15,947 Multi-family 2,217,705 — — — 2,217,705 2,585,421 — — — 2,585,421 Non-owner occupied commercial real estate 5,015,458 — 928 14,518 5,030,904 4,682,443 3,621 1,374 1,442 4,688,880 Construction and land 240,647 2,396 — 882 243,925 224,828 916 — 1,096 226,840 Owner occupied commercial real estate 2,041,352 1,336 4,420 15,700 2,062,808 2,106,104 2,826 1,087 9,863 2,119,880 Commercial and industrial 4,595,847 2,313 4,301 52,888 4,655,349 4,341,304 6,732 926 9,564 4,358,526 Pinnacle 1,202,430 — — — 1,202,430 1,462,655 — — — 1,462,655 Bridge - franchise finance 610,315 3,840 2,501 10,826 627,482 516,077 — — 1,228 517,305 Bridge - equipment finance 677,089 7,705 — — 684,794 636,235 603 — — 636,838 Mortgage warehouse lending 768,472 — — — 768,472 431,674 — — — 431,674 $ 22,359,032 $ 108,571 $ 52,154 $ 635,231 $ 23,154,988 $ 21,676,200 $ 38,110 $ 14,384 $ 248,314 $ 21,977,008 Included in the table above is the guaranteed portion of SBA loans past due by 90 days or more totaling $36.3 million and $8.8 million at December 31, 2019 and 2018 , respectively. Loans contractually delinquent by 90 days or more and still accruing totaled $531 million , of which $529 million were government insured residential loans at December 31, 2019 and $219 million , of which $218 million were government insured residential loans at December 31, 2018 . Loan Concentrations The following table presents the five states with the largest geographic concentrations of 1-4 single family residential loans, excluding government insured residential loans, at December 31, 2019 and 2018 (dollars in thousands): 2019 2018 Total Percent of Total Total Percent of Total California $ 1,280,243 25.8 % $ 1,177,221 25.2 % New York 1,057,926 21.4 % 977,146 20.9 % Florida 597,359 12.1 % 645,020 13.8 % Virginia 189,869 3.8 % 184,756 4.0 % New Jersey 189,018 3.8 % 158,863 3.5 % All others 1,639,521 33.1 % 1,521,914 32.6 % $ 4,953,936 100.0 % $ 4,664,920 100.0 % The following table presents the largest geographic concentrations of commercial real estate loans and commercial and industrial loans, including owner-occupied commercial real estate loans at December 31, 2019 and 2018 : 2019 2018 Commercial Real Estate Commercial and Industrial Commercial Real Estate Commercial and Industrial Florida 46.4 % 40.5 % 42.8 % 46.3 % New York Tri-state 45.7 % 21.1 % 50.3 % 18.5 % Other 7.9 % 38.4 % 6.9 % 35.2 % 100.0 % 100.0 % 100.0 % 100.0 % Foreclosure of residential real estate The recorded investment in residential loans in the process of foreclosure was $257 million , of which $248 million was government insured, at December 31, 2019 and $85 million , all of which was government insured, at December 31, 2018 . The carrying amount of foreclosed residential real estate included in "Other assets" in the accompanying consolidated balance sheet was zero and $6 million at December 31, 2019 and 2018 , respectively. Troubled debt restructurings The following tables summarize loans that were modified in TDRs during the years ended December 31, 2019 , 2018 and 2017 , as well as loans modified during the years ended December 31, 2019 , 2018 and 2017 that experienced payment defaults during the periods (dollars in thousands): 2019 Loans Modified in TDRs TDRs Experiencing Payment Number of Recorded Number of Recorded 1-4 single family residential 2 $ 557 — $ — Government insured residential 324 51,022 112 17,421 Non-owner occupied commercial real estate 1 11,496 — — Owner occupied commercial real estate 1 908 1 908 Commercial and industrial 7 20,239 2 8,673 Bridge - franchise finance 4 15,288 — — 339 $ 99,510 115 $ 27,002 2018 Loans Modified in TDRs TDRs Experiencing Payment Number of Recorded Number of Recorded 1-4 single family residential 10 $ 3,669 3 $ 929 Government insured residential 26 2,793 15 1,560 Non-owner occupied commercial real estate 3 5,932 1 2,949 Owner occupied commercial real estate 2 1,076 — — Commercial and industrial 6 6,646 2 217 47 $ 20,116 21 $ 5,655 2017 Loans Modified in TDRs TDRs Experiencing Payment Number of Recorded Number of Recorded 1-4 single family residential 7 $ 676 5 $ 595 Multi-family 2 23,173 — — Owner occupied commercial real estate 3 4,685 — — Commercial and industrial (1) 112 49,904 8 2,725 124 $ 78,438 13 $ 3,320 (1) Includes taxi medallion loans totaling $48.5 million modified during the year ended December 31, 2017. Modifications during the years ended December 31, 2019 , 2018 and 2017 included interest rate reductions, restructuring of the amount and timing of required periodic payments, extensions of maturity and covenant waivers. Included in TDRs are residential loans to borrowers who have not reaffirmed their debt discharged in Chapter 7 bankruptcy. The total amount of such loans is not material. Modified ACI loans accounted for in pools are not considered TDRs, are not separated from the pools and are not classified as impaired loans.</t>
  </si>
  <si>
    <t>Leases Leases</t>
  </si>
  <si>
    <t>Leases [Abstract]</t>
  </si>
  <si>
    <t>Leases [Text Block]</t>
  </si>
  <si>
    <t xml:space="preserve">Note 5 Leases Leases under which the Company is the lessee The Company leases branches, office space and a small amount of equipment under either operating or finance leases with remaining terms ranging from one to 15 years, some of which include extension options. The following table presents ROU assets and lease liabilities as of December 31, 2019 (in thousands): ROU assets: Operating leases $ 92,553 Finance leases 31,587 $ 124,140 Lease liabilities: Operating leases $ 102,264 Finance leases 34,248 $ 136,512 ROU assets and lease liabilities for operating leases are included in "other assets" and "other liabilities", respectively, in the accompanying consolidated balance sheets. ROU assets and lease liabilities for finance leases are included in "other assets" and "notes and other borrowings", respectively. The weighted average remaining lease term and weighted average discount rate at December 31, 2019 were: Weighted average remaining lease term: Operating leases 7.66 years Finance leases 13.55 years Weighted average discount rate: Operating leases 3.3 % Finance leases 2.9 % The following table presents the components of lease expense for the year ended December 31, 2019 (in thousands): Operating lease cost: Fixed costs $ 20,284 Impairment of ROU assets 1,278 Total operating lease cost $ 21,562 Finance lease cost: Amortization of ROU assets $ 1,642 Interest on lease liabilities 1,002 Total finance lease cost $ 2,644 Variable lease cost $ 3,950 Short-term lease costs and sublease income were immaterial for the year ended December 31, 2019 . Additional information related to operating and finance leases for the year ended December 31, 2019 follows (in thousands): Cash paid for amounts included in the measurement of lease liabilities: Operating cash flows from finance leases $ 1,002 Operating cash flows from operating leases 20,795 Financing cash flows from finance leases 2,529 $ 24,326 Lease liabilities recognized from obtaining ROU assets: Operating lease liabilities recognized upon adoption of ASC 842 $ 104,064 Operating leases 15,778 Finance leases 27,415 $ 147,257 Future lease payment obligations under leases with terms in excess of one year and a reconciliation to lease liabilities as of December 31, 2019 were as follows (in thousands): Operating Leases Finance Leases Total Years ending December 31: 2020 $ 19,817 $ 2,916 $ 22,733 2021 18,232 3,088 21,320 2022 15,045 2,525 17,570 2023 12,990 2,603 15,593 2024 11,550 2,701 14,251 Thereafter 38,419 27,996 66,415 Total future minimum lease payments 116,053 41,829 157,882 Less: interest component (13,789 ) (7,581 ) (21,370 ) Lease liabilities $ 102,264 $ 34,248 $ 136,512 At December 31, 2018, future minimum rentals under non-cancelable operating leases with initial or remaining terms in excess of one year were as follows (in thousands): Years ending December 31: 2019 $ 21,207 2020 17,629 2021 15,858 2022 12,114 2023 10,311 Thereafter 42,984 $ 120,103 Leases under which the Company is the lessor Through its commercial lending subsidiaries, Pinnacle and Bridge, the Bank provides equipment financing using a variety of loan and lease structures. Pinnacle provides essential use equipment financing to state and local governmental entities. Bridge provides primarily transportation equipment financing. Direct or Sales Type Financing Leases The following table presents the components of the investment in direct or sales type financing leases, included in loans in the consolidated balance sheets as of December 31, 2019 and 2018 (in thousands): 2019 2018 Total minimum lease payments to be received $ 804,103 $ 808,921 Estimated unguaranteed residual value of leased assets 8,471 7,355 Gross investment in direct or sales type financing leases 812,574 816,276 Unearned income (84,175 ) (81,864 ) Initial direct costs 4,453 4,833 $ 732,852 $ 739,245 At December 31, 2019 , future minimum lease payments to be received under direct or sales type financing leases were as follows (in thousands): Years Ending December 31: 2020 $ 199,591 2021 149,480 2022 100,849 2023 78,914 2024 61,969 Thereafter 213,300 $ 804,103 Operating Lease Equipment Operating lease equipment consists primarily of railcars, non-commercial aircraft and other transportation equipment leased to commercial end users. Original lease terms generally range from three to ten years. Asset risk is evaluated and managed by a dedicated internal staff of seasoned equipment finance professionals with a broad depth and breadth of experience in the leasing business. The Company has partnered with an industry leading, experienced service provider who provides fleet management and servicing relating to the railcar fleet. Residual risk is managed by setting appropriate residual values at inception and systematic reviews of residual values based on independent appraisals, performed at least annually. The Company endeavors to lease to a stable end user base, maintain a relatively young and diversified fleet of assets and stagger lease maturities. The following table presents the components of operating lease equipment as of December 31, 2019 and 2018 (in thousands): 2019 2018 Operating lease equipment $ 844,015 $ 802,302 Less: accumulated depreciation (145,862 ) (99,948 ) Operating lease equipment, net $ 698,153 $ 702,354 The Company recognized impairment of $1.9 million during the year ended December 31, 2019 . This impairment charge is included in "depreciation of operating lease equipment" in the accompanying consolidated statements of income. No impairment was recognized during the years ended December 31, 2018 and 2017 . At December 31, 2019 , scheduled minimum rental payments under operating leases were as follows (in thousands): Years Ending December 31: 2020 $ 60,176 2021 51,155 2022 44,368 2023 37,060 2024 31,930 Thereafter 80,196 $ 304,885 The following table summarizes lease income recognized for operating leases and direct or sales type finance leases for the year ended December 31, 2019 (in thousands): 2019 Location of Lease Income on Consolidated Statements of Income Operating leases $ 66,631 Non-interest income from lease financing Direct or sales type finance leases 21,865 Interest income on loans $ 88,496 </t>
  </si>
  <si>
    <t>Schedule of ROU Assets and Lease Liabilities [Table Text Block]</t>
  </si>
  <si>
    <t>The following table presents ROU assets and lease liabilities as of December 31, 2019 (in thousands): ROU assets: Operating leases $ 92,553 Finance leases 31,587 $ 124,140 Lease liabilities: Operating leases $ 102,264 Finance leases 34,248 $ 136,512</t>
  </si>
  <si>
    <t>Operating and Finance Lease Information [Table Text Block]</t>
  </si>
  <si>
    <t>The weighted average remaining lease term and weighted average discount rate at December 31, 2019 were: Weighted average remaining lease term: Operating leases 7.66 years Finance leases 13.55 years Weighted average discount rate: Operating leases 3.3 % Finance leases 2.9 %</t>
  </si>
  <si>
    <t>Lease, Cost [Table Text Block]</t>
  </si>
  <si>
    <t>The following table presents the components of lease expense for the year ended December 31, 2019 (in thousands): Operating lease cost: Fixed costs $ 20,284 Impairment of ROU assets 1,278 Total operating lease cost $ 21,562 Finance lease cost: Amortization of ROU assets $ 1,642 Interest on lease liabilities 1,002 Total finance lease cost $ 2,644 Variable lease cost $ 3,950 Short-term lease costs and sublease income were immaterial for the year ended December 31, 2019 .</t>
  </si>
  <si>
    <t>Leases - Cash Flow Information [Table Text Block]</t>
  </si>
  <si>
    <t>Additional information related to operating and finance leases for the year ended December 31, 2019 follows (in thousands): Cash paid for amounts included in the measurement of lease liabilities: Operating cash flows from finance leases $ 1,002 Operating cash flows from operating leases 20,795 Financing cash flows from finance leases 2,529 $ 24,326 Lease liabilities recognized from obtaining ROU assets: Operating lease liabilities recognized upon adoption of ASC 842 $ 104,064 Operating leases 15,778 Finance leases 27,415 $ 147,257</t>
  </si>
  <si>
    <t>Schedule of Direct or Sales Type Finance Leases [Table Text Block]</t>
  </si>
  <si>
    <t>The following table presents the components of the investment in direct or sales type financing leases, included in loans in the consolidated balance sheets as of December 31, 2019 and 2018 (in thousands): 2019 2018 Total minimum lease payments to be received $ 804,103 $ 808,921 Estimated unguaranteed residual value of leased assets 8,471 7,355 Gross investment in direct or sales type financing leases 812,574 816,276 Unearned income (84,175 ) (81,864 ) Initial direct costs 4,453 4,833 $ 732,852 $ 739,245</t>
  </si>
  <si>
    <t>Schedule of future minimum lease payments under direct or sales type financing leases [Abstract]</t>
  </si>
  <si>
    <t>Schedule of Future Minimum Rental Payments for Operating Leases [Table Text Block]</t>
  </si>
  <si>
    <t>At December 31, 2019 , scheduled minimum rental payments under operating leases were as follows (in thousands): Years Ending December 31: 2020 $ 60,176 2021 51,155 2022 44,368 2023 37,060 2024 31,930 Thereafter 80,196 $ 304,885</t>
  </si>
  <si>
    <t>Federal Home Loan Bank Advances and Other Borrowings</t>
  </si>
  <si>
    <t>FHLB Advances, Notes and Other Borrowings [Abstract]</t>
  </si>
  <si>
    <t>Federal Home Loan Bank Advances, Disclosure [Text Block]</t>
  </si>
  <si>
    <t>Note 7 Borrowings The following table presents information about outstanding FHLB advances as of December 31, 2019 (dollars in thousands): Range of Interest Rates Amount Minimum Maximum Weighted Average Rate Maturing in: 2020 - One month or less $ 760,000 1.66 % 2.02 % 1.77 % 2020 - Over one month 3,471,000 1.67 % 2.90 % 1.98 % 2021 250,000 2.75 % 3.02 % 2.91 % Total contractual balance outstanding 4,481,000 Cumulative fair value hedging adjustments (499 ) Carrying value $ 4,480,501 The table above reflects contractual maturities of outstanding advances and does not incorporate the impact that interest rate swaps designated as cash flow hedges have on the duration of borrowings. The terms of the Company's security agreement with the FHLB require a specific assignment of collateral consisting of qualifying first mortgage loans, commercial real estate loans, home equity lines of credit and mortgage-backed securities with unpaid principal amounts discounted at various stipulated percentages at least equal to 100% of outstanding FHLB advances. As of December 31, 2019 , the Company had pledged investment securities and real estate loans with an aggregate carrying amount of approximately $11.5 billion as collateral for advances from the FHLB. At December 31, 2019 and 2018 outstanding senior notes payable and other borrowings consisted of the following (dollars in thousands): 2019 2018 Principal amount of 4.875% senior notes $ 400,000 $ 400,000 Unamortized discount and debt issuance costs (4,910 ) (5,610 ) 395,090 394,390 Finance leases 34,248 8,359 $ 429,338 $ 402,749 The senior notes mature on November 17, 2025 with interest payable semiannually. The notes have an effective interest rate of 5.12% , after consideration of issuance discount and costs. The notes may be redeemed by the Company, in whole or in part, at any time prior to August 17, 2025 at the greater of a) 100% of the principal balance or b) the sum of the present values of the remaining scheduled payments of principal and interest on the securities discounted to the redemption date at i) the rate on a United States Treasury security with a maturity comparable to the remaining maturity of the senior notes that would be used to price new issues of corporate debt securities with a maturity comparable to the remaining maturity of the senior notes plus ii) 40 basis points. The senior notes may be redeemed at any time after August 17, 2025 at 100% of principal plus accrued and unpaid interest. At December 31, 2019 , BankUnited had available borrowing capacity at the FHLB of approximately $4.3 billion , unused borrowing capacity at the FRB of approximately $637 million and unused Federal funds lines of credit with other financial institutions totaling $185 million .</t>
  </si>
  <si>
    <t>Premises and Equipment and Lease Commitments</t>
  </si>
  <si>
    <t>Property, Plant and Equipment, Type [Abstract]</t>
  </si>
  <si>
    <t>Property, Plant and Equipment Disclosure [Text Block]</t>
  </si>
  <si>
    <t>Note 8 Premises, Equipment and Software Premises and equipment and capitalized software costs are included in other assets in the accompanying consolidated balance sheets and are summarized as follows as of December 31, 2019 and 2018 (in thousands): 2019 2018 Buildings and improvements $ — $ 7,938 Leasehold improvements 72,627 69,651 Furniture, fixtures and equipment 36,492 36,581 Computer equipment 22,729 22,218 Software and software licensing rights 57,687 47,727 Aircraft and automobiles 11,593 11,614 Capitalized implementation costs of CCA 1,881 805 203,009 196,534 Less: accumulated depreciation (144,905 ) (130,702 ) Premises, equipment and software, net $ 58,104 $ 65,832 Buildings held for sale, net $ 6,789 $ — Depreciation and amortization expense related to premises, equipment and software was $19.2 million , $17.5 million and $18.4 million for the years ended December 31, 2019 , 2018 and 2017 , respectively. The Company measures assets held for sale at the lower of carrying amount or estimated fair value.</t>
  </si>
  <si>
    <t>Income Taxes</t>
  </si>
  <si>
    <t>Income Tax Disclosure [Abstract]</t>
  </si>
  <si>
    <t>Note 9 Income Taxes The components of the provision (benefit) for income taxes for the years ended December 31, 2019 , 2018 and 2017 were as follows (in thousands): 2019 2018 2017 Current: Federal $ 58,996 $ 2,172 $ (251,880 ) State 7,373 20,834 (15,733 ) 66,369 23,006 (267,613 ) Deferred: Federal 8,255 51,303 46,377 State 16,274 16,475 11,424 24,529 67,778 57,801 $ 90,898 $ 90,784 $ (209,812 ) A reconciliation of expected income tax expense at the statutory federal income tax rate of 21% for the years ended December 31, 2019 and 2018 and 35% for the year ended December 31, 2017 , to the Company's effective income tax rate follows (dollars in thousands): 2019 2018 2017 Amount Percent Amount Percent Amount Percent Tax expense calculated at the statutory federal income tax rate $ 84,839 21.00 % $ 87,286 21.00 % $ 141,561 35.00 % Increases (decreases) resulting from: Income not subject to tax (17,950 ) (4.44 )% (18,923 ) (4.55 )% (29,511 ) (7.30 )% State income taxes, net of federal tax benefit 19,956 4.94 % 31,182 7.50 % 19,332 4.78 % Discrete income tax benefit — — % — — % (327,945 ) (81.08 )% Other, net 4,053 1.00 % (8,761 ) (2.11 )% (13,249 ) (3.27 )% $ 90,898 22.50 % $ 90,784 21.84 % $ (209,812 ) (51.87 )% The discrete income tax benefit recognized in the year ended December 31, 2017 related to a matter that arose during an ongoing audit of the Company's 2013 federal income tax return. During that audit, the Company asserted that U.S. federal income taxes paid in respect of certain income previously reported by the Company on its 2012, 2013 and 2014 federal income tax returns related to the basis assigned to certain loans acquired in the FSB Acquisition should be refunded to the Company, in light of guidance issued after the relevant returns had been filed. The components of deferred tax assets and liabilities at December 31, 2019 and 2018 were as follows (in thousands): 2019 2018 Deferred tax assets: Excess of tax basis over carrying value of acquired loans $ 50,089 $ 52,341 Allowance for loan and lease losses 23,151 25,599 Net operating loss and tax credit carryforwards 5,947 17,209 Net unrealized loss on investment securities available for sale and cash flow hedges 11,475 — Other 55,205 33,330 Gross deferred tax assets 145,867 128,479 Deferred tax liabilities: Lease financing, due to differences in depreciation 176,269 167,856 Other 31,227 10,952 Gross deferred tax liabilities 207,496 178,808 Net deferred tax liability $ (61,629 ) $ (50,329 ) Based on the evaluation of available evidence, the Company has concluded that it is more likely than not that the existing deferred tax assets will be realized. The primary factor supporting this conclusion is the amount of future taxable income that will result from the scheduled reversal of existing deferred tax liabilities. At December 31, 2019 , remaining net operating loss and tax credit carryforwards included federal net operating loss carryforwards in the amount of $5.3 million , expiring from 2029 through 2032, and Florida net operating loss carryforwards in the amount of $111.1 million . Florida net operating loss carryforwards consisted of $106.1 million expiring from 2030 through 2037 and $5.0 million that can be carried forward indefinitely. The Company has investments in affordable housing limited partnerships which generate federal Low Income Housing Tax Credits and other tax benefits. The balance of these investments, included in other assets in the accompanying consolidated balance sheet, was $57 million and $64 million at December 31, 2019 and 2018 , respectively. Unfunded commitments for affordable housing investments, included in other liabilities in the accompanying consolidated balance sheet, were $8 million and $21 million at December 31, 2019 and 2018 , respectively. The maximum exposure to loss as a result of the Company's involvement with these limited partnerships at December 31, 2019 was approximately $78 million . While the Company believes the likelihood of potential losses from these investments is remote, the maximum exposure was determined by assuming a scenario where the projects completely fail and do not meet certain government compliance requirements resulting in recapture of the related tax credits. These investments did not have a material impact on income tax expense for the years ended December 31, 2019 , 2018 and 2017 . The Company has a liability for unrecognized tax benefits relating to uncertain federal and state tax positions in several jurisdictions. A reconciliation of the beginning and ending amount of gross unrecognized tax benefits for the years ended December 31, 2019 , 2018 and 2017 follows (in thousands): 2019 2018 2017 Balance, beginning of period $ 116,081 $ 59,220 $ 72,736 Additions for tax positions related to the current year 5,352 2,399 1,882 Additions for tax positions related to prior periods 280,449 77,101 1,661 Reductions due to change in tax position (564 ) (26,037 ) (15,316 ) Reductions due to lapse of the statute of limitations (406 ) (675 ) (2,229 ) 400,912 112,008 58,734 Interest and penalties 6,214 4,073 486 Balance, end of period $ 407,126 $ 116,081 $ 59,220 As of December 31, 2019 , 2018 and 2017 , the Company had $368.9 million , $78.2 million and $43.6 million of unrecognized federal and state tax benefits, net of federal tax benefits, that if recognized would have impacted the effective tax rate. Unrecognized tax benefits related to state income tax contingencies that may decrease during the 12 months subsequent to December 31, 2019 as a result of settlements with taxing authorities range from zero to $44.5 million . Interest and penalties related to unrecognized tax benefits are included in the provision for income taxes in the consolidated statements of income. At December 31, 2019 and 2018 , accrued interest and penalties included in the consolidated balance sheets, net of federal tax benefits, were $11.4 million and $6.5 million , respectively. The total amounts of interest and penalties, net of federal tax benefits, recognized through income tax expense were $4.9 million , $3.2 million and $0.3 million during the years ended December 31, 2019 , 2018 and 2017 , respectively. The Company and its subsidiaries file a consolidated federal income tax return as well as combined state income tax returns where combined filings are required. Income tax returns for the tax years ended December 31, 2019 , 2018 , 2017, 2016, and 2015 remain subject to examination in the U.S. Federal and various state tax jurisdictions. The tax years ended December 31, 2009, 2010, 2011, 2012, 2013 and 2014 remain subject to examination by certain states.</t>
  </si>
  <si>
    <t>Schedule of Components of Income Tax Expense (Benefit) [Table Text Block]</t>
  </si>
  <si>
    <t>The components of the provision (benefit) for income taxes for the years ended December 31, 2019 , 2018 and 2017 were as follows (in thousands): 2019 2018 2017 Current: Federal $ 58,996 $ 2,172 $ (251,880 ) State 7,373 20,834 (15,733 ) 66,369 23,006 (267,613 ) Deferred: Federal 8,255 51,303 46,377 State 16,274 16,475 11,424 24,529 67,778 57,801 $ 90,898 $ 90,784 $ (209,812 )</t>
  </si>
  <si>
    <t>Schedule of Effective Income Tax Rate Reconciliation [Table Text Block]</t>
  </si>
  <si>
    <t xml:space="preserve">A reconciliation of expected income tax expense at the statutory federal income tax rate of 21% for the years ended December 31, 2019 and 2018 and 35% for the year ended December 31, 2017 , to the Company's effective income tax rate follows (dollars in thousands): 2019 2018 2017 Amount Percent Amount Percent Amount Percent Tax expense calculated at the statutory federal income tax rate $ 84,839 21.00 % $ 87,286 21.00 % $ 141,561 35.00 % Increases (decreases) resulting from: Income not subject to tax (17,950 ) (4.44 )% (18,923 ) (4.55 )% (29,511 ) (7.30 )% State income taxes, net of federal tax benefit 19,956 4.94 % 31,182 7.50 % 19,332 4.78 % Discrete income tax benefit — — % — — % (327,945 ) (81.08 )% Other, net 4,053 1.00 % (8,761 ) (2.11 )% (13,249 ) (3.27 )% $ 90,898 22.50 % $ 90,784 21.84 % $ (209,812 ) (51.87 )% The discrete income tax benefit recognized in the year ended December 31, 2017 related to a matter that arose during an ongoing audit of the Company's 2013 federal income tax return. During that audit, the Company asserted that U.S. federal income taxes paid in respect of certain income previously reported by the Company on its 2012, 2013 and 2014 federal income tax returns related to the basis assigned to certain loans acquired in the FSB Acquisition should be refunded to the Company, in light of guidance issued after the relevant returns had been filed. </t>
  </si>
  <si>
    <t>Schedule of Deferred Tax Assets and Liabilities [Table Text Block]</t>
  </si>
  <si>
    <t>The components of deferred tax assets and liabilities at December 31, 2019 and 2018 were as follows (in thousands): 2019 2018 Deferred tax assets: Excess of tax basis over carrying value of acquired loans $ 50,089 $ 52,341 Allowance for loan and lease losses 23,151 25,599 Net operating loss and tax credit carryforwards 5,947 17,209 Net unrealized loss on investment securities available for sale and cash flow hedges 11,475 — Other 55,205 33,330 Gross deferred tax assets 145,867 128,479 Deferred tax liabilities: Lease financing, due to differences in depreciation 176,269 167,856 Other 31,227 10,952 Gross deferred tax liabilities 207,496 178,808 Net deferred tax liability $ (61,629 ) $ (50,329 )</t>
  </si>
  <si>
    <t>Schedule of Unrecognized Tax Benefits Roll Forward [Table Text Block]</t>
  </si>
  <si>
    <t>The Company has a liability for unrecognized tax benefits relating to uncertain federal and state tax positions in several jurisdictions. A reconciliation of the beginning and ending amount of gross unrecognized tax benefits for the years ended December 31, 2019 , 2018 and 2017 follows (in thousands): 2019 2018 2017 Balance, beginning of period $ 116,081 $ 59,220 $ 72,736 Additions for tax positions related to the current year 5,352 2,399 1,882 Additions for tax positions related to prior periods 280,449 77,101 1,661 Reductions due to change in tax position (564 ) (26,037 ) (15,316 ) Reductions due to lapse of the statute of limitations (406 ) (675 ) (2,229 ) 400,912 112,008 58,734 Interest and penalties 6,214 4,073 486 Balance, end of period $ 407,126 $ 116,081 $ 59,220</t>
  </si>
  <si>
    <t>Derivatives and Hedging Activities</t>
  </si>
  <si>
    <t>Derivative Instruments and Hedging Activities Disclosure [Abstract]</t>
  </si>
  <si>
    <t>Derivatives and Hedging Activities The Company enters into LIBOR-based interest rate swaps that are designated as cash flow hedges with the objective of limiting the variability of interest payment cash flows resulting from changes in the benchmark interest rate LIBOR. The Company also enters into LIBOR-based interest rate swaps designated as fair value hedges designed to hedge changes in the fair value of outstanding fixed rate borrowings caused by fluctuations in the benchmark interest rate. The Company enters into interest rate derivative contracts with certain of its commercial borrowers to enable those borrowers to manage their exposure to interest rate fluctuations. To mitigate interest rate risk associated with these derivative contracts, the Company enters into offsetting derivative contract positions with primary dealers. These interest rate derivative contracts are not designated as hedging instruments; therefore, changes in the fair value of these derivatives are recognized immediately in earnings. For the years ended December 31, 2019 , 2018 and 2017 , the impact on earnings, included in "other non-interest income" in the accompanying consolidated statements of income, related to changes in fair value of these derivatives was $9.6 million , $2.1 million and $3.0 million , respectively. The Company may be exposed to credit risk in the event of non-performance by the counterparties to its interest rate derivative agreements. The Company assesses the credit risk of its financial institution counterparties by monitoring publicly available credit rating and financial information. The Company manages dealer credit risk by entering into interest rate derivatives only with primary and highly rated counterparties, the use of ISDA master agreements, central clearing mechanisms and counterparty limits. The agreements contain bilateral collateral arrangements with the amount of collateral to be posted generally governed by the settlement value of outstanding swaps. The Company manages the risk of default by its commercial borrower counterparties through its normal loan underwriting and credit monitoring policies and procedures. The Company does not currently anticipate any losses from failure of interest rate derivative counterparties to honor their obligations. The CME legally characterizes variation margin payments for centrally cleared derivatives as settlements of the derivatives' exposures rather than collateral. As a result, the variation margin payment and the related derivative instruments are considered a single unit of account for accounting and financial reporting purposes. The Company's clearing agent for interest rate derivative contracts centrally cleared through the CME settles the variation margin daily with the CME; therefore, those interest rate derivative contracts the Company clears through the CME are reported at a fair value of approximately zero at both December 31, 2019 and 2018 . The following tables set forth certain information concerning the Company’s interest rate contract derivative financial instruments and related hedged items at December 31, 2019 and 2018 (dollars in thousands): 2019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2.37% 3-Month LIBOR 3.2 $ 3,131,000 Other liabilities $ — $ (1,607 ) Derivatives designated as fair value hedges: Receive-fixed interest rate swaps Variability of fair value of fixed rate borrowings 3-Month LIBOR 1.55% 1.6 250,000 Other liabilities — — Derivatives not designated as hedges: Pay-fixed interest rate swaps 3.72% Indexed to 1-month LIBOR 6.4 1,460,355 Other assets / Other liabilities 876 (15,307 ) Pay-variable interest rate swaps Indexed to 1-month LIBOR 3.72% 6.4 1,460,355 Other assets / Other liabilities 42,810 (2,115 ) Interest rate caps purchased, indexed to 1-month LIBOR 3.30% 0.6 61,004 Other assets — — Interest rate caps sold, indexed to 1-month LIBOR 3.30% 0.6 61,004 Other liabilities — — $ 6,423,718 $ 43,686 $ (19,029 ) 2018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2.38% 3-Month LIBOR 4.0 $ 2,846,000 Other assets / Other liabilities $ 3,405 $ — Derivatives not designated as hedges: Pay-fixed interest rate swaps 4.10% Indexed to 1-month LIBOR 6.0 1,048,196 Other assets / Other liabilities 14,883 (6,991 ) Pay-variable interest rate swaps Indexed to 1-month LIBOR 4.10% 6.0 1,048,196 Other assets / Other liabilities 11,318 (16,874 ) Interest rate caps purchased, indexed to 1-month LIBOR 3.43% 1.2 98,407 Other assets 9 — Interest rate caps sold, indexed to 1-month LIBOR 3.43% 1.2 98,407 Other liabilities — (9 ) $ 5,139,206 $ 29,615 $ (23,874 ) The following table provides information about the amount of gain (loss) related to derivatives designated as cash flow hedges reclassified from AOCI into interest expense for the years ended December 31, 2019 , 2018 and 2017 (in thousands): 2019 2018 2017 Location of Gain (Loss) Reclassified from AOCI into Income Interest rate contracts $ 2,627 $ 1,999 $ (9,621 ) Interest expense on borrowings During the years ended December 31, 2019 , 2018 and 2017 , no derivative positions designated as cash flow hedges were discontinued and none of the gains and losses reported in AOCI were reclassified into earnings as a result of the discontinuance of cash flow hedges or because of the early extinguishment of debt. As of December 31, 2019 , the amount of net loss expected to be reclassified from AOCI into earnings during the next twelve months was $20.0 million . There were no fair value hedges during the years ended December 31, 2018 and 2017 . The following table provides information about the amount of gain (loss) related to derivatives designated as fair value hedges recognized in earnings for the year ended December 31, 2019 (in thousands): 2019 Location of Gain (Loss) in Consolidated Statements of Income Fair value adjustment on derivatives $ (486 ) Interest expense on borrowings Fair value adjustment on hedged items 499 Interest expense on borrowings Gain recognized on fair value hedges (ineffective portion) $ 13 The following table provides information about the hedged items related to derivatives designated as fair value hedges at December 31, 2019 and 2018 (in thousands): 2019 2018 Location in Consolidated Balance Sheets Carrying value of hedged item $ 250,000 $ — Federal Home Loan Bank advances Cumulative fair value hedging adjustments $ (499 ) $ — Federal Home Loan Bank advances Some of the Company’s ISDA master agreements with financial institution counterparties contain provisions that permit either counterparty to terminate the agreements and require settlement in the event that regulatory capital ratios fall below certain designated thresholds, upon the initiation of other defined regulatory actions or upon suspension or withdrawal of the Bank’s credit rating. Currently, there are no circumstances that would trigger these provisions of the agreements. The Company does not offset assets and liabilities under master netting agreements for financial reporting purposes. Information on interest rate swaps subject to these agreements is as follows at December 31, 2019 and 2018 (dollars in thousands): 2019 Gross Amounts Offset in Balance Net Amounts Presented in Gross Amounts Not Offset in Balance Sheet Gross Amounts Recognized Derivative Instruments Collateral Pledged Net Amount Derivative assets $ 876 $ — $ 876 $ (876 ) $ — $ — Derivative liabilities (16,914 ) — (16,914 ) 876 16,038 — $ (16,038 ) $ — $ (16,038 ) $ — $ 16,038 $ — 2018 Gross Amounts Offset in Balance Net Amounts Presented in Gross Amounts Not Offset in Balance Sheet Gross Amounts Recognized Derivative Instruments Collateral Pledged Net Amount Derivative assets $ 18,297 $ — $ 18,297 $ (5,264 ) $ (13,129 ) $ (96 ) Derivative liabilities (6,991 ) — (6,991 ) 5,264 436 (1,291 ) $ 11,306 $ — $ 11,306 $ — $ (12,693 ) $ (1,387 ) The difference between the amounts reported for interest rate swaps subject to master netting agreements and the total fair value of interest rate contract derivative financial instruments reported in the consolidated balance sheets is related to interest rate derivative contracts not subject to master netting agreements. At December 31, 2019 , the Company had pledged net financial collateral of $18.4 million</t>
  </si>
  <si>
    <t>Stockholders' Equity</t>
  </si>
  <si>
    <t>Equity [Abstract]</t>
  </si>
  <si>
    <t>Note 11 Stockholders’ Equity Accumulated Other Comprehensive Income Changes in other comprehensive income are summarized as follows for the years ended December 31, 2019 , 2018 and 2017 (in thousands): 2019 Before Tax Tax Effect Net of Tax Unrealized gains on investment securities available for sale: Net unrealized holding gain arising during the period $ 51,178 $ (13,562 ) $ 37,616 Amounts reclassified to gain on investment securities available for sale, net (18,537 ) 4,912 (13,625 ) Net change in unrealized gains on investment securities available for sale 32,641 (8,650 ) 23,991 Unrealized losses on derivative instruments: Net unrealized holding loss arising during the period (79,945 ) 21,185 (58,760 ) Amounts reclassified to interest expense on borrowings (2,627 ) 696 (1,931 ) Net change in unrealized losses on derivative instruments (82,572 ) 21,881 (60,691 ) Other comprehensive loss $ (49,931 ) $ 13,231 $ (36,700 ) 2018 Before Tax Tax Effect Net of Tax Unrealized gains on investment securities available for sale: Net unrealized holding loss arising during the period $ (77,607 ) $ 20,566 $ (57,041 ) Amounts reclassified to gain on investment securities available for sale, net (6,103 ) 1,617 (4,486 ) Net change in unrealized gains on investment securities available for sale (83,710 ) 22,183 (61,527 ) Unrealized losses on derivative instruments: Net unrealized holding gain arising during the period 5,416 (1,435 ) 3,981 Amounts reclassified to interest expense on borrowings (1,999 ) 530 (1,469 ) Net change in unrealized losses on derivative instruments 3,417 (905 ) 2,512 Other comprehensive loss $ (80,293 ) $ 21,278 $ (59,015 ) 2017 Before Tax Tax Effect Net of Tax Unrealized gains on investment securities available for sale: Net unrealized holding gain arising during the period $ 49,131 $ (19,407 ) $ 29,724 Amounts reclassified to gain on investment securities available for sale, net (33,466 ) 13,219 (20,247 ) Net change in unrealized gains on investment securities available for sale 15,665 (6,188 ) 9,477 Unrealized losses on derivative instruments: Net unrealized holding loss arising during the period (2,577 ) 1,018 (1,559 ) Amounts reclassified to interest expense on borrowings 9,621 (3,800 ) 5,821 Net change in unrealized losses on derivative instruments 7,044 (2,782 ) 4,262 Other comprehensive income $ 22,709 $ (8,970 ) $ 13,739 The categories of AOCI and changes therein are presented below for the years ended December 31, 2019 , 2018 and 2017 (in thousands): Unrealized Gain (Loss) on Investment Securities Available for Sale Unrealized Gain (Loss) on Derivative Instruments Total Balance at December 31, 2016 $ 47,057 $ (5,810 ) $ 41,247 Other comprehensive income 9,477 4,262 13,739 Balance at December 31, 2017 56,534 (1,548 ) 54,986 Cumulative effect of adoption of new accounting standards 9,187 (285 ) 8,902 Other comprehensive loss (61,527 ) 2,512 (59,015 ) Balance at December 31, 2018 4,194 679 4,873 Other comprehensive loss 23,991 (60,691 ) (36,700 ) Balance at December 31, 2019 $ 28,185 $ (60,012 ) $ (31,827 )</t>
  </si>
  <si>
    <t>Equity Based Compensation</t>
  </si>
  <si>
    <t>Share-based Payment Arrangement [Abstract]</t>
  </si>
  <si>
    <t>Disclosure of Share-based Compensation Arrangements by Share-based Payment Award [Table Text Block]</t>
  </si>
  <si>
    <t>Note 12 Equity Based and Other Compensation Plans Description of Equity Based Compensation Plans In connection with the IPO of the Company's common stock in 2011, the Company adopted the 2010 Plan. In 2014, the Board of Directors and the Company's stockholders approved the 2014 Plan. The 2010 Plan and 2014 Plans are administered by the Board of Directors or a committee thereof and provide for the grant of non-qualified stock options, SARs, restricted shares, deferred shares, performance shares, unrestricted shares and other share-based awards to selected employees, directors or independent contractors of the Company and its affiliates. The number of shares of common stock authorized for award under the 2010 Plan is 7,500,000 , of which 118,847 shares remain available for issuance as of December 31, 2019 . The number of shares of common stock authorized for award under the 2014 Plan is 4,000,000 , of which 1,612,961 shares remain available for issuance as of December 31, 2019 . Shares of common stock delivered under the plans may consist of authorized but unissued shares or previously issued shares reacquired by the Company. The term of a share option or SAR issued under the plans may not exceed ten years from the date of grant and the exercise price may not be less than the fair market value of the Company's common stock at the date of grant. Unvested awards generally become fully vested in the event of a change in control, as defined. Compensation Expense Related to Equity Based Awards The following table summarizes compensation cost related to equity based awards for the years ended December 31, 2019 , 2018 and 2017 (in thousands): 2019 2018 2017 Compensation cost of equity based awards: Unvested and restricted share awards $ 17,334 $ 19,415 $ 18,087 Executive share-based awards 4,953 3,027 3,416 Incentive awards 1,189 798 1,289 Total compensation cost of equity based awards 23,476 23,240 22,792 Related tax benefits (4,068 ) (5,783 ) (8,576 ) Compensation cost of equity based awards, net of tax $ 19,408 $ 17,457 $ 14,216 Share Awards Unvested share awards A summary of activity related to unvested share awards for the years ended December 31, 2019 , 2018 and 2017 follows: Number of Share Awards Weighted Average Grant Date Fair Value Unvested share awards outstanding, December 31, 2016 1,120,700 $ 31.46 Granted 621,806 40.24 Vested (553,007 ) 31.67 Canceled or forfeited (81,022 ) 34.51 Unvested share awards outstanding, December 31, 2017 1,108,477 36.06 Granted 683,137 40.06 Vested (532,662 ) 34.64 Canceled or forfeited (72,714 ) 38.43 Unvested share awards outstanding, December 31, 2018 1,186,238 38.86 Granted 591,739 36.49 Vested (561,769 ) 37.50 Canceled or forfeited (165,753 ) 38.95 Unvested share awards outstanding, December 31, 2019 1,050,455 $ 38.24 Unvested share awards are generally valued at the closing price of the Company's common stock on the date of grant. All shares granted prior to 2019 vest in equal annual installments over a period of three years from the date of grant. All shares granted in 2019 to Company employees vest in equal annual installments over a period of four years from the date of grant. Shares granted to the Company's Board of Directors vest over a period of one year. The following table summarizes the closing price of the Company's stock on the date of grant for shares granted and the aggregate grant date fair value of shares vesting for the years ended December 31, 2019 , 2018 and 2017 (in thousands, except per share data): 2019 2018 2017 Range of the closing price on date of grant $31.07 - $36.65 $33.44 - $42.80 $33.21 - $40.84 Aggregate grant date fair value of shares vesting $ 21,064 $ 18,451 $ 17,514 The total unrecognized compensation cost of $22.9 million for all unvested share awards outstanding at December 31, 2019 will be recognized over a weighted average remaining period of 2.23 years . Executive share-based awards Certain of the Company's executives are eligible to receive annual awards of RSUs and PSUs (collectively, the "share units"). Annual awards of RSUs represent a fixed number of shares and vest on December 31st in equal tranches over three years for awards issued prior to 2019 and over four years for awards issued in 2019. PSUs are initially granted based on a target value. The numb er of PSUs that ultimately vest at the end of the performance measurement period will be based on the achievement of performance criteria pre-established by the Compensation Committee of the Board of Directors. The performance criteria established for the PSUs granted in 2019 , 2018 and 2017 include both performance and market conditions. Upon vesting, the share units will be converted to common stock on a one-for-one basis, or may be settled in cash at the Company's option. The share units will accumulate dividends declared on the Company's common stock from the date of grant to be paid subsequent to vesting. The Company has cash settled all tranches of RSUs and PSUs that have vested through December 31, 2018. RSUs and PSUs vested on December 31, 2019 have not yet settled. As a result of the previous cash settlements, all RSUs and PSUs have been determined to be liability instruments and are remeasured at fair value each reporting period until the awards are settled. The RSUs are valued based on the closing price of the Company's common stock at the reporting date. The PSUs are valued based on the closing price of the Company's common stock at the reporting date net of a discount related to any applicable market conditions, considering the probability of meeting the defined performance conditions. Compensation cost related to PSUs is recognized during the performance period based on the probable outcome of the respective performance conditions. A summary of activity related to executive share-based awards for the years ended December 31, 2019 , 2018 and 2017 follows: RSU PSU Unvested executive share-based awards outstanding, December 31, 2016 78,560 57,873 Granted 47,841 47,841 Vested (35,238 ) — Unvested executive share-based awards outstanding, December 31, 2017 91,163 105,714 Granted 52,026 52,026 Vested (52,580 ) (57,873 ) Unvested executive share-based awards outstanding, December 31, 2018 90,609 99,867 Granted 73,062 73,062 Vested (51,555 ) (47,841 ) Unvested executive share-based awards outstanding, December 31, 2019 112,116 125,088 The total liability for these executive share-based awards was $6.4 million at December 31, 2019 . The total unrecognized compensation cost of $5.9 million for unvested executive share-based awards at December 31, 2019 will be recognized over a weighted average remaining period of 2.13 years . Incentive awards The Company's annual incentive compensation arrangements for employees other than those eligible for the executive share-based awards discussed above provide for settlement through a combination of cash payments and unvested share awards following the end of the annual performance period. The dollar value of share awards to be granted is based on the achievement of performance criteria established in the incentive arrangements. The number of shares of common stock to be awarded is variable based on the closing price of the Company's stock on the date of grant; therefore, these awards are initially classified as liability instruments, with compensation cost recognized from the beginning of the performance period. Awards related to performance periods prior to 2019 vest over three years and awards related to the 2019 performance period vest in equal installments over a period of four years from the date of grant. These awards are included in the summary of activity related to unvested share awards above. The total liability for incentive share awards for the 2019 performance period was $0.7 million at December 31, 2019 . The related total unrecognized compensation cost of $2.8 million for these incentive share awards at December 31, 2019 will be recognized over a weighted average remaining period of 4.00 years . The accrued liability and unrecognized compensation cost are based on management's current estimate of the likely outcome of the performance criteria established in the incentive arrangements and may differ from actual results. T he 591,739 unvested share awards granted during the year ended December 31, 2019 , as discussed above, included 60,290 unvested share awards granted under the Company's annual incentive compensation arrangements based on the achievement of established performance criteria for the year ended December 31, 2018. Option Awards A summary of activity related to stock option awards for the years ended December 31, 2019 , 2018 and 2017 follows: Number of Option Awards Weighted Average Exercise Price Option awards outstanding, December 31, 2016 3,602,076 $ 26.74 Exercised (2,331,388 ) 26.63 Option awards outstanding, December 31, 2017 1,270,688 26.93 Exercised (291,689 ) 26.49 Canceled or forfeited (14,159 ) 63.74 Option awards outstanding, December 31, 2018 964,840 26.53 Exercised (225,127 ) 25.84 Canceled or forfeited (1,960 ) 63.74 Option awards outstanding and exercisable, December 31, 2019 737,753 $ 26.64 The intrinsic value of options exercised during the years ended December 31, 2019 , 2018 and 2017 was $2.3 million , $4.6 million , and $25.8 million , respectively. The related tax benefit of options exercised was $0.6 million , $1.1 million and $4.0 million during the years ended December 31, 2019 , 2018 and 2017 , respectively. There were no option awards granted during the years ended December 31, 2019 , 2018 and 2017 . Additional information about options outstanding and exercisable at December 31, 2019 is presented in the following table: Outstanding and Exercisable Options Range of Exercise Prices Number of Options Weighted Average Remaining Contractual Term (in years) Aggregate Intrinsic Value (in thousands) $15.94 - $19.97 19,337 0.59 $ 361 $22.18 - $22.24 18,784 0.96 269 $27 699,632 1.08 6,688 737,753 1.06 $ 7,318 Deferred Compensation Plan The Company has a non-qualified deferred compensation plan for a select group of key management or highly compensated employees whereby a participant, upon election, may defer a portion of eligible compensation. The deferred compensation plan provides for discretionary Company contributions. Generally, the Company has elected not to make contributions. The Company credits each participant's account with income based on either an annual interest rate determined by the Company's Compensation Committee or returns of selected investment portfolios, as elected by the participant. A participant's elective deferrals and interest thereon are at all times 100% vested. Company contributions and interest thereon will become 100% vested upon the earlier of a change in control, as defined, or the participant's death, disability, attainment of normal retirement age or the completion of two years of service. Participant deferrals and any associated earnings will be paid upon separation from service or based on a specified distribution schedule, as elected by the participant. Deferred compensation expense was $1.9 million , $1.3 million and $1.5 million for the years ended December 31, 2019 , 2018 and 2017 , respectively. Deferred compensation liabilities of $27 million and $24 million were included in other liabilities in the accompanying consolidated balance sheets at December 31, 2019 and 2018 , respectively. BankUnited 401(k) Plan Under the terms of the 401(k) Plan sponsored by the Company, eligible employees may contribute a portion of compensation not exceeding the limits set by law. Employees are eligible to participate in the plan after one month of service. The 401(k) Plan allows a matching employer contribution equal to 100% of elective deferrals that do not exceed 1% of compensation, plus 70% of elective deferrals that exceed 1% but are less than 6% of compensation. Matching contributions are fully vested after two years of service. For the years ended December 31, 2019 , 2018 and 2017 , BankUnited made matching contributions to the 401(k) Plan of approximately $6.1 million , $6.3 million and $5.5 million , respectively.</t>
  </si>
  <si>
    <t>Share-based Payment Arrangement, Option, Activity [Table Text Block]</t>
  </si>
  <si>
    <t>Option Awards A summary of activity related to stock option awards for the years ended December 31, 2019 , 2018 and 2017 follows: Number of Option Awards Weighted Average Exercise Price Option awards outstanding, December 31, 2016 3,602,076 $ 26.74 Exercised (2,331,388 ) 26.63 Option awards outstanding, December 31, 2017 1,270,688 26.93 Exercised (291,689 ) 26.49 Canceled or forfeited (14,159 ) 63.74 Option awards outstanding, December 31, 2018 964,840 26.53 Exercised (225,127 ) 25.84 Canceled or forfeited (1,960 ) 63.74 Option awards outstanding and exercisable, December 31, 2019 737,753 $ 26.64 The intrinsic value of options exercised during the years ended December 31, 2019 , 2018 and 2017 was $2.3 million , $4.6 million , and $25.8 million , respectively. The related tax benefit of options exercised was $0.6 million , $1.1 million and $4.0 million during the years ended December 31, 2019 , 2018 and 2017 , respectively.</t>
  </si>
  <si>
    <t>Compensation Expense Related to Equity Based Awards The following table summarizes compensation cost related to equity based awards for the years ended December 31, 2019 , 2018 and 2017 (in thousands): 2019 2018 2017 Compensation cost of equity based awards: Unvested and restricted share awards $ 17,334 $ 19,415 $ 18,087 Executive share-based awards 4,953 3,027 3,416 Incentive awards 1,189 798 1,289 Total compensation cost of equity based awards 23,476 23,240 22,792 Related tax benefits (4,068 ) (5,783 ) (8,576 ) Compensation cost of equity based awards, net of tax $ 19,408 $ 17,457 $ 14,216</t>
  </si>
  <si>
    <t>Regulatory Requirements and Restrictions</t>
  </si>
  <si>
    <t>Banking and Thrift [Abstract]</t>
  </si>
  <si>
    <t>Regulatory Capital Requirements under Banking Regulations [Text Block]</t>
  </si>
  <si>
    <t>Note 13 Regulatory Requirements and Restrictions The Company and the Bank are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sheet items calculated pursuant to regulation. The capital amounts and classification also are subject to qualitative judgments by the regulators about components, risk weightings and other factors. Banking regulations identify five capital categories for insured depository institutions: well-capitalized, adequately capitalized, undercapitalized, significantly undercapitalized and critically undercapitalized. As of December 31, 2019 and 2018, all capital ratios of the Company and the Bank exceeded the "well capitalized" levels under the regulatory framework for prompt corrective action. Quantitative measures established by regulation to ensure capital adequacy require the Company and the Bank to maintain minimum amounts and ratios of total, common equity tier 1 and tier 1 capital (as defined in the regulations) to risk-weighted assets (as defined), and of tier 1 capital to average tangible assets (leverage ratio). The following tables provide information regarding regulatory capital for the Company and the Bank as of December 31, 2019 and 2018 (dollars in thousands): 2019 Actual Required to be Considered Well Capitalized Required to be Considered Adequately Capitalized Required to be Considered Amount Ratio Amount Ratio Amount Ratio Amount Ratio BankUnited, Inc.: Tier 1 leverage $ 2,932,939 8.90 % N/A (1) N/A (1) $ 1,317,960 4.00 % N/A (1) N/A (1) CET1 risk-based capital $ 2,932,939 12.32 % $ 1,547,531 6.50 % $ 1,071,368 4.50 % $ 1,666,572 7.00 % Tier 1 risk-based capital $ 2,932,939 12.32 % $ 1,904,654 8.00 % $ 1,428,490 6.00 % $ 2,023,694 8.50 % Total risk based capital $ 3,044,263 12.79 % $ 2,380,817 10.00 % $ 1,904,654 8.00 % $ 2,499,858 10.50 % BankUnited: Tier 1 leverage $ 3,056,820 9.30 % $ 1,643,599 5.00 % $ 1,314,879 4.00 % N/A N/A CET1 risk-based capital $ 3,056,820 12.89 % $ 1,541,738 6.50 % $ 1,067,357 4.50 % $ 1,660,333 7.00 % Tier 1 risk-based capital $ 3,056,820 12.89 % $ 1,897,524 8.00 % $ 1,423,143 6.00 % $ 2,016,119 8.50 % Total risk based capital $ 3,168,144 13.36 % $ 2,371,905 10.00 % $ 1,897,524 8.00 % $ 2,490,500 10.50 % 2018 Actual Required to be Considered Well Capitalized Required to be Considered Adequately Capitalized Required to be Considered Amount Ratio Amount Ratio Amount Ratio Amount Ratio BankUnited, Inc.: Tier 1 leverage $ 2,839,302 8.99 % N/A (1) N/A (1) $ 1,263,725 4.00 % N/A N/A CET1 risk-based capital $ 2,839,302 12.57 % $ 1,467,693 6.50 % $ 1,016,095 4.50 % $ 1,580,593 7.00 % Tier 1 risk-based capital $ 2,839,302 12.57 % $ 1,806,392 8.00 % $ 1,354,794 6.00 % $ 1,919,291 8.50 % Total risk based capital $ 2,952,464 13.08 % $ 2,257,990 10.00 % $ 1,806,392 8.00 % $ 2,370,889 10.50 % BankUnited: Tier 1 leverage $ 3,026,106 9.60 % $ 1,575,712 5.00 % $ 1,260,569 4.00 % N/A N/A CET1 risk-based capital $ 3,026,106 13.45 % $ 1,462,054 6.50 % $ 1,012,191 4.50 % $ 1,574,519 7.00 % Tier 1 risk-based capital $ 3,026,106 13.45 % $ 1,799,451 8.00 % $ 1,349,588 6.00 % $ 1,911,917 8.50 % Total risk based capital $ 3,139,268 13.96 % $ 2,249,314 10.00 % $ 1,799,451 8.00 % $ 2,361,779 10.50 % (1) There is no Tier 1 leverage ratio component in the definition of a well-capitalized bank holding company. BankUnited is subject to various regulatory restrictions relating to the payment of dividends, including requirements to maintain capital at or above certain minimums, and to remain "well-capitalized" under the prompt corrective action regulations. The Company does not expect that any of these laws, regulations or policies will materially affect the ability of BankUnited to pay dividends in the future. Beginning January 1, 2019, the Bank and the Company are required to maintain a capital conservation buffer composed of CET1 capital equal to 2.50% of risk-weighted assets above the amounts required to be adequately capitalized in order to avoid limitations on capital distributions, including dividend payments and certain discretionary bonus payments to executive officers.</t>
  </si>
  <si>
    <t>Schedule of Compliance with Regulatory Capital Requirements under Banking Regulations [Table Text Block]</t>
  </si>
  <si>
    <t>The following tables provide information regarding regulatory capital for the Company and the Bank as of December 31, 2019 and 2018 (dollars in thousands): 2019 Actual Required to be Considered Well Capitalized Required to be Considered Adequately Capitalized Required to be Considered Amount Ratio Amount Ratio Amount Ratio Amount Ratio BankUnited, Inc.: Tier 1 leverage $ 2,932,939 8.90 % N/A (1) N/A (1) $ 1,317,960 4.00 % N/A (1) N/A (1) CET1 risk-based capital $ 2,932,939 12.32 % $ 1,547,531 6.50 % $ 1,071,368 4.50 % $ 1,666,572 7.00 % Tier 1 risk-based capital $ 2,932,939 12.32 % $ 1,904,654 8.00 % $ 1,428,490 6.00 % $ 2,023,694 8.50 % Total risk based capital $ 3,044,263 12.79 % $ 2,380,817 10.00 % $ 1,904,654 8.00 % $ 2,499,858 10.50 % BankUnited: Tier 1 leverage $ 3,056,820 9.30 % $ 1,643,599 5.00 % $ 1,314,879 4.00 % N/A N/A CET1 risk-based capital $ 3,056,820 12.89 % $ 1,541,738 6.50 % $ 1,067,357 4.50 % $ 1,660,333 7.00 % Tier 1 risk-based capital $ 3,056,820 12.89 % $ 1,897,524 8.00 % $ 1,423,143 6.00 % $ 2,016,119 8.50 % Total risk based capital $ 3,168,144 13.36 % $ 2,371,905 10.00 % $ 1,897,524 8.00 % $ 2,490,500 10.50 % 2018 Actual Required to be Considered Well Capitalized Required to be Considered Adequately Capitalized Required to be Considered Amount Ratio Amount Ratio Amount Ratio Amount Ratio BankUnited, Inc.: Tier 1 leverage $ 2,839,302 8.99 % N/A (1) N/A (1) $ 1,263,725 4.00 % N/A N/A CET1 risk-based capital $ 2,839,302 12.57 % $ 1,467,693 6.50 % $ 1,016,095 4.50 % $ 1,580,593 7.00 % Tier 1 risk-based capital $ 2,839,302 12.57 % $ 1,806,392 8.00 % $ 1,354,794 6.00 % $ 1,919,291 8.50 % Total risk based capital $ 2,952,464 13.08 % $ 2,257,990 10.00 % $ 1,806,392 8.00 % $ 2,370,889 10.50 % BankUnited: Tier 1 leverage $ 3,026,106 9.60 % $ 1,575,712 5.00 % $ 1,260,569 4.00 % N/A N/A CET1 risk-based capital $ 3,026,106 13.45 % $ 1,462,054 6.50 % $ 1,012,191 4.50 % $ 1,574,519 7.00 % Tier 1 risk-based capital $ 3,026,106 13.45 % $ 1,799,451 8.00 % $ 1,349,588 6.00 % $ 1,911,917 8.50 % Total risk based capital $ 3,139,268 13.96 % $ 2,249,314 10.00 % $ 1,799,451 8.00 % $ 2,361,779 10.50 % (1) There is no Tier 1 leverage ratio component in the definition of a well-capitalized bank holding company. BankUnited is subject to various regulatory restrictions relating to the payment of dividends, including requirements to maintain capital at or above certain minimums, and to remain "well-capitalized" under the prompt corrective action regulations. The Company does not expect that any of these laws, regulations or policies will materially affect the ability of BankUnited to pay dividends in the future. Beginning January 1, 2019, the Bank and the Company are required to maintain a capital conservation buffer composed of CET1 capital equal to 2.50% of risk-weighted assets above the amounts required to be adequately capitalized in order to avoid limitations on capital distributions, including dividend payments and certain discretionary bonus payments to executive officers.</t>
  </si>
  <si>
    <t>Fair Value Measurements</t>
  </si>
  <si>
    <t>Fair Value Disclosures [Abstract]</t>
  </si>
  <si>
    <t>Fair Value Measurements Assets and liabilities measured at fair value on a recurring basis Following is a description of the methodologies used to estimate the fair values of assets and liabilities measured at fair value on a recurring basis and the level within the fair value hierarchy in which those measurements are typically classified. Investment securities available for sale and marketable equity securities —Fair value measurements are based on quoted prices in active markets when available; these measurements are classified within level 1 of the fair value hierarchy. These securities typically include U.S. Treasury securities and certain preferred stocks. If quoted prices in active markets are not available, fair values are estimated using quoted prices of securities with similar characteristics, quoted prices of identical securities in less active markets, discounted cash flow techniques, or matrix pricing models. These securities are generally classified within level 2 of the fair value hierarchy and include U.S. Government agency securities, U.S. Government agency and sponsored enterprise MBS, preferred stock investments for which level 1 valuations are not available, non-mortgage asset-backed securities, single family rental real estate-backed securities, certain private label residential MBS and CMOs, private label commercial MBS, collateralized loan obligations and state and municipal obligations. Pricing of these securities is generally primarily spread driven. Observable inputs that may impact the valuation of these securities include benchmark yield curves, credit spreads, reported trades, dealer quotes, bids, issuer spreads, current rating, historical constant prepayment rates, historical voluntary prepayment rates, structural and waterfall features of individual securities, published collateral data, and for certain securities, historical constant default rates and default severities. The Company uses third-party pricing services in determining fair value measurements for investment securities. To obtain an understanding of the methodologies and assumptions used, management reviews written documentation provided by the pricing services, conducts interviews with valuation desk personnel and reviews model results and detailed assumptions used to value selected securities as considered necessary. Management has established a robust price challenge process that includes a review by the treasury front office of all prices provided on a monthly basis. Any price evidencing unexpected month over month fluctuations or deviations from expectations is challenged. If considered necessary to resolve any discrepancies, a price will be obtained from an additional independent valuation source. The Company does not typically adjust the prices provided, other than through this established challenge process. The results of price challenges are subject to review by executive management. The Company has also established a quarterly process whereby prices provided by its primary pricing service for a sample of securities are validated. Any price discrepancies are resolved based on careful consideration of the assumptions and inputs employed by each of the pricing sources. Servicing rights —Commercial servicing rights are valued using a discounted cash flow methodology incorporating contractually specified servicing fees and market based assumptions about prepayments, discount rates, default rates and costs of servicing. Prepayment and default assumptions are based on historical industry data for loans with similar characteristics. Assumptions about costs of servicing are based on market convention. Discount rates are based on rates of return implied by observed trades of underlying loans in the secondary market. These instruments are classified within level 2 of the fair value hierarchy. Derivative financial instruments —Fair values of interest rate swaps are determined using widely accepted discounted cash flow modeling techniques. These discounted cash flow models use projections of future cash payments and receipts that are discounted at mid-market rates. Observable inputs that may impact the valuation of these instruments include LIBOR swap rates and LIBOR forward yield curves. These fair value measurements are generally classified within level 2 of the fair value hierarchy. The following tables present assets and liabilities measured at fair value on a recurring basis as of December 31, 2019 and 2018 (in thousands): 2019 Level 1 Level 2 Total Investment securities available for sale: U.S. Treasury securities $ 70,325 $ — $ 70,325 U.S. Government agency and sponsored enterprise residential MBS — 2,022,175 2,022,175 U.S. Government agency and sponsored enterprise commercial MBS — 370,976 370,976 Private label residential MBS and CMOs — 1,012,177 1,012,177 Private label commercial MBS — 1,724,684 1,724,684 Single family rental real estate-backed securities — 470,025 470,025 Collateralized loan obligations — 1,197,366 1,197,366 Non-mortgage asset-backed securities — 194,904 194,904 State and municipal obligations — 273,302 273,302 SBA securities — 362,731 362,731 Marketable equity securities 60,572 — 60,572 Servicing rights — 7,977 7,977 Derivative assets — 43,686 43,686 Total assets at fair value $ 130,897 $ 7,680,003 $ 7,810,900 Derivative liabilities $ — $ (19,029 ) $ (19,029 ) Total liabilities at fair value $ — $ (19,029 ) $ (19,029 ) 2018 Level 1 Level 2 Level 3 Total Investment securities available for sale: U.S. Treasury securities $ 39,873 $ — $ — $ 39,873 U.S. Government agency and sponsored enterprise residential MBS — 1,897,474 — 1,897,474 U.S. Government agency and sponsored enterprise commercial MBS — 374,787 — 374,787 Private label residential MBS and CMOs — 1,499,514 34,684 1,534,198 Private label commercial MBS — 1,485,716 — 1,485,716 Single family rental real estate-backed securities — 402,458 — 402,458 Collateralized loan obligations — 1,235,198 — 1,235,198 Non-mortgage asset-backed securities — 204,067 — 204,067 State and municipal obligations — 398,429 — 398,429 SBA securities — 519,313 — 519,313 Other debt securities — — 4,846 4,846 Marketable equity securities 60,519 — — 60,519 Servicing rights — — 9,525 9,525 Derivative assets — 29,615 — 29,615 Total assets at fair value $ 100,392 $ 8,046,571 $ 49,055 $ 8,196,018 Derivative liabilities $ — $ (23,874 ) $ — $ (23,874 ) Total liabilities at fair value $ — $ (23,874 ) $ — $ (23,874 ) During the year ended December 31, 2019 , the Company sold all of its level 3 securities and re-classified the servicing rights as level 2 within the fair value hierarchy. Assets and liabilities measured at fair value on a non-recurring basis Following is a description of the methodologies used to estimate the fair values of assets and liabilities that may be measured at fair value on a non-recurring basis, and the level within the fair value hierarchy in which those measurements are typically classified. Impaired loans, OREO and other repossessed assets —The carrying amount of collateral dependent impaired loans is typically based on the fair value of the underlying collateral, which may be real estate or other business assets, less estimated costs to sell. The carrying value of OREO is initially measured based on the fair value of the real estate acquired in foreclosure and subsequently adjusted to the lower of cost or estimated fair value, less estimated cost to sell. Fair values of real estate collateral and OREO are typically based on third-party real estate appraisals which utilize market and income approaches to valuation incorporating both observable and unobservable inputs. When current appraisals are not available, the Company may use brokers’ price opinions, home price indices or other available information about changes in real estate market conditions to adjust the latest appraised value available. These adjustments to appraised values may be subjective and involve significant management judgment. The fair value of repossessed assets or collateral consisting of other business assets may be based on third-party appraisals or internal analyses that use market approaches to valuation incorporating primarily unobservable inputs. Fair value measurements related to collateral dependent impaired loans, OREO and other repossessed assets are generally classified within level 3 of the fair value hierarchy. Operating lease equipment —Fair values of impaired operating lease equipment are typically based upon discounted cash flow analyses, considering expected lease rates and estimated end of life residual values, typically obtained from independent appraisals. These fair value measurements are classified within level 3 of the fair value hierarchy. The following tables present the carrying value of assets for which non-recurring changes in fair value have been recorded for the years ended December 31, 2019 , 2018 and 2017 (in thousands): 2019 Losses from Fair Value Changes Level 1 Level 2 Level 3 Total Year Ended December 31, 2019 OREO and repossessed assets $ — $ — $ 1,098 $ 1,098 $ (2,351 ) Impaired loans $ — $ — $ 79,982 $ 79,982 $ (7,727 ) Operating lease equipment $ — $ — $ 2,919 $ 2,919 $ (1,856 ) 2018 Losses from Fair Value Changes Level 1 Level 2 Level 3 Total Year Ended December 31, 2018 OREO and repossessed assets $ — $ 1,085 $ 486 $ 1,571 $ (1,864 ) Impaired loans $ — $ 775 $ 35,397 $ 36,172 $ (6,816 ) 2017 Losses from Fair Value Changes Level 1 Level 2 Level 3 Total Year Ended December 31, 2017 OREO and repossessed assets $ — $ — $ 5,790 $ 5,790 $ (2,078 ) Impaired loans $ — $ — $ 93,051 $ 93,051 $ (65,716 ) The following table presents the carrying value and fair value of financial instruments and the level within the fair value hierarchy in which those measurements are classified as of December 31, 2019 and 2018 (dollars in thousands): 2019 2018 Level Carrying Value Fair Value Carrying Value Fair Value Assets: Cash and cash equivalents 1 $ 214,673 $ 214,673 $ 382,073 $ 382,073 Investment securities 1/2/3 $ 7,769,237 $ 7,769,949 $ 8,166,878 $ 8,167,127 Non-marketable equity securities 2 $ 253,664 $ 253,664 $ 267,052 $ 267,052 Loans held for sale 2 $ 37,926 $ 39,731 $ 36,992 $ 39,931 Loans 3 $ 23,046,317 $ 23,350,684 $ 21,867,077 $ 21,868,258 Derivative assets 2 $ 43,686 $ 43,686 $ 29,615 $ 29,615 Liabilities: Demand, savings and money market deposits 2 $ 17,047,344 $ 17,047,344 $ 16,654,465 $ 16,654,465 Time deposits 2 $ 7,347,247 $ 7,377,301 $ 6,819,758 $ 6,820,355 Federal funds purchased 2 $ 100,000 $ 100,000 $ 175,000 $ 175,000 FHLB advances 2 $ 4,480,501 $ 4,500,969 $ 4,796,000 $ 4,810,446 Notes and other borrowings 2 $ 429,338 $ 473,327 $ 402,749 $ 416,142 Derivative liabilities 2 $ 19,029 $ 19,029 $ 23,874 $ 23,874</t>
  </si>
  <si>
    <t>Commitments and Contingencies</t>
  </si>
  <si>
    <t>Commitments and Contingencies Disclosure [Abstract]</t>
  </si>
  <si>
    <t>Note 15 Commitments and Contingencies The Company issues off-balance sheet financial instruments to meet the financing needs of its customers. These financial instruments include commitments to fund loans, unfunded commitments under existing lines of credit, and commercial and standby letters of credit. These commitments expose the Company to varying degrees of credit and market risk which are essentially the same as those involved in extending loans to customers, and are subject to the same credit policies used in underwriting loans. Collateral may be obtained based on the Company’s credit evaluation of the counterparty. The Company’s maximum exposure to credit loss is represented by the contractual amount of these commitments. Commitments to fund loans These are agreements to lend funds to customers as long as there is no violation of any condition established in the contract. Commitments to fund loans generally have fixed expiration dates or other termination clauses and may require payment of a fee. Many of these commitments are expected to expire without being funded and, therefore, the total commitment amounts do not necessarily represent future liquidity requirements. Unfunded commitments under lines of credit Unfunded commitments under lines of credit include commercial, commercial real estate, home equity and consumer lines of credit to existing customers. Some of these commitments may mature without being fully funded. Commercial and standby letters of credit Letters of credit are conditional commitments issued by the Company to guarantee the performance of a customer to a third party. These letters of credit are primarily issued to support trade transactions or guarantee arrangements. The credit risk involved in issuing letters of credit is essentially the same as that involved in extending loan facilities to customers. Total lending related commitments outstanding at December 31, 2019 were as follows (in thousands): Commitments to fund loans $ 182,549 Commitments to purchase loans 692,706 Unfunded commitments under lines of credit 3,310,006 Commercial and standby letters of credit 113,343 $ 4,298,604 Legal Proceedings The Company is involved as plaintiff or defendant in various legal actions arising in the normal course of business. In the opinion of management, based upon advice of legal counsel, the likelihood is remote that the impact of these proceedings, either individually or in the aggregate, would be material to the Company’s consolidated financial position, results of operations or cash flows.</t>
  </si>
  <si>
    <t>Condensed Financial Statements of BankUnited, Inc.</t>
  </si>
  <si>
    <t>Condensed Financial Statements [Abstract]</t>
  </si>
  <si>
    <t>Condensed Financial Information of Parent Company Only Disclosure [Text Block]</t>
  </si>
  <si>
    <t>Note 16 Condensed Financial Statements of BankUnited, Inc. Condensed financial statements of BankUnited, Inc. are presented below (in thousands): Condensed Balance Sheets December 31, 2019 December 31, 2018 Assets: Cash and cash equivalents $ 204,589 $ 143,843 Investment securities available for sale, at fair value 60,572 60,519 Investment in BankUnited, N.A. 3,104,660 3,110,638 Other assets 42,454 37,407 Total assets $ 3,412,275 $ 3,352,407 Liabilities and Stockholders' Equity: Notes payable $ 395,090 $ 394,390 Other liabilities 36,406 34,184 Stockholders' equity 2,980,779 2,923,833 Total liabilities and stockholders' equity $ 3,412,275 $ 3,352,407 Condensed Statements of Income Years Ended December 31, 2019 2018 2017 Income: Interest and dividends on investment securities available for sale $ 3,595 $ 3,532 $ 3,580 Service fees from subsidiary 18,080 21,000 18,787 Equity in earnings of subsidiary 335,723 349,937 639,250 Gain (loss) on investment securities 2,690 (2,805 ) — Total 360,088 371,664 661,617 Expense: Interest on borrowings 20,200 20,165 20,132 Employee compensation and benefits 28,270 28,477 27,032 Other 4,396 5,617 5,047 Total 52,866 54,259 52,211 Income before income taxes 307,222 317,405 609,406 Benefit for income taxes (5,876 ) (7,461 ) (4,867 ) Net income $ 313,098 $ 324,866 $ 614,273 Condensed Statements of Cash Flows Years Ended December 31, 2019 2018 2017 Cash flows from operating activities: Net income $ 313,098 $ 324,866 $ 614,273 Adjustments to reconcile net income to net cash provided by operating activities: Equity in undistributed earnings of subsidiaries (30,723 ) 70,064 (519,250 ) Equity based compensation 23,367 23,137 22,692 Other (8,656 ) (15,654 ) 3,343 Net cash provided by operating activities 297,086 402,413 121,058 Cash flows from investing activities: Capital contributions to subsidiary — — (55,000 ) Purchase of investment securities available for sale (8,963 ) — — Proceeds from repayments, sale, maturities and calls of investment securities available for sale 11,575 — 15,000 Other (142 ) (156 ) (250 ) Net cash provided by (used in) investing activities 2,470 (156 ) (40,250 ) Cash flows from financing activities: Dividends paid (84,083 ) (91,305 ) (91,628 ) Proceeds from exercise of stock options 5,817 7,727 62,095 Repurchase of common stock (154,030 ) (299,972 ) — Other (6,514 ) (6,560 ) (7,297 ) Net cash used in financing activities (238,810 ) (390,110 ) (36,830 ) Net increase in cash and cash equivalents 60,746 12,147 43,978 Cash and cash equivalents, beginning of period 143,843 131,696 87,718 Cash and cash equivalents, end of period $ 204,589 $ 143,843 $ 131,696 Supplemental schedule of non-cash investing and financing activities: Dividends declared, not paid $ 20,775 $ 21,673 $ 23,055 Dividends received by BankUnited, Inc. from the Bank totaled $305 million , $420 million and $120 million for the years ended December 31, 2019 , 2018 , and 2017 , respectively.</t>
  </si>
  <si>
    <t>Quarterly Financial Information (Unaudited)</t>
  </si>
  <si>
    <t>Quarterly Financial Information Disclosure [Abstract]</t>
  </si>
  <si>
    <t>Quarterly Financial Information [Table Text Block]</t>
  </si>
  <si>
    <t xml:space="preserve"> 2019 Fourth Quarter Third Quarter Second Quarter First Quarter Total Interest income $ 309,410 $ 323,402 $ 327,229 $ 321,829 $ 1,281,870 Interest expense 124,099 137,712 136,346 130,928 529,085 Net interest income before provision for loan losses 185,311 185,690 190,883 190,901 752,785 Provision for (recovery of) loan losses (469 ) 1,839 (2,747 ) 10,281 8,904 Net interest income after provision for loan losses 185,780 183,851 193,630 180,620 743,881 Non-interest income 37,756 37,856 35,337 36,255 147,204 Non-interest expense 119,008 121,306 120,085 126,690 487,089 Income before income taxes 104,528 100,401 108,882 90,185 403,996 Provision for income taxes 15,072 24,182 27,431 24,213 90,898 Net income $ 89,456 $ 76,219 $ 81,451 $ 65,972 $ 313,098 Earnings per common share, basic $ 0.91 $ 0.78 $ 0.81 $ 0.65 $ 3.14 Earnings per common share, diluted $ 0.91 $ 0.77 $ 0.81 $ 0.65 $ 3.13 2018 Fourth Quarter Third Quarter Second Quarter First Quarter Total Interest income $ 414,796 $ 357,717 $ 348,855 $ 327,776 $ 1,449,144 Interest expense 119,743 105,749 93,592 79,967 399,051 Net interest income before provision for loan losses 295,053 251,968 255,263 247,809 1,050,093 Provision for loan losses 12,583 1,200 8,995 3,147 25,925 Net interest income after provision for loan losses 282,470 250,768 246,268 244,662 1,024,168 Non-interest income 33,328 38,735 31,973 27,986 132,022 Non-interest expense 246,678 170,798 161,247 161,817 740,540 Income before income taxes 69,120 118,705 116,994 110,831 415,650 Provision for income taxes 16,717 21,377 27,094 25,596 90,784 Net income $ 52,403 $ 97,328 $ 89,900 $ 85,235 $ 324,866 Earnings per common share, basic $ 0.50 $ 0.90 $ 0.82 $ 0.78 $ 3.01 Earnings per common share, diluted $ 0.50 $ 0.90 $ 0.82 $ 0.77 $ 2.99</t>
  </si>
  <si>
    <t>Quarterly Financial Information [Text Block]</t>
  </si>
  <si>
    <t>Note 17 Quarterly Financial Information (Unaudited) Financial information by quarter for the years ended December 31, 2019 and 2018 follows (in thousands, except per share data): 2019 Fourth Quarter Third Quarter Second Quarter First Quarter Total Interest income $ 309,410 $ 323,402 $ 327,229 $ 321,829 $ 1,281,870 Interest expense 124,099 137,712 136,346 130,928 529,085 Net interest income before provision for loan losses 185,311 185,690 190,883 190,901 752,785 Provision for (recovery of) loan losses (469 ) 1,839 (2,747 ) 10,281 8,904 Net interest income after provision for loan losses 185,780 183,851 193,630 180,620 743,881 Non-interest income 37,756 37,856 35,337 36,255 147,204 Non-interest expense 119,008 121,306 120,085 126,690 487,089 Income before income taxes 104,528 100,401 108,882 90,185 403,996 Provision for income taxes 15,072 24,182 27,431 24,213 90,898 Net income $ 89,456 $ 76,219 $ 81,451 $ 65,972 $ 313,098 Earnings per common share, basic $ 0.91 $ 0.78 $ 0.81 $ 0.65 $ 3.14 Earnings per common share, diluted $ 0.91 $ 0.77 $ 0.81 $ 0.65 $ 3.13 2018 Fourth Quarter Third Quarter Second Quarter First Quarter Total Interest income $ 414,796 $ 357,717 $ 348,855 $ 327,776 $ 1,449,144 Interest expense 119,743 105,749 93,592 79,967 399,051 Net interest income before provision for loan losses 295,053 251,968 255,263 247,809 1,050,093 Provision for loan losses 12,583 1,200 8,995 3,147 25,925 Net interest income after provision for loan losses 282,470 250,768 246,268 244,662 1,024,168 Non-interest income 33,328 38,735 31,973 27,986 132,022 Non-interest expense 246,678 170,798 161,247 161,817 740,540 Income before income taxes 69,120 118,705 116,994 110,831 415,650 Provision for income taxes 16,717 21,377 27,094 25,596 90,784 Net income $ 52,403 $ 97,328 $ 89,900 $ 85,235 $ 324,866 Earnings per common share, basic $ 0.50 $ 0.90 $ 0.82 $ 0.78 $ 3.01 Earnings per common share, diluted $ 0.50 $ 0.90 $ 0.82 $ 0.77 $ 2.99</t>
  </si>
  <si>
    <t>Basis of Presentation and Summary of Significant Accounting Policies (Policies)</t>
  </si>
  <si>
    <t>Leases, Policy [Table Text Block]</t>
  </si>
  <si>
    <t>Leases The Company determines whether a contract is or contains a lease at inception. For leases with terms greater than twelve months under which the Company is lessee, ROU assets and lease liabilities are recorded at the commencement date. Lease liabilities are initially recorded based on the present value of future lease payments over the lease term. ROU assets are initially recorded at the amount of the associated lease liabilities plus prepaid lease payments and initial direct costs, less any lease incentives received. The cost of short term leases is recognized on a straight line basis over the lease term. The lease term includes options to extend if the exercise of those options is reasonably certain and includes termination options if there is reasonable certainty the options will not be exercised. Lease payments are discounted using the Company's FHLB borrowing rate for borrowings of a similar term unless an implicit rate is defined in the contract or is determinable, which is generally not the case. Leases are classified as financing or operating leases at commencement; generally, leases are classified as finance leases when effective control of the underlying asset is transferred. The substantial majority of leases under which the Company is lessee are classified as operating leases. For operating leases, lease cost is recognized in the consolidated statements of income on a straight line basis over the lease terms. For finance leases, interest expense on lease liabilities is recognized on the effective interest method and amortization of ROU assets is recognized on a straight line basis over the lease terms. Variable lease costs are recognized in the period in which the obligation for those costs is incurred. The Company has elected not to separate lease from non-lease components of its lease contracts.</t>
  </si>
  <si>
    <t>Use of Estimates, Policy [Policy Text Block]</t>
  </si>
  <si>
    <t>Accounting Estimates In preparing the consolidated financial statements, management is required to make estimates and assumptions that affect the reported amounts of assets, liabilities, revenues, and expenses and disclosures of contingent assets and liabilities. Actual results could differ significantly from these estimates. Significant estimates include the ALLL and the fair values of investment securities and other financial instruments.</t>
  </si>
  <si>
    <t>Consolidation, Policy [Policy Text Block]</t>
  </si>
  <si>
    <t>Principles of Consolidation The consolidated financial statements include the accounts of BankUnited, Inc. and its wholly-owned subsidiary. All significant intercompany balances and transactions have been eliminated in consolidation. VIEs are consolidated if the Company is the primary beneficiary; i.e., has (i) the power to direct the activities of the VIE that most significantly impact the VIE's economic performance and (ii) the obligation to absorb losses or the right to receive benefits that could potentially be significant to the VIE. The Company has variable interests in affordable housing limited partnerships that are not required to be consolidated because the Company is not the primary beneficiary.</t>
  </si>
  <si>
    <t>Fair Value Measurement, Policy [Policy Text Block]</t>
  </si>
  <si>
    <t>Fair Value Measurements Certain of the Company's assets and liabilities are reflected in the consolidated financial statements at fair value on either a recurring or non-recurring basis. Investment securities available for sale, marketable equity securities, servicing rights and derivative instruments are measured at fair value on a recurring basis. Assets measured at fair value or fair value less cost to sell on a non-recurring basis may include collateral dependent impaired loans, OREO and other repossessed assets, loans held for sale, goodwill and impaired long-lived assets. These non-recurring fair value measurements typically involve lower-of-cost-or-market accounting or the measurement of impairment of certain assets. Fair value is defined as the exchange price that would be received for an asset or paid to transfer a liability in the principal or most advantageous market for the asset or liability in an orderly transaction between market participants at the measurement date. GAAP establishes a hierarchy that prioritizes inputs used to determine fair value measurements into three levels based on the observability and transparency of the inputs: • Level 1 inputs are unadjusted quoted prices in active markets that are accessible at the measurement date for identical assets or liabilities. • Level 2 inputs are observable inputs other than level 1 inputs, including quoted prices for similar assets and liabilities, quoted prices for identical assets and liabilities in less active markets and other inputs that can be corroborated by observable market data. • Level 3 inputs are unobservable inputs supported by limited or no market activity or data and inputs requiring significant management judgment or estimation. The fair value hierarchy requires the Company to maximize the use of observable inputs and minimize the use of unobservable inputs in estimating fair value. Unobservable inputs are utilized in determining fair value measurements only to the extent that observable inputs are unavailable. The need to use unobservable inputs generally results from a lack of market liquidity and diminished observability of actual trades or assumptions that would otherwise be available to value a particular asset or liability.</t>
  </si>
  <si>
    <t>Cash and Cash Equivalents, Policy [Policy Text Block]</t>
  </si>
  <si>
    <t>Cash and Cash Equivalents Cash and cash equivalents include cash and due from banks, both interest bearing and non-interest bearing, including amounts on deposit at the Federal Reserve Bank, and federal funds sold. Cash equivalents have original maturities of three months or less. For purposes of reporting cash flows, cash receipts and payments pertaining to FHLB advances with original maturities of three months or less are reported net.</t>
  </si>
  <si>
    <t>Marketable Securities, Policy [Policy Text Block]</t>
  </si>
  <si>
    <t>Investment Securities Debt securities that the Company has the positive intent and ability to hold to maturity are classified as held to maturity and reported at amortized cost. Debt securities that the Company may not have the intent to hold to maturity are classified as available-for-sale at the time of acquisition and carried at fair value with unrealized gains and losses, net of tax, excluded from earnings and reported in AOCI, a separate component of stockholders' equity. Securities classified as available-for-sale may be used as part of the Company's asset/liability management strategy and may be sold in response to liquidity needs, regulatory changes, changes in interest rates, prepayment risk or other market factors. The Company does not maintain a trading portfolio. Purchase premiums and discounts on debt securities are amortized as adjustments to yield over the expected lives of the securities, using the level yield method. Premiums are amortized to the call date for callable securities. Realized gains and losses from sales of securities are recorded on the trade date and are determined using the specific identification method. The Company reviews investment securities for OTTI at least quarterly. An investment security is impaired if its fair value is lower than its amortized cost basis. The Company considers many factors in determining whether a decline in fair value below amortized cost represents OTTI, including, but not limited to: • the Company's intent to hold the security until maturity or for a period of time sufficient for a recovery in value; • whether it is more likely than not that the Company will be required to sell the security prior to recovery of its amortized cost basis; • the length of time and extent to which fair value has been less than amortized cost; • adverse changes in expected cash flows; • collateral values and performance; • the payment structure of the security including levels of subordination or over-collateralization; • changes in the economic or regulatory environment; • the general market condition of the geographic area or industry of the issuer; • the issuer's financial condition, performance and business prospects; and • changes in credit ratings. The relative importance assigned to each of these factors varies depending on the facts and circumstances pertinent to the individual security being evaluated. The Company recognizes OTTI of a debt security for which there has been a decline in fair value below amortized cost if (i) management intends to sell the security, (ii) it is more likely than not that the Company will be required to sell the security before recovery of its amortized cost basis, or (iii) the Company does not expect to recover the entire amortized cost basis of the security. If the Company intends to sell the security, or if it is more likely than not it will be required to sell the security before recovery, an OTTI write-down is recognized in earnings equal to the entire difference between the amortized cost basis and fair value of the security. Otherwise, the amount by which amortized cost exceeds the fair value of a debt security that is considered to be other-than-temporarily impaired is separated into a component representing the credit loss, which is recognized in earnings, and a component related to all other factors, which is recognized in other comprehensive income. The measurement of the credit loss component is equal to the difference between the debt security's amortized cost basis and the present value of its expected future cash flows discounted at the security's effective yield. Marketable equity securities with readily determinable fair values are reported at fair value with unrealized gains and losses included in earnings. Equity securities that do not have readily determinable fair values are reported at cost and re-measured at fair value upon occurrence of an observable price change or recognition of impairment.</t>
  </si>
  <si>
    <t>Nonmarketable Equity Securities [Policy Text Block]</t>
  </si>
  <si>
    <t>Non-marketable Equity Securities The Bank, as a member of the FRB system and the FHLB, is required to maintain investments in the stock of the FRB and FHLB. No market exists for this stock, and the investment can be liquidated only through redemption by the respective institutions, at the discretion of and subject to conditions imposed by those institutions. The stock has no readily determinable fair value and is carried at cost. Historically, stock redemptions have been at par value, which equals the Company's carrying value. The Company monitors its investment in FHLB stock for impairment through review of recent financial results of the FHLB, including capital adequacy and liquidity position, dividend payment history, redemption history and information from credit agencies. The Company has not identified any indicators of impairment of FHLB stock.</t>
  </si>
  <si>
    <t>Financing Receivable, Held-for-sale [Policy Text Block]</t>
  </si>
  <si>
    <t>Loans Held for Sale The guaranteed portion of SBA and USDA loans originated with the intent to sell are carried at the lower of cost or fair value, determined in the aggregate. A valuation allowance is established through a charge to earnings if the aggregate fair value of such loans is lower than their cost. Gains or losses recognized upon sale are determined on the specific identification basis. Loans not originated or otherwise acquired with the intent to sell are transferred into the held for sale classification at the lower of carrying amount or fair value when they are specifically identified for sale and a formal plan exists to sell them.</t>
  </si>
  <si>
    <t>Financing Receivable, Held-for-investment [Policy Text Block]</t>
  </si>
  <si>
    <t>Sales-type and Direct Financing Leases Sales-type and direct financing leases are carried at the aggregate of lease payments receivable and estimated residual value of the leased property, if applicable, less unearned income. Interest income is recognized over the term of the leases to achieve a constant periodic rate of return on the outstanding investment. Loans The Company's loan portfolio contains 1-4 single family residential first mortgages, government insured residential mortgages, an insignificant amount of home equity loans and lines of credit and other consumer loans, multi-family, owner and non-owner occupied commercial real estate, construction and land, and commercial and industrial loans, mortgage warehouse lines of credit, sales-type leases and direct financing leases. Loans, other than ACI loans, are carried at UPB, net of premiums, discounts, unearned income, deferred loan origination fees and costs, and the ALLL. Interest income on loans is accrued based on the principal amount outstanding. Non-refundable loan origination fees, net of direct costs of originating or acquiring loans, as well as purchase premiums and discounts, are deferred and recognized as adjustments to yield over the contractual lives of the related loans using the level yield method.</t>
  </si>
  <si>
    <t>ACI Loans [Policy Text Block]</t>
  </si>
  <si>
    <t xml:space="preserve">ACI Loans ACI loans, all of which were acquired in the FSB Acquisition, are those for which, at acquisition, management determined it probable that the Company would be unable to collect all contractual principal and interest payments due. These loans were recorded at estimated fair value at acquisition, measured as the present value of all cash flows expected to be received, discounted at an appropriately risk-adjusted discount rate. Initial cash flow expectations incorporated significant assumptions regarding prepayment rates, frequency of default and loss severity. The difference between total contractually required payments on ACI loans and the cash flows expected to be received represents non-accretable difference. The excess of all cash flows expected to be received over the Company's recorded investment in the loans represents accretable yield and is recognized as interest income on a level-yield basis over the expected life of the loans. The Company aggregated ACI 1-4 single family residential mortgage loans and home equity loans and lines of credit with similar risk characteristics into homogenous pools at acquisition. A composite interest rate and composite expectations of future cash flows are used in accounting for each pool. These loans were aggregated into pools based on the following characteristics: • delinquency status; • product type, in particular, amortizing as opposed to option ARMs; • loan-to-value ratio; and • borrower FICO score. Loans that do not have similar risk characteristics, primarily commercial and commercial real estate loans, are accounted for on an individual loan basis using interest rates and expectations of cash flows for each loan. The Company is required to develop reasonable expectations about the timing and amount of cash flows to be collected related to ACI loans and to continue to update those estimates over the lives of the loans. Expected cash flows from ACI loans are updated quarterly. If it is probable that the Company will be unable to collect all the cash flows expected from a loan or pool at acquisition plus additional cash flows expected to be collected arising from changes in estimates after acquisition, the loan or pool is considered impaired and a valuation allowance is established by a charge to the provision for loan losses. If there is an increase in expected cash flows from a loan or pool, the Company first reduces any valuation allowance previously established by the amount of the increase in the present value of expected cash flows, and then recalculates the amount of accretable yield for that loan or pool. The adjustment of accretable yield due to an increase in expected cash flows, as well as changes in expected cash flows due to changes in interest rate indices and changes in prepayment assumptions is accounted for prospectively as a change in yield. Additional cash flows expected to be collected are transferred from non-accretable difference to accretable yield and the amount of periodic accretion is adjusted accordingly over the remaining life of the loan or pool. Payments received earlier than expected or in excess of expected cash flows from sales or other resolutions may result in the carrying value of a pool being reduced to zero even though outstanding contractual balances and expected cash flows remain related to loans in the pool. Once the carrying value of a pool is reduced to zero, any future proceeds, which may include cash or real estate acquired in foreclosure, from the remaining loans, representing further realization of accretable yield, are recognized as interest income upon receipt. </t>
  </si>
  <si>
    <t>Loans and Leases Receivable, Nonaccrual Loan and Lease Status, Policy [Policy Text Block]</t>
  </si>
  <si>
    <t>Non-accrual Loans Commercial loans, other than ACI loans, are placed on non-accrual status when (i) management has determined that full repayment of all contractual principal and interest is in doubt, or (ii) the loan is past due 90 days or more as to principal or interest unless the loan is well secured and in the process of collection. Residential loans, other than ACI loans and government insured residential loans, are generally placed on non-accrual status when they are 90 days past due. When a loan is placed on non-accrual status, uncollected interest accrued is reversed and charged to interest income. Payments received on nonaccrual commercial loans are applied as a reduction of principal. Interest payments are recognized as income on a cash basis on nonaccrual residential loans. Commercial loans are returned to accrual status only after all past due principal and interest has been collected and full repayment of remaining contractual principal and interest is reasonably assured. Residential loans are returned to accrual status when less than 90 days past due. Past due status of loans is determined based on the contractual next payment due date. Loans less than 30 days past due are reported as current. Contractually delinquent government insured residential loans are not classified as non-accrual due to the nature of the guarantee. Contractually delinquent ACI loans are not classified as non-accrual as long as discount continues to be accreted on the loans or pools.</t>
  </si>
  <si>
    <t>Impaired Financing Receivable, Policy [Policy Text Block]</t>
  </si>
  <si>
    <t>Impaired Loans Loans, other than ACI loans, are considered impaired when, based on current information and events, it is probable that the Company will be unable to collect the scheduled payments of principal or interest when due, according to the contractual terms of the loan agreements. Commercial relationships with committed balances greater than or equal to $1.0 million that have internal risk ratings of substandard or doubtful and are on non-accrual status, as well as loans that have been modified in TDRs, are individually evaluated for impairment. Other commercial relationships on non-accrual status with committed balances under $1.0 million may also be evaluated individually for impairment at management's discretion. The likelihood of loss related to loans assigned internal risk ratings of substandard or doubtful is considered elevated due to their identified credit weaknesses. Factors considered by management in evaluating impairment include payment status, financial condition of the borrower, collateral value, and other factors impacting the probability of collecting scheduled principal and interest payments when due. An ACI pool or loan is considered to be impaired when it is probable that the Company will be unable to collect all the cash flows expected at acquisition, plus additional cash flows expected to be collected arising from changes in estimates after acquisition. 1-4 single family residential and home equity ACI loans accounted for in pools are evaluated collectively for impairment on a pool by pool basis based on expected pool cash flows. Commercial ACI loans are individually evaluated for impairment based on expected cash flows from the individual loans. Discount continues to be accreted on ACI loans or pools as long as there are expected future cash flows in excess of the current carrying amount of the loans or pools.</t>
  </si>
  <si>
    <t>Troubled Debt Restructuring [Policy Text Block]</t>
  </si>
  <si>
    <t>Troubled Debt Restructurings In certain situations, due to economic or legal reasons related to a borrower's financial difficulties, the Company may grant a concession to the borrower for other than an insignificant period of time that it would not otherwise consider. At that time, except for ACI loans accounted for in pools, the related loan is classified as a TDR and considered impaired. The concessions granted may include rate reductions, principal forgiveness, payment forbearance, extensions of maturity at rates of interest below that commensurate with the risk profile of the loans, modification of payment terms and other actions intended to minimize economic loss. A TDR is generally placed on non-accrual status at the time of the modification unless the borrower was performing prior to the restructuring. Modified ACI loans accounted for in pools are not accounted for as TDRs, are not separated from the pools and are not classified as impaired loans.</t>
  </si>
  <si>
    <t>Loans and Leases Receivable, Allowance for Loan Losses Policy [Policy Text Block]</t>
  </si>
  <si>
    <t>llowance for Loan and Lease Losses The ALLL represents the amount considered adequate by management to absorb probable incurred losses inherent in the loan portfolio at the balance sheet date. The ALLL consists of both specific and general components. The ALLL is established as losses are estimated to have occurred through a provision charged to earnings. Individual loans are charged off against the ALLL when management determines them to be uncollectible. An assessment of collateral value is made at no later than 120 days delinquency for open- and closed-end loans secured by residential real estate; any outstanding loan balance in excess of fair value less cost to sell is charged off at no later than 180 days delinquency. Additionally, any outstanding balance in excess of fair value of collateral less cost to sell is charged off (i) within 60 days of receipt of notification of filing from the bankruptcy court, (ii) within 60 days of determination of loss if all borrowers are deceased or (iii) within 90 days of discovery of fraudulent activity. Consumer loans are typically charged off at 120 days delinquency. Commercial loans are charged off when management deems them to be uncollectible. Subsequent recoveries are credited to the ALLL. Commercial loans The allowance is comprised of specific reserves for loans that are individually evaluated and determined to be impaired as well as general reserves for loans that have not been identified as impaired. Management believes that loans rated special mention, substandard or doubtful that are not individually evaluated for impairment exhibit characteristics indicative of a heightened level of credit risk. A quantitative loss factor is applied to loans rated special mention based on average annual probability of default and implied severity, derived from internal and external data. Loss factors for substandard and doubtful loans that are not individually evaluated are determined by using default frequency and severity information applied at the loan level. Estimated default frequencies and severities are based on available industry and internal data. In addition, a floor is applied to these calculated loss factors, based on the loss factor applied to the special mention portfolio. To the extent, in management's judgment, commercial portfolio segments have sufficient observable loss history, the quantitative portion of the ALLL is based on the Bank's historical net charge-off rates. These commercial segments include commercial and industrial loans, owner-occupied commercial real estate, the Bridge portfolios and SBF loans. For commercial portfolio segments that have not yet exhibited an observable loss trend, the quantitative loss factors are based on peer group average annual historical net charge-off rates by loan class and the Company’s internal credit risk rating system. These commercial segments include multifamily, non-owner occupied commercial real estate and construction and land loans. For Pinnacle, quantitative loss factors are based primarily on historical municipal default data. For most commercial portfolio segments, we use a 20 quarter look-back period in the calculation of historical net charge-off rates. Where applicable, the peer group used to calculate average annual historical net charge-off rates used in estimating general reserves is made up of 24 banks included in the OCC Midsize Bank Group plus five additional banks not included in the OCC Midsize Bank Group that management believes to be comparable based on size, geography and nature of lending operations. Peer bank data is obtained from the Statistics on Depository Institutions Report published by the FDIC for the most recent quarter available. These banks, as a group, are considered by management to be comparable to BankUnited in size, nature of lending operations and loan portfolio composition. We evaluate the composition of the peer group annually, or more frequently if, in our judgment, a more frequent evaluation is necessary. Our internal risk rating system comprises 13 credit grades; grades 1 through 8 are “pass” grades. The risk ratings are driven largely by debt service coverage. Peer group historical loss rates are adjusted upward for loans assigned a lower “pass” rating. As noted above, management generally use a 20 quarter look-back period to calculate quantitative loss rates. Management believes this look-back period to be consistent with the range of industry practice and appropriate to capture a sufficient range of observations reflecting the performance of our loans, which were originated in the current economic cycle. With the exception of the Pinnacle municipal finance portfolio, a four quarter loss emergence period is used in the calculation of general reserves. A twelve quarter loss emergence period is used in the calculation of general reserves for the Pinnacle portfolio. The primary assumptions underlying estimates of expected cash flows for ACI commercial loans are default probability and severity of loss given default. Assessments of default probability and severity are based on net realizable value analyses prepared at the individual loan level. Residential and other consumer loans This loan portfolio has not yet developed an observable loss trend. Therefore, the ALLL for residential loans is based primarily on relevant proxy historical loss rates. The ALLL for 1-4 single family residential loans, excluding government insured residential loans, is estimated using average annual loss rates on prime residential mortgage securitizations issued between 2003 and 2008 as a proxy. Based on the comparability of FICO scores and LTV ratios between loans included in those securitizations and loans in the Bank’s portfolio and the geographic diversity in the new purchased residential portfolio, we determined that prime residential mortgage securitizations provide an appropriate proxy for incurred losses in this portfolio class. A peer group 20-quarter average net charge-off rate is used to estimate the ALLL for the home equity and other consumer loan classes. The home equity and other consumer loan portfolios are not significant components of the overall loan portfolio. No quantitative ALLL is provided for U.S. Government insured residential loans. Qualitative Factors Qualitative adjustments are made to the ALLL when, based on management’s judgment, there are internal or external factors impacting probable incurred losses not taken into account by the quantitative calculations. Potential qualitative adjustments are categorized as follows: • Portfolio performance trends, including trends in and the levels of delinquencies, non-performing loans and classified loans; • Changes in the nature of the portfolio and terms of the loans, specifically including the volume and nature of policy and procedural exceptions; • Portfolio growth trends; • Changes in lending policies and procedures, including credit and underwriting guidelines and portfolio management practices; • Economic factors, including unemployment rates and GDP growth rates and other factors considered relevant by management; • Changes in the value of underlying collateral; • Quality of risk ratings, as evaluated by our independent credit review function; • Credit concentrations; • Changes in and experience levels of credit administration management and staff; and • Other factors identified by management that may impact the level of losses inherent in the portfolio, including but not limited to competition and legal and regulatory considerations. ACI Loans For ACI loans, a valuation allowance is established when periodic evaluations of expected cash flows reflect a deterioration resulting from credit related factors from the level of cash flows that were estimated to be collected at acquisition plus any additional expected cash flows arising from revisions in those estimates. A quarterly analysis of expected cash flows is performed for ACI loans. Expected cash flows are estimated on a pool basis for ACI 1-4 single family residential loans. The analysis of expected cash flows incorporates updated expected prepayment rate, default rate, delinquency level and loss severity given default assumptions.</t>
  </si>
  <si>
    <t>Bank Owned Life Insurance [Policy Text Block]</t>
  </si>
  <si>
    <t>Bank Owned Life Insurance Bank owned life insurance is carried at the amount that could be realized under the contract at the balance sheet date, which is typically cash surrender value. Changes in cash surrender value are recorded in non-interest income.</t>
  </si>
  <si>
    <t>Lessor, Leases [Policy Text Block]</t>
  </si>
  <si>
    <t xml:space="preserve">Operating Lease Equipment Operating lease equipment is carried at cost less accumulated depreciation and is depreciated to estimated residual value using the straight-line method over the lease term. Estimated residual values are re-evaluated at least annually, based primarily on current residual value appraisals. Rental revenue is recognized on a straight-line basis over the contractual term of the lease. A review for impairment of equipment under operating lease is performed at least annually or when events or changes in circumstances indicate that the carrying amount of long-lived assets may not be recoverable. Impairment of assets is determined by comparing the carrying amount to future undiscounted net cash flows expected to be generated. If an asset is impaired, the measure of impairment is the amount by which the carrying amount exceeds the fair value of the asset. </t>
  </si>
  <si>
    <t>Goodwill and Intangible Assets, Policy [Policy Text Block]</t>
  </si>
  <si>
    <t xml:space="preserve">Goodwill Goodwill of $78 million at both December 31, 2019 and 2018 represents the excess of consideration transferred in business combinations over the fair value of net tangible and identifiable intangible assets acquired. Goodwill is not amortized, but is tested for impairment annually or more frequently if events or circumstances indicate that impairment may have occurred. The Company performs its annual goodwill impairment test in the third fiscal quarter. The Company has a single reporting unit. When assessing goodwill for impairment, the Company may elect to perform a qualitative assessment to determine if a quantitative impairment test is necessary. If a qualitative assessment is not performed, or if the qualitative assessment indicates it is likely that the fair value of a reporting unit is less than its carrying amount, a quantitative test is performed. The quantitative impairment test compares the estimated fair value of the reporting unit to its carrying amount. If the fair value of the reporting unit exceeds its carrying amount, no impairment is indicated. If the fair value of the reporting unit is less than its carrying amount, impairment of goodwill is measured as the excess of the carrying amount over fair value. The estimated fair value of the reporting unit is based on the market capitalization of the Company's common stock. The estimated fair value of the reporting unit at each impairment testing date substantially exceeded its carrying amount; therefore, no impairment of goodwill was indicated. </t>
  </si>
  <si>
    <t>Financing Receivable, Held-for-investment, Foreclosed Asset [Policy Text Block]</t>
  </si>
  <si>
    <t>Foreclosed Property and Repossessed Assets Foreclosed property and repossessed assets consists of real estate assets acquired through, or in lieu of, loan foreclosure and personal property acquired through repossession. Such assets are included in other assets in the accompanying consolidated balance sheets. These assets are held for sale and are initially recorded at estimated fair value less costs to sell, establishing a new cost basis. Subsequent to acquisition, periodic valuations are performed and the assets are carried at the lower of the carrying amount at the date of acquisition or estimated fair value less cost to sell. Significant property improvements are capitalized to the extent that the resulting carrying value does not exceed fair value less cost to sell. Legal fees, maintenance, taxes, insurance and other direct costs of holding and maintaining these assets are expensed as incurred.</t>
  </si>
  <si>
    <t>Property, Plant and Equipment, Policy [Policy Text Block]</t>
  </si>
  <si>
    <t>Premises and Equipment Premises and equipment are carried at cost less accumulated depreciation and amortization and are included in other assets in the accompanying consolidated balance sheets. Depreciation is calculated using the straight-line method over the estimated useful lives of the assets. The lives of improvements to existing buildings are based on the lesser of the estimated remaining lives of the buildings or the estimated useful lives of the improvements. Leasehold improvements are amortized over the shorter of the expected terms of the leases at inception, considering options to extend that are reasonably assured, or their useful lives. The estimated useful lives of premises and equipment are as follows: • buildings and improvements - 30 years ; • leasehold improvements - 5 to 20 years ; • furniture, fixtures and equipment - 5 to 7 years ; and • computer equipment - 3 to 5 years .</t>
  </si>
  <si>
    <t>Software and CCA [Table Text Block]</t>
  </si>
  <si>
    <t>Software and CCA Software and CCA are carried at cost less accumulated depreciation and amortization and are included in other assets in the accompanying consolidated balance sheets. Depreciation and amortization are calculated using the straight-line method over the estimated useful lives of the assets which for CCA is based on the term of the associated hosting arrangements plus any reasonably certain renewals. Direct costs of materials and services associated with developing or obtaining and implementing internal use software and hosting arrangements that are service contracts incurred during the application development stage are capitalized. The estimated useful life of software, software licensing rights and CCA implementation costs range from 3 to 5 years .</t>
  </si>
  <si>
    <t>Transfers and Servicing of Financial Assets, Servicing of Financial Assets, Policy [Policy Text Block]</t>
  </si>
  <si>
    <t>Transfers of Financial Assets Transfers of financial assets are accounted for as sales when control over the assets has been surrendered. A gain or loss is recognized in earnings upon completion of the sale based on the difference between the sales proceeds and the carrying value of the assets. Control over the transferred assets is deemed to have been surrendered when: (i) the assets have been legally isolated from the Company, (ii) the transferee obtains the right (free of conditions that constrain it from taking advantage of that right) to pledge or exchange the transferred assets, and (iii) the Company does not maintain effective control over the transferred assets through an agreement to repurchase them before their maturity or the ability to unilaterally cause the holder to return specific assets.</t>
  </si>
  <si>
    <t>Investments in Affordable Housing Limited Partnerships [Policy Text Block]</t>
  </si>
  <si>
    <t xml:space="preserve">Investments in Affordable Housing Limited Partnerships The Company has acquired investments in limited partnerships that manage or invest in qualified affordable housing projects and provide the Company with low-income housing tax credits and other tax benefits. These investments are included in other assets in the accompanying consolidated balance sheets. The Company accounts for investments in qualified affordable housing projects using the proportional amortization method if certain criteria are met. Under the proportional amortization method, the initial cost of the investment is amortized in proportion to the tax credits and other tax benefits received and the amortization is recognized in the income statement as a component of income tax expense. The investments are evaluated for impairment when events or changes in circumstances indicate that it is more likely than not that the carrying amount of the investment will not be realized. </t>
  </si>
  <si>
    <t>Income Tax, Policy [Policy Text Block]</t>
  </si>
  <si>
    <t>Income Taxes The Company accounts for income taxes using the asset and liability method. Deferred tax assets and liabilities are determined based on differences between the financial reporting and tax bases of assets and liabilities using enacted tax rates in effect for periods in which the differences are expected to reverse. The effect of changes in tax rates on deferred tax assets and liabilities are recognized in income in the period that includes the enactment date. A valuation allowance is established for deferred tax assets when management determines that it is more likely than not that some portion or all of a deferred tax asset will not be realized. In making such determinations, the Company considers all available positive and negative evidence that may impact the realization of deferred tax assets. These considerations include the amount of taxable income generated in statutory carryback periods, future reversals of existing taxable temporary differences, projected future taxable income and available tax planning strategies. The Company recognizes tax benefits from uncertain tax positions when it is more likely than not that the related tax positions will be sustained upon examination, including resolutions of any related appeals or litigation processes, based on the technical merits of the tax positions. An uncertain tax position is a position taken in a previously filed tax return or a position expected to be taken in a future tax return that is not based on clear and unambiguous tax law. The Company measures tax benefits related to uncertain tax positions based on the largest benefit that has a greater than 50% likelihood of being realized upon settlement. If the initial assessment fails to result in recognition of a tax benefit, the Company subsequently recognizes a tax benefit if (i) there are changes in tax law or case law that raise the likelihood of prevailing on the technical merits of the position to more-likely-than-not, (ii) the statute of limitations expires, or (iii) there is a completion of an examination resulting in a settlement of that tax year or position with the appropriate agency. The Company recognizes interest and penalties related to uncertain tax positions, as well as interest income or expense related to tax settlements, in the provision for income taxes.</t>
  </si>
  <si>
    <t>Share-based Payment Arrangement [Policy Text Block]</t>
  </si>
  <si>
    <t xml:space="preserve">Equity Based Compensation The Company periodically grants unvested or restricted shares of common stock and other share-based awards to key employees. For equity classified awards, compensation cost is measured based on the estimated fair value of the awards at the grant date and is recognized in earnings on a straight-line basis over the requisite service period for each award. Liability-classified awards are remeasured each reporting period at fair value until the award is settled, and compensation cost is recognized in earnings on a straight-line basis over the requisite service period for each award, adjusted for changes in fair value each reporting period. Compensation cost related to awards that embody performance conditions is recognized when it is probable that the performance conditions will be achieved. The number of awards expected to vest is estimated in determining the amount of compensation cost to be recognized related to share-based payment transactions. The fair value of unvested shares is based on the closing market price of the Company's common stock at the date of grant. Market conditions embedded in awards are reflected in the grant-date fair value of the awards. </t>
  </si>
  <si>
    <t>Derivatives, Policy [Policy Text Block]</t>
  </si>
  <si>
    <t>Derivative Financial Instruments and Hedging Activities Interest rate derivative contracts The Company uses interest rate derivative contracts, such as swaps, caps, floors and collars, in the normal course of business to meet the financial needs of its customers and to manage exposure to changes in interest rates. Interest rate contracts are recorded as assets or liabilities in the consolidated balance sheets at fair value. Interest rate swaps that are used as a risk management tool to hedge the Company's exposure to changes in interest rates have been designated as cash flow or fair value hedging instruments. The gain or loss resulting from changes in the fair value of interest rate swaps designated and qualifying as cash flow hedging instruments is initially reported as a component of other comprehensive income and subsequently reclassified into earnings in the same period in which the hedged transaction affects earnings. Changes in the fair value of interest rate swaps designated as fair value hedging instruments as well as changes in the fair value of the hedged items caused by fluctuations in the designated benchmark interest rates are recognized in earnings. The Company discontinues hedge accounting prospectively when it is determined that the derivative is no longer effective in offsetting changes in the cash flows or fair value of the hedged item, the derivative expires or is sold, terminated, or exercised, management determines that the designation of the derivative as a hedging instrument is no longer appropriate or, for a cash flow hedge, the occurrence of the forecasted transaction is no longer probable. When hedge accounting on a cash flow hedge is discontinued, any subsequent changes in fair value of the derivative are recognized in earnings. The cumulative unrealized gain or loss related to a discontinued cash flow hedge continues to be reported in AOCI and is subsequently reclassified into earnings in the same period in which the hedged transaction affects earnings, unless it is probable that the forecasted transaction will not occur by the end of the originally specified time period, in which case the cumulative unrealized gain or loss reported in AOCI is reclassified into earnings immediately. When hedge accounting on a fair value hedge is discontinued, adjustments to the carrying amount of the hedged item due to changes in fair value are also discontinued. Cash flows resulting from derivative financial instruments that are accounted for as hedges are classified in the cash flow statement in the same category as the cash flows from the hedged items. Changes in the fair value of interest rate contracts not designated as, or not qualifying as, hedging instruments are recognized currently in earnings.</t>
  </si>
  <si>
    <t>Transfers and Servicing of Financial Assets, Transfers of Financial Assets, Financings, Policy [Policy Text Block]</t>
  </si>
  <si>
    <t>Loan Servicing Rights Loan servicing rights relate to the portion of SBA and USDA loans sold in the secondary market and are measured at fair value, with changes in fair value subsequent to acquisition recognized in earnings. Loan servicing rights are included in other assets in the accompanying consolidated balance sheets. Servicing fee income is recorded net of changes in fair value in other non-interest income. Neither the loan servicing rights nor related income have had a material impact on the Company's financial statements to date.</t>
  </si>
  <si>
    <t>Advertising Cost [Policy Text Block]</t>
  </si>
  <si>
    <t>Advertising Costs Advertising costs are expensed as incurred.</t>
  </si>
  <si>
    <t>Earnings Per Share, Policy [Policy Text Block]</t>
  </si>
  <si>
    <t>Earnings per Common Share Basic earnings per common share is calculated by dividing income allocated to common stockholders for basic earnings per common share by the weighted average number of common shares outstanding for the period, reduced by average unvested stock awards. Unvested stock awards with non-forfeitable rights to dividends, whether paid or unpaid, and stand-alone dividend participation rights are considered participating securities and are included in the computation of basic earnings per common share using the two class method whereby net income is allocated between common stock and participating securities. In periods of a net loss, no allocation is made to participating securities as they are not contractually required to fund net losses. Diluted earnings per common share is computed by dividing income allocated to common stockholders for basic earnings per common share, adjusted for earnings reallocated from participating securities, by the weighted average number of common shares outstanding for the period increased for the dilutive effect of unexercised stock options, warrants and unvested stock awards using the treasury stock method. Contingently issuable shares are included in the calculation of earnings per common share as if the end of the respective period was the end of the contingency period.</t>
  </si>
  <si>
    <t>Revenue [Policy Text Block]</t>
  </si>
  <si>
    <t>Revenue From Contracts with Customers Revenue from contracts with customers within the scope of Topic 606 " Revenue from Contracts with Customers ", is recognized in an amount that reflects the consideration the Company expects to be entitled to receive in exchange for those goods or services as the related performance obligations are satisfied. The majority of our revenues, including revenues from loans, leases, investment securities, derivative instruments and letters of credit and from transfers and servicing of financial assets, are excluded from the scope of Topic 606. Deposit service charges and fees is the most significant category of revenue within the scope of the standard. These service charges and fees consist primarily of monthly maintenance fees and other transaction based fees. Revenue is recognized when our performance obligations are complete, generally monthly for account maintenance fees or when a transaction, such as a wire transfer, is completed. Payment is typically received at the time the performance obligation is satisfied. The aggregate amount of revenue that is within the scope of Topic 606 from sources other than deposit service charges and fees is not material.</t>
  </si>
  <si>
    <t>Reclassification, Policy [Policy Text Block]</t>
  </si>
  <si>
    <t>Reclassifications Certain amounts presented for prior periods have been reclassified to conform to the current period presentation.</t>
  </si>
  <si>
    <t>New Accounting Pronouncements, Policy [Policy Text Block]</t>
  </si>
  <si>
    <t>New Accounting Pronouncements Adopted in 2019 ASU No. 2016-02, Leases (Topic 842) . The amendments in this ASU, along with subsequent ASUs issued to clarify certain provisions of Topic 842, require a lessee to recognize in the statement of financial position a liability to make lease payments and a right-of-use asset representing its right to use the underlying asset for leases with terms longer than one year. Accounting applied by lessors was largely unchanged by this ASU. The ASU also requires both qualitative and quantitative disclosures that provide additional information about the amounts recorded in the consolidated financial statements. The amendments in this ASU were effective for the Company for interim and annual periods in fiscal years beginning after December 15, 2018. The most significant impact of adoption was the recognition, as lessee, of new right-of-use assets and lease liabilities on the consolidated balance sheet for real estate leases classified as operating leases. Under a package of practical expedients that the Company elected, as lessee and lessor, the Company did not have to (i) re-assess whether expired or existing contracts contain leases, (ii) re-assess the classification of expired or existing leases, (iii) re-evaluate initial direct costs for existing leases or (iv) separate lease components of certain contracts from non-lease components. The Company also elected the transition method that allows entities the option of applying the provisions of the ASU at the effective date without adjusting the comparative periods presented. The Company adopted this ASU in the first quarter of 2019 using the modified retrospective transition method. The Company recognized a lease liability and related right of use asset of approximately $104 million and $95 million , respectively, upon adoption on January 1, 2019. See Note 5 to the consolidated financial statements for more information about leases. ASU No. 2018-16, Derivatives and Hedging (Topic 815): Inclusion of the Secured Overnight Financing Rate (SOFR) Overnight Index Swap (OIS) Rate as a Benchmark Interest Rate for Hedge Accounting Purposes . The ASU added the OIS rate based on SOFR as a benchmark interest rate for hedge accounting purposes. The ASU was effective for the Company for interim and annual periods in fiscal years beginning after December 15, 2018. The Company adopted this ASU in the first quarter of 2019 with no impact at adoption to its consolidated financial position, results of operations, or cash flows.</t>
  </si>
  <si>
    <t>Description of New Accounting Pronouncements Not yet Adopted [Text Block]</t>
  </si>
  <si>
    <t>Accounting Pronouncements Not Yet Adopted ASU No. 2016-13, Financial Instruments - Credit Losses (Topic 326); Measurement of Credit Losses on Financial Instruments . This ASU, along with subsequent ASUs issued to clarify certain of its provisions, introduces new guidance which makes substantive changes to the accounting for credit losses. The ASU introduces the CECL model which applies to financial assets subject to credit losses and measured at amortized cost, as well as certain off-balance sheet credit exposures. This includes loans, loan commitments, standby letters of credit, net investments in leases recognized by a lessor and HTM debt securities. The CECL model requires an entity to estimate credit losses expected over the life of an exposure, considering information about historical events, current conditions and reasonable and supportable forecasts, and is generally expected to result in earlier recognition of credit losses. The ASU also modifies certain provisions of the current OTTI model for AFS debt securities. Credit losses on AFS debt securities will be limited to the difference between the security's amortized cost basis and its fair value, and will be recognized through an allowance for credit losses rather than as a direct reduction in amortized cost basis. The ASU also provides for a simplified accounting model for purchased financial assets with more than insignificant credit deterioration since their origination. The ASU requires expanded disclosures including, but not limited to, (i) information about the methods and assumptions used to estimate expected credit losses, including changes in the factors that influenced management's estimate and the reasons for those changes, (ii) for financing receivables and net investment in leases measured at amortized cost, further disaggregation of information about the credit quality of those assets and (iii) a rollforward of the allowance for credit losses for AFS and HTM securities. The Company will adopt this ASU in the first quarter of 2020. At adoption, we will record a cumulative effect adjustment to retained earnings for the amount of the change in our allowance for credit losses. Banking regulators have provided an optional phase-in for the initial impact of adopting the new standard for regulatory capital adequacy purposes which the Company intends to elect, allowing CECL's regulatory capital effects to be phased in at 25 percent per year, beginning in the first quarter of the year of adoption. The Company has completed the execution of a detailed implementation plan, including establishment of a formal governance structure, the selection and implementation of estimation methodologies and credit loss models for all significant portfolio segments, implementation of a software solution to serve as its CECL platform, and development of processes and controls governing the CECL estimate and has executed a "parallel run" of the CECL estimation process. Based on our portfolio mix as of December 31, 2019 , the current economic environment, our economic forecast and other assumptions, we expect an increase in the amount of the allowance for credit losses of approximately $25 million to $30 million , resulting in a ratio of the allowance for credit losses to total loans, measured as of December 31, 2019 , ranging from approximately 0.58% to 0.61% , compared to the current 0.47% . Additionally, upon adoption, we expect an increase in the reserve for unfunded commitments of approximately $5 million to $6 million . During the first quarter of 2020, we expect all internal reviews of the adjustment recorded upon initial adoption to be finalized and all processes and controls surrounding the ongoing estimate to be fully implemented and documented. The impact of CECL with respect to our HTM and AFS securities portfolios will not be significant at the date of adoption. ASU No. 2019-12, Income Taxes (Topic 740): Simplifying the Accounting for Income Taxes . This ASU simplifies the accounting for income taxes by removing certain exceptions stipulated in ASC 740 and making some other targeted changes to the accounting for income taxes. This ASU is effective for the Company for interim and annual periods in fiscal years beginning after December 15, 2020. The Company has not finalized its evaluation of the impact of adoption on its consolidated financial position, results of operations, and cash flows, but the impact is not currently expected to be material.</t>
  </si>
  <si>
    <t>Earnings Per Common Share (Tables)</t>
  </si>
  <si>
    <t>Computation of Basic and Diluted Earnings Per Common Share</t>
  </si>
  <si>
    <t>The computation of basic and diluted earnings per common share is presented below for the years ended December 31, 2019 , 2018 and 2017 (in thousands, except share and per share data): c 2019 2018 2017 Basic earnings per common share: Numerator: Net income $ 313,098 $ 324,866 $ 614,273 Distributed and undistributed earnings allocated to participating securities (13,371 ) (13,047 ) (23,250 ) Income allocated to common stockholders for basic earnings per common share $ 299,727 $ 311,819 $ 591,023 Denominator: Weighted average common shares outstanding 96,581,290 104,916,865 106,574,448 Less average unvested stock awards (1,127,275 ) (1,171,994 ) (1,104,035 ) Weighted average shares for basic earnings per common share 95,454,015 103,744,871 105,470,413 Basic earnings per common share $ 3.14 $ 3.01 $ 5.60 Diluted earnings per common share: Numerator: Income allocated to common stockholders for basic earnings per common share $ 299,727 $ 311,819 $ 591,023 Adjustment for earnings reallocated from participating securities (175 ) (195 ) (263 ) Income used in calculating diluted earnings per common share $ 299,552 $ 311,624 $ 590,760 Denominator: Weighted average shares for basic earnings per common share 95,454,015 103,744,871 105,470,413 Dilutive effect of stock options 202,890 332,505 387,074 Weighted average shares for diluted earnings per common share 95,656,905 104,077,376 105,857,487 Diluted earnings per common share $ 3.13 $ 2.99 $ 5.58</t>
  </si>
  <si>
    <t>Potentially Dilutive Securities Outstanding Categorized</t>
  </si>
  <si>
    <t>The following potentially dilutive securities were outstanding at December 31, 2019 , 2018 and 2017 but excluded from the calculation of diluted earnings per common share for the periods indicated because their inclusion would have been anti-dilutive: 2019 2018 2017 Unvested shares and share units 1,050,455 1,463,607 1,431,761 Stock options and warrants — 1,960 1,850,279</t>
  </si>
  <si>
    <t>Investment Securities (Tables)</t>
  </si>
  <si>
    <t>Schedule of Available-for-sale Securities Reconciliation</t>
  </si>
  <si>
    <t>Investment securities include investment securities available for sale, marketable equity securities, and investment securities held to maturity. The investment securities portfolio consisted of the following at December 31, 2019 and 2018 (in thousands): 2019 Amortized Cost Gross Unrealized Carrying Value (1) Gains Losses Investment securities available for sale: U.S. Treasury securities $ 70,243 $ 219 $ (137 ) $ 70,325 U.S. Government agency and sponsored enterprise residential MBS 2,018,853 9,835 (6,513 ) 2,022,175 U.S. Government agency and sponsored enterprise commercial MBS 366,787 4,920 (731 ) 370,976 Private label residential MBS and CMOs 1,001,337 11,851 (1,011 ) 1,012,177 Private label commercial MBS 1,719,228 6,650 (1,194 ) 1,724,684 Single family rental real estate-backed securities 467,459 4,016 (1,450 ) 470,025 Collateralized loan obligations 1,204,905 322 (7,861 ) 1,197,366 Non-mortgage asset-backed securities 194,171 1,780 (1,047 ) 194,904 State and municipal obligations 257,528 15,774 — 273,302 SBA securities 359,808 4,587 (1,664 ) 362,731 7,660,319 $ 59,954 $ (21,608 ) 7,698,665 Investment securities held to maturity 10,000 10,000 $ 7,670,319 7,708,665 Marketable equity securities 60,572 $ 7,769,237 2018 Amortized Cost Gross Unrealized Carrying Value (1) Gains Losses Investment securities available for sale: U.S. Treasury securities $ 39,885 $ 2 $ (14 ) $ 39,873 U.S. Government agency and sponsored enterprise residential MBS 1,885,302 16,580 (4,408 ) 1,897,474 U.S. Government agency and sponsored enterprise commercial MBS 374,569 1,293 (1,075 ) 374,787 Private label residential MBS and CMOs 1,539,058 10,138 (14,998 ) 1,534,198 Private label commercial MBS 1,486,835 5,021 (6,140 ) 1,485,716 Single family rental real estate-backed securities 406,310 266 (4,118 ) 402,458 Collateralized loan obligations 1,239,355 1,060 (5,217 ) 1,235,198 Non-mortgage asset-backed securities 204,372 1,031 (1,336 ) 204,067 State and municipal obligations 398,810 3,684 (4,065 ) 398,429 SBA securities 514,765 6,502 (1,954 ) 519,313 Other debt securities 1,393 3,453 — 4,846 8,090,654 $ 49,030 $ (43,325 ) 8,096,359 Investment securities held to maturity 10,000 10,000 $ 8,100,654 8,106,359 Marketable equity securities 60,519 $ 8,166,878 (1) At fair value except for securities held to maturity.</t>
  </si>
  <si>
    <t>Investments Classified by Contractual Maturity Date</t>
  </si>
  <si>
    <t>At December 31, 2019 , contractual maturities of investment securities available for sale, adjusted for anticipated prepayments when applicable, were as follows (in thousands): Amortized Cost Fair Value Due in one year or less $ 680,739 $ 685,093 Due after one year through five years 4,293,764 4,302,450 Due after five years through ten years 2,253,815 2,274,947 Due after ten years 432,001 436,175 $ 7,660,319 $ 7,698,665</t>
  </si>
  <si>
    <t>Gain on Investment Securities, net</t>
  </si>
  <si>
    <t>The following table provides information about gains and losses on investment securities for the years ended December 31, 2019 , 2018 and 2017 (in thousands): 2019 2018 2017 Proceeds from sale of investment securities available for sale $ 2,975,259 $ 1,030,810 $ 1,287,591 Gross realized gains: Investment securities available for sale $ 21,961 $ 8,617 $ 37,530 Gross realized losses: Investment securities available for sale (3,424 ) (2,514 ) (4,064 ) Net realized gain 18,537 6,103 33,466 Net unrealized gains (losses) on marketable equity securities recognized in earnings 2,637 (2,944 ) — Gain on investment securities, net $ 21,174 $ 3,159 $ 33,466</t>
  </si>
  <si>
    <t>Available-for-sale Securities, Continuous Unrealized Loss Position, Fair Value</t>
  </si>
  <si>
    <t>The following tables present the aggregate fair value and the aggregate amount by which amortized cost exceeded fair value for investment securities available for sale in unrealized loss positions, aggregated by investment category and length of time that individual securities had been in continuous unrealized loss positions at December 31, 2019 and 2018 (in thousands): 2019 Less than 12 Months 12 Months or Greater Total Fair Value Unrealized Losses Fair Value Unrealized Losses Fair Value Unrealized Losses U.S. Treasury securities $ 20,056 $ (137 ) $ — $ — $ 20,056 $ (137 ) U.S. Government agency and sponsored enterprise residential MBS 579,076 (3,862 ) 243,839 (2,651 ) 822,915 (6,513 ) U.S. Government agency and sponsored enterprise commercial MBS 99,610 (696 ) 6,477 (35 ) 106,087 (731 ) Private label residential MBS and CMOs 180,398 (838 ) 41,636 (173 ) 222,034 (1,011 ) Private label commercial MBS 648,761 (1,060 ) 76,302 (134 ) 725,063 (1,194 ) Single family rental real estate-backed securities 241,915 (1,445 ) 5,460 (5 ) 247,375 (1,450 ) Collateralized loan obligations 63,310 (846 ) 682,076 (7,015 ) 745,386 (7,861 ) Non-mortgage asset-backed securities 78,964 (962 ) 7,883 (85 ) 86,847 (1,047 ) SBA securities 10,236 (2 ) 142,204 (1,662 ) 152,440 (1,664 ) $ 1,922,326 $ (9,848 ) $ 1,205,877 $ (11,760 ) $ 3,128,203 $ (21,608 ) 2018 Less than 12 Months 12 Months or Greater Total Fair Value Unrealized Losses Fair Value Unrealized Losses Fair Value Unrealized Losses U.S. Treasury securities $ 14,921 $ (14 ) $ — $ — $ 14,921 $ (14 ) U.S. Government agency and sponsored enterprise residential MBS 450,666 (1,828 ) 87,311 (2,580 ) 537,977 (4,408 ) U.S. Government agency and sponsored enterprise commercial MBS 146,096 (352 ) 25,815 (723 ) 171,911 (1,075 ) Private label residential MBS and CMOs 759,921 (7,073 ) 278,108 (7,925 ) 1,038,029 (14,998 ) Private label commercial MBS 742,092 (5,371 ) 39,531 (769 ) 781,623 (6,140 ) Single family rental real estate-backed securities 234,305 (1,973 ) 85,282 (2,145 ) 319,587 (4,118 ) Collateralized loan obligations 749,047 (5,217 ) — — 749,047 (5,217 ) Non-mortgage asset-backed securities 136,100 (1,336 ) — — 136,100 (1,336 ) State and municipal obligations 208,971 (3,522 ) 46,247 (543 ) 255,218 (4,065 ) SBA securities 215,975 (1,391 ) 31,481 (563 ) 247,456 (1,954 ) $ 3,658,094 $ (28,077 ) $ 593,775 $ (15,248 ) $ 4,251,869 $ (43,325 )</t>
  </si>
  <si>
    <t>Loans and Allowance for Loan and Lease Losses (Tables)</t>
  </si>
  <si>
    <t>Financing Receivable, Impaired [Line Items]</t>
  </si>
  <si>
    <t>Allowance for Loan and Lease Losses Rolforward [Table Text Block]</t>
  </si>
  <si>
    <t xml:space="preserve"> Activity in the ALLL for the years ended December 31, 2019 , 2018 and 2017 is summarized in the table below (in thousands): 2019 2018 2017 Residential and Other Consumer Commercial Total Residential and Other Consumer Commercial Total Residential and Other Consumer Commercial Total Beginning balance $ 10,788 $ 99,143 $ 109,931 $ 10,720 $ 134,075 $ 144,795 $ 11,503 $ 141,450 $ 152,953 Provision 154 8,750 8,904 1,032 24,893 25,925 2,452 66,295 68,747 Charge-offs (1)(2) — (17,541 ) (17,541 ) (1,465 ) (65,619 ) (67,084 ) (3,328 ) (77,865 ) (81,193 ) Recoveries 212 7,165 7,377 501 5,794 6,295 93 4,195 4,288 Ending balance $ 11,154 $ 97,517 $ 108,671 $ 10,788 $ 99,143 $ 109,931 $ 10,720 $ 134,075 $ 144,795 (1) Includes charge-offs of $39.7 million and $56.6 million related to taxi medallion loans during the years ended December 31, 2018 and 2017 , respectively. (2) Includes charge-offs of $1.2 million and $3.3 million related to formerly covered residential loans during the years ended December 31, 2018 and 2017 , respectively.</t>
  </si>
  <si>
    <t>Allowance for Credit Losses on Financing Receivables</t>
  </si>
  <si>
    <t>The following table presents information about the balance of the ALLL and related loans as of December 31, 2019 and 2018 (in thousands): 2019 2018 Residential and Other Consumer Commercial Total Residential and Other Consumer Commercial Total Allowance for loan and lease losses: Ending balance $ 11,154 $ 97,517 $ 108,671 $ 10,788 $ 99,143 $ 109,931 Ending balance: loans individually evaluated for impairment $ 9 $ 20,481 $ 20,490 $ 134 $ 12,143 $ 12,277 Ending balance: loans collectively evaluated for impairment $ 11,145 $ 77,036 $ 88,181 $ 10,654 $ 87,000 $ 97,654 Ending balance: ACI loans $ — $ — $ — $ — $ — $ — Loans: 0 Ending balance $ 5,661,119 $ 17,493,869 $ 23,154,988 $ 4,948,989 $ 17,028,019 $ 21,977,008 Ending balance: loans individually evaluated for impairment (1) $ 57,117 $ 187,788 $ 244,905 $ 7,690 $ 108,841 $ 116,531 Ending balance: loans collectively evaluated for impairment $ 5,454,422 $ 17,288,901 $ 22,743,323 $ 4,751,076 $ 16,901,253 $ 21,652,329 Ending balance: ACI loans $ 149,580 $ 17,180 $ 166,760 $ 190,223 $ 17,925 $ 208,148</t>
  </si>
  <si>
    <t>Concentration Risk Disclosure [Text Block]</t>
  </si>
  <si>
    <t>The following table presents the five states with the largest geographic concentrations of 1-4 single family residential loans, excluding government insured residential loans, at December 31, 2019 and 2018 (dollars in thousands): 2019 2018 Total Percent of Total Total Percent of Total California $ 1,280,243 25.8 % $ 1,177,221 25.2 % New York 1,057,926 21.4 % 977,146 20.9 % Florida 597,359 12.1 % 645,020 13.8 % Virginia 189,869 3.8 % 184,756 4.0 % New Jersey 189,018 3.8 % 158,863 3.5 % All others 1,639,521 33.1 % 1,521,914 32.6 % $ 4,953,936 100.0 % $ 4,664,920 100.0 % The following table presents the largest geographic concentrations of commercial real estate loans and commercial and industrial loans, including owner-occupied commercial real estate loans at December 31, 2019 and 2018 : 2019 2018 Commercial Real Estate Commercial and Industrial Commercial Real Estate Commercial and Industrial Florida 46.4 % 40.5 % 42.8 % 46.3 % New York Tri-state 45.7 % 21.1 % 50.3 % 18.5 % Other 7.9 % 38.4 % 6.9 % 35.2 % 100.0 % 100.0 % 100.0 % 100.0 %</t>
  </si>
  <si>
    <t>Financing Receivable, Past Due [Table Text Block]</t>
  </si>
  <si>
    <t>The following table presents an aging of loans as of December 31, 2019 and 2018 (in thousands): 2019 2018 Current 30 - 59 Days Past Due 60 - 89 Days Past Due 90 Days or More Past Due Total Current 30 - 59 Days Past Due 60 - 89 Days Past Due 90 Days or More Past Due Total 1-4 single family residential $ 4,887,618 $ 45,634 $ 9,578 $ 11,106 $ 4,953,936 $ 4,640,771 $ 15,070 $ 2,126 $ 6,953 $ 4,664,920 Government insured residential 93,560 45,347 30,426 529,311 698,644 31,348 8,342 8,871 218,168 266,729 Home equity loans and lines of credit 1,320 — — — 1,320 1,393 — — — 1,393 Other consumer loans 7,219 — — — 7,219 15,947 — — — 15,947 Multi-family 2,217,705 — — — 2,217,705 2,585,421 — — — 2,585,421 Non-owner occupied commercial real estate 5,015,458 — 928 14,518 5,030,904 4,682,443 3,621 1,374 1,442 4,688,880 Construction and land 240,647 2,396 — 882 243,925 224,828 916 — 1,096 226,840 Owner occupied commercial real estate 2,041,352 1,336 4,420 15,700 2,062,808 2,106,104 2,826 1,087 9,863 2,119,880 Commercial and industrial 4,595,847 2,313 4,301 52,888 4,655,349 4,341,304 6,732 926 9,564 4,358,526 Pinnacle 1,202,430 — — — 1,202,430 1,462,655 — — — 1,462,655 Bridge - franchise finance 610,315 3,840 2,501 10,826 627,482 516,077 — — 1,228 517,305 Bridge - equipment finance 677,089 7,705 — — 684,794 636,235 603 — — 636,838 Mortgage warehouse lending 768,472 — — — 768,472 431,674 — — — 431,674 $ 22,359,032 $ 108,571 $ 52,154 $ 635,231 $ 23,154,988 $ 21,676,200 $ 38,110 $ 14,384 $ 248,314 $ 21,977,008</t>
  </si>
  <si>
    <t>Schedule of Loans Categorized</t>
  </si>
  <si>
    <t xml:space="preserve"> At December 31, 2019 and 2018 , loans consisted of the following (dollars in thousands): 2019 2018 Total Percent of Total Total Percent of Total Residential and other consumer: 1-4 single family residential $ 4,953,936 21.4 % $ 4,664,920 21.2 % Government insured residential 698,644 3.0 % 266,729 1.2 % Other consumer loans 8,539 0.1 % 17,340 0.1 % 5,661,119 24.5 % 4,948,989 22.5 % Commercial: Multi-family 2,217,705 9.6 % 2,585,421 11.8 % Non-owner occupied commercial real estate 5,030,904 21.7 % 4,688,880 21.4 % Construction and land 243,925 1.1 % 226,840 1.0 % Owner occupied commercial real estate 2,062,808 8.9 % 2,119,880 9.6 % Commercial and industrial 4,655,349 20.1 % 4,358,526 19.8 % Pinnacle 1,202,430 5.2 % 1,462,655 6.6 % Bridge - franchise finance 627,482 2.6 % 517,305 2.4 % Bridge - equipment finance 684,794 3.0 % 636,838 2.9 % Mortgage warehouse lending 768,472 3.3 % 431,674 2.0 % 17,493,869 75.5 % 17,028,019 77.5 % Total loans 23,154,988 100.0 % 21,977,008 100.0 % Allowance for loan and lease losses (108,671 ) (109,931 ) Loans, net $ 23,046,317 $ 21,867,077 Premiums, discounts and deferred fees and costs totaled $50 million and $44 million at December 31, 2019 and 2018 , respectively. During the years ended December 31, 2019 and 2018 , the Company purchased 1-4 single family residential loans totaling $2.2 billion and $1.3 billion , respectively. Purchases for the years ended December 31, 2019 and 2018 included $844 million and $371 million , respectively, of government insured residential loans. At December 31, 2019 , the Company had pledged loans with a carrying value of approximately $10.2 billion as security for FHLB advances and Federal Reserve discount window borrowings. The following presents the Company's recorded investment in ACI loans, included in the table above, as of December 31, 2019 and 2018 (in thousands): 2019 2018 Residential $ 149,580 $ 190,223 Commercial 17,180 17,925 $ 166,760 $ 208,148</t>
  </si>
  <si>
    <t>Accretable Yield Rollfoward [Table Text Block]</t>
  </si>
  <si>
    <t>At December 31, 2019 and 2018 , the UPB of ACI loans was $321 million and $408 million , respectively. The accretable yield on ACI loans represents the amount by which undiscounted expected future cash flows exceed recorded investment. Changes in the accretable yield on ACI loans for the years ended December 31, 2019 , 2018 and 2017 were as follows (in thousands): Balance at December 31, 2016 $ 675,385 Reclassifications from non-accretable difference 81,501 Accretion (301,827 ) Balance at December 31, 2017 455,059 Reclassifications from non-accretable difference, net 128,499 Accretion (369,915 ) Other changes, net (1) 78,204 Balance at December 31, 2018 291,847 Reclassifications to non-accretable difference, net (565 ) Accretion (63,853 ) Other changes, net (1) (15,789 ) Balance at December 31, 2019 $ 211,640 (1) Represents changes in cash flows expected to be collected due to the impact of changes in prepayment assumptions or changes in benchmark interest rates.</t>
  </si>
  <si>
    <t>Impaired Financing Receivables</t>
  </si>
  <si>
    <t>The table below presents information about loans identified as impaired as of December 31, 2019 and 2018 (in thousands): 2019 2018 Recorded Investment UPB Related Specific Allowance Recorded Investment UPB Related Specific Allowance With no specific allowance recorded: 1-4 single family residential $ 992 $ 989 $ — $ 2,204 $ 2,170 $ — Government insured residential 53,428 53,350 — 3,520 3,435 — Multi-family 6,138 6,169 — 25,560 25,592 — Non-owner occupied commercial real estate 38,345 38,450 — 12,293 12,209 — Construction and land 3,191 3,155 — 9,923 9,925 — Owner occupied commercial real estate 17,419 17,488 — 9,007 9,024 — Commercial and industrial 10,585 10,574 — 13,514 13,519 — Bridge - franchise finance 4,115 4,117 — 3,152 3,149 — Bridge - equipment finance 6,807 6,793 — — — — With a specific allowance recorded: 1-4 single family residential 2,697 2,652 9 1,966 1,941 134 Non-owner occupied commercial real estate — — — 1,666 1,667 731 Owner occupied commercial real estate 2,522 2,509 401 3,316 3,322 844 Commercial and industrial 63,531 63,709 13,992 10,939 10,946 3,831 Bridge - franchise finance 21,011 21,050 2,953 2,047 2,046 1,427 Bridge - equipment finance 14,124 14,024 3,135 17,424 17,339 5,310 Total: Residential and other consumer $ 57,117 $ 56,991 $ 9 $ 7,690 $ 7,546 $ 134 Commercial 187,788 188,038 20,481 108,841 108,738 12,143 $ 244,905 $ 245,029 $ 20,490 $ 116,531 $ 116,284 $ 12,277 Included in the table above is the guaranteed portion of impaired SBA loans totaling $46.1 million and $13.1 million at December 31, 2019 and 2018 , respectively. Interest income recognized on impaired loans was $1.9 million and $9.6 million for the years ended December 31, 2019 and 2017 , respectively. The interest income recognized on impaired loans was immaterial for the year ended December 31, 2018 . The following table presents the average recorded investment in impaired loans for the years ended December 31, 2019 , 2018 and 2017 (in thousands): 2019 2018 2017 Residential and other consumer: 1-4 single family residential $ 4,525 $ 5,227 $ 3,213 Government insured residential 18,574 1,426 — Home equity loans and lines of credit — — 12,265 23,099 6,653 15,478 Commercial: Multi-family 20,972 25,679 4,259 Non-owner occupied commercial real estate 25,814 14,106 5,537 Construction and land 7,621 6,551 2,789 Owner occupied commercial real estate 14,250 16,207 19,882 Commercial and industrial (1) 36,698 97,388 147,252 Bridge - franchise finance 10,195 1,986 14,438 Bridge - equipment finance 13,981 7,771 8,427 129,531 169,688 202,584 $ 152,630 $ 176,341 $ 218,062 (1) Includes average recorded investment in taxi medallion loans totaling $80 million and $109 million during the years ended December 31, 2018 and 2017 , respectively.</t>
  </si>
  <si>
    <t>Schedule of Recorded Investment in Loans, Other than ACI Loans, on Non-Accrual Status</t>
  </si>
  <si>
    <t>The following table presents the recorded investment in loans on non-accrual status as of December 31, 2019 and 2018 (in thousands): 2019 2018 Residential and other consumer: 1-4 single family residential $ 18,877 $ 6,316 Other consumer loans 17 288 18,894 6,604 Commercial: Multi-family 6,138 25,560 Non-owner occupied commercial real estate 40,097 16,050 Construction and land 3,191 9,923 Owner occupied commercial real estate 27,141 19,789 Commercial and industrial 74,757 28,584 Bridge - franchise finance 13,631 5,308 Bridge - equipment finance 20,939 17,425 185,894 122,639 $ 204,788 $ 129,243</t>
  </si>
  <si>
    <t>Financing Receivable Credit Quality Indicators</t>
  </si>
  <si>
    <t>The following tables summarize key indicators of credit quality for the Company's loans as of December 31, 2019 and 2018 (in thousands): 1-4 Single Family Residential credit exposure for loans, excluding FSB loans and government insured residential loans, based on original LTV and FICO score: 2019 FICO LTV 720 or less 721 - 740 741 - 760 761 or Total Less than 61% $ 118,914 $ 126,349 $ 188,526 $ 792,065 $ 1,225,854 61% - 70% 135,062 118,652 189,188 660,414 1,103,316 71% - 80% 192,761 239,697 434,013 1,392,906 2,259,377 More than 80% 18,660 27,247 32,147 128,928 206,982 $ 465,397 $ 511,945 $ 843,874 $ 2,974,313 $ 4,795,529 2018 FICO LTV 720 or less 721 - 740 741 - 760 761 or Total Less than 61% $ 105,812 $ 123,877 $ 197,492 $ 813,944 $ 1,241,125 61% - 70% 120,982 109,207 170,531 597,659 998,379 71% - 80% 156,519 203,121 374,311 1,264,491 1,998,442 More than 80% 17,352 35,036 36,723 136,487 225,598 $ 400,665 $ 471,241 $ 779,057 $ 2,812,581 $ 4,463,544 Commercial credit exposure, based on internal risk rating: 2019 Multi-Family Non-Owner Occupied Commercial Real Estate Construction Owner Occupied Commercial Real Estate Commercial and Industrial Pinnacle Bridge - Franchise Finance Bridge - Equipment Finance Mortgage Warehouse Lending Total Pass $ 2,184,771 $ 4,932,279 $ 240,734 $ 1,991,556 $ 4,508,563 $ 1,202,430 $ 562,042 $ 663,855 $ 768,472 $ 17,054,702 Special mention — 5,831 — 27,870 28,498 — 10,682 — — 72,881 Substandard 32,934 92,794 3,191 43,382 118,288 — 54,758 20,939 — 366,286 $ 2,217,705 $ 5,030,904 $ 243,925 $ 2,062,808 $ 4,655,349 $ 1,202,430 $ 627,482 $ 684,794 $ 768,472 $ 17,493,869 2018 Multi-Family Non-Owner Occupied Commercial Real Estate Construction Owner Occupied Commercial Real Estate Commercial and Industrial Pinnacle Bridge - Franchise Finance Bridge - Equipment Finance Mortgage Warehouse Lending Total Pass $ 2,547,835 $ 4,611,029 $ 216,917 $ 2,077,611 $ 4,285,478 $ 1,462,655 $ 492,853 $ 612,968 $ 421,188 $ 16,728,534 Special mention 2,932 16,516 — 13,368 27,611 — 9,232 925 10,486 81,070 Substandard 34,654 61,335 9,923 28,901 43,691 — 15,220 16,302 — 210,026 Doubtful — — — — 1,746 — — 6,643 — 8,389 $ 2,585,421 $ 4,688,880 $ 226,840 $ 2,119,880 $ 4,358,526 $ 1,462,655 $ 517,305 $ 636,838 $ 431,674 $ 17,028,019</t>
  </si>
  <si>
    <t>Financing Receivable, Troubled Debt Restructuring [Table Text Block]</t>
  </si>
  <si>
    <t xml:space="preserve"> 2019 Loans Modified in TDRs TDRs Experiencing Payment Number of Recorded Number of Recorded 1-4 single family residential 2 $ 557 — $ — Government insured residential 324 51,022 112 17,421 Non-owner occupied commercial real estate 1 11,496 — — Owner occupied commercial real estate 1 908 1 908 Commercial and industrial 7 20,239 2 8,673 Bridge - franchise finance 4 15,288 — — 339 $ 99,510 115 $ 27,002</t>
  </si>
  <si>
    <t>Leases Leases (Tables)</t>
  </si>
  <si>
    <t>Schedule of Future Minimum Lease Payments for Operating and Finance Leases [Table Text Block]</t>
  </si>
  <si>
    <t>Future lease payment obligations under leases with terms in excess of one year and a reconciliation to lease liabilities as of December 31, 2019 were as follows (in thousands): Operating Leases Finance Leases Total Years ending December 31: 2020 $ 19,817 $ 2,916 $ 22,733 2021 18,232 3,088 21,320 2022 15,045 2,525 17,570 2023 12,990 2,603 15,593 2024 11,550 2,701 14,251 Thereafter 38,419 27,996 66,415 Total future minimum lease payments 116,053 41,829 157,882 Less: interest component (13,789 ) (7,581 ) (21,370 ) Lease liabilities $ 102,264 $ 34,248 $ 136,512 At December 31, 2018, future minimum rentals under non-cancelable operating leases with initial or remaining terms in excess of one year were as follows (in thousands): Years ending December 31: 2019 $ 21,207 2020 17,629 2021 15,858 2022 12,114 2023 10,311 Thereafter 42,984 $ 120,103</t>
  </si>
  <si>
    <t>Schedule of future minimum lease payments under direct or sales type financing leases [Table Text Block]</t>
  </si>
  <si>
    <t>At December 31, 2019 , future minimum lease payments to be received under direct or sales type financing leases were as follows (in thousands): Years Ending December 31: 2020 $ 199,591 2021 149,480 2022 100,849 2023 78,914 2024 61,969 Thereafter 213,300 $ 804,103</t>
  </si>
  <si>
    <t>Schedule of Property Subject to or Available for Operating Lease [Table Text Block]</t>
  </si>
  <si>
    <t>The following table presents the components of operating lease equipment as of December 31, 2019 and 2018 (in thousands): 2019 2018 Operating lease equipment $ 844,015 $ 802,302 Less: accumulated depreciation (145,862 ) (99,948 ) Operating lease equipment, net $ 698,153 $ 702,354 The Company recognized impairment of $1.9 million during the year ended December 31, 2019 . This impairment charge is included in "depreciation of operating lease equipment" in the accompanying consolidated statements of income. No impairment was recognized during the years ended December 31, 2018 and 2017 .</t>
  </si>
  <si>
    <t>Operating and Direct Finance Lease Income</t>
  </si>
  <si>
    <t xml:space="preserve">lease income recognized for operating leases and direct or sales type finance leases for the year ended December 31, 2019 (in thousands): 2019 Location of Lease Income on Consolidated Statements of Income Operating leases $ 66,631 Non-interest income from lease financing Direct or sales type finance leases 21,865 Interest income on loans $ 88,496 </t>
  </si>
  <si>
    <t>Deposits Deposits (Tables)</t>
  </si>
  <si>
    <t>Summary of Average Balances and Weighted Average Rates Paid on Deposits</t>
  </si>
  <si>
    <t>The following table presents average balances and weighted average rates paid on deposits for the years ended December 31, 2019 , 2018 and 2017 (dollars in thousands): 2019 2018 2017 Average Balance Average Rate Paid Average Balance Average Average Balance Average Demand deposits: Non-interest bearing $ 3,950,612 — % $ 3,389,191 — % $ 3,069,565 — % Interest bearing 1,824,803 1.37 % 1,627,828 1.13 % 1,586,390 0.81 % Money market 10,716,274 1.84 % 10,350,772 1.41 % 9,364,498 0.85 % Savings 206,545 0.24 % 284,198 0.26 % 365,603 0.21 % Time 6,928,499 2.34 % 6,617,006 1.81 % 6,094,336 1.27 % $ 23,626,733 1.63 % $ 22,268,995 1.28 % $ 20,480,392 0.83 %</t>
  </si>
  <si>
    <t>Deposit Liabilities Disclosures [Text Block]</t>
  </si>
  <si>
    <t>Note 6 Deposits The following table presents average balances and weighted average rates paid on deposits for the years ended December 31, 2019 , 2018 and 2017 (dollars in thousands): 2019 2018 2017 Average Balance Average Rate Paid Average Balance Average Average Balance Average Demand deposits: Non-interest bearing $ 3,950,612 — % $ 3,389,191 — % $ 3,069,565 — % Interest bearing 1,824,803 1.37 % 1,627,828 1.13 % 1,586,390 0.81 % Money market 10,716,274 1.84 % 10,350,772 1.41 % 9,364,498 0.85 % Savings 206,545 0.24 % 284,198 0.26 % 365,603 0.21 % Time 6,928,499 2.34 % 6,617,006 1.81 % 6,094,336 1.27 % $ 23,626,733 1.63 % $ 22,268,995 1.28 % $ 20,480,392 0.83 % Time deposit accounts with balances of $100,000 or more totaled approximately $3.5 billion and $4.1 billion at December 31, 2019 and 2018, respectively. Time deposit accounts with balances of $250,000 or more totaled $1.9 billion and $2.4 billion at December 31, 2019 and 2018 , respectively. The following table presents maturities of time deposits as of December 31, 2019 (in thousands): Maturing in: 2020 $ 7,196,988 2021 106,416 2022 24,289 2023 17,898 2024 1,656 $ 7,347,247 Included in deposits at December 31, 2019 are public funds deposits of $2.6 billion and brokered deposits of $3.7 billion . Investment securities available for sale with a carrying value of $1.0 billion were pledged as security for public funds deposits at December 31, 2019 . Interest expense on deposits for the years ended December 31, 2019 , 2018 and 2017 was as follows (in thousands): 2019 2018 2017 Interest bearing demand $ 25,054 $ 18,391 $ 12,873 Money market 197,445 145,585 79,645 Savings 497 739 752 Time 162,184 119,848 77,663 $ 385,180 $ 284,563 $ 170,933</t>
  </si>
  <si>
    <t>Federal Home Loan Bank Advances and Other Borrowings (Tables)</t>
  </si>
  <si>
    <t>Schedule of Federal Home Loan Bank, Advances, by Branch of FHLB Bank [Table Text Block]</t>
  </si>
  <si>
    <t xml:space="preserve">The following table presents information about outstanding FHLB advances as of December 31, 2019 (dollars in thousands): Range of Interest Rates Amount Minimum Maximum Weighted Average Rate Maturing in: 2020 - One month or less $ 760,000 1.66 % 2.02 % 1.77 % 2020 - Over one month 3,471,000 1.67 % 2.90 % 1.98 % 2021 250,000 2.75 % 3.02 % 2.91 % Total contractual balance outstanding 4,481,000 Cumulative fair value hedging adjustments (499 ) Carrying value $ 4,480,501 </t>
  </si>
  <si>
    <t>Schedule of Debt [Table Text Block]</t>
  </si>
  <si>
    <t>At December 31, 2019 and 2018 outstanding senior notes payable and other borrowings consisted of the following (dollars in thousands): 2019 2018 Principal amount of 4.875% senior notes $ 400,000 $ 400,000 Unamortized discount and debt issuance costs (4,910 ) (5,610 ) 395,090 394,390 Finance leases 34,248 8,359 $ 429,338 $ 402,749</t>
  </si>
  <si>
    <t>Premises and Equipment and Lease Commitments Property, Plant and Equipment (Tables)</t>
  </si>
  <si>
    <t>Property, Plant and Equipment Table [Abstract]</t>
  </si>
  <si>
    <t>Property, Plant and Equipment [Table Text Block]</t>
  </si>
  <si>
    <t>Premises and equipment and capitalized software costs are included in other assets in the accompanying consolidated balance sheets and are summarized as follows as of December 31, 2019 and 2018 (in thousands): 2019 2018 Buildings and improvements $ — $ 7,938 Leasehold improvements 72,627 69,651 Furniture, fixtures and equipment 36,492 36,581 Computer equipment 22,729 22,218 Software and software licensing rights 57,687 47,727 Aircraft and automobiles 11,593 11,614 Capitalized implementation costs of CCA 1,881 805 203,009 196,534 Less: accumulated depreciation (144,905 ) (130,702 ) Premises, equipment and software, net $ 58,104 $ 65,832 Buildings held for sale, net $ 6,789 $ — Depreciation and amortization expense related to premises, equipment and software was $19.2 million , $17.5 million and $18.4 million for the years ended December 31, 2019 , 2018 and 2017 , respectively. The Company measures assets held for sale at the lower of carrying amount or estimated fair value.</t>
  </si>
  <si>
    <t>Income Taxes Income Taxes Table (Tables)</t>
  </si>
  <si>
    <t>Income Taxes Table [Abstract]</t>
  </si>
  <si>
    <t>Derivatives and Hedging Activities (Tables)</t>
  </si>
  <si>
    <t>Schedule of Fair Value Hedging Instruments, Statements of Financial Performance and Financial Position, Location [Table Text Block]</t>
  </si>
  <si>
    <t xml:space="preserve"> 2019 Location of Gain (Loss) in Consolidated Statements of Income Fair value adjustment on derivatives $ (486 ) Interest expense on borrowings Fair value adjustment on hedged items 499 Interest expense on borrowings Gain recognized on fair value hedges (ineffective portion) $ 13 The following table provides information about the hedged items related to derivatives designated as fair value hedges at December 31, 2019 and 2018 (in thousands): 2019 2018 Location in Consolidated Balance Sheets Carrying value of hedged item $ 250,000 $ — Federal Home Loan Bank advances Cumulative fair value hedging adjustments $ (499 ) $ — Federal Home Loan Bank advances</t>
  </si>
  <si>
    <t>Derivative and Hedging Activities - Carrying Value of Hedged Item and Cumulative Fair Value Adjustments [Table Text Block]</t>
  </si>
  <si>
    <t>The following table provides information about the hedged items related to derivatives designated as fair value hedges at December 31, 2019 and 2018 (in thousands): 2019 2018 Location in Consolidated Balance Sheets Carrying value of hedged item $ 250,000 $ — Federal Home Loan Bank advances Cumulative fair value hedging adjustments $ (499 ) $ — Federal Home Loan Bank advances</t>
  </si>
  <si>
    <t>Schedule of Interest Rate Contract Derivative Financial Instruments and Related Hedged Items</t>
  </si>
  <si>
    <t>The following tables set forth certain information concerning the Company’s interest rate contract derivative financial instruments and related hedged items at December 31, 2019 and 2018 (dollars in thousands): 2019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2.37% 3-Month LIBOR 3.2 $ 3,131,000 Other liabilities $ — $ (1,607 ) Derivatives designated as fair value hedges: Receive-fixed interest rate swaps Variability of fair value of fixed rate borrowings 3-Month LIBOR 1.55% 1.6 250,000 Other liabilities — — Derivatives not designated as hedges: Pay-fixed interest rate swaps 3.72% Indexed to 1-month LIBOR 6.4 1,460,355 Other assets / Other liabilities 876 (15,307 ) Pay-variable interest rate swaps Indexed to 1-month LIBOR 3.72% 6.4 1,460,355 Other assets / Other liabilities 42,810 (2,115 ) Interest rate caps purchased, indexed to 1-month LIBOR 3.30% 0.6 61,004 Other assets — — Interest rate caps sold, indexed to 1-month LIBOR 3.30% 0.6 61,004 Other liabilities — — $ 6,423,718 $ 43,686 $ (19,029 ) 2018 Weighted Average Pay Rate Weighted Average Receive Rate Weighted Average Remaining Life in Years Notional Amount Balance Sheet Location Fair Value Hedged Item Asset Liability Derivatives designated as cash flow hedges: Pay-fixed interest rate swaps Variability of interest cash flows on variable rate borrowings 2.38% 3-Month LIBOR 4.0 $ 2,846,000 Other assets / Other liabilities $ 3,405 $ — Derivatives not designated as hedges: Pay-fixed interest rate swaps 4.10% Indexed to 1-month LIBOR 6.0 1,048,196 Other assets / Other liabilities 14,883 (6,991 ) Pay-variable interest rate swaps Indexed to 1-month LIBOR 4.10% 6.0 1,048,196 Other assets / Other liabilities 11,318 (16,874 ) Interest rate caps purchased, indexed to 1-month LIBOR 3.43% 1.2 98,407 Other assets 9 — Interest rate caps sold, indexed to 1-month LIBOR 3.43% 1.2 98,407 Other liabilities — (9 ) $ 5,139,206 $ 29,615 $ (23,874 )</t>
  </si>
  <si>
    <t>Schedule of Cash Flow Hedging Instruments, Statements of Financial Performance and Financial Position, Location [Table Text Block]</t>
  </si>
  <si>
    <t>The following table provides information about the amount of gain (loss) related to derivatives designated as cash flow hedges reclassified from AOCI into interest expense for the years ended December 31, 2019 , 2018 and 2017 (in thousands): 2019 2018 2017 Location of Gain (Loss) Reclassified from AOCI into Income Interest rate contracts $ 2,627 $ 1,999 $ (9,621 ) Interest expense on borrowings</t>
  </si>
  <si>
    <t>Schedule of Interest Rate Swaps Subject to Master Netting Agreements</t>
  </si>
  <si>
    <t>The Company does not offset assets and liabilities under master netting agreements for financial reporting purposes. Information on interest rate swaps subject to these agreements is as follows at December 31, 2019 and 2018 (dollars in thousands): 2019 Gross Amounts Offset in Balance Net Amounts Presented in Gross Amounts Not Offset in Balance Sheet Gross Amounts Recognized Derivative Instruments Collateral Pledged Net Amount Derivative assets $ 876 $ — $ 876 $ (876 ) $ — $ — Derivative liabilities (16,914 ) — (16,914 ) 876 16,038 — $ (16,038 ) $ — $ (16,038 ) $ — $ 16,038 $ — 2018 Gross Amounts Offset in Balance Net Amounts Presented in Gross Amounts Not Offset in Balance Sheet Gross Amounts Recognized Derivative Instruments Collateral Pledged Net Amount Derivative assets $ 18,297 $ — $ 18,297 $ (5,264 ) $ (13,129 ) $ (96 ) Derivative liabilities (6,991 ) — (6,991 ) 5,264 436 (1,291 ) $ 11,306 $ — $ 11,306 $ — $ (12,693 ) $ (1,387 )</t>
  </si>
  <si>
    <t>Stockholders' Equity (Tables)</t>
  </si>
  <si>
    <t>Schedule of Changes in AOCI</t>
  </si>
  <si>
    <t>Changes in other comprehensive income are summarized as follows for the years ended December 31, 2019 , 2018 and 2017 (in thousands): 2019 Before Tax Tax Effect Net of Tax Unrealized gains on investment securities available for sale: Net unrealized holding gain arising during the period $ 51,178 $ (13,562 ) $ 37,616 Amounts reclassified to gain on investment securities available for sale, net (18,537 ) 4,912 (13,625 ) Net change in unrealized gains on investment securities available for sale 32,641 (8,650 ) 23,991 Unrealized losses on derivative instruments: Net unrealized holding loss arising during the period (79,945 ) 21,185 (58,760 ) Amounts reclassified to interest expense on borrowings (2,627 ) 696 (1,931 ) Net change in unrealized losses on derivative instruments (82,572 ) 21,881 (60,691 ) Other comprehensive loss $ (49,931 ) $ 13,231 $ (36,700 ) 2018 Before Tax Tax Effect Net of Tax Unrealized gains on investment securities available for sale: Net unrealized holding loss arising during the period $ (77,607 ) $ 20,566 $ (57,041 ) Amounts reclassified to gain on investment securities available for sale, net (6,103 ) 1,617 (4,486 ) Net change in unrealized gains on investment securities available for sale (83,710 ) 22,183 (61,527 ) Unrealized losses on derivative instruments: Net unrealized holding gain arising during the period 5,416 (1,435 ) 3,981 Amounts reclassified to interest expense on borrowings (1,999 ) 530 (1,469 ) Net change in unrealized losses on derivative instruments 3,417 (905 ) 2,512 Other comprehensive loss $ (80,293 ) $ 21,278 $ (59,015 ) 2017 Before Tax Tax Effect Net of Tax Unrealized gains on investment securities available for sale: Net unrealized holding gain arising during the period $ 49,131 $ (19,407 ) $ 29,724 Amounts reclassified to gain on investment securities available for sale, net (33,466 ) 13,219 (20,247 ) Net change in unrealized gains on investment securities available for sale 15,665 (6,188 ) 9,477 Unrealized losses on derivative instruments: Net unrealized holding loss arising during the period (2,577 ) 1,018 (1,559 ) Amounts reclassified to interest expense on borrowings 9,621 (3,800 ) 5,821 Net change in unrealized losses on derivative instruments 7,044 (2,782 ) 4,262 Other comprehensive income $ 22,709 $ (8,970 ) $ 13,739</t>
  </si>
  <si>
    <t>Schedule of the Categories of AOCI and Changes Therein</t>
  </si>
  <si>
    <t xml:space="preserve">The categories of AOCI and changes therein are presented below for the years ended December 31, 2019 , 2018 and 2017 (in thousands): Unrealized Gain (Loss) on Investment Securities Available for Sale Unrealized Gain (Loss) on Derivative Instruments Total Balance at December 31, 2016 $ 47,057 $ (5,810 ) $ 41,247 Other comprehensive income 9,477 4,262 13,739 Balance at December 31, 2017 56,534 (1,548 ) 54,986 Cumulative effect of adoption of new accounting standards 9,187 (285 ) 8,902 Other comprehensive loss (61,527 ) 2,512 (59,015 ) Balance at December 31, 2018 4,194 679 4,873 Other comprehensive loss 23,991 (60,691 ) (36,700 ) Balance at December 31, 2019 $ 28,185 $ (60,012 ) $ (31,827 ) </t>
  </si>
  <si>
    <t>Equity Based Compensation (Tables)</t>
  </si>
  <si>
    <t>Share-based Payment Arrangement, Option, Exercise Price Range [Table Text Block]</t>
  </si>
  <si>
    <t>There were no option awards granted during the years ended December 31, 2019 , 2018 and 2017 . Additional information about options outstanding and exercisable at December 31, 2019 is presented in the following table: Outstanding and Exercisable Options Range of Exercise Prices Number of Options Weighted Average Remaining Contractual Term (in years) Aggregate Intrinsic Value (in thousands) $15.94 - $19.97 19,337 0.59 $ 361 $22.18 - $22.24 18,784 0.96 269 $27 699,632 1.08 6,688 737,753 1.06 $ 7,318</t>
  </si>
  <si>
    <t>Share-based Payment Arrangement, Outstanding Award, Activity, Excluding Option [Table Text Block]</t>
  </si>
  <si>
    <t xml:space="preserve"> A summary of activity related to executive share-based awards for the years ended December 31, 2019 , 2018 and 2017 follows: RSU PSU Unvested executive share-based awards outstanding, December 31, 2016 78,560 57,873 Granted 47,841 47,841 Vested (35,238 ) — Unvested executive share-based awards outstanding, December 31, 2017 91,163 105,714 Granted 52,026 52,026 Vested (52,580 ) (57,873 ) Unvested executive share-based awards outstanding, December 31, 2018 90,609 99,867 Granted 73,062 73,062 Vested (51,555 ) (47,841 ) Unvested executive share-based awards outstanding, December 31, 2019 112,116 125,088 The total liability for these executive share-based awards was $6.4 million at December 31, 2019 . The total unrecognized compensation cost of $5.9 million for unvested executive share-based awards at December 31, 2019 will be recognized over a weighted average remaining period of 2.13 years .</t>
  </si>
  <si>
    <t>Schedule of Nonvested Share Activity [Table Text Block]</t>
  </si>
  <si>
    <t>Unvested share awards A summary of activity related to unvested share awards for the years ended December 31, 2019 , 2018 and 2017 follows: Number of Share Awards Weighted Average Grant Date Fair Value Unvested share awards outstanding, December 31, 2016 1,120,700 $ 31.46 Granted 621,806 40.24 Vested (553,007 ) 31.67 Canceled or forfeited (81,022 ) 34.51 Unvested share awards outstanding, December 31, 2017 1,108,477 36.06 Granted 683,137 40.06 Vested (532,662 ) 34.64 Canceled or forfeited (72,714 ) 38.43 Unvested share awards outstanding, December 31, 2018 1,186,238 38.86 Granted 591,739 36.49 Vested (561,769 ) 37.50 Canceled or forfeited (165,753 ) 38.95 Unvested share awards outstanding, December 31, 2019 1,050,455 $ 38.24 Unvested share awards are generally valued at the closing price of the Company's common stock on the date of grant. All shares granted prior to 2019 vest in equal annual installments over a period of three years from the date of grant. All shares granted in 2019 to Company employees vest in equal annual installments over a period of four years from the date of grant. Shares granted to the Company's Board of Directors vest over a period of one year. The following table summarizes the closing price of the Company's stock on the date of grant for shares granted and the aggregate grant date fair value of shares vesting for the years ended December 31, 2019 , 2018 and 2017 (in thousands, except per share data): 2019 2018 2017 Range of the closing price on date of grant $31.07 - $36.65 $33.44 - $42.80 $33.21 - $40.84 Aggregate grant date fair value of shares vesting $ 21,064 $ 18,451 $ 17,514 The total unrecognized compensation cost of $22.9 million for all unvested share awards outstanding at December 31, 2019 will be recognized over a weighted average remaining period of 2.23 years .</t>
  </si>
  <si>
    <t>Regulatory Requirements and Restrictions (Tables)</t>
  </si>
  <si>
    <t>Fair Value Measurements (Tables)</t>
  </si>
  <si>
    <t>Schedule of Assets and Liabilities Measured at Fair Value on a Recurring Basis</t>
  </si>
  <si>
    <t>The following tables present assets and liabilities measured at fair value on a recurring basis as of December 31, 2019 and 2018 (in thousands): 2019 Level 1 Level 2 Total Investment securities available for sale: U.S. Treasury securities $ 70,325 $ — $ 70,325 U.S. Government agency and sponsored enterprise residential MBS — 2,022,175 2,022,175 U.S. Government agency and sponsored enterprise commercial MBS — 370,976 370,976 Private label residential MBS and CMOs — 1,012,177 1,012,177 Private label commercial MBS — 1,724,684 1,724,684 Single family rental real estate-backed securities — 470,025 470,025 Collateralized loan obligations — 1,197,366 1,197,366 Non-mortgage asset-backed securities — 194,904 194,904 State and municipal obligations — 273,302 273,302 SBA securities — 362,731 362,731 Marketable equity securities 60,572 — 60,572 Servicing rights — 7,977 7,977 Derivative assets — 43,686 43,686 Total assets at fair value $ 130,897 $ 7,680,003 $ 7,810,900 Derivative liabilities $ — $ (19,029 ) $ (19,029 ) Total liabilities at fair value $ — $ (19,029 ) $ (19,029 ) 2018 Level 1 Level 2 Level 3 Total Investment securities available for sale: U.S. Treasury securities $ 39,873 $ — $ — $ 39,873 U.S. Government agency and sponsored enterprise residential MBS — 1,897,474 — 1,897,474 U.S. Government agency and sponsored enterprise commercial MBS — 374,787 — 374,787 Private label residential MBS and CMOs — 1,499,514 34,684 1,534,198 Private label commercial MBS — 1,485,716 — 1,485,716 Single family rental real estate-backed securities — 402,458 — 402,458 Collateralized loan obligations — 1,235,198 — 1,235,198 Non-mortgage asset-backed securities — 204,067 — 204,067 State and municipal obligations — 398,429 — 398,429 SBA securities — 519,313 — 519,313 Other debt securities — — 4,846 4,846 Marketable equity securities 60,519 — — 60,519 Servicing rights — — 9,525 9,525 Derivative assets — 29,615 — 29,615 Total assets at fair value $ 100,392 $ 8,046,571 $ 49,055 $ 8,196,018 Derivative liabilities $ — $ (23,874 ) $ — $ (23,874 ) Total liabilities at fair value $ — $ (23,874 ) $ — $ (23,874 )</t>
  </si>
  <si>
    <t>Schedule of Assets for Which Nonrecurring Changes in Fair Value have been Recorded</t>
  </si>
  <si>
    <t>sent the carrying value of assets for which non-recurring changes in fair value have been recorded for the years ended December 31, 2019 , 2018 and 2017 (in thousands): 2019 Losses from Fair Value Changes Level 1 Level 2 Level 3 Total Year Ended December 31, 2019 OREO and repossessed assets $ — $ — $ 1,098 $ 1,098 $ (2,351 ) Impaired loans $ — $ — $ 79,982 $ 79,982 $ (7,727 ) Operating lease equipment $ — $ — $ 2,919 $ 2,919 $ (1,856 ) 2018 Losses from Fair Value Changes Level 1 Level 2 Level 3 Total Year Ended December 31, 2018 OREO and repossessed assets $ — $ 1,085 $ 486 $ 1,571 $ (1,864 ) Impaired loans $ — $ 775 $ 35,397 $ 36,172 $ (6,816 ) 2017 Losses from Fair Value Changes Level 1 Level 2 Level 3 Total Year Ended December 31, 2017 OREO and repossessed assets $ — $ — $ 5,790 $ 5,790 $ (2,078 ) Impaired loans $ — $ — $ 93,051 $ 93,051 $ (65,716 )</t>
  </si>
  <si>
    <t>Schedule of the Carrying Value and Fair Value of Financial Instruments</t>
  </si>
  <si>
    <t>ents the carrying value and fair value of financial instruments and the level within the fair value hierarchy in which those measurements are classified as of December 31, 2019 and 2018 (dollars in thousands): 2019 2018 Level Carrying Value Fair Value Carrying Value Fair Value Assets: Cash and cash equivalents 1 $ 214,673 $ 214,673 $ 382,073 $ 382,073 Investment securities 1/2/3 $ 7,769,237 $ 7,769,949 $ 8,166,878 $ 8,167,127 Non-marketable equity securities 2 $ 253,664 $ 253,664 $ 267,052 $ 267,052 Loans held for sale 2 $ 37,926 $ 39,731 $ 36,992 $ 39,931 Loans 3 $ 23,046,317 $ 23,350,684 $ 21,867,077 $ 21,868,258 Derivative assets 2 $ 43,686 $ 43,686 $ 29,615 $ 29,615 Liabilities: Demand, savings and money market deposits 2 $ 17,047,344 $ 17,047,344 $ 16,654,465 $ 16,654,465 Time deposits 2 $ 7,347,247 $ 7,377,301 $ 6,819,758 $ 6,820,355 Federal funds purchased 2 $ 100,000 $ 100,000 $ 175,000 $ 175,000 FHLB advances 2 $ 4,480,501 $ 4,500,969 $ 4,796,000 $ 4,810,446 Notes and other borrowings 2 $ 429,338 $ 473,327 $ 402,749 $ 416,142 Derivative liabilities 2 $ 19,029 $ 19,029 $ 23,874 $ 23,874</t>
  </si>
  <si>
    <t>Commitments and Contingencies (Tables)</t>
  </si>
  <si>
    <t>Schedule of the Total Lending Related Commitments Outstanding</t>
  </si>
  <si>
    <t>Total lending related commitments outstanding at December 31, 2019 were as follows (in thousands): Commitments to fund loans $ 182,549 Commitments to purchase loans 692,706 Unfunded commitments under lines of credit 3,310,006 Commercial and standby letters of credit 113,343 $ 4,298,604</t>
  </si>
  <si>
    <t>Condensed Financial Statements of BankUnited, Inc. (Tables)</t>
  </si>
  <si>
    <t>Condensed Balance Sheet [Table Text Block]</t>
  </si>
  <si>
    <t>Condensed Balance Sheets December 31, 2019 December 31, 2018 Assets: Cash and cash equivalents $ 204,589 $ 143,843 Investment securities available for sale, at fair value 60,572 60,519 Investment in BankUnited, N.A. 3,104,660 3,110,638 Other assets 42,454 37,407 Total assets $ 3,412,275 $ 3,352,407 Liabilities and Stockholders' Equity: Notes payable $ 395,090 $ 394,390 Other liabilities 36,406 34,184 Stockholders' equity 2,980,779 2,923,833 Total liabilities and stockholders' equity $ 3,412,275 $ 3,352,407</t>
  </si>
  <si>
    <t>Condensed Income Statement [Table Text Block]</t>
  </si>
  <si>
    <t>Condensed Statements of Income Years Ended December 31, 2019 2018 2017 Income: Interest and dividends on investment securities available for sale $ 3,595 $ 3,532 $ 3,580 Service fees from subsidiary 18,080 21,000 18,787 Equity in earnings of subsidiary 335,723 349,937 639,250 Gain (loss) on investment securities 2,690 (2,805 ) — Total 360,088 371,664 661,617 Expense: Interest on borrowings 20,200 20,165 20,132 Employee compensation and benefits 28,270 28,477 27,032 Other 4,396 5,617 5,047 Total 52,866 54,259 52,211 Income before income taxes 307,222 317,405 609,406 Benefit for income taxes (5,876 ) (7,461 ) (4,867 ) Net income $ 313,098 $ 324,866 $ 614,273</t>
  </si>
  <si>
    <t>Condensed Cash Flow Statement [Table Text Block]</t>
  </si>
  <si>
    <t>Condensed Statements of Cash Flows Years Ended December 31, 2019 2018 2017 Cash flows from operating activities: Net income $ 313,098 $ 324,866 $ 614,273 Adjustments to reconcile net income to net cash provided by operating activities: Equity in undistributed earnings of subsidiaries (30,723 ) 70,064 (519,250 ) Equity based compensation 23,367 23,137 22,692 Other (8,656 ) (15,654 ) 3,343 Net cash provided by operating activities 297,086 402,413 121,058 Cash flows from investing activities: Capital contributions to subsidiary — — (55,000 ) Purchase of investment securities available for sale (8,963 ) — — Proceeds from repayments, sale, maturities and calls of investment securities available for sale 11,575 — 15,000 Other (142 ) (156 ) (250 ) Net cash provided by (used in) investing activities 2,470 (156 ) (40,250 ) Cash flows from financing activities: Dividends paid (84,083 ) (91,305 ) (91,628 ) Proceeds from exercise of stock options 5,817 7,727 62,095 Repurchase of common stock (154,030 ) (299,972 ) — Other (6,514 ) (6,560 ) (7,297 ) Net cash used in financing activities (238,810 ) (390,110 ) (36,830 ) Net increase in cash and cash equivalents 60,746 12,147 43,978 Cash and cash equivalents, beginning of period 143,843 131,696 87,718 Cash and cash equivalents, end of period $ 204,589 $ 143,843 $ 131,696 Supplemental schedule of non-cash investing and financing activities: Dividends declared, not paid $ 20,775 $ 21,673 $ 23,055 Dividends received by BankUnited, Inc. from the Bank totaled $305 million , $420 million and $120 million for the years ended December 31, 2019 , 2018 , and 2017 , respectively.</t>
  </si>
  <si>
    <t>Quarterly Financial Information (Unaudited) (Tables)</t>
  </si>
  <si>
    <t>Earnings Per Common Share (Computation of Basic and Diluted Earnings per Common Share) (Details) - USD ($) $ / shares in Units, $ in Thousands</t>
  </si>
  <si>
    <t>Numerator:</t>
  </si>
  <si>
    <t>Distributed and undistributed earnings allocated to participating securities</t>
  </si>
  <si>
    <t>Income allocated to common stockholders for basic earnings per common share</t>
  </si>
  <si>
    <t>Denominator:</t>
  </si>
  <si>
    <t>Weighted average common shares outstanding</t>
  </si>
  <si>
    <t>Less average unvested stock awards</t>
  </si>
  <si>
    <t>Weighted average shares for basic earnings per common share</t>
  </si>
  <si>
    <t>Basic earnings per common share</t>
  </si>
  <si>
    <t>Adjustment for earnings reallocated from participating securities</t>
  </si>
  <si>
    <t>Income used in calculating diluted earnings per common share</t>
  </si>
  <si>
    <t>Dilutive effect of stock options</t>
  </si>
  <si>
    <t>Weighted average shares for diluted earnings per common share</t>
  </si>
  <si>
    <t>Diluted earnings per common share</t>
  </si>
  <si>
    <t>Basis of Presentation and Summary of Significant Accounting Policies (Narrative) (Details) $ in Thousands</t>
  </si>
  <si>
    <t>Dec. 31, 2019USD ($)subsidiary</t>
  </si>
  <si>
    <t>Summary of Significant Accounting Policies [Line Items]</t>
  </si>
  <si>
    <t>Number Of Subsidiaries | subsidiary</t>
  </si>
  <si>
    <t>Number of Loss Sharing Agreements</t>
  </si>
  <si>
    <t>Percent FDIC will reimburse for covered losses (in Percent)</t>
  </si>
  <si>
    <t>80.00%</t>
  </si>
  <si>
    <t>Maximum amount FDIC will reimburse</t>
  </si>
  <si>
    <t>Percent of losses in excess of maximum amount FDIC will reimburse (in Percent)</t>
  </si>
  <si>
    <t>95.00%</t>
  </si>
  <si>
    <t>Percent of delinquency of principal or interest at which commercial loans are placed on non-accrual status unless the loan is well-secured and in the process of collection (in duration)</t>
  </si>
  <si>
    <t>90 days</t>
  </si>
  <si>
    <t>Period of delinquency of interest at which residential and consumer loans, other than ACI loans, are placed on non-accrual status unless the loan is well-secured and in the process of collection</t>
  </si>
  <si>
    <t>Period of principal or interest paid at which residential loans are returned to accrual status</t>
  </si>
  <si>
    <t>Maximum period of loans past due reported as current (in Duration)</t>
  </si>
  <si>
    <t>30 days</t>
  </si>
  <si>
    <t>Minimum period of delinquency for non-covered loans secured by residential real estate, at which an assessment of collateral value is made (in Duration)</t>
  </si>
  <si>
    <t>120 days</t>
  </si>
  <si>
    <t>Maximum period of delinquency at which any outstanding residential loan balance in excess of fair value less cost to sell is charged off (in Duration)</t>
  </si>
  <si>
    <t>180 days</t>
  </si>
  <si>
    <t>Period after receipt of notification of filing from the bankruptcy court at which any outstanding balance in excess of fair value of collateral less cost to sell, at which it is charges off</t>
  </si>
  <si>
    <t>60 days</t>
  </si>
  <si>
    <t>Period within determination of loss if all borrowers are deceased, at which any outstanding balance in excess of fair value of collateral less cost to sell, at which it is charged off (in Duration)</t>
  </si>
  <si>
    <t>Period within days of discovery of fraudulent activity, at which any outstanding balance in excess of fair value of collateral less cost to sell, at which it is charged off (in Duration)</t>
  </si>
  <si>
    <t>Period of delinquency of consumer loans, at which, they are charged off when management deems them to be uncollectible (in Duration)</t>
  </si>
  <si>
    <t>Loans and leases Receivable, Net Charge-off Rate Calculation, Banks Used in Assumption</t>
  </si>
  <si>
    <t>Operating Lease, Liability</t>
  </si>
  <si>
    <t>Operating Lease, Right-of-Use Asset</t>
  </si>
  <si>
    <t>Ratio of Allowance to Total Loans</t>
  </si>
  <si>
    <t>0.47%</t>
  </si>
  <si>
    <t>Accounting Standards Update 2016-02 [Member]</t>
  </si>
  <si>
    <t>Commercial Portfolio Segment [Member]</t>
  </si>
  <si>
    <t>The value at which non accrual status commercial relationships are evaluated for impairment</t>
  </si>
  <si>
    <t>Minimum | Accounting Standards Update 2016-13 [Member]</t>
  </si>
  <si>
    <t>New Accounting Pronouncement or Change in Accounting Principle, Effect of Adoption, Quantification</t>
  </si>
  <si>
    <t>0.58%</t>
  </si>
  <si>
    <t>Minimum | Commercial Portfolio Segment [Member]</t>
  </si>
  <si>
    <t>The value below which non accrual status commercial relationships may be evaluated for impairment at management's discretion</t>
  </si>
  <si>
    <t>Maximum [Member] | Accounting Standards Update 2016-13 [Member]</t>
  </si>
  <si>
    <t>0.61%</t>
  </si>
  <si>
    <t>NEW YORK</t>
  </si>
  <si>
    <t>Building and Building Improvements [Member]</t>
  </si>
  <si>
    <t>Property, Plant and Equipment, Useful Life</t>
  </si>
  <si>
    <t>30 years</t>
  </si>
  <si>
    <t>Leasehold Improvements [Member] | Minimum</t>
  </si>
  <si>
    <t>5 years</t>
  </si>
  <si>
    <t>Leasehold Improvements [Member] | Maximum [Member]</t>
  </si>
  <si>
    <t>20 years</t>
  </si>
  <si>
    <t>Furniture, Fixtures And Equipment [Member] | Minimum</t>
  </si>
  <si>
    <t>Furniture, Fixtures And Equipment [Member] | Maximum [Member]</t>
  </si>
  <si>
    <t>7 years</t>
  </si>
  <si>
    <t>Computer Equipment [Member] | Minimum</t>
  </si>
  <si>
    <t>3 years</t>
  </si>
  <si>
    <t>Computer Equipment [Member] | Maximum [Member]</t>
  </si>
  <si>
    <t>Software and software licensing rights | Minimum</t>
  </si>
  <si>
    <t>Software and software licensing rights | Maximum [Member]</t>
  </si>
  <si>
    <t>Unfunded Loan Commitment [Member] | Minimum | Accounting Standards Update 2016-13 [Member]</t>
  </si>
  <si>
    <t>Unfunded Loan Commitment [Member] | Maximum [Member] | Accounting Standards Update 2016-13 [Member]</t>
  </si>
  <si>
    <t>Earnings Per Common Share (Potentially Dilutive Securities Outstanding) (Details) - shares</t>
  </si>
  <si>
    <t>Unvested shares and share units</t>
  </si>
  <si>
    <t>Antidilutive Securities Excluded from Computation of Earnings per Share [Line Items]</t>
  </si>
  <si>
    <t>Potentially dilutive securities outstanding (in Shares)</t>
  </si>
  <si>
    <t>Stock options and warrants</t>
  </si>
  <si>
    <t>Earnings Per Common Share Earnings per Common Share (Narrative) (Details)</t>
  </si>
  <si>
    <t>Dec. 31, 2019shares</t>
  </si>
  <si>
    <t>Dividend Equivalent Rights</t>
  </si>
  <si>
    <t>Investment Securities (Schedule of Investment Securities Available for Sale) (Details) - USD ($) $ in Thousands</t>
  </si>
  <si>
    <t>Debt Securities, Available-for-sale [Line Items]</t>
  </si>
  <si>
    <t>Amortized Cost</t>
  </si>
  <si>
    <t>Gross Unrealized Gains</t>
  </si>
  <si>
    <t>Gross Unrealized Losses</t>
  </si>
  <si>
    <t>Investment securities available for sale, at fair value</t>
  </si>
  <si>
    <t>Debt Securities, Available-for-sale and Held-to-maturity</t>
  </si>
  <si>
    <t>Debt Securities, Held-to-maturity, Fair Value</t>
  </si>
  <si>
    <t>U.S. Treasury securities</t>
  </si>
  <si>
    <t>U.S. Government agency and sponsored enterprise residential MBS</t>
  </si>
  <si>
    <t>U.S. Government agency and sponsored enterprise commercial MBS</t>
  </si>
  <si>
    <t>Private label residential mortgage-backed securities and CMOs</t>
  </si>
  <si>
    <t>Private label commercial mortgage-backed securities</t>
  </si>
  <si>
    <t>Single family rental real estate-backed securities</t>
  </si>
  <si>
    <t>Collateralized loan obligations</t>
  </si>
  <si>
    <t>Non-mortgage asset-backed securities</t>
  </si>
  <si>
    <t>State and municipal obligations</t>
  </si>
  <si>
    <t>SBA securities</t>
  </si>
  <si>
    <t>Other debt securities</t>
  </si>
  <si>
    <t>Debt Securities [Member]</t>
  </si>
  <si>
    <t>Investment securities held to maturity</t>
  </si>
  <si>
    <t>Equity Securities [Member]</t>
  </si>
  <si>
    <t>Equity Securities, FV-NI</t>
  </si>
  <si>
    <t>Investment Securities (Narrative) (Details) $ in Thousands</t>
  </si>
  <si>
    <t>Dec. 31, 2019USD ($)security</t>
  </si>
  <si>
    <t>Dec. 31, 2018USD ($)</t>
  </si>
  <si>
    <t>Number of held-to-maturity securities</t>
  </si>
  <si>
    <t>Debt Securities, Available-for-sale, Restricted | $</t>
  </si>
  <si>
    <t>Number of securities in unrealized loss positions (in Securities)</t>
  </si>
  <si>
    <t>Number of securities which impairment considered insignificant (in Securities)</t>
  </si>
  <si>
    <t>Available-for-sale securities, gross unrealized loss, considered insignificant | $</t>
  </si>
  <si>
    <t>US Treasury securities</t>
  </si>
  <si>
    <t>Investment Securities (Schedule of Maturities of Investment Securities Available for Sale) (Details) $ in Thousands</t>
  </si>
  <si>
    <t>Dec. 31, 2019USD ($)</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Fair Value</t>
  </si>
  <si>
    <t>Fair Value</t>
  </si>
  <si>
    <t>Investment Securities (Schedule of Gains and Losses on the Sale and Exchange of Investment Securities Available for Sale) (Details) - USD ($) $ in Thousands</t>
  </si>
  <si>
    <t>Proceeds from sale of investment securities available for sale</t>
  </si>
  <si>
    <t>Gross realized gains:</t>
  </si>
  <si>
    <t>Gross realized losses:</t>
  </si>
  <si>
    <t>Net realized gain</t>
  </si>
  <si>
    <t>Unrealized Gain (Loss) on Securities</t>
  </si>
  <si>
    <t>Investment Securities (Schedule of the Aggregate Fair Value and Amount by which Amortized Cost Exceeds Fair Value for Investment Securities that are in Unrealized Loss Positions) (Details)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Loans and Allowance for Loan and Lease Losses (Narrative) (Details) - USD ($) $ in Thousands</t>
  </si>
  <si>
    <t>Financing Receivable Investment Past Due [Line Items]</t>
  </si>
  <si>
    <t>Recorded investment of loans pledged as security for FHLB advances and Federal Reserve discount window borrowings</t>
  </si>
  <si>
    <t>Unpaid principal balance of ACI loans</t>
  </si>
  <si>
    <t>1-4 single family residential</t>
  </si>
  <si>
    <t>Residential Portfolio Segment [Member]</t>
  </si>
  <si>
    <t>Mortgage Loans in Process of Foreclosure, Amount</t>
  </si>
  <si>
    <t>Other Real Estate, Foreclosed Assets, and Repossessed Assets</t>
  </si>
  <si>
    <t>US Government Agency Insured Loans [Member]</t>
  </si>
  <si>
    <t>Commercial Portfolio Segment [Member] | Minimum</t>
  </si>
  <si>
    <t>Financing receivable credit quality indicator, the value at which relationships are reevaluated at least annually</t>
  </si>
  <si>
    <t>Commercial Portfolio Segment [Member] | Maximum [Member]</t>
  </si>
  <si>
    <t>Loans and Allowance for Loan and Lease Losses (Schedule of Loans) (Details) - USD ($) $ in Thousands</t>
  </si>
  <si>
    <t>Accounts, Notes, Loans and Financing Receivable [Line Items]</t>
  </si>
  <si>
    <t>Loans and lease receivable, net of premiums, discounts and deferred fees and costs</t>
  </si>
  <si>
    <t>Percent of total loans (in Percent)</t>
  </si>
  <si>
    <t>100.00%</t>
  </si>
  <si>
    <t>Loans and lease receivable, net</t>
  </si>
  <si>
    <t>Loans and lease receivable premiums, discounts and deferred fees and costs, net</t>
  </si>
  <si>
    <t>21.40%</t>
  </si>
  <si>
    <t>21.20%</t>
  </si>
  <si>
    <t>3.00%</t>
  </si>
  <si>
    <t>1.20%</t>
  </si>
  <si>
    <t>Consumer loan and home equity line of credit [Member]</t>
  </si>
  <si>
    <t>0.10%</t>
  </si>
  <si>
    <t>Residential and Other Consumer</t>
  </si>
  <si>
    <t>24.50%</t>
  </si>
  <si>
    <t>22.50%</t>
  </si>
  <si>
    <t>Multi-family</t>
  </si>
  <si>
    <t>9.60%</t>
  </si>
  <si>
    <t>11.80%</t>
  </si>
  <si>
    <t>Commercial real estate, Non-owner occupied</t>
  </si>
  <si>
    <t>21.70%</t>
  </si>
  <si>
    <t>Construction and land</t>
  </si>
  <si>
    <t>1.10%</t>
  </si>
  <si>
    <t>1.00%</t>
  </si>
  <si>
    <t>Commercial real estate, Owner occupied</t>
  </si>
  <si>
    <t>8.90%</t>
  </si>
  <si>
    <t>Commercial and industrial</t>
  </si>
  <si>
    <t>20.10%</t>
  </si>
  <si>
    <t>19.80%</t>
  </si>
  <si>
    <t>Pinnacle Public Finance [Member]</t>
  </si>
  <si>
    <t>5.20%</t>
  </si>
  <si>
    <t>6.60%</t>
  </si>
  <si>
    <t>Bridge - franchise finance [Member]</t>
  </si>
  <si>
    <t>2.60%</t>
  </si>
  <si>
    <t>2.40%</t>
  </si>
  <si>
    <t>Bridge - equipment finance [Member]</t>
  </si>
  <si>
    <t>2.90%</t>
  </si>
  <si>
    <t>Mortgage warehouse lending [Member]</t>
  </si>
  <si>
    <t>3.30%</t>
  </si>
  <si>
    <t>2.00%</t>
  </si>
  <si>
    <t>Commercial</t>
  </si>
  <si>
    <t>75.50%</t>
  </si>
  <si>
    <t>77.50%</t>
  </si>
  <si>
    <t>Financial Asset Acquired with Credit Deterioration [Member]</t>
  </si>
  <si>
    <t>Financial Asset Acquired with Credit Deterioration [Member] | Residential and Other Consumer</t>
  </si>
  <si>
    <t>Financial Asset Acquired with Credit Deterioration [Member] | Commercial</t>
  </si>
  <si>
    <t>Loans and Allowance for Loan and Lease Losses (Schedule for Accretable Yield Rollforward) (Details) - Financial Asset Acquired with Credit Deterioration [Member] - USD ($) $ in Thousands</t>
  </si>
  <si>
    <t>Certain Loans Acquired in Transfer Not Accounted for as Debt Securities, Accretable Yield, Reclassifications from Nonaccretable Difference</t>
  </si>
  <si>
    <t>Certain Loans Acquired in Transfer Not Accounted for as Debt Securities, Accretable Yield Movement Schedule [Roll Forward]</t>
  </si>
  <si>
    <t>Beginning Balance</t>
  </si>
  <si>
    <t>Certain Loans Acquired in Transfer Not Accounted for as Debt Securities, Accretable Yield, Reclassifications (to) from Nonaccretable Difference</t>
  </si>
  <si>
    <t>Accretion</t>
  </si>
  <si>
    <t>Certain Loans Acquired in Transfer Not Accounted for as Debt Securities, Accretable Yield, Period Increase (Decrease)</t>
  </si>
  <si>
    <t>Ending Balance</t>
  </si>
  <si>
    <t>Loans and Allowance for Loan and Lease Losses (ALLL Rollforward) (Details) - USD ($) $ in Thousands</t>
  </si>
  <si>
    <t>Allowance for Loan and Lease Losses [Roll Forward]</t>
  </si>
  <si>
    <t>Allowance for loan and lease losses, beginning of period</t>
  </si>
  <si>
    <t>Charge-offs</t>
  </si>
  <si>
    <t>Recoveries</t>
  </si>
  <si>
    <t>Allowance for loan and lease losses, end of period</t>
  </si>
  <si>
    <t>Taxi medallion [Member]</t>
  </si>
  <si>
    <t>Loans and Allowance for Loan and Lease Losses Loans and Allowance for Loan and Lease Losses (Balance of ALLL and Related Loans) (Details) - USD ($) $ in Thousands</t>
  </si>
  <si>
    <t>Dec. 31, 2016</t>
  </si>
  <si>
    <t>Financing Receivable, Allowance for Credit Loss [Line Items]</t>
  </si>
  <si>
    <t>Financing Receivable, Allowance for Credit Loss</t>
  </si>
  <si>
    <t>Financing Receivable, Allowance for Credit Losses, Individually Evaluated for Impairment</t>
  </si>
  <si>
    <t>Financing Receivable, Allowance for Credit Losses, Collectively Evaluated for Impairment</t>
  </si>
  <si>
    <t>Financing Receivable, Individually Evaluated for Impairment</t>
  </si>
  <si>
    <t>Financing Receivable, Collectively Evaluated for Impairment</t>
  </si>
  <si>
    <t>Financial Asset Acquired with Credit Deterioration [Member] | Residential Portfolio Segment [Member]</t>
  </si>
  <si>
    <t>Financial Asset Acquired with Credit Deterioration [Member] | Commercial Portfolio Segment [Member]</t>
  </si>
  <si>
    <t>Loans and Allowance for Loan and Lease Losses (Impaired Financing Receivables) (Details) - USD ($) $ in Thousands</t>
  </si>
  <si>
    <t>Financing Receivable Impaired [Line Items]</t>
  </si>
  <si>
    <t>Recorded Investment, Total</t>
  </si>
  <si>
    <t>UPB, Total</t>
  </si>
  <si>
    <t>Related Specific Allowance, Impaired loans</t>
  </si>
  <si>
    <t>Impaired Financing Receivable, Interest Income, Accrual Method</t>
  </si>
  <si>
    <t>Recorded Investment, With no specific allowance recorded</t>
  </si>
  <si>
    <t>Recorded Investment, With a specific allowance recorded</t>
  </si>
  <si>
    <t>UPB, With no specific allowance recorded</t>
  </si>
  <si>
    <t>UPB, With a specific allowance recorded</t>
  </si>
  <si>
    <t>Commercial and Industrial Sector [Member]</t>
  </si>
  <si>
    <t>Small business finance [Member]</t>
  </si>
  <si>
    <t>Loans and Allowance for Loan and Lease Losses Loans and Allowance for Loan and Lease Losses (Schedule of Average Recorded Investment in Impaired Loans) (Details) - USD ($) $ in Thousands</t>
  </si>
  <si>
    <t>Average recorded investment in impaired loans</t>
  </si>
  <si>
    <t>Home equity loans and lines of credit</t>
  </si>
  <si>
    <t>Loans and Allowance for Loan and Lease Losses (Schedule of Recorded Investment in Loans on Non-Accrual Status) (Details) - USD ($) $ in Thousands</t>
  </si>
  <si>
    <t>Financing Receivable, Nonaccrual</t>
  </si>
  <si>
    <t>Loans and Leases Receivable, Impaired, Interest Lost on Nonaccrual Loans</t>
  </si>
  <si>
    <t>Loans and Allowance for Loan and Lease Losses (Schedule of Credit Exposure for Loans Based on Original LTV and FICO Score) (Details) - USD ($) $ in Thousands</t>
  </si>
  <si>
    <t>Financing Receivable, Credit Quality Indicator [Line Items]</t>
  </si>
  <si>
    <t>Excluding FSB and Government Insured Loans | 1-4 single family residential</t>
  </si>
  <si>
    <t>Excluding FSB and Government Insured Loans | FICO, 720 or less | 1-4 single family residential</t>
  </si>
  <si>
    <t>Excluding FSB and Government Insured Loans | FICO, 721 to 740 | 1-4 single family residential</t>
  </si>
  <si>
    <t>Excluding FSB and Government Insured Loans | FICO, 741 to 760 | 1-4 single family residential</t>
  </si>
  <si>
    <t>Excluding FSB and Government Insured Loans | FICO, 761 or greater | 1-4 single family residential</t>
  </si>
  <si>
    <t>Excluding FSB and Government Insured Loans | Less than 61% | 1-4 single family residential</t>
  </si>
  <si>
    <t>Excluding FSB and Government Insured Loans | Less than 61% | FICO, 720 or less | 1-4 single family residential</t>
  </si>
  <si>
    <t>Excluding FSB and Government Insured Loans | Less than 61% | FICO, 721 to 740 | 1-4 single family residential</t>
  </si>
  <si>
    <t>Excluding FSB and Government Insured Loans | Less than 61% | FICO, 741 to 760 | 1-4 single family residential</t>
  </si>
  <si>
    <t>Excluding FSB and Government Insured Loans | Less than 61% | FICO, 761 or greater | 1-4 single family residential</t>
  </si>
  <si>
    <t>Excluding FSB and Government Insured Loans | 61% - 70% | 1-4 single family residential</t>
  </si>
  <si>
    <t>Excluding FSB and Government Insured Loans | 61% - 70% | FICO, 720 or less | 1-4 single family residential</t>
  </si>
  <si>
    <t>Excluding FSB and Government Insured Loans | 61% - 70% | FICO, 721 to 740 | 1-4 single family residential</t>
  </si>
  <si>
    <t>Excluding FSB and Government Insured Loans | 61% - 70% | FICO, 741 to 760 | 1-4 single family residential</t>
  </si>
  <si>
    <t>Excluding FSB and Government Insured Loans | 61% - 70% | FICO, 761 or greater | 1-4 single family residential</t>
  </si>
  <si>
    <t>Excluding FSB and Government Insured Loans | 71% - 80% | 1-4 single family residential</t>
  </si>
  <si>
    <t>Excluding FSB and Government Insured Loans | 71% - 80% | FICO, 720 or less | 1-4 single family residential</t>
  </si>
  <si>
    <t>Excluding FSB and Government Insured Loans | 71% - 80% | FICO, 721 to 740 | 1-4 single family residential</t>
  </si>
  <si>
    <t>Excluding FSB and Government Insured Loans | 71% - 80% | FICO, 741 to 760 | 1-4 single family residential</t>
  </si>
  <si>
    <t>Excluding FSB and Government Insured Loans | 71% - 80% | FICO, 761 or greater | 1-4 single family residential</t>
  </si>
  <si>
    <t>Excluding FSB and Government Insured Loans | More than 80% | 1-4 single family residential</t>
  </si>
  <si>
    <t>Excluding FSB and Government Insured Loans | More than 80% | FICO, 720 or less | 1-4 single family residential</t>
  </si>
  <si>
    <t>Excluding FSB and Government Insured Loans | More than 80% | FICO, 721 to 740 | 1-4 single family residential</t>
  </si>
  <si>
    <t>Excluding FSB and Government Insured Loans | More than 80% | FICO, 741 to 760 | 1-4 single family residential</t>
  </si>
  <si>
    <t>Excluding FSB and Government Insured Loans | More than 80% | FICO, 761 or greater | 1-4 single family residential</t>
  </si>
  <si>
    <t>Loans and Allowance for Loan and Lease Losses (Schedule of Commercial Credit Exposure Based on Internal Risk Ratings) (Details) - USD ($) $ in Thousands</t>
  </si>
  <si>
    <t>Financing Receivable Recorded Investment [Line Items]</t>
  </si>
  <si>
    <t>Multi-family | Pass</t>
  </si>
  <si>
    <t>Multi-family | Special mention</t>
  </si>
  <si>
    <t>Multi-family | Substandard</t>
  </si>
  <si>
    <t>Multi-family | Doubtful</t>
  </si>
  <si>
    <t>Commercial real estate, Non-owner occupied | Pass</t>
  </si>
  <si>
    <t>Commercial real estate, Non-owner occupied | Special mention</t>
  </si>
  <si>
    <t>Commercial real estate, Non-owner occupied | Substandard</t>
  </si>
  <si>
    <t>Commercial real estate, Non-owner occupied | Doubtful</t>
  </si>
  <si>
    <t>Construction and land | Pass</t>
  </si>
  <si>
    <t>Construction and land | Special mention</t>
  </si>
  <si>
    <t>Construction and land | Substandard</t>
  </si>
  <si>
    <t>Construction and land | Doubtful</t>
  </si>
  <si>
    <t>Commercial real estate, Owner occupied | Pass</t>
  </si>
  <si>
    <t>Commercial real estate, Owner occupied | Special mention</t>
  </si>
  <si>
    <t>Commercial real estate, Owner occupied | Substandard</t>
  </si>
  <si>
    <t>Commercial real estate, Owner occupied | Doubtful</t>
  </si>
  <si>
    <t>Commercial and Industrial Sector [Member] | Pass</t>
  </si>
  <si>
    <t>Commercial and Industrial Sector [Member] | Special mention</t>
  </si>
  <si>
    <t>Commercial and Industrial Sector [Member] | Substandard</t>
  </si>
  <si>
    <t>Commercial and Industrial Sector [Member] | Doubtful</t>
  </si>
  <si>
    <t>Pinnacle Public Finance [Member] | Pass</t>
  </si>
  <si>
    <t>Pinnacle Public Finance [Member] | Special mention</t>
  </si>
  <si>
    <t>Pinnacle Public Finance [Member] | Substandard</t>
  </si>
  <si>
    <t>Pinnacle Public Finance [Member] | Doubtful</t>
  </si>
  <si>
    <t>Bridge - franchise finance [Member] | Pass</t>
  </si>
  <si>
    <t>Bridge - franchise finance [Member] | Special mention</t>
  </si>
  <si>
    <t>Bridge - franchise finance [Member] | Substandard</t>
  </si>
  <si>
    <t>Bridge - franchise finance [Member] | Doubtful</t>
  </si>
  <si>
    <t>Bridge - equipment finance [Member] | Pass</t>
  </si>
  <si>
    <t>Bridge - equipment finance [Member] | Special mention</t>
  </si>
  <si>
    <t>Bridge - equipment finance [Member] | Substandard</t>
  </si>
  <si>
    <t>Bridge - equipment finance [Member] | Doubtful</t>
  </si>
  <si>
    <t>Mortgage warehouse lending [Member] | Pass</t>
  </si>
  <si>
    <t>Mortgage warehouse lending [Member] | Special mention</t>
  </si>
  <si>
    <t>Mortgage warehouse lending [Member] | Substandard</t>
  </si>
  <si>
    <t>Mortgage warehouse lending [Member] | Doubtful</t>
  </si>
  <si>
    <t>Commercial | Pass</t>
  </si>
  <si>
    <t>Commercial | Special mention</t>
  </si>
  <si>
    <t>Commercial | Substandard</t>
  </si>
  <si>
    <t>Commercial | Doubtful</t>
  </si>
  <si>
    <t>Loans and Allowance for Loan and Lease Losses (Schedule of Financing Receivables Past Due) (Details) - USD ($) $ in Thousands</t>
  </si>
  <si>
    <t>Financing Receivable, 90 Days or More Past Due, Still Accruing</t>
  </si>
  <si>
    <t>Loans, Current</t>
  </si>
  <si>
    <t>Other Consumer Loans</t>
  </si>
  <si>
    <t>Financing Receivable, Past Due</t>
  </si>
  <si>
    <t>30 - 59 Days Past Due</t>
  </si>
  <si>
    <t>30 - 59 Days Past Due | 1-4 single family residential</t>
  </si>
  <si>
    <t>30 - 59 Days Past Due | US Government Agency Insured Loans [Member]</t>
  </si>
  <si>
    <t>30 - 59 Days Past Due | Home equity loans and lines of credit</t>
  </si>
  <si>
    <t>30 - 59 Days Past Due | Other Consumer Loans</t>
  </si>
  <si>
    <t>30 - 59 Days Past Due | Multi-family</t>
  </si>
  <si>
    <t>30 - 59 Days Past Due | Commercial real estate, Non-owner occupied</t>
  </si>
  <si>
    <t>30 - 59 Days Past Due | Construction and land</t>
  </si>
  <si>
    <t>30 - 59 Days Past Due | Commercial real estate, Owner occupied</t>
  </si>
  <si>
    <t>30 - 59 Days Past Due | Commercial and Industrial Sector [Member]</t>
  </si>
  <si>
    <t>30 - 59 Days Past Due | Pinnacle Public Finance [Member]</t>
  </si>
  <si>
    <t>30 - 59 Days Past Due | Bridge - franchise finance [Member]</t>
  </si>
  <si>
    <t>30 - 59 Days Past Due | Bridge - equipment finance [Member]</t>
  </si>
  <si>
    <t>30 - 59 Days Past Due | Mortgage warehouse lending [Member]</t>
  </si>
  <si>
    <t>60 - 89 Days Past Due</t>
  </si>
  <si>
    <t>60 - 89 Days Past Due | 1-4 single family residential</t>
  </si>
  <si>
    <t>60 - 89 Days Past Due | US Government Agency Insured Loans [Member]</t>
  </si>
  <si>
    <t>60 - 89 Days Past Due | Home equity loans and lines of credit</t>
  </si>
  <si>
    <t>60 - 89 Days Past Due | Other Consumer Loans</t>
  </si>
  <si>
    <t>60 - 89 Days Past Due | Multi-family</t>
  </si>
  <si>
    <t>60 - 89 Days Past Due | Commercial real estate, Non-owner occupied</t>
  </si>
  <si>
    <t>60 - 89 Days Past Due | Construction and land</t>
  </si>
  <si>
    <t>60 - 89 Days Past Due | Commercial real estate, Owner occupied</t>
  </si>
  <si>
    <t>60 - 89 Days Past Due | Commercial and Industrial Sector [Member]</t>
  </si>
  <si>
    <t>60 - 89 Days Past Due | Pinnacle Public Finance [Member]</t>
  </si>
  <si>
    <t>60 - 89 Days Past Due | Bridge - franchise finance [Member]</t>
  </si>
  <si>
    <t>60 - 89 Days Past Due | Bridge - equipment finance [Member]</t>
  </si>
  <si>
    <t>60 - 89 Days Past Due | Mortgage warehouse lending [Member]</t>
  </si>
  <si>
    <t>90 Days or More Past Due</t>
  </si>
  <si>
    <t>90 Days or More Past Due | 1-4 single family residential</t>
  </si>
  <si>
    <t>90 Days or More Past Due | US Government Agency Insured Loans [Member]</t>
  </si>
  <si>
    <t>90 Days or More Past Due | Home equity loans and lines of credit</t>
  </si>
  <si>
    <t>90 Days or More Past Due | Other Consumer Loans</t>
  </si>
  <si>
    <t>90 Days or More Past Due | Multi-family</t>
  </si>
  <si>
    <t>90 Days or More Past Due | Commercial real estate, Non-owner occupied</t>
  </si>
  <si>
    <t>90 Days or More Past Due | Construction and land</t>
  </si>
  <si>
    <t>90 Days or More Past Due | Commercial real estate, Owner occupied</t>
  </si>
  <si>
    <t>90 Days or More Past Due | Commercial and Industrial Sector [Member]</t>
  </si>
  <si>
    <t>90 Days or More Past Due | Pinnacle Public Finance [Member]</t>
  </si>
  <si>
    <t>90 Days or More Past Due | Bridge - franchise finance [Member]</t>
  </si>
  <si>
    <t>90 Days or More Past Due | Bridge - equipment finance [Member]</t>
  </si>
  <si>
    <t>90 Days or More Past Due | Mortgage warehouse lending [Member]</t>
  </si>
  <si>
    <t>Small business finance [Member] | 90 Days or More Past Due</t>
  </si>
  <si>
    <t>Loans and Allowance for Loan and Lease Losses Loans and Allowance for Loan and Lease Losses (Schedule of Loan Concentrations by States) (Details) - USD ($) $ in Thousands</t>
  </si>
  <si>
    <t>Percent of loans by state</t>
  </si>
  <si>
    <t>California [Member] | 1-4 single family residential</t>
  </si>
  <si>
    <t>25.80%</t>
  </si>
  <si>
    <t>25.20%</t>
  </si>
  <si>
    <t>New York [Member] | 1-4 single family residential</t>
  </si>
  <si>
    <t>20.90%</t>
  </si>
  <si>
    <t>Florida [Member] | 1-4 single family residential</t>
  </si>
  <si>
    <t>12.10%</t>
  </si>
  <si>
    <t>13.80%</t>
  </si>
  <si>
    <t>Virginia [Member] | 1-4 single family residential</t>
  </si>
  <si>
    <t>3.80%</t>
  </si>
  <si>
    <t>4.00%</t>
  </si>
  <si>
    <t>New Jersey [Member] | 1-4 single family residential</t>
  </si>
  <si>
    <t>3.50%</t>
  </si>
  <si>
    <t>Others [Member] | 1-4 single family residential</t>
  </si>
  <si>
    <t>33.10%</t>
  </si>
  <si>
    <t>32.60%</t>
  </si>
  <si>
    <t>Loans and Allowance for Loan and Lease Losses Loans and Allowance for Loan and Lease Losses (Schedule of Troubled Debt Restructurings) (Details) $ in Thousands</t>
  </si>
  <si>
    <t>Dec. 31, 2017USD ($)</t>
  </si>
  <si>
    <t>Financing Receivable, Troubled Debt Restructuring [Line Items]</t>
  </si>
  <si>
    <t>Financing Receivable, Modifications, Number of Contracts</t>
  </si>
  <si>
    <t>Financing Receivable, Troubled Debt Restructuring, Postmodification</t>
  </si>
  <si>
    <t>Financing Receivable, Troubled Debt Restructuring, Subsequent Default, Number of Contracts</t>
  </si>
  <si>
    <t>Financing Receivable, Troubled Debt Restructuring, Subsequent Default</t>
  </si>
  <si>
    <t>Other Commercial and industrial [Member]</t>
  </si>
  <si>
    <t>Loans and Allowance for Loan and Lease Losses Schedule of Commercial Concentrations (Details)</t>
  </si>
  <si>
    <t>Commercial Real Estate Portfolio Segment [Member]</t>
  </si>
  <si>
    <t>Florida [Member] | Commercial Real Estate Portfolio Segment [Member]</t>
  </si>
  <si>
    <t>46.40%</t>
  </si>
  <si>
    <t>42.80%</t>
  </si>
  <si>
    <t>Florida [Member] | Commercial and Industrial Sector [Member]</t>
  </si>
  <si>
    <t>40.50%</t>
  </si>
  <si>
    <t>46.30%</t>
  </si>
  <si>
    <t>New York Tri-State [Member] | Commercial Real Estate Portfolio Segment [Member]</t>
  </si>
  <si>
    <t>45.70%</t>
  </si>
  <si>
    <t>50.30%</t>
  </si>
  <si>
    <t>New York Tri-State [Member] | Commercial and Industrial Sector [Member]</t>
  </si>
  <si>
    <t>21.10%</t>
  </si>
  <si>
    <t>18.50%</t>
  </si>
  <si>
    <t>Others [Member] | Commercial Real Estate Portfolio Segment [Member]</t>
  </si>
  <si>
    <t>7.90%</t>
  </si>
  <si>
    <t>6.90%</t>
  </si>
  <si>
    <t>Others [Member] | Commercial and Industrial Sector [Member]</t>
  </si>
  <si>
    <t>38.40%</t>
  </si>
  <si>
    <t>35.20%</t>
  </si>
  <si>
    <t>Leases Schedule of ROU Assets and Lease Liabilities (Details) $ in Thousands</t>
  </si>
  <si>
    <t>Schedule of ROU Assets and Lease Liabilities [Abstract]</t>
  </si>
  <si>
    <t>Finance Lease, Right-of-Use Asset</t>
  </si>
  <si>
    <t>Total Right of Use Asset</t>
  </si>
  <si>
    <t>Finance Lease, Liability</t>
  </si>
  <si>
    <t>Total Lease Liabilities</t>
  </si>
  <si>
    <t>Leases Schedule of Operating and Finance Lease Information (Details) - USD ($) $ in Thousands</t>
  </si>
  <si>
    <t>Operating and Finance Lease Information [Abstract]</t>
  </si>
  <si>
    <t>Property Subject to or Available for Operating Lease, Gross</t>
  </si>
  <si>
    <t>Operating Lease, Weighted Average Remaining Lease Term</t>
  </si>
  <si>
    <t>7 years 7 months 28 days</t>
  </si>
  <si>
    <t>Finance Lease, Weighted Average Remaining Lease Term</t>
  </si>
  <si>
    <t>13 years 6 months 18 days</t>
  </si>
  <si>
    <t>Operating Lease, Weighted Average Discount Rate, Percent</t>
  </si>
  <si>
    <t>Finance Lease, Weighted Average Discount Rate, Percent</t>
  </si>
  <si>
    <t>Property Subject to or Available for Operating Lease, Accumulated Depreciation</t>
  </si>
  <si>
    <t>Leases Schedule of Lease Costs (Details) $ in Thousands</t>
  </si>
  <si>
    <t>Schedule of Lease Costs [Abstract]</t>
  </si>
  <si>
    <t>Operating Lease, Cost</t>
  </si>
  <si>
    <t>Operating Lease, Impairment Loss</t>
  </si>
  <si>
    <t>Lease, Cost</t>
  </si>
  <si>
    <t>Finance Lease, Right-of-Use Asset, Amortization</t>
  </si>
  <si>
    <t>Finance Lease, Interest Expense</t>
  </si>
  <si>
    <t>Total finance lease cost</t>
  </si>
  <si>
    <t>Variable Lease, Cost</t>
  </si>
  <si>
    <t>Leases Schedule of Future Minimum Lease Payments for Operating and Finance Leases (Details) - USD ($) $ in Thousands</t>
  </si>
  <si>
    <t>Schedule of Future Minimum Lease Payments for Operating and Finance Leases [Abstract]</t>
  </si>
  <si>
    <t>Operating Leases, Future Minimum Payments Due, Next Twelve Month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 Due</t>
  </si>
  <si>
    <t>Finance Lease, Liability, Undiscounted Excess Amount</t>
  </si>
  <si>
    <t>Total Lease Liability, Payments, Remainder of Fiscal Year</t>
  </si>
  <si>
    <t>Total Lease Liability, Payments, Due Year Two</t>
  </si>
  <si>
    <t>Total Lease Liability, Payments, Due Year Three</t>
  </si>
  <si>
    <t>Total Lease Liability, Payments, Due Year Four</t>
  </si>
  <si>
    <t>Total Lease Liability, Payments, Due Year Five</t>
  </si>
  <si>
    <t>Total Lease Liability, Payments, Due After Year Five</t>
  </si>
  <si>
    <t>Total Lease Liability, Payments Due</t>
  </si>
  <si>
    <t>Total Lease Liability, Undiscounted Excess Amou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Leases Schedule of Direct or Sales Type Finance Leases (Details) - USD ($) $ in Thousands</t>
  </si>
  <si>
    <t>Schedule of Direct or Sales Type Finance Leases [Abstract]</t>
  </si>
  <si>
    <t>Sales-type and Direct Financing Leases, Lease Receivable, Payments to be Received</t>
  </si>
  <si>
    <t>Direct Financing Lease, Unguaranteed Residual Asset</t>
  </si>
  <si>
    <t>Sales-type or direct financing lease, gross investment</t>
  </si>
  <si>
    <t>Direct Financing Lease, Deferred Selling Profit</t>
  </si>
  <si>
    <t>Capital Leases, Net Investment in Direct Financing Leases, Initial Direct Costs</t>
  </si>
  <si>
    <t>Sales-type and Direct Financing Leases, Lease Receivable</t>
  </si>
  <si>
    <t>Leases Schedule of future minimum lease payments under direct or sales type financing leases (Details) - USD ($) $ in Thousands</t>
  </si>
  <si>
    <t>Sales-type and Direct Financing Leases, Lease Receivable, Payments to be Received, Remainder of Fiscal Year</t>
  </si>
  <si>
    <t>Sales-type and Direct Financing Leases, Lease Receivable, Payments to be Received, Two Years</t>
  </si>
  <si>
    <t>Sales-type and Direct Financing Leases, Lease Receivable, Payments to be Received, Three Years</t>
  </si>
  <si>
    <t>Sales-type and Direct Financing Leases, Lease Receivable, Payments to be Received, Four Years</t>
  </si>
  <si>
    <t>Sales-type and Direct Financing Leases, Lease Receivable, Payments to be Received, Five Years</t>
  </si>
  <si>
    <t>Sales-type and Direct Financing Leases, Lease Receivable, Payments to be Received, Thereafter</t>
  </si>
  <si>
    <t>Leases Schedule of Leases - Cash Flow Information (Details) $ in Thousands</t>
  </si>
  <si>
    <t>Finance Lease, Interest Payment on Liability</t>
  </si>
  <si>
    <t>Total cash paid for amounts included in the measurement of lease liabilities</t>
  </si>
  <si>
    <t>Operating lease liabilities recognized from obtaining ROU assets</t>
  </si>
  <si>
    <t>Finance lease liabilities recognized from obtaining ROU assets</t>
  </si>
  <si>
    <t>Total lease liabilities recognized from obtaining ROU assets</t>
  </si>
  <si>
    <t>Finance Lease, Principal Payments</t>
  </si>
  <si>
    <t>Operating Lease, Payments</t>
  </si>
  <si>
    <t>Leases Operating and Direct Finance Lease Income (Details) $ in Thousands</t>
  </si>
  <si>
    <t>Operating and Direct Finance Lease Income [Abstract]</t>
  </si>
  <si>
    <t>Operating Lease, Lease Income</t>
  </si>
  <si>
    <t>Direct Financing Lease, Lease Income</t>
  </si>
  <si>
    <t>Lease Income</t>
  </si>
  <si>
    <t>Leases Schedule of Operating Lease Equipment (Details) - USD ($) $ in Thousands</t>
  </si>
  <si>
    <t>Schedule of Operating Lease Equipment [Abstract]</t>
  </si>
  <si>
    <t>Leases Schedule of Future Minimum Rental Payment on Operating Leases (Details) $ in Thousands</t>
  </si>
  <si>
    <t>Schedule of Future Minimum Rental Payment on Operating Leases [Abstract]</t>
  </si>
  <si>
    <t>Operating Leases, Future Minimum Payments Receivable, Remainder of Fiscal Year</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Deposits (Summary of Average Balances and Weighted Average Rates Paid on Deposits) (Details) - USD ($) $ in Thousands</t>
  </si>
  <si>
    <t>Non-interest bearing, average balance</t>
  </si>
  <si>
    <t>Non-interest bearing, average rate (in Percent)</t>
  </si>
  <si>
    <t>0.00%</t>
  </si>
  <si>
    <t>Interest bearing, average balance</t>
  </si>
  <si>
    <t>Interest-bearing, average rate (in Percent)</t>
  </si>
  <si>
    <t>1.37%</t>
  </si>
  <si>
    <t>1.13%</t>
  </si>
  <si>
    <t>0.81%</t>
  </si>
  <si>
    <t>Money market, average balance</t>
  </si>
  <si>
    <t>Weighted Average Rate Domestic Deposit, Money Market</t>
  </si>
  <si>
    <t>1.84%</t>
  </si>
  <si>
    <t>1.41%</t>
  </si>
  <si>
    <t>0.85%</t>
  </si>
  <si>
    <t>Savings, average balance</t>
  </si>
  <si>
    <t>Weighted Average Rate Domestic Deposit, Savings</t>
  </si>
  <si>
    <t>0.24%</t>
  </si>
  <si>
    <t>0.26%</t>
  </si>
  <si>
    <t>0.21%</t>
  </si>
  <si>
    <t>Time, average balance</t>
  </si>
  <si>
    <t>Weighted Average Rate Domestic Deposit, Time Deposits</t>
  </si>
  <si>
    <t>2.34%</t>
  </si>
  <si>
    <t>1.81%</t>
  </si>
  <si>
    <t>1.27%</t>
  </si>
  <si>
    <t>Total, average balance</t>
  </si>
  <si>
    <t>Weighted Average Rate, Interest-bearing Domestic Deposits, Point in Time</t>
  </si>
  <si>
    <t>1.63%</t>
  </si>
  <si>
    <t>1.28%</t>
  </si>
  <si>
    <t>0.83%</t>
  </si>
  <si>
    <t>Deposits (Narrative) (Details) - USD ($) $ in Billions</t>
  </si>
  <si>
    <t>Deposits [Abstract]</t>
  </si>
  <si>
    <t>Time Deposits, $100,000 or More</t>
  </si>
  <si>
    <t>Time deposit accounts with balances of $250,000 or more</t>
  </si>
  <si>
    <t>Public funds deposits included in deposits</t>
  </si>
  <si>
    <t>Interest-bearing Domestic Deposit, Brokered</t>
  </si>
  <si>
    <t>Carrying value of investment securities available for sale pledged as security for public funds deposits</t>
  </si>
  <si>
    <t>Deposits (Schedule of Maturities of Time Deposits) (Details) - USD ($) $ in Thousands</t>
  </si>
  <si>
    <t>Time Deposit Maturities, Next Twelve Months</t>
  </si>
  <si>
    <t>Time Deposit Maturities, Year Two</t>
  </si>
  <si>
    <t>Time Deposit Maturities, Year Three</t>
  </si>
  <si>
    <t>Time Deposit Maturities, Year Four</t>
  </si>
  <si>
    <t>Time Deposit Maturities, after Year Five</t>
  </si>
  <si>
    <t>Time Deposits</t>
  </si>
  <si>
    <t>Deposits (Schedule of Interest Expense on Deposits) (Details) - USD ($) $ in Thousands</t>
  </si>
  <si>
    <t>Interest Expense, Demand Deposit Accounts</t>
  </si>
  <si>
    <t>Interest Expense, Money Market Deposits</t>
  </si>
  <si>
    <t>Interest Expense, Savings Deposits</t>
  </si>
  <si>
    <t>Interest Expense, Time Deposits</t>
  </si>
  <si>
    <t>Interest Expense, Domestic Deposits</t>
  </si>
  <si>
    <t>Federal Home Loan Bank Advances and Other Borrowings (Narrative) (Details) $ in Millions</t>
  </si>
  <si>
    <t>Debt Instrument [Line Items]</t>
  </si>
  <si>
    <t>Pledged Financial Instruments, Not Separately Reported, Securities for Federal Home Loan Bank</t>
  </si>
  <si>
    <t>Debt Instrument, Interest Rate, Effective Percentage</t>
  </si>
  <si>
    <t>5.12%</t>
  </si>
  <si>
    <t>Federal Home Loan Bank, Advances, General Debt Obligations, Amount of Available, Unused Funds</t>
  </si>
  <si>
    <t>Federal Reserve Bank Advances [Member]</t>
  </si>
  <si>
    <t>Unused borrowing capacity at FRB</t>
  </si>
  <si>
    <t>Federal Funds Lines of Credit [Member]</t>
  </si>
  <si>
    <t>Unused Borrowing Capacity - Fed Funds lines of credit</t>
  </si>
  <si>
    <t>Federal Home Loan Bank Advances and Other Borrowings (Schedule of Outstanding FHLB Advances) (Details) - USD ($) $ in Thousands</t>
  </si>
  <si>
    <t>Federal Home Loan Bank, Advances, Branch of FHLB Bank [Line Items]</t>
  </si>
  <si>
    <t>Maturing in Next Twelve Months - One month or less</t>
  </si>
  <si>
    <t>Maturing in Next Twelve Months - One month or less, Weighted Average Rate (in Percent)</t>
  </si>
  <si>
    <t>1.77%</t>
  </si>
  <si>
    <t>Maturing in Next Twelve Months - Over one month</t>
  </si>
  <si>
    <t>Maturing in Next Twelve Months - Over one month, Weighted Average Rate (in Percent)</t>
  </si>
  <si>
    <t>1.98%</t>
  </si>
  <si>
    <t>Federal Home Loan Bank, Advances, Maturities Summary, Due in Year Two</t>
  </si>
  <si>
    <t>Federal Home Loan Bank, Advances, Maturities Summary, Average Interest Rate, One to Two Years from Balance Sheet Date</t>
  </si>
  <si>
    <t>2.91%</t>
  </si>
  <si>
    <t>Advances from Federal Home Loan Bank, Gross</t>
  </si>
  <si>
    <t>Hedged Liability, Fair Value Hedge, Cumulative Increase (Decrease)</t>
  </si>
  <si>
    <t>Advances from Federal Home Loan Banks</t>
  </si>
  <si>
    <t>Minimum</t>
  </si>
  <si>
    <t>Maturing in Next Twelve Months - One month or less, range of interest rates (in Percent)</t>
  </si>
  <si>
    <t>1.66%</t>
  </si>
  <si>
    <t>Maturing in Next Twelve Months - Over one month, range of interest rates (in Percent)</t>
  </si>
  <si>
    <t>1.67%</t>
  </si>
  <si>
    <t>Maturing in Year Two, range of interest rates (in Percent)</t>
  </si>
  <si>
    <t>2.75%</t>
  </si>
  <si>
    <t>Maximum</t>
  </si>
  <si>
    <t>2.02%</t>
  </si>
  <si>
    <t>3.02%</t>
  </si>
  <si>
    <t>Federal Home Loan Bank Advances, Notes and Other Borrowings Long-Term Debt (Details) - USD ($) $ in Thousands</t>
  </si>
  <si>
    <t>Debt Disclosure [Abstract]</t>
  </si>
  <si>
    <t>Long-term Debt, Gross</t>
  </si>
  <si>
    <t>Debt Instrument, Unamortized Discount</t>
  </si>
  <si>
    <t>Long-term Debt</t>
  </si>
  <si>
    <t>Finance leases</t>
  </si>
  <si>
    <t>Long-term Debt and Lease Obligation</t>
  </si>
  <si>
    <t>Premises and Equipment and Lease Commitments (Summary of Premises and Equipment) (Details) - USD ($) $ in Thousands</t>
  </si>
  <si>
    <t>Property, Plant and Equipment [Line Items]</t>
  </si>
  <si>
    <t>Property, Plant and Equipment, Gross</t>
  </si>
  <si>
    <t>Accumulated Depreciation, Depletion and Amortization, Property, Plant, and Equipment</t>
  </si>
  <si>
    <t>Property, Plant and Equipment, Net</t>
  </si>
  <si>
    <t>Assets Held-for-sale, Not Part of Disposal Group</t>
  </si>
  <si>
    <t>Leasehold Improvements [Member]</t>
  </si>
  <si>
    <t>Furniture, Fixtures And Equipment [Member]</t>
  </si>
  <si>
    <t>Computer Equipment [Member]</t>
  </si>
  <si>
    <t>Software and software licensing rights</t>
  </si>
  <si>
    <t>Aircraft and automobiles</t>
  </si>
  <si>
    <t>Capitalized implementation costs of CCA</t>
  </si>
  <si>
    <t>Premises and Equipment and Lease Commitments (Narrative) (Details) - USD ($) $ in Millions</t>
  </si>
  <si>
    <t>Depreciation, Nonproduction</t>
  </si>
  <si>
    <t>Income Taxes Schedule of Components of Income Tax Expense (Benefit) (Details) - USD ($) $ in Thousands</t>
  </si>
  <si>
    <t>Current Federal Tax Expense (Benefit)</t>
  </si>
  <si>
    <t>Current State and Local Tax Expense (Benefit)</t>
  </si>
  <si>
    <t>Current Income Tax Expense (Benefit)</t>
  </si>
  <si>
    <t>Deferred Federal Income Tax Expense (Benefit)</t>
  </si>
  <si>
    <t>Deferred State and Local Income Tax Expense (Benefit)</t>
  </si>
  <si>
    <t>Income Taxes (Schedule of Effective Income Tax Rate Reconciliation) (Details) - USD ($) $ in Thousands</t>
  </si>
  <si>
    <t>Effective Income Tax Rate Reconciliation at Federal Statutory Income Tax Rate, Amount</t>
  </si>
  <si>
    <t>Effective Income Tax Rate Reconciliation, at Federal Statutory Income Tax Rate, Percent</t>
  </si>
  <si>
    <t>21.00%</t>
  </si>
  <si>
    <t>35.00%</t>
  </si>
  <si>
    <t>Effective Income Tax Rate Reconciliation, Tax Exempt Income, Amount</t>
  </si>
  <si>
    <t>Effective Income Tax Rate Reconciliation, Tax Exempt Income, Percent</t>
  </si>
  <si>
    <t>4.44%</t>
  </si>
  <si>
    <t>4.55%</t>
  </si>
  <si>
    <t>7.30%</t>
  </si>
  <si>
    <t>Effective Income Tax Rate Reconciliation, State and Local Income Taxes, Amount</t>
  </si>
  <si>
    <t>Effective Income Tax Rate Reconciliation, State and Local Income Taxes, Percent</t>
  </si>
  <si>
    <t>4.94%</t>
  </si>
  <si>
    <t>7.50%</t>
  </si>
  <si>
    <t>4.78%</t>
  </si>
  <si>
    <t>Discrete Income Tax Benefit</t>
  </si>
  <si>
    <t>Effective Income Tax Rate Reconciliation, Discrete Tax Benefit</t>
  </si>
  <si>
    <t>(81.08%)</t>
  </si>
  <si>
    <t>Effective Income Tax Rate Reconciliation, Other Adjustments, Amount</t>
  </si>
  <si>
    <t>Effective Income Tax Rate Reconciliation, Other Adjustments, Percent</t>
  </si>
  <si>
    <t>(2.11%)</t>
  </si>
  <si>
    <t>(3.27%)</t>
  </si>
  <si>
    <t>Effective Income Tax Rate Reconciliation, Percent</t>
  </si>
  <si>
    <t>21.84%</t>
  </si>
  <si>
    <t>(51.87%)</t>
  </si>
  <si>
    <t>Income Taxes (Schedule of Deferred Tax Assets and Liabilities) (Details) - USD ($) $ in Thousands</t>
  </si>
  <si>
    <t>Deferred tax assets:</t>
  </si>
  <si>
    <t>Excess of tax basis over carrying value of acquired loans</t>
  </si>
  <si>
    <t>Deferred Tax Assets, Tax Deferred Expense, Reserves and Accruals, Allowance for Doubtful Accounts</t>
  </si>
  <si>
    <t>Deferred Tax Assets, Operating Loss Carryforwards</t>
  </si>
  <si>
    <t>Deferred Tax Assets, Other</t>
  </si>
  <si>
    <t>Deferred Tax Assets, Gross</t>
  </si>
  <si>
    <t>Deferred tax liabilities:</t>
  </si>
  <si>
    <t>Deferred Tax Liabilities, Leasing Arrangements</t>
  </si>
  <si>
    <t>Deferred Tax Liabilities, Other</t>
  </si>
  <si>
    <t>Deferred Tax Liabilities, Gross</t>
  </si>
  <si>
    <t>Deferred Tax Liabilities, Net</t>
  </si>
  <si>
    <t>deferred tax assets net unrealized loss on securities available for sale and cash flow hedges</t>
  </si>
  <si>
    <t>Income Taxes (Schedule of Unrecognized Tax Benefits, Roll Forward) (Details) - USD ($) $ in Thousands</t>
  </si>
  <si>
    <t>Reconciliation of Unrecognized Tax Benefits, Excluding Amounts Pertaining to Examined Tax Returns [Roll Forward]</t>
  </si>
  <si>
    <t>Unrecognized Tax Benefits</t>
  </si>
  <si>
    <t>Unrecognized Tax Benefits, Increase Resulting from Current Period Tax Positions</t>
  </si>
  <si>
    <t>Unrecognized Tax Benefits, Increase Resulting from Prior Period Tax Positions</t>
  </si>
  <si>
    <t>Unrecognized Tax Benefits, Decrease Resulting from Current Period Tax Positions</t>
  </si>
  <si>
    <t>Unrecognized Tax Benefits, Reduction Resulting from Lapse of Applicable Statute of Limitations</t>
  </si>
  <si>
    <t>Unrecognized Tax Benefits, Period Increase (Decrease)</t>
  </si>
  <si>
    <t>Unrecognized Tax Benefits, Income Tax Penalties and Interest Expense</t>
  </si>
  <si>
    <t>Income Taxes Income Taxes (Narrative) (Details) - USD ($)</t>
  </si>
  <si>
    <t>Tax Credit Carryforward, Amount</t>
  </si>
  <si>
    <t>Amortization Method Qualified Affordable Housing Project Investments</t>
  </si>
  <si>
    <t>Qualified Affordable Housing Project Investments, Commitment</t>
  </si>
  <si>
    <t>Variable Interest Entity, Reporting Entity Involvement, Maximum Loss Exposure, Amount</t>
  </si>
  <si>
    <t>Unrecognized Tax Benefits that Would Impact Effective Tax Rate</t>
  </si>
  <si>
    <t>Unrecognized Tax Benefits, Income Tax Penalties and Interest Accrued</t>
  </si>
  <si>
    <t>Unrecognized Tax Benefits, Income Tax Penalties and Interest Expense, net of tax</t>
  </si>
  <si>
    <t>State and Local Jurisdiction [Member]</t>
  </si>
  <si>
    <t>Operating Loss Carryforwards</t>
  </si>
  <si>
    <t>Internal Revenue Service (IRS) [Member]</t>
  </si>
  <si>
    <t>Maximum [Member] | State and Local Jurisdiction [Member]</t>
  </si>
  <si>
    <t>Decrease in Unrecognized Tax Benefits is Reasonably Possible</t>
  </si>
  <si>
    <t>Minimum | State and Local Jurisdiction [Member]</t>
  </si>
  <si>
    <t>Derivatives and Hedging Activities (Narrative) (Details) - USD ($)</t>
  </si>
  <si>
    <t>Financial collateral pledged for interest rate swaps</t>
  </si>
  <si>
    <t>Fair value of Interest rate derivative contracts cleared through the CME</t>
  </si>
  <si>
    <t>Amount expected to be reclassified from AOCI into income</t>
  </si>
  <si>
    <t>Gain (Loss) on Interest Rate Derivative Instruments Not Designated as Hedging Instruments</t>
  </si>
  <si>
    <t>Derivatives and Hedging Activities (Interest Rate Contract Derivative Financial Instruments and Related Hedged Items) (Details) - USD ($) $ in Thousands</t>
  </si>
  <si>
    <t>Derivatives Fair Value [Line Items]</t>
  </si>
  <si>
    <t>Notional amount of interest rate derivatives</t>
  </si>
  <si>
    <t>Interest rate derivative assets, fair value</t>
  </si>
  <si>
    <t>Interest rate derivative liabilities, fair value</t>
  </si>
  <si>
    <t>Derivatives designated as cash flow hedges | Pay-fixed interest rate swaps</t>
  </si>
  <si>
    <t>Weighted average fixed rate of interest rate derivatives (in Percent)</t>
  </si>
  <si>
    <t>2.37%</t>
  </si>
  <si>
    <t>2.38%</t>
  </si>
  <si>
    <t>Weighted average remaining maturity of interest rate derivatives (in Duration)</t>
  </si>
  <si>
    <t>3 years 2 months 12 days</t>
  </si>
  <si>
    <t>4 years</t>
  </si>
  <si>
    <t>Derivatives designated as cash flow hedges | Pay-fixed interest rate swaps | Other Liabilities</t>
  </si>
  <si>
    <t>Derivatives designated as cash flow hedges | Pay-fixed interest rate swaps | Other Assets</t>
  </si>
  <si>
    <t>Derivatives designated as cash flow hedges | Interest Rate Contract [Member]</t>
  </si>
  <si>
    <t>1.55%</t>
  </si>
  <si>
    <t>1 year 7 months 6 days</t>
  </si>
  <si>
    <t>Derivatives designated as cash flow hedges | Interest Rate Contract [Member] | Other Liabilities</t>
  </si>
  <si>
    <t>Derivatives designated as cash flow hedges | Interest Rate Contract [Member] | Other Assets</t>
  </si>
  <si>
    <t>Derivatives not designated as hedges | Pay-fixed interest rate swaps</t>
  </si>
  <si>
    <t>3.72%</t>
  </si>
  <si>
    <t>4.10%</t>
  </si>
  <si>
    <t>6 years 4 months 24 days</t>
  </si>
  <si>
    <t>6 years</t>
  </si>
  <si>
    <t>Derivatives not designated as hedges | Pay-fixed interest rate swaps | Other Liabilities</t>
  </si>
  <si>
    <t>Derivatives not designated as hedges | Pay-fixed interest rate swaps | Other Assets</t>
  </si>
  <si>
    <t>Derivatives not designated as hedges | Pay-variable interest rate swaps</t>
  </si>
  <si>
    <t>Derivatives not designated as hedges | Pay-variable interest rate swaps | Other Liabilities</t>
  </si>
  <si>
    <t>Derivatives not designated as hedges | Pay-variable interest rate swaps | Other Assets</t>
  </si>
  <si>
    <t>Derivatives not designated as hedges | Interest rate caps purchased, indexed to 1-month Libor [Domain]</t>
  </si>
  <si>
    <t>3.43%</t>
  </si>
  <si>
    <t>7 months 6 days</t>
  </si>
  <si>
    <t>1 year 2 months 12 days</t>
  </si>
  <si>
    <t>Derivatives not designated as hedges | Interest rate caps purchased, indexed to 1-month Libor [Domain] | Other Assets</t>
  </si>
  <si>
    <t>Derivatives not designated as hedges | Interest rate caps sold, indexed to 1-month Libor [Domain] [Domain]</t>
  </si>
  <si>
    <t>Derivatives not designated as hedges | Interest rate caps sold, indexed to 1-month Libor [Domain] [Domain] | Other Liabilities</t>
  </si>
  <si>
    <t>Derivatives and Hedging Activities (Interest Rate Swaps Subject to Master Netting Agreements) (Details) - USD ($) $ in Thousands</t>
  </si>
  <si>
    <t>Gross Amounts Recognized, Derivative assets</t>
  </si>
  <si>
    <t>Gross Amounts Recognized, Derivative liabilities</t>
  </si>
  <si>
    <t>Gross Amounts Recognized, Derivative assets and liabilities</t>
  </si>
  <si>
    <t>Gross Amounts Offset in Balance Sheet, Derivative assets</t>
  </si>
  <si>
    <t>Gross Amounts Offset in Balance Sheet, Derivative liabilities</t>
  </si>
  <si>
    <t>Gross Amounts Offset in Balance Sheet, Derivative assets and liabilities</t>
  </si>
  <si>
    <t>Net Amounts Presented in Balance Sheet, Derivative assets</t>
  </si>
  <si>
    <t>Net Amounts Presented in Balance Sheet, Derivative liabilities</t>
  </si>
  <si>
    <t>Net Amounts Presented in Balance Sheet, Derivative assets and liabilities</t>
  </si>
  <si>
    <t>Gross Amounts Not Offset in Balance Sheet</t>
  </si>
  <si>
    <t>Derivative Instruments, Derivative assets</t>
  </si>
  <si>
    <t>Derivative Instruments, Derivative liabilities</t>
  </si>
  <si>
    <t>Derivative Instruments, Derivative assets and liabilities</t>
  </si>
  <si>
    <t>Collateral Pledged, Derivative assets</t>
  </si>
  <si>
    <t>Collateral Pledged, Derivative liabilities</t>
  </si>
  <si>
    <t>Collateral Pledged, Derivative assets and liabilities</t>
  </si>
  <si>
    <t>Net Amount, Derivative assets</t>
  </si>
  <si>
    <t>Net Amount, Derivative liabilities</t>
  </si>
  <si>
    <t>Net Amount, Derivative assets and liabilities</t>
  </si>
  <si>
    <t>Derivatives and Hedging Activities Derivative and Hedging Activities - Amount of loss reclassified from AOCI into Income (Details) - Borrowings [Member] - USD ($) $ in Thousands</t>
  </si>
  <si>
    <t>Reclassification Adjustment out of Accumulated Other Comprehensive Income on Derivatives [Line Items]</t>
  </si>
  <si>
    <t>Derivative Instruments, Gain Reclassified from Accumulated OCI into Income, Effective Portion</t>
  </si>
  <si>
    <t>Derivative Instruments, Gain (Loss) Reclassified from Accumulated OCI into Income, Effective Portion</t>
  </si>
  <si>
    <t>Derivatives and Hedging Activities Derivative and Hedging Activities - Amount of gain (loss) recognized in earnings on Fair Value hedges (Details) $ in Thousands</t>
  </si>
  <si>
    <t>Derivative and Hedging Activities - Amount of gain (loss) recognized in earnings on Fair Value hedges [Abstract]</t>
  </si>
  <si>
    <t>Increase (Decrease) in Fair Value of Interest Rate Fair Value Hedging Instruments</t>
  </si>
  <si>
    <t>Change in Unrealized Gain (Loss) on Hedged Item in Fair Value Hedge</t>
  </si>
  <si>
    <t>Gain (Loss) on Fair Value Hedge Ineffectiveness, Net</t>
  </si>
  <si>
    <t>Derivatives and Hedging Activities Derivative and Hedging Activities - Carrying Value of Hedged Item and Cumulative Fair Value Adjustments (Details) $ in Thousands</t>
  </si>
  <si>
    <t>Derivative and Hedging Activities - Carrying Value of Hedged Item and Cumulative Fair Value Adjustments [Abstract]</t>
  </si>
  <si>
    <t>Hedged Liability, Fair Value Hedge</t>
  </si>
  <si>
    <t>Stockholders' Equity (Narrative) (Details) - shares</t>
  </si>
  <si>
    <t>Common Stock [Member]</t>
  </si>
  <si>
    <t>Stockholders' Equity (Changes in Accumulated Other Comprehensive Income) (Details) - USD ($) $ in Thousands</t>
  </si>
  <si>
    <t>Net unrealized holding gain (loss) arising during the period, Before Tax</t>
  </si>
  <si>
    <t>Amounts reclassified to gain on investment securities available for sale, net, Before Tax</t>
  </si>
  <si>
    <t>Net change in unrealized gains on securities available for sale, Before Tax</t>
  </si>
  <si>
    <t>Net unrealized holding gain (loss) arising during the period, Tax Effect</t>
  </si>
  <si>
    <t>Amounts reclassified to gain on investment securities available for sale, net, Tax Effect</t>
  </si>
  <si>
    <t>Net change in unrealized gains on securities available for sale, Tax Effect</t>
  </si>
  <si>
    <t>Net unrealized holding gain (loss) arising during the period, Net of Tax</t>
  </si>
  <si>
    <t>Amounts reclassified to gain on investment securities available for sale, net, Net of Tax</t>
  </si>
  <si>
    <t>Other Comprehensive Income (Loss), Reclassification Adjustment from AOCI on Derivatives, before Tax</t>
  </si>
  <si>
    <t>Net change in unrealized losses on derivative instruments, Before Tax</t>
  </si>
  <si>
    <t>Other Comprehensive Income (Loss), Reclassification Adjustment from AOCI on Derivatives, Tax</t>
  </si>
  <si>
    <t>Net change in unrealized losses on derivative instruments, Tax Effect</t>
  </si>
  <si>
    <t>Other Comprehensive Income (Loss), Reclassification Adjustment from AOCI on Derivatives, Net of Tax</t>
  </si>
  <si>
    <t>Other comprehensive income (loss), Before Tax</t>
  </si>
  <si>
    <t>Other comprehensive income (loss), Tax Effect</t>
  </si>
  <si>
    <t>Stockholders' Equity (Categories of Other Comprehensive Income) (Details) - USD ($) $ in Thousands</t>
  </si>
  <si>
    <t>Accumulated Other Comprehensive Income (Loss), Net of Tax [Roll Forward]</t>
  </si>
  <si>
    <t>Other comprehensive income, Beginning Balance</t>
  </si>
  <si>
    <t>Other comprehensive income, Ending Balance</t>
  </si>
  <si>
    <t>Accumulated Gain (Loss), Net, Cash Flow Hedge, Parent [Member]</t>
  </si>
  <si>
    <t>Unrealized Gains on Investment Securities Available for Sale</t>
  </si>
  <si>
    <t>Equity Based Compensation (Narrative) (Details) - USD ($) $ / shares in Units, $ in Millions</t>
  </si>
  <si>
    <t>Unvested and restricted share awards [Member]</t>
  </si>
  <si>
    <t>Share-based Compensation Arrangement by Share-based Payment Award [Line Items]</t>
  </si>
  <si>
    <t>Share-based Payment Arrangement, Nonvested Award, Cost Not yet Recognized, Amount</t>
  </si>
  <si>
    <t>Share-based Payment Arrangement, Nonvested Award, Cost Not yet Recognized, Period for Recognition</t>
  </si>
  <si>
    <t>2 years 2 months 23 days</t>
  </si>
  <si>
    <t>Share-based Compensation Arrangement by Share-based Payment Award, Award Vesting Period - Granted before 2019</t>
  </si>
  <si>
    <t>Share-based Compensation Arrangement by Share-based Payment Award, Award Vesting Perio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Liability based awards settled in shares [Member]</t>
  </si>
  <si>
    <t>RSU and PSU Awards [Member]</t>
  </si>
  <si>
    <t>2 years 1 month 17 days</t>
  </si>
  <si>
    <t>Deferred Compensation Share-based Arrangements, Liability, Current and Noncurrent</t>
  </si>
  <si>
    <t>Incentive Compensation Arrangements [Member]</t>
  </si>
  <si>
    <t>2010 Plan [Member]</t>
  </si>
  <si>
    <t>Share-based Compensation Arrangement by Share-based Payment Award, Number of Shares Authorized</t>
  </si>
  <si>
    <t>Share-based Compensation Arrangement by Share-based Payment Award, Number of Shares Available for Grant</t>
  </si>
  <si>
    <t>2014 Plan [Member]</t>
  </si>
  <si>
    <t>Deferred Compensation Plan [Member]</t>
  </si>
  <si>
    <t>Deferred Compensation Arrangement with Individual, Compensation Expense</t>
  </si>
  <si>
    <t>Deferred Compensation Plan [Member] | Other Liabilities</t>
  </si>
  <si>
    <t>Deferred Compensation Liability, Current and Noncurrent</t>
  </si>
  <si>
    <t>401(k) Plan, First 1% Of Eligible Compensation [Member]</t>
  </si>
  <si>
    <t>Deferred Compensation Arrangement with Individual, Cash Awards Granted, Percentage</t>
  </si>
  <si>
    <t>401(k) Plan, 2% To 6% Of Eligible Compensation [Member]</t>
  </si>
  <si>
    <t>70.00%</t>
  </si>
  <si>
    <t>401(k) Plan [Member]</t>
  </si>
  <si>
    <t>Deferred Compensation Arrangement with Individual, Contributions by Employer</t>
  </si>
  <si>
    <t>Equity Based Compensation (Schedule of Compensation Costs Related to Equity Based Awards) (Details) - USD ($) $ in Thousands</t>
  </si>
  <si>
    <t>Share-based Payment Arrangement, Expense</t>
  </si>
  <si>
    <t>Share-based Payment Arrangement, Expense, Tax Benefit</t>
  </si>
  <si>
    <t>Share-based Payment Arrangement, Expense, after Tax</t>
  </si>
  <si>
    <t>Equity Based Compensation (Schedule of Nonvested Share Activity) (Details) - USD ($) $ / shares in Units, $ in Thousands</t>
  </si>
  <si>
    <t>Share-based Compensation Arrangement by Share-based Payment Award, Options, Exercises in Period, Intrinsic Value</t>
  </si>
  <si>
    <t>Share-based Compensation Arrangement by Share-based Payment Award, Equity Instruments Other than Options, Additional Disclosures [Abstract]</t>
  </si>
  <si>
    <t>Range of the closing price on date of grant, minimum (in Dollars per Share)</t>
  </si>
  <si>
    <t>Range of the closing price on date of grant, maximum (in Dollars per Share)</t>
  </si>
  <si>
    <t>Aggregate grant date fair value of shares vesting</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Non-Option Equity Instruments, Forfeitures and Expirations</t>
  </si>
  <si>
    <t>Share-based Compensation Arrangement by Share-based Payment Award, Equity Instruments Other than Options, Forfeitures, Weighted Average Grant Date Fair Value</t>
  </si>
  <si>
    <t>Equity Based Compensation Schedule of Other Share-Based Compensation, Activity (Details) - $ / shares</t>
  </si>
  <si>
    <t>Restricted Stock Units (RSUs) [Member]</t>
  </si>
  <si>
    <t>Performance share units [Member]</t>
  </si>
  <si>
    <t>Equity Based Compensation (Schedule of Stock Options Activity) (Details) - USD ($) $ / shares in Units, $ in Millions</t>
  </si>
  <si>
    <t>Share-based Compensation Arrangement by Share-based Payment Award, Options, Exercisable, Number</t>
  </si>
  <si>
    <t>Share-based Compensation Arrangement by Share-based Payment Award, Options, Outstanding, Number</t>
  </si>
  <si>
    <t>Share-based Compensation Arrangement by Share-based Payment Award, Options, Outstanding,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Payment Arrangement, Option, Exercise Price Range, Outstanding, Weighted Average Exercise Price</t>
  </si>
  <si>
    <t>Share-based Payment Arrangement, Exercise of Option, Tax Benefit</t>
  </si>
  <si>
    <t>Equity Based Compensation (Schedule of Options Outstanding and Exercisable, Additional Information) (Details) $ in Thousands</t>
  </si>
  <si>
    <t>Dec. 31, 2019USD ($)shares</t>
  </si>
  <si>
    <t>Share-based Payment Arrangement, Option, Exercise Price Range [Line Items]</t>
  </si>
  <si>
    <t>Share-based Payment Arrangement, Option, Exercise Price Range, Shares Outstanding | shares</t>
  </si>
  <si>
    <t>Share-based Payment Arrangement, Option, Exercise Price Range, Outstanding, Weighted Average Remaining Contractual Term</t>
  </si>
  <si>
    <t>1 year 21 days</t>
  </si>
  <si>
    <t>Share-based Compensation Arrangement by Share-based Payment Award, Options, Outstanding, Intrinsic Value | $</t>
  </si>
  <si>
    <t>Exercise Price Range 15.94-19.97 [Member]</t>
  </si>
  <si>
    <t>7 months 2 days</t>
  </si>
  <si>
    <t>Exercise Price Range 22.18-22.24 [Member] [Domain]</t>
  </si>
  <si>
    <t>11 months 15 days</t>
  </si>
  <si>
    <t>Exercise Price 27.00 [Member]</t>
  </si>
  <si>
    <t>1 year 29 days</t>
  </si>
  <si>
    <t>Regulatory Requirements and Restrictions (Schedule of Compliance with Regulatory Capital Requirements Under Banking Regulations) (Details) - USD ($) $ in Thousands</t>
  </si>
  <si>
    <t>Parent Company [Member]</t>
  </si>
  <si>
    <t>Compliance with Regulatory Capital Requirements under Banking Regulations [Line Items]</t>
  </si>
  <si>
    <t>Tier One Leverage Capital</t>
  </si>
  <si>
    <t>Tier One Leverage Capital to Average Assets</t>
  </si>
  <si>
    <t>8.99%</t>
  </si>
  <si>
    <t>Tier One Leverage Capital Required for Capital Adequacy</t>
  </si>
  <si>
    <t>Tier One Leverage Capital Required for Capital Adequacy to Average Assets</t>
  </si>
  <si>
    <t>Common Equity Tier One Risk Based Capital</t>
  </si>
  <si>
    <t>Common Equity Tier One Risk Based Capital to Risk Weighted Assets</t>
  </si>
  <si>
    <t>12.32%</t>
  </si>
  <si>
    <t>12.57%</t>
  </si>
  <si>
    <t>Common Equity Tier One Risk Based Capital Required to be Well Capitalized</t>
  </si>
  <si>
    <t>Common Equity Tier One Risk Based Capital Required to be Well Capitalized to Risk Weighted Assets</t>
  </si>
  <si>
    <t>6.50%</t>
  </si>
  <si>
    <t>Common Equity Tier One Risk Based Capital Required for Capital Adequacy</t>
  </si>
  <si>
    <t>Common Equity Tier One Risk Based Capital Required for Capital Adequacy to Risk Weighted Assets</t>
  </si>
  <si>
    <t>4.50%</t>
  </si>
  <si>
    <t>Capital conservation buffer required for Common equity tier one</t>
  </si>
  <si>
    <t>Capital conservation buffer required for Common equity tier one ratio</t>
  </si>
  <si>
    <t>7.00%</t>
  </si>
  <si>
    <t>Tier One Risk Based Capital</t>
  </si>
  <si>
    <t>Tier One Risk Based Capital to Risk Weighted Assets</t>
  </si>
  <si>
    <t>Tier One Risk Based Capital Required to be Well Capitalized</t>
  </si>
  <si>
    <t>Tier One Risk Based Capital Required to be Well Capitalized to Risk Weighted Assets</t>
  </si>
  <si>
    <t>8.00%</t>
  </si>
  <si>
    <t>Tier One Risk Based Capital Required for Capital Adequacy to Risk Weighted Assets</t>
  </si>
  <si>
    <t>6.00%</t>
  </si>
  <si>
    <t>Capital conservation buffer required for tier one risk based</t>
  </si>
  <si>
    <t>Capital conservation buffer required for tier one risk based ratio</t>
  </si>
  <si>
    <t>8.50%</t>
  </si>
  <si>
    <t>Capital</t>
  </si>
  <si>
    <t>Capital to Risk Weighted Assets</t>
  </si>
  <si>
    <t>12.79%</t>
  </si>
  <si>
    <t>13.08%</t>
  </si>
  <si>
    <t>Capital Required to be Well Capitalized</t>
  </si>
  <si>
    <t>Capital Required to be Well Capitalized to Risk Weighted Assets</t>
  </si>
  <si>
    <t>10.00%</t>
  </si>
  <si>
    <t>Capital Required for Capital Adequacy to Risk Weighted Assets</t>
  </si>
  <si>
    <t>Capital required under capital conservation buffer</t>
  </si>
  <si>
    <t>Capital required under capital conservation buffer ratio</t>
  </si>
  <si>
    <t>10.50%</t>
  </si>
  <si>
    <t>BankUnited [Member]</t>
  </si>
  <si>
    <t>9.30%</t>
  </si>
  <si>
    <t>Tier One Leverage Capital Required to be Well Capitalized</t>
  </si>
  <si>
    <t>Tier One Leverage Capital Required to be Well Capitalized to Average Assets</t>
  </si>
  <si>
    <t>5.00%</t>
  </si>
  <si>
    <t>12.89%</t>
  </si>
  <si>
    <t>13.45%</t>
  </si>
  <si>
    <t>13.36%</t>
  </si>
  <si>
    <t>13.96%</t>
  </si>
  <si>
    <t>Regulatory Requirements and Restrictions (Narrative) (Details) $ in Millions</t>
  </si>
  <si>
    <t>FRB net reserve requirement</t>
  </si>
  <si>
    <t>Fair Value Measurements (Assets and Liabilities Measured at Fair Value on a Recurring Basis) (Details) - USD ($) $ in Thousands</t>
  </si>
  <si>
    <t>Fair Value Assets And Liabilities Measured On Recurring And Nonrecurring Basis [Line Items]</t>
  </si>
  <si>
    <t>Assets, Fair Value Disclosure</t>
  </si>
  <si>
    <t>Financial and Nonfinancial Liabilities, Fair Value Disclosure</t>
  </si>
  <si>
    <t>Derivative Financial Instruments, Liabilities [Member]</t>
  </si>
  <si>
    <t>Servicing Rights [Member]</t>
  </si>
  <si>
    <t>Derivative Financial Instruments, Assets [Member]</t>
  </si>
  <si>
    <t>Fair Value, Inputs, Level 1</t>
  </si>
  <si>
    <t>Fair Value, Inputs, Level 1 | US Treasury securities</t>
  </si>
  <si>
    <t>Fair Value, Inputs, Level 1 | Equity Securities [Member]</t>
  </si>
  <si>
    <t>Fair Value, Inputs, Level 2</t>
  </si>
  <si>
    <t>Fair Value, Inputs, Level 2 | Derivative Financial Instruments, Liabilities [Member]</t>
  </si>
  <si>
    <t>Fair Value, Inputs, Level 2 | U.S. Government agency and sponsored enterprise residential MBS</t>
  </si>
  <si>
    <t>Fair Value, Inputs, Level 2 | U.S. Government agency and sponsored enterprise commercial MBS</t>
  </si>
  <si>
    <t>Fair Value, Inputs, Level 2 | Private label residential mortgage-backed securities and CMOs</t>
  </si>
  <si>
    <t>Fair Value, Inputs, Level 2 | Private label commercial mortgage-backed securities</t>
  </si>
  <si>
    <t>Fair Value, Inputs, Level 2 | Single family rental real estate-backed securities</t>
  </si>
  <si>
    <t>Fair Value, Inputs, Level 2 | Collateralized loan obligations</t>
  </si>
  <si>
    <t>Fair Value, Inputs, Level 2 | Non-mortgage asset-backed securities</t>
  </si>
  <si>
    <t>Fair Value, Inputs, Level 2 | State and municipal obligations</t>
  </si>
  <si>
    <t>Fair Value, Inputs, Level 2 | SBA securities</t>
  </si>
  <si>
    <t>Fair Value, Inputs, Level 2 | Other debt securities</t>
  </si>
  <si>
    <t>Fair Value, Inputs, Level 2 | Equity Securities [Member]</t>
  </si>
  <si>
    <t>Fair Value, Inputs, Level 2 | Servicing Rights [Member]</t>
  </si>
  <si>
    <t>Fair Value, Inputs, Level 2 | Derivative Financial Instruments, Assets [Member]</t>
  </si>
  <si>
    <t>Fair Value, Inputs, Level 3</t>
  </si>
  <si>
    <t>Fair Value, Inputs, Level 3 | Derivative Financial Instruments, Liabilities [Member]</t>
  </si>
  <si>
    <t>Fair Value, Inputs, Level 3 | Private label residential mortgage-backed securities and CMOs</t>
  </si>
  <si>
    <t>Fair Value, Inputs, Level 3 | SBA securities</t>
  </si>
  <si>
    <t>Fair Value, Inputs, Level 3 | Other debt securities</t>
  </si>
  <si>
    <t>Fair Value, Inputs, Level 3 | Servicing Rights [Member]</t>
  </si>
  <si>
    <t>Fair Value, Inputs, Level 3 | Derivative Financial Instruments, Assets [Member]</t>
  </si>
  <si>
    <t>Fair Value Measurements (Assets for which Nonrecurring Changes in Fair Value have been Recorded) (Details) - USD ($) $ in Thousands</t>
  </si>
  <si>
    <t>OREO and Repossessed Assets [Member]</t>
  </si>
  <si>
    <t>Losses from Nonrecurring Fair Value Changes</t>
  </si>
  <si>
    <t>OREO and Repossessed Assets [Member] | Fair Value, Inputs, Level 3</t>
  </si>
  <si>
    <t>OREO and Repossessed Assets [Member] | Fair Value, Inputs, Level 2</t>
  </si>
  <si>
    <t>Impaired Loans [Member]</t>
  </si>
  <si>
    <t>Impaired Loans [Member] | Fair Value, Inputs, Level 3</t>
  </si>
  <si>
    <t>Impaired Loans [Member] | Fair Value, Inputs, Level 2</t>
  </si>
  <si>
    <t>Property Subject to Operating Lease [Member]</t>
  </si>
  <si>
    <t>Property Subject to Operating Lease [Member] | Fair Value, Inputs, Level 3</t>
  </si>
  <si>
    <t>Fair Value Measurements (Carrying Value and Fair Value of Financial Instruments) (Details) - USD ($) $ in Thousands</t>
  </si>
  <si>
    <t>Assets:</t>
  </si>
  <si>
    <t>Investments, Fair Value Disclosure</t>
  </si>
  <si>
    <t>Liabilities:</t>
  </si>
  <si>
    <t>Derivative assets</t>
  </si>
  <si>
    <t>Demand, savings and money market deposits</t>
  </si>
  <si>
    <t>FHLB advances</t>
  </si>
  <si>
    <t>Notes Payable, Fair Value Disclosure</t>
  </si>
  <si>
    <t>Derivative liabilities</t>
  </si>
  <si>
    <t>Loans Receivable, Fair Value Disclosure</t>
  </si>
  <si>
    <t>Carrying Value</t>
  </si>
  <si>
    <t>Commitments and Contingencies Commitments (Details) $ in Thousands</t>
  </si>
  <si>
    <t>Lending related commitments [Line Items]</t>
  </si>
  <si>
    <t>Unused Commitments to Extend Credit</t>
  </si>
  <si>
    <t>Loan Origination Commitments [Member]</t>
  </si>
  <si>
    <t>Loan Purchase Commitments [Member]</t>
  </si>
  <si>
    <t>Unused lines of Credit [Member]</t>
  </si>
  <si>
    <t>Standby Letters of Credit [Member]</t>
  </si>
  <si>
    <t>Condensed Financial Statements of BankUnited, Inc. (Schedule of Condensed Balance Sheet) (Details) - USD ($) $ in Thousands</t>
  </si>
  <si>
    <t>Liabilities and Stockholders' Equity:</t>
  </si>
  <si>
    <t>Liabilities</t>
  </si>
  <si>
    <t>Stockholders' equity</t>
  </si>
  <si>
    <t>Investment in subsidiaries</t>
  </si>
  <si>
    <t>Notes Payable</t>
  </si>
  <si>
    <t>Condensed Financial Statements of BankUnited, Inc. (Schedule of Condensed Statements of Income) (Details) - USD ($) $ in Thousands</t>
  </si>
  <si>
    <t>Condensed Income Statements, Captions [Line Items]</t>
  </si>
  <si>
    <t>Interest Expense - Borrowings</t>
  </si>
  <si>
    <t>Provision for income taxes</t>
  </si>
  <si>
    <t>Interest and Dividend Income - Investment securities</t>
  </si>
  <si>
    <t>Service fees from subsidiaries</t>
  </si>
  <si>
    <t>Equity in earnings of subsidiaries</t>
  </si>
  <si>
    <t>Other Income</t>
  </si>
  <si>
    <t>Total Income</t>
  </si>
  <si>
    <t>Other Expenses</t>
  </si>
  <si>
    <t>Total expense</t>
  </si>
  <si>
    <t>Income (Loss) from Continuing Operations before Income Taxes, Noncontrolling Interest</t>
  </si>
  <si>
    <t>Condensed Financial Statements of BankUnited, Inc. (Schedule of Condensed Statements of Cash Flows) (Details) - USD ($) $ in Thousands</t>
  </si>
  <si>
    <t>Net Cash Provided by (Used in) Operating Activities [Abstract]</t>
  </si>
  <si>
    <t>Cash flows from investing activities:</t>
  </si>
  <si>
    <t>Purchase of investment securities available for sale</t>
  </si>
  <si>
    <t>Payments for Repurchase of Common Stock</t>
  </si>
  <si>
    <t>Equity in undistributed earnings of subsidiaries</t>
  </si>
  <si>
    <t>Increase (Decrease) in Other Operating Assets and Liabilities, Net</t>
  </si>
  <si>
    <t>Capital contributions to subsidiary</t>
  </si>
  <si>
    <t>Condensed Financial Statements of BankUnited, Inc. (Narrative) (Details) - USD ($) $ in Millions</t>
  </si>
  <si>
    <t>SEC Schedule, 12-04, Cash Dividends Paid to Registrant, Consolidated Subsidiaries</t>
  </si>
  <si>
    <t>Quarterly Financial Information (Unaudited) (Schedule of Quarterly Financial Information) (Details) - USD ($) $ / shares in Units, $ in Thousands</t>
  </si>
  <si>
    <t>Interest and Dividend Income, Operating</t>
  </si>
  <si>
    <t>Interest Expense</t>
  </si>
  <si>
    <t>Noninterest Income</t>
  </si>
  <si>
    <t>Noninterest Expense</t>
  </si>
  <si>
    <t>Income (Loss) from Continuing Operations before Income Taxes, Domestic</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C19" s="5" t="n">
        <v>93719239</v>
      </c>
    </row>
    <row r="20" spans="1:4">
      <c r="A20" s="4" t="s">
        <v>37</v>
      </c>
      <c r="D20" s="6" t="n">
        <v>3190724266</v>
      </c>
    </row>
    <row r="21" spans="1:4">
      <c r="A21" s="4" t="s">
        <v>38</v>
      </c>
      <c r="B21" s="4" t="s">
        <v>39</v>
      </c>
    </row>
    <row r="22" spans="1:4">
      <c r="A22" s="4" t="s">
        <v>40</v>
      </c>
      <c r="B22" s="4" t="s">
        <v>39</v>
      </c>
    </row>
    <row r="23" spans="1:4">
      <c r="A23" s="4" t="s">
        <v>41</v>
      </c>
      <c r="B23" s="4" t="s">
        <v>39</v>
      </c>
    </row>
    <row r="24" spans="1:4">
      <c r="A24" s="4" t="s">
        <v>42</v>
      </c>
      <c r="B24" s="4" t="s">
        <v>35</v>
      </c>
    </row>
    <row r="25" spans="1:4">
      <c r="A25" s="4" t="s">
        <v>43</v>
      </c>
      <c r="B25" s="4" t="s">
        <v>35</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35</v>
      </c>
    </row>
    <row r="32" spans="1:4">
      <c r="A32" s="4" t="s">
        <v>54</v>
      </c>
      <c r="B32" s="4" t="s">
        <v>35</v>
      </c>
    </row>
    <row r="33" spans="1:4">
      <c r="A33" s="4" t="s">
        <v>55</v>
      </c>
    </row>
    <row r="34" spans="1:4">
      <c r="A34" s="3" t="s">
        <v>5</v>
      </c>
    </row>
    <row r="35" spans="1:4">
      <c r="A35" s="4" t="s">
        <v>56</v>
      </c>
      <c r="B35" s="4" t="s">
        <v>57</v>
      </c>
    </row>
    <row r="36" spans="1:4">
      <c r="A36" s="4" t="s">
        <v>58</v>
      </c>
      <c r="B36" s="4" t="s">
        <v>59</v>
      </c>
    </row>
    <row r="37" spans="1:4">
      <c r="A37" s="4" t="s">
        <v>60</v>
      </c>
      <c r="B37"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1284</v>
      </c>
      <c r="B1" s="2" t="s">
        <v>1</v>
      </c>
    </row>
    <row r="2" spans="1:5">
      <c r="B2" s="2" t="s">
        <v>2</v>
      </c>
      <c r="C2" s="2" t="s">
        <v>63</v>
      </c>
      <c r="D2" s="2" t="s">
        <v>105</v>
      </c>
      <c r="E2" s="2" t="s">
        <v>696</v>
      </c>
    </row>
    <row r="3" spans="1:5">
      <c r="A3" s="3" t="s">
        <v>1253</v>
      </c>
    </row>
    <row r="4" spans="1:5">
      <c r="A4" s="4" t="s">
        <v>1285</v>
      </c>
      <c r="B4" s="6" t="n">
        <v>2300</v>
      </c>
      <c r="C4" s="6" t="n">
        <v>4600</v>
      </c>
      <c r="D4" s="6" t="n">
        <v>25800</v>
      </c>
    </row>
    <row r="5" spans="1:5">
      <c r="A5" s="3" t="s">
        <v>1286</v>
      </c>
    </row>
    <row r="6" spans="1:5">
      <c r="A6" s="4" t="s">
        <v>1287</v>
      </c>
      <c r="B6" s="7" t="n">
        <v>31.07</v>
      </c>
      <c r="C6" s="7" t="n">
        <v>33.44</v>
      </c>
      <c r="D6" s="7" t="n">
        <v>33.21</v>
      </c>
    </row>
    <row r="7" spans="1:5">
      <c r="A7" s="4" t="s">
        <v>1288</v>
      </c>
      <c r="B7" s="7" t="n">
        <v>36.65</v>
      </c>
      <c r="C7" s="7" t="n">
        <v>42.8</v>
      </c>
      <c r="D7" s="7" t="n">
        <v>40.84</v>
      </c>
    </row>
    <row r="8" spans="1:5">
      <c r="A8" s="4" t="s">
        <v>1289</v>
      </c>
      <c r="B8" s="6" t="n">
        <v>21064</v>
      </c>
      <c r="C8" s="6" t="n">
        <v>18451</v>
      </c>
      <c r="D8" s="6" t="n">
        <v>17514</v>
      </c>
    </row>
    <row r="9" spans="1:5">
      <c r="A9" s="4" t="s">
        <v>1252</v>
      </c>
    </row>
    <row r="10" spans="1:5">
      <c r="A10" s="3" t="s">
        <v>1253</v>
      </c>
    </row>
    <row r="11" spans="1:5">
      <c r="A11" s="4" t="s">
        <v>1254</v>
      </c>
      <c r="B11" s="6" t="n">
        <v>22900</v>
      </c>
    </row>
    <row r="12" spans="1:5">
      <c r="A12" s="4" t="s">
        <v>1255</v>
      </c>
      <c r="B12" s="4" t="s">
        <v>1256</v>
      </c>
    </row>
    <row r="13" spans="1:5">
      <c r="A13" s="4" t="s">
        <v>1258</v>
      </c>
      <c r="B13" s="4" t="s">
        <v>1170</v>
      </c>
    </row>
    <row r="14" spans="1:5">
      <c r="A14" s="3" t="s">
        <v>1286</v>
      </c>
    </row>
    <row r="15" spans="1:5">
      <c r="A15" s="4" t="s">
        <v>1290</v>
      </c>
      <c r="B15" s="5" t="n">
        <v>1050455</v>
      </c>
      <c r="C15" s="5" t="n">
        <v>1186238</v>
      </c>
      <c r="D15" s="5" t="n">
        <v>1108477</v>
      </c>
      <c r="E15" s="5" t="n">
        <v>1120700</v>
      </c>
    </row>
    <row r="16" spans="1:5">
      <c r="A16" s="4" t="s">
        <v>1291</v>
      </c>
      <c r="B16" s="7" t="n">
        <v>38.24</v>
      </c>
      <c r="C16" s="7" t="n">
        <v>38.86</v>
      </c>
      <c r="D16" s="7" t="n">
        <v>36.06</v>
      </c>
      <c r="E16" s="7" t="n">
        <v>31.46</v>
      </c>
    </row>
    <row r="17" spans="1:5">
      <c r="A17" s="4" t="s">
        <v>1259</v>
      </c>
      <c r="B17" s="5" t="n">
        <v>591739</v>
      </c>
      <c r="C17" s="5" t="n">
        <v>683137</v>
      </c>
      <c r="D17" s="5" t="n">
        <v>621806</v>
      </c>
    </row>
    <row r="18" spans="1:5">
      <c r="A18" s="4" t="s">
        <v>1260</v>
      </c>
      <c r="B18" s="7" t="n">
        <v>36.49</v>
      </c>
      <c r="C18" s="7" t="n">
        <v>40.06</v>
      </c>
      <c r="D18" s="7" t="n">
        <v>40.24</v>
      </c>
    </row>
    <row r="19" spans="1:5">
      <c r="A19" s="4" t="s">
        <v>1292</v>
      </c>
      <c r="B19" s="5" t="n">
        <v>-561769</v>
      </c>
      <c r="C19" s="5" t="n">
        <v>-532662</v>
      </c>
      <c r="D19" s="5" t="n">
        <v>-553007</v>
      </c>
    </row>
    <row r="20" spans="1:5">
      <c r="A20" s="4" t="s">
        <v>1293</v>
      </c>
      <c r="B20" s="7" t="n">
        <v>37.5</v>
      </c>
      <c r="C20" s="7" t="n">
        <v>34.64</v>
      </c>
      <c r="D20" s="7" t="n">
        <v>31.67</v>
      </c>
    </row>
    <row r="21" spans="1:5">
      <c r="A21" s="4" t="s">
        <v>1294</v>
      </c>
      <c r="B21" s="5" t="n">
        <v>-165753</v>
      </c>
      <c r="C21" s="5" t="n">
        <v>-72714</v>
      </c>
      <c r="D21" s="5" t="n">
        <v>-81022</v>
      </c>
    </row>
    <row r="22" spans="1:5">
      <c r="A22" s="4" t="s">
        <v>1295</v>
      </c>
      <c r="B22" s="7" t="n">
        <v>38.95</v>
      </c>
      <c r="C22" s="7" t="n">
        <v>38.43</v>
      </c>
      <c r="D22" s="7" t="n">
        <v>34.5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96</v>
      </c>
      <c r="B1" s="2" t="s">
        <v>1</v>
      </c>
    </row>
    <row r="2" spans="1:5">
      <c r="B2" s="2" t="s">
        <v>2</v>
      </c>
      <c r="C2" s="2" t="s">
        <v>63</v>
      </c>
      <c r="D2" s="2" t="s">
        <v>105</v>
      </c>
      <c r="E2" s="2" t="s">
        <v>696</v>
      </c>
    </row>
    <row r="3" spans="1:5">
      <c r="A3" s="4" t="s">
        <v>1252</v>
      </c>
    </row>
    <row r="4" spans="1:5">
      <c r="A4" s="3" t="s">
        <v>1253</v>
      </c>
    </row>
    <row r="5" spans="1:5">
      <c r="A5" s="4" t="s">
        <v>1259</v>
      </c>
      <c r="B5" s="5" t="n">
        <v>591739</v>
      </c>
      <c r="C5" s="5" t="n">
        <v>683137</v>
      </c>
      <c r="D5" s="5" t="n">
        <v>621806</v>
      </c>
    </row>
    <row r="6" spans="1:5">
      <c r="A6" s="4" t="s">
        <v>1292</v>
      </c>
      <c r="B6" s="5" t="n">
        <v>-561769</v>
      </c>
      <c r="C6" s="5" t="n">
        <v>-532662</v>
      </c>
      <c r="D6" s="5" t="n">
        <v>-553007</v>
      </c>
    </row>
    <row r="7" spans="1:5">
      <c r="A7" s="4" t="s">
        <v>1290</v>
      </c>
      <c r="B7" s="5" t="n">
        <v>1050455</v>
      </c>
      <c r="C7" s="5" t="n">
        <v>1186238</v>
      </c>
      <c r="D7" s="5" t="n">
        <v>1108477</v>
      </c>
      <c r="E7" s="5" t="n">
        <v>1120700</v>
      </c>
    </row>
    <row r="8" spans="1:5">
      <c r="A8" s="4" t="s">
        <v>1291</v>
      </c>
      <c r="B8" s="7" t="n">
        <v>38.24</v>
      </c>
      <c r="C8" s="7" t="n">
        <v>38.86</v>
      </c>
      <c r="D8" s="7" t="n">
        <v>36.06</v>
      </c>
      <c r="E8" s="7" t="n">
        <v>31.46</v>
      </c>
    </row>
    <row r="9" spans="1:5">
      <c r="A9" s="4" t="s">
        <v>1260</v>
      </c>
      <c r="B9" s="10" t="n">
        <v>36.49</v>
      </c>
      <c r="C9" s="10" t="n">
        <v>40.06</v>
      </c>
      <c r="D9" s="10" t="n">
        <v>40.24</v>
      </c>
    </row>
    <row r="10" spans="1:5">
      <c r="A10" s="4" t="s">
        <v>1293</v>
      </c>
      <c r="B10" s="7" t="n">
        <v>37.5</v>
      </c>
      <c r="C10" s="7" t="n">
        <v>34.64</v>
      </c>
      <c r="D10" s="7" t="n">
        <v>31.67</v>
      </c>
    </row>
    <row r="11" spans="1:5">
      <c r="A11" s="4" t="s">
        <v>1294</v>
      </c>
      <c r="B11" s="5" t="n">
        <v>-165753</v>
      </c>
      <c r="C11" s="5" t="n">
        <v>-72714</v>
      </c>
      <c r="D11" s="5" t="n">
        <v>-81022</v>
      </c>
    </row>
    <row r="12" spans="1:5">
      <c r="A12" s="4" t="s">
        <v>1295</v>
      </c>
      <c r="B12" s="7" t="n">
        <v>38.95</v>
      </c>
      <c r="C12" s="7" t="n">
        <v>38.43</v>
      </c>
      <c r="D12" s="7" t="n">
        <v>34.51</v>
      </c>
    </row>
    <row r="13" spans="1:5">
      <c r="A13" s="4" t="s">
        <v>1297</v>
      </c>
    </row>
    <row r="14" spans="1:5">
      <c r="A14" s="3" t="s">
        <v>1253</v>
      </c>
    </row>
    <row r="15" spans="1:5">
      <c r="A15" s="4" t="s">
        <v>1259</v>
      </c>
      <c r="C15" s="5" t="n">
        <v>73062</v>
      </c>
      <c r="D15" s="5" t="n">
        <v>52026</v>
      </c>
      <c r="E15" s="5" t="n">
        <v>47841</v>
      </c>
    </row>
    <row r="16" spans="1:5">
      <c r="A16" s="4" t="s">
        <v>1292</v>
      </c>
      <c r="C16" s="5" t="n">
        <v>-51555</v>
      </c>
      <c r="D16" s="5" t="n">
        <v>-52580</v>
      </c>
      <c r="E16" s="5" t="n">
        <v>-35238</v>
      </c>
    </row>
    <row r="17" spans="1:5">
      <c r="A17" s="4" t="s">
        <v>1290</v>
      </c>
      <c r="B17" s="5" t="n">
        <v>112116</v>
      </c>
      <c r="C17" s="5" t="n">
        <v>90609</v>
      </c>
      <c r="D17" s="5" t="n">
        <v>91163</v>
      </c>
      <c r="E17" s="5" t="n">
        <v>78560</v>
      </c>
    </row>
    <row r="18" spans="1:5">
      <c r="A18" s="4" t="s">
        <v>1298</v>
      </c>
    </row>
    <row r="19" spans="1:5">
      <c r="A19" s="3" t="s">
        <v>1253</v>
      </c>
    </row>
    <row r="20" spans="1:5">
      <c r="A20" s="4" t="s">
        <v>1259</v>
      </c>
      <c r="C20" s="5" t="n">
        <v>73062</v>
      </c>
      <c r="D20" s="5" t="n">
        <v>52026</v>
      </c>
      <c r="E20" s="5" t="n">
        <v>47841</v>
      </c>
    </row>
    <row r="21" spans="1:5">
      <c r="A21" s="4" t="s">
        <v>1292</v>
      </c>
      <c r="C21" s="5" t="n">
        <v>-47841</v>
      </c>
      <c r="D21" s="5" t="n">
        <v>-57873</v>
      </c>
      <c r="E21" s="5" t="n">
        <v>0</v>
      </c>
    </row>
    <row r="22" spans="1:5">
      <c r="A22" s="4" t="s">
        <v>1290</v>
      </c>
      <c r="B22" s="5" t="n">
        <v>125088</v>
      </c>
      <c r="C22" s="5" t="n">
        <v>99867</v>
      </c>
      <c r="D22" s="5" t="n">
        <v>105714</v>
      </c>
      <c r="E22" s="5" t="n">
        <v>57873</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99</v>
      </c>
      <c r="B1" s="2" t="s">
        <v>1</v>
      </c>
    </row>
    <row r="2" spans="1:5">
      <c r="B2" s="2" t="s">
        <v>2</v>
      </c>
      <c r="C2" s="2" t="s">
        <v>63</v>
      </c>
      <c r="D2" s="2" t="s">
        <v>105</v>
      </c>
      <c r="E2" s="2" t="s">
        <v>696</v>
      </c>
    </row>
    <row r="3" spans="1:5">
      <c r="A3" s="3" t="s">
        <v>292</v>
      </c>
    </row>
    <row r="4" spans="1:5">
      <c r="A4" s="4" t="s">
        <v>1300</v>
      </c>
      <c r="B4" s="5" t="n">
        <v>737753</v>
      </c>
    </row>
    <row r="5" spans="1:5">
      <c r="A5" s="4" t="s">
        <v>1301</v>
      </c>
      <c r="B5" s="5" t="n">
        <v>737753</v>
      </c>
      <c r="C5" s="5" t="n">
        <v>964840</v>
      </c>
      <c r="D5" s="5" t="n">
        <v>1270688</v>
      </c>
      <c r="E5" s="5" t="n">
        <v>3602076</v>
      </c>
    </row>
    <row r="6" spans="1:5">
      <c r="A6" s="4" t="s">
        <v>1302</v>
      </c>
      <c r="B6" s="7" t="n">
        <v>26.64</v>
      </c>
      <c r="C6" s="7" t="n">
        <v>26.53</v>
      </c>
      <c r="D6" s="7" t="n">
        <v>26.93</v>
      </c>
      <c r="E6" s="7" t="n">
        <v>26.74</v>
      </c>
    </row>
    <row r="7" spans="1:5">
      <c r="A7" s="4" t="s">
        <v>225</v>
      </c>
      <c r="B7" s="5" t="n">
        <v>-225127</v>
      </c>
      <c r="C7" s="5" t="n">
        <v>-291689</v>
      </c>
      <c r="D7" s="5" t="n">
        <v>-2331388</v>
      </c>
    </row>
    <row r="8" spans="1:5">
      <c r="A8" s="4" t="s">
        <v>1303</v>
      </c>
      <c r="B8" s="7" t="n">
        <v>25.84</v>
      </c>
      <c r="C8" s="7" t="n">
        <v>26.49</v>
      </c>
      <c r="D8" s="7" t="n">
        <v>26.63</v>
      </c>
    </row>
    <row r="9" spans="1:5">
      <c r="A9" s="4" t="s">
        <v>1304</v>
      </c>
      <c r="B9" s="5" t="n">
        <v>-1960</v>
      </c>
      <c r="C9" s="5" t="n">
        <v>-14159</v>
      </c>
    </row>
    <row r="10" spans="1:5">
      <c r="A10" s="4" t="s">
        <v>1305</v>
      </c>
      <c r="B10" s="7" t="n">
        <v>63.74</v>
      </c>
      <c r="C10" s="7" t="n">
        <v>63.74</v>
      </c>
    </row>
    <row r="11" spans="1:5">
      <c r="A11" s="4" t="s">
        <v>1306</v>
      </c>
      <c r="B11" s="10" t="n">
        <v>26.64</v>
      </c>
    </row>
    <row r="12" spans="1:5">
      <c r="A12" s="4" t="s">
        <v>1285</v>
      </c>
      <c r="B12" s="8" t="n">
        <v>2.3</v>
      </c>
      <c r="C12" s="8" t="n">
        <v>4.6</v>
      </c>
      <c r="D12" s="8" t="n">
        <v>25.8</v>
      </c>
    </row>
    <row r="13" spans="1:5">
      <c r="A13" s="4" t="s">
        <v>1307</v>
      </c>
      <c r="B13" s="8" t="n">
        <v>0.6</v>
      </c>
      <c r="C13" s="8" t="n">
        <v>1.1</v>
      </c>
      <c r="D13" s="6" t="n">
        <v>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7"/>
  </cols>
  <sheetData>
    <row r="1" spans="1:2">
      <c r="A1" s="1" t="s">
        <v>1308</v>
      </c>
      <c r="B1" s="2" t="s">
        <v>1</v>
      </c>
    </row>
    <row r="2" spans="1:2">
      <c r="B2" s="2" t="s">
        <v>1309</v>
      </c>
    </row>
    <row r="3" spans="1:2">
      <c r="A3" s="3" t="s">
        <v>1310</v>
      </c>
    </row>
    <row r="4" spans="1:2">
      <c r="A4" s="4" t="s">
        <v>1311</v>
      </c>
      <c r="B4" s="5" t="n">
        <v>737753</v>
      </c>
    </row>
    <row r="5" spans="1:2">
      <c r="A5" s="4" t="s">
        <v>1312</v>
      </c>
      <c r="B5" s="4" t="s">
        <v>1313</v>
      </c>
    </row>
    <row r="6" spans="1:2">
      <c r="A6" s="4" t="s">
        <v>1314</v>
      </c>
      <c r="B6" s="6" t="n">
        <v>7318</v>
      </c>
    </row>
    <row r="7" spans="1:2">
      <c r="A7" s="4" t="s">
        <v>1315</v>
      </c>
    </row>
    <row r="8" spans="1:2">
      <c r="A8" s="3" t="s">
        <v>1310</v>
      </c>
    </row>
    <row r="9" spans="1:2">
      <c r="A9" s="4" t="s">
        <v>1311</v>
      </c>
      <c r="B9" s="5" t="n">
        <v>19337</v>
      </c>
    </row>
    <row r="10" spans="1:2">
      <c r="A10" s="4" t="s">
        <v>1312</v>
      </c>
      <c r="B10" s="4" t="s">
        <v>1316</v>
      </c>
    </row>
    <row r="11" spans="1:2">
      <c r="A11" s="4" t="s">
        <v>1314</v>
      </c>
      <c r="B11" s="6" t="n">
        <v>361</v>
      </c>
    </row>
    <row r="12" spans="1:2">
      <c r="A12" s="4" t="s">
        <v>1317</v>
      </c>
    </row>
    <row r="13" spans="1:2">
      <c r="A13" s="3" t="s">
        <v>1310</v>
      </c>
    </row>
    <row r="14" spans="1:2">
      <c r="A14" s="4" t="s">
        <v>1311</v>
      </c>
      <c r="B14" s="5" t="n">
        <v>18784</v>
      </c>
    </row>
    <row r="15" spans="1:2">
      <c r="A15" s="4" t="s">
        <v>1312</v>
      </c>
      <c r="B15" s="4" t="s">
        <v>1318</v>
      </c>
    </row>
    <row r="16" spans="1:2">
      <c r="A16" s="4" t="s">
        <v>1314</v>
      </c>
      <c r="B16" s="6" t="n">
        <v>269</v>
      </c>
    </row>
    <row r="17" spans="1:2">
      <c r="A17" s="4" t="s">
        <v>1319</v>
      </c>
    </row>
    <row r="18" spans="1:2">
      <c r="A18" s="3" t="s">
        <v>1310</v>
      </c>
    </row>
    <row r="19" spans="1:2">
      <c r="A19" s="4" t="s">
        <v>1311</v>
      </c>
      <c r="B19" s="5" t="n">
        <v>699632</v>
      </c>
    </row>
    <row r="20" spans="1:2">
      <c r="A20" s="4" t="s">
        <v>1312</v>
      </c>
      <c r="B20" s="4" t="s">
        <v>1320</v>
      </c>
    </row>
    <row r="21" spans="1:2">
      <c r="A21" s="4" t="s">
        <v>1314</v>
      </c>
      <c r="B21" s="6" t="n">
        <v>668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1</v>
      </c>
      <c r="B1" s="2" t="s">
        <v>2</v>
      </c>
      <c r="C1" s="2" t="s">
        <v>63</v>
      </c>
    </row>
    <row r="2" spans="1:3">
      <c r="A2" s="4" t="s">
        <v>1322</v>
      </c>
    </row>
    <row r="3" spans="1:3">
      <c r="A3" s="3" t="s">
        <v>1323</v>
      </c>
    </row>
    <row r="4" spans="1:3">
      <c r="A4" s="4" t="s">
        <v>1324</v>
      </c>
      <c r="B4" s="6" t="n">
        <v>2932939</v>
      </c>
      <c r="C4" s="6" t="n">
        <v>2839302</v>
      </c>
    </row>
    <row r="5" spans="1:3">
      <c r="A5" s="4" t="s">
        <v>1325</v>
      </c>
      <c r="B5" s="4" t="s">
        <v>659</v>
      </c>
      <c r="C5" s="4" t="s">
        <v>1326</v>
      </c>
    </row>
    <row r="6" spans="1:3">
      <c r="A6" s="4" t="s">
        <v>1327</v>
      </c>
      <c r="B6" s="6" t="n">
        <v>1317960</v>
      </c>
      <c r="C6" s="6" t="n">
        <v>1263725</v>
      </c>
    </row>
    <row r="7" spans="1:3">
      <c r="A7" s="4" t="s">
        <v>1328</v>
      </c>
      <c r="B7" s="4" t="s">
        <v>852</v>
      </c>
      <c r="C7" s="4" t="s">
        <v>852</v>
      </c>
    </row>
    <row r="8" spans="1:3">
      <c r="A8" s="4" t="s">
        <v>1329</v>
      </c>
      <c r="B8" s="6" t="n">
        <v>2932939</v>
      </c>
      <c r="C8" s="6" t="n">
        <v>2839302</v>
      </c>
    </row>
    <row r="9" spans="1:3">
      <c r="A9" s="4" t="s">
        <v>1330</v>
      </c>
      <c r="B9" s="4" t="s">
        <v>1331</v>
      </c>
      <c r="C9" s="4" t="s">
        <v>1332</v>
      </c>
    </row>
    <row r="10" spans="1:3">
      <c r="A10" s="4" t="s">
        <v>1333</v>
      </c>
      <c r="B10" s="6" t="n">
        <v>1547531</v>
      </c>
      <c r="C10" s="6" t="n">
        <v>1467693</v>
      </c>
    </row>
    <row r="11" spans="1:3">
      <c r="A11" s="4" t="s">
        <v>1334</v>
      </c>
      <c r="B11" s="4" t="s">
        <v>1335</v>
      </c>
      <c r="C11" s="4" t="s">
        <v>1335</v>
      </c>
    </row>
    <row r="12" spans="1:3">
      <c r="A12" s="4" t="s">
        <v>1336</v>
      </c>
      <c r="B12" s="6" t="n">
        <v>1071368</v>
      </c>
      <c r="C12" s="6" t="n">
        <v>1016095</v>
      </c>
    </row>
    <row r="13" spans="1:3">
      <c r="A13" s="4" t="s">
        <v>1337</v>
      </c>
      <c r="B13" s="4" t="s">
        <v>1338</v>
      </c>
      <c r="C13" s="4" t="s">
        <v>1338</v>
      </c>
    </row>
    <row r="14" spans="1:3">
      <c r="A14" s="4" t="s">
        <v>1339</v>
      </c>
      <c r="B14" s="6" t="n">
        <v>1666572</v>
      </c>
      <c r="C14" s="6" t="n">
        <v>1580593</v>
      </c>
    </row>
    <row r="15" spans="1:3">
      <c r="A15" s="4" t="s">
        <v>1340</v>
      </c>
      <c r="B15" s="4" t="s">
        <v>1341</v>
      </c>
      <c r="C15" s="4" t="s">
        <v>1341</v>
      </c>
    </row>
    <row r="16" spans="1:3">
      <c r="A16" s="4" t="s">
        <v>1342</v>
      </c>
      <c r="B16" s="6" t="n">
        <v>2932939</v>
      </c>
      <c r="C16" s="6" t="n">
        <v>2839302</v>
      </c>
    </row>
    <row r="17" spans="1:3">
      <c r="A17" s="4" t="s">
        <v>1343</v>
      </c>
      <c r="B17" s="4" t="s">
        <v>1331</v>
      </c>
      <c r="C17" s="4" t="s">
        <v>1332</v>
      </c>
    </row>
    <row r="18" spans="1:3">
      <c r="A18" s="4" t="s">
        <v>1344</v>
      </c>
      <c r="B18" s="6" t="n">
        <v>1904654</v>
      </c>
      <c r="C18" s="6" t="n">
        <v>1806392</v>
      </c>
    </row>
    <row r="19" spans="1:3">
      <c r="A19" s="4" t="s">
        <v>1345</v>
      </c>
      <c r="B19" s="4" t="s">
        <v>1346</v>
      </c>
      <c r="C19" s="4" t="s">
        <v>1346</v>
      </c>
    </row>
    <row r="20" spans="1:3">
      <c r="A20" s="4" t="s">
        <v>1345</v>
      </c>
      <c r="B20" s="6" t="n">
        <v>1428490</v>
      </c>
      <c r="C20" s="6" t="n">
        <v>1354794</v>
      </c>
    </row>
    <row r="21" spans="1:3">
      <c r="A21" s="4" t="s">
        <v>1347</v>
      </c>
      <c r="B21" s="4" t="s">
        <v>1348</v>
      </c>
      <c r="C21" s="4" t="s">
        <v>1348</v>
      </c>
    </row>
    <row r="22" spans="1:3">
      <c r="A22" s="4" t="s">
        <v>1349</v>
      </c>
      <c r="B22" s="6" t="n">
        <v>2023694</v>
      </c>
      <c r="C22" s="6" t="n">
        <v>1919291</v>
      </c>
    </row>
    <row r="23" spans="1:3">
      <c r="A23" s="4" t="s">
        <v>1350</v>
      </c>
      <c r="B23" s="4" t="s">
        <v>1351</v>
      </c>
      <c r="C23" s="4" t="s">
        <v>1351</v>
      </c>
    </row>
    <row r="24" spans="1:3">
      <c r="A24" s="4" t="s">
        <v>1352</v>
      </c>
      <c r="B24" s="6" t="n">
        <v>3044263</v>
      </c>
      <c r="C24" s="6" t="n">
        <v>2952464</v>
      </c>
    </row>
    <row r="25" spans="1:3">
      <c r="A25" s="4" t="s">
        <v>1353</v>
      </c>
      <c r="B25" s="4" t="s">
        <v>1354</v>
      </c>
      <c r="C25" s="4" t="s">
        <v>1355</v>
      </c>
    </row>
    <row r="26" spans="1:3">
      <c r="A26" s="4" t="s">
        <v>1356</v>
      </c>
      <c r="B26" s="6" t="n">
        <v>2380817</v>
      </c>
      <c r="C26" s="6" t="n">
        <v>2257990</v>
      </c>
    </row>
    <row r="27" spans="1:3">
      <c r="A27" s="4" t="s">
        <v>1357</v>
      </c>
      <c r="B27" s="4" t="s">
        <v>1358</v>
      </c>
      <c r="C27" s="4" t="s">
        <v>1358</v>
      </c>
    </row>
    <row r="28" spans="1:3">
      <c r="A28" s="4" t="s">
        <v>1357</v>
      </c>
      <c r="B28" s="6" t="n">
        <v>1904654</v>
      </c>
      <c r="C28" s="6" t="n">
        <v>1806392</v>
      </c>
    </row>
    <row r="29" spans="1:3">
      <c r="A29" s="4" t="s">
        <v>1359</v>
      </c>
      <c r="B29" s="4" t="s">
        <v>1346</v>
      </c>
      <c r="C29" s="4" t="s">
        <v>1346</v>
      </c>
    </row>
    <row r="30" spans="1:3">
      <c r="A30" s="4" t="s">
        <v>1360</v>
      </c>
      <c r="B30" s="6" t="n">
        <v>2499858</v>
      </c>
      <c r="C30" s="6" t="n">
        <v>2370889</v>
      </c>
    </row>
    <row r="31" spans="1:3">
      <c r="A31" s="4" t="s">
        <v>1361</v>
      </c>
      <c r="B31" s="4" t="s">
        <v>1362</v>
      </c>
      <c r="C31" s="4" t="s">
        <v>1362</v>
      </c>
    </row>
    <row r="32" spans="1:3">
      <c r="A32" s="4" t="s">
        <v>1363</v>
      </c>
    </row>
    <row r="33" spans="1:3">
      <c r="A33" s="3" t="s">
        <v>1323</v>
      </c>
    </row>
    <row r="34" spans="1:3">
      <c r="A34" s="4" t="s">
        <v>1324</v>
      </c>
      <c r="B34" s="6" t="n">
        <v>3056820</v>
      </c>
      <c r="C34" s="6" t="n">
        <v>3026106</v>
      </c>
    </row>
    <row r="35" spans="1:3">
      <c r="A35" s="4" t="s">
        <v>1325</v>
      </c>
      <c r="B35" s="4" t="s">
        <v>1364</v>
      </c>
      <c r="C35" s="4" t="s">
        <v>651</v>
      </c>
    </row>
    <row r="36" spans="1:3">
      <c r="A36" s="4" t="s">
        <v>1365</v>
      </c>
      <c r="B36" s="6" t="n">
        <v>1643599</v>
      </c>
      <c r="C36" s="6" t="n">
        <v>1575712</v>
      </c>
    </row>
    <row r="37" spans="1:3">
      <c r="A37" s="4" t="s">
        <v>1366</v>
      </c>
      <c r="B37" s="4" t="s">
        <v>1367</v>
      </c>
      <c r="C37" s="4" t="s">
        <v>1367</v>
      </c>
    </row>
    <row r="38" spans="1:3">
      <c r="A38" s="4" t="s">
        <v>1327</v>
      </c>
      <c r="B38" s="6" t="n">
        <v>1314879</v>
      </c>
      <c r="C38" s="6" t="n">
        <v>1260569</v>
      </c>
    </row>
    <row r="39" spans="1:3">
      <c r="A39" s="4" t="s">
        <v>1328</v>
      </c>
      <c r="B39" s="4" t="s">
        <v>852</v>
      </c>
      <c r="C39" s="4" t="s">
        <v>852</v>
      </c>
    </row>
    <row r="40" spans="1:3">
      <c r="A40" s="4" t="s">
        <v>1329</v>
      </c>
      <c r="B40" s="6" t="n">
        <v>3056820</v>
      </c>
      <c r="C40" s="6" t="n">
        <v>3026106</v>
      </c>
    </row>
    <row r="41" spans="1:3">
      <c r="A41" s="4" t="s">
        <v>1330</v>
      </c>
      <c r="B41" s="4" t="s">
        <v>1368</v>
      </c>
      <c r="C41" s="4" t="s">
        <v>1369</v>
      </c>
    </row>
    <row r="42" spans="1:3">
      <c r="A42" s="4" t="s">
        <v>1333</v>
      </c>
      <c r="B42" s="6" t="n">
        <v>1541738</v>
      </c>
      <c r="C42" s="6" t="n">
        <v>1462054</v>
      </c>
    </row>
    <row r="43" spans="1:3">
      <c r="A43" s="4" t="s">
        <v>1334</v>
      </c>
      <c r="B43" s="4" t="s">
        <v>1335</v>
      </c>
      <c r="C43" s="4" t="s">
        <v>1335</v>
      </c>
    </row>
    <row r="44" spans="1:3">
      <c r="A44" s="4" t="s">
        <v>1336</v>
      </c>
      <c r="B44" s="6" t="n">
        <v>1067357</v>
      </c>
      <c r="C44" s="6" t="n">
        <v>1012191</v>
      </c>
    </row>
    <row r="45" spans="1:3">
      <c r="A45" s="4" t="s">
        <v>1337</v>
      </c>
      <c r="B45" s="4" t="s">
        <v>1338</v>
      </c>
      <c r="C45" s="4" t="s">
        <v>1338</v>
      </c>
    </row>
    <row r="46" spans="1:3">
      <c r="A46" s="4" t="s">
        <v>1339</v>
      </c>
      <c r="B46" s="6" t="n">
        <v>1660333</v>
      </c>
      <c r="C46" s="6" t="n">
        <v>1574519</v>
      </c>
    </row>
    <row r="47" spans="1:3">
      <c r="A47" s="4" t="s">
        <v>1340</v>
      </c>
      <c r="B47" s="4" t="s">
        <v>1341</v>
      </c>
      <c r="C47" s="4" t="s">
        <v>1341</v>
      </c>
    </row>
    <row r="48" spans="1:3">
      <c r="A48" s="4" t="s">
        <v>1342</v>
      </c>
      <c r="B48" s="6" t="n">
        <v>3056820</v>
      </c>
      <c r="C48" s="6" t="n">
        <v>3026106</v>
      </c>
    </row>
    <row r="49" spans="1:3">
      <c r="A49" s="4" t="s">
        <v>1343</v>
      </c>
      <c r="B49" s="4" t="s">
        <v>1368</v>
      </c>
      <c r="C49" s="4" t="s">
        <v>1369</v>
      </c>
    </row>
    <row r="50" spans="1:3">
      <c r="A50" s="4" t="s">
        <v>1344</v>
      </c>
      <c r="B50" s="6" t="n">
        <v>1897524</v>
      </c>
      <c r="C50" s="6" t="n">
        <v>1799451</v>
      </c>
    </row>
    <row r="51" spans="1:3">
      <c r="A51" s="4" t="s">
        <v>1345</v>
      </c>
      <c r="B51" s="4" t="s">
        <v>1346</v>
      </c>
      <c r="C51" s="4" t="s">
        <v>1346</v>
      </c>
    </row>
    <row r="52" spans="1:3">
      <c r="A52" s="4" t="s">
        <v>1345</v>
      </c>
      <c r="B52" s="6" t="n">
        <v>1423143</v>
      </c>
      <c r="C52" s="6" t="n">
        <v>1349588</v>
      </c>
    </row>
    <row r="53" spans="1:3">
      <c r="A53" s="4" t="s">
        <v>1347</v>
      </c>
      <c r="B53" s="4" t="s">
        <v>1348</v>
      </c>
      <c r="C53" s="4" t="s">
        <v>1348</v>
      </c>
    </row>
    <row r="54" spans="1:3">
      <c r="A54" s="4" t="s">
        <v>1349</v>
      </c>
      <c r="B54" s="6" t="n">
        <v>2016119</v>
      </c>
      <c r="C54" s="6" t="n">
        <v>1911917</v>
      </c>
    </row>
    <row r="55" spans="1:3">
      <c r="A55" s="4" t="s">
        <v>1350</v>
      </c>
      <c r="B55" s="4" t="s">
        <v>1351</v>
      </c>
      <c r="C55" s="4" t="s">
        <v>1351</v>
      </c>
    </row>
    <row r="56" spans="1:3">
      <c r="A56" s="4" t="s">
        <v>1352</v>
      </c>
      <c r="B56" s="6" t="n">
        <v>3168144</v>
      </c>
      <c r="C56" s="6" t="n">
        <v>3139268</v>
      </c>
    </row>
    <row r="57" spans="1:3">
      <c r="A57" s="4" t="s">
        <v>1353</v>
      </c>
      <c r="B57" s="4" t="s">
        <v>1370</v>
      </c>
      <c r="C57" s="4" t="s">
        <v>1371</v>
      </c>
    </row>
    <row r="58" spans="1:3">
      <c r="A58" s="4" t="s">
        <v>1356</v>
      </c>
      <c r="B58" s="6" t="n">
        <v>2371905</v>
      </c>
      <c r="C58" s="6" t="n">
        <v>2249314</v>
      </c>
    </row>
    <row r="59" spans="1:3">
      <c r="A59" s="4" t="s">
        <v>1357</v>
      </c>
      <c r="B59" s="4" t="s">
        <v>1358</v>
      </c>
      <c r="C59" s="4" t="s">
        <v>1358</v>
      </c>
    </row>
    <row r="60" spans="1:3">
      <c r="A60" s="4" t="s">
        <v>1357</v>
      </c>
      <c r="B60" s="6" t="n">
        <v>1897524</v>
      </c>
      <c r="C60" s="6" t="n">
        <v>1799451</v>
      </c>
    </row>
    <row r="61" spans="1:3">
      <c r="A61" s="4" t="s">
        <v>1359</v>
      </c>
      <c r="B61" s="4" t="s">
        <v>1346</v>
      </c>
      <c r="C61" s="4" t="s">
        <v>1346</v>
      </c>
    </row>
    <row r="62" spans="1:3">
      <c r="A62" s="4" t="s">
        <v>1360</v>
      </c>
      <c r="B62" s="6" t="n">
        <v>2490500</v>
      </c>
      <c r="C62" s="6" t="n">
        <v>2361779</v>
      </c>
    </row>
    <row r="63" spans="1:3">
      <c r="A63" s="4" t="s">
        <v>1361</v>
      </c>
      <c r="B63" s="4" t="s">
        <v>1362</v>
      </c>
      <c r="C63" s="4" t="s">
        <v>136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1372</v>
      </c>
      <c r="B1" s="2" t="s">
        <v>601</v>
      </c>
    </row>
    <row r="2" spans="1:2">
      <c r="A2" s="3" t="s">
        <v>299</v>
      </c>
    </row>
    <row r="3" spans="1:2">
      <c r="A3" s="4" t="s">
        <v>1373</v>
      </c>
      <c r="B3" s="6" t="n">
        <v>17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4</v>
      </c>
      <c r="B1" s="2" t="s">
        <v>2</v>
      </c>
      <c r="C1" s="2" t="s">
        <v>63</v>
      </c>
    </row>
    <row r="2" spans="1:3">
      <c r="A2" s="3" t="s">
        <v>1375</v>
      </c>
    </row>
    <row r="3" spans="1:3">
      <c r="A3" s="4" t="s">
        <v>1376</v>
      </c>
      <c r="B3" s="6" t="n">
        <v>7810900</v>
      </c>
      <c r="C3" s="6" t="n">
        <v>8196018</v>
      </c>
    </row>
    <row r="4" spans="1:3">
      <c r="A4" s="4" t="s">
        <v>1377</v>
      </c>
      <c r="B4" s="5" t="n">
        <v>-19029</v>
      </c>
      <c r="C4" s="5" t="n">
        <v>-23874</v>
      </c>
    </row>
    <row r="5" spans="1:3">
      <c r="A5" s="4" t="s">
        <v>1378</v>
      </c>
    </row>
    <row r="6" spans="1:3">
      <c r="A6" s="3" t="s">
        <v>1375</v>
      </c>
    </row>
    <row r="7" spans="1:3">
      <c r="A7" s="4" t="s">
        <v>1377</v>
      </c>
      <c r="B7" s="5" t="n">
        <v>-19029</v>
      </c>
      <c r="C7" s="5" t="n">
        <v>-23874</v>
      </c>
    </row>
    <row r="8" spans="1:3">
      <c r="A8" s="4" t="s">
        <v>599</v>
      </c>
    </row>
    <row r="9" spans="1:3">
      <c r="A9" s="3" t="s">
        <v>1375</v>
      </c>
    </row>
    <row r="10" spans="1:3">
      <c r="A10" s="4" t="s">
        <v>1376</v>
      </c>
      <c r="B10" s="5" t="n">
        <v>70325</v>
      </c>
      <c r="C10" s="5" t="n">
        <v>39873</v>
      </c>
    </row>
    <row r="11" spans="1:3">
      <c r="A11" s="4" t="s">
        <v>577</v>
      </c>
    </row>
    <row r="12" spans="1:3">
      <c r="A12" s="3" t="s">
        <v>1375</v>
      </c>
    </row>
    <row r="13" spans="1:3">
      <c r="A13" s="4" t="s">
        <v>1376</v>
      </c>
      <c r="B13" s="5" t="n">
        <v>2022175</v>
      </c>
      <c r="C13" s="5" t="n">
        <v>1897474</v>
      </c>
    </row>
    <row r="14" spans="1:3">
      <c r="A14" s="4" t="s">
        <v>578</v>
      </c>
    </row>
    <row r="15" spans="1:3">
      <c r="A15" s="3" t="s">
        <v>1375</v>
      </c>
    </row>
    <row r="16" spans="1:3">
      <c r="A16" s="4" t="s">
        <v>1376</v>
      </c>
      <c r="B16" s="5" t="n">
        <v>370976</v>
      </c>
      <c r="C16" s="5" t="n">
        <v>374787</v>
      </c>
    </row>
    <row r="17" spans="1:3">
      <c r="A17" s="4" t="s">
        <v>579</v>
      </c>
    </row>
    <row r="18" spans="1:3">
      <c r="A18" s="3" t="s">
        <v>1375</v>
      </c>
    </row>
    <row r="19" spans="1:3">
      <c r="A19" s="4" t="s">
        <v>1376</v>
      </c>
      <c r="B19" s="5" t="n">
        <v>1012177</v>
      </c>
      <c r="C19" s="5" t="n">
        <v>1534198</v>
      </c>
    </row>
    <row r="20" spans="1:3">
      <c r="A20" s="4" t="s">
        <v>580</v>
      </c>
    </row>
    <row r="21" spans="1:3">
      <c r="A21" s="3" t="s">
        <v>1375</v>
      </c>
    </row>
    <row r="22" spans="1:3">
      <c r="A22" s="4" t="s">
        <v>1376</v>
      </c>
      <c r="B22" s="5" t="n">
        <v>1724684</v>
      </c>
      <c r="C22" s="5" t="n">
        <v>1485716</v>
      </c>
    </row>
    <row r="23" spans="1:3">
      <c r="A23" s="4" t="s">
        <v>581</v>
      </c>
    </row>
    <row r="24" spans="1:3">
      <c r="A24" s="3" t="s">
        <v>1375</v>
      </c>
    </row>
    <row r="25" spans="1:3">
      <c r="A25" s="4" t="s">
        <v>1376</v>
      </c>
      <c r="B25" s="5" t="n">
        <v>470025</v>
      </c>
      <c r="C25" s="5" t="n">
        <v>402458</v>
      </c>
    </row>
    <row r="26" spans="1:3">
      <c r="A26" s="4" t="s">
        <v>582</v>
      </c>
    </row>
    <row r="27" spans="1:3">
      <c r="A27" s="3" t="s">
        <v>1375</v>
      </c>
    </row>
    <row r="28" spans="1:3">
      <c r="A28" s="4" t="s">
        <v>1376</v>
      </c>
      <c r="B28" s="5" t="n">
        <v>1197366</v>
      </c>
      <c r="C28" s="5" t="n">
        <v>1235198</v>
      </c>
    </row>
    <row r="29" spans="1:3">
      <c r="A29" s="4" t="s">
        <v>583</v>
      </c>
    </row>
    <row r="30" spans="1:3">
      <c r="A30" s="3" t="s">
        <v>1375</v>
      </c>
    </row>
    <row r="31" spans="1:3">
      <c r="A31" s="4" t="s">
        <v>1376</v>
      </c>
      <c r="B31" s="5" t="n">
        <v>194904</v>
      </c>
      <c r="C31" s="5" t="n">
        <v>204067</v>
      </c>
    </row>
    <row r="32" spans="1:3">
      <c r="A32" s="4" t="s">
        <v>584</v>
      </c>
    </row>
    <row r="33" spans="1:3">
      <c r="A33" s="3" t="s">
        <v>1375</v>
      </c>
    </row>
    <row r="34" spans="1:3">
      <c r="A34" s="4" t="s">
        <v>1376</v>
      </c>
      <c r="B34" s="5" t="n">
        <v>273302</v>
      </c>
      <c r="C34" s="5" t="n">
        <v>398429</v>
      </c>
    </row>
    <row r="35" spans="1:3">
      <c r="A35" s="4" t="s">
        <v>585</v>
      </c>
    </row>
    <row r="36" spans="1:3">
      <c r="A36" s="3" t="s">
        <v>1375</v>
      </c>
    </row>
    <row r="37" spans="1:3">
      <c r="A37" s="4" t="s">
        <v>1376</v>
      </c>
      <c r="B37" s="5" t="n">
        <v>362731</v>
      </c>
      <c r="C37" s="5" t="n">
        <v>519313</v>
      </c>
    </row>
    <row r="38" spans="1:3">
      <c r="A38" s="4" t="s">
        <v>586</v>
      </c>
    </row>
    <row r="39" spans="1:3">
      <c r="A39" s="3" t="s">
        <v>1375</v>
      </c>
    </row>
    <row r="40" spans="1:3">
      <c r="A40" s="4" t="s">
        <v>1376</v>
      </c>
      <c r="C40" s="5" t="n">
        <v>4846</v>
      </c>
    </row>
    <row r="41" spans="1:3">
      <c r="A41" s="4" t="s">
        <v>589</v>
      </c>
    </row>
    <row r="42" spans="1:3">
      <c r="A42" s="3" t="s">
        <v>1375</v>
      </c>
    </row>
    <row r="43" spans="1:3">
      <c r="A43" s="4" t="s">
        <v>1376</v>
      </c>
      <c r="B43" s="5" t="n">
        <v>60572</v>
      </c>
      <c r="C43" s="5" t="n">
        <v>60519</v>
      </c>
    </row>
    <row r="44" spans="1:3">
      <c r="A44" s="4" t="s">
        <v>1379</v>
      </c>
    </row>
    <row r="45" spans="1:3">
      <c r="A45" s="3" t="s">
        <v>1375</v>
      </c>
    </row>
    <row r="46" spans="1:3">
      <c r="A46" s="4" t="s">
        <v>1376</v>
      </c>
      <c r="B46" s="5" t="n">
        <v>7977</v>
      </c>
      <c r="C46" s="5" t="n">
        <v>9525</v>
      </c>
    </row>
    <row r="47" spans="1:3">
      <c r="A47" s="4" t="s">
        <v>1380</v>
      </c>
    </row>
    <row r="48" spans="1:3">
      <c r="A48" s="3" t="s">
        <v>1375</v>
      </c>
    </row>
    <row r="49" spans="1:3">
      <c r="A49" s="4" t="s">
        <v>1376</v>
      </c>
      <c r="B49" s="5" t="n">
        <v>43686</v>
      </c>
      <c r="C49" s="5" t="n">
        <v>29615</v>
      </c>
    </row>
    <row r="50" spans="1:3">
      <c r="A50" s="4" t="s">
        <v>1381</v>
      </c>
    </row>
    <row r="51" spans="1:3">
      <c r="A51" s="3" t="s">
        <v>1375</v>
      </c>
    </row>
    <row r="52" spans="1:3">
      <c r="A52" s="4" t="s">
        <v>1376</v>
      </c>
      <c r="B52" s="5" t="n">
        <v>130897</v>
      </c>
      <c r="C52" s="5" t="n">
        <v>100392</v>
      </c>
    </row>
    <row r="53" spans="1:3">
      <c r="A53" s="4" t="s">
        <v>1382</v>
      </c>
    </row>
    <row r="54" spans="1:3">
      <c r="A54" s="3" t="s">
        <v>1375</v>
      </c>
    </row>
    <row r="55" spans="1:3">
      <c r="A55" s="4" t="s">
        <v>1376</v>
      </c>
      <c r="B55" s="5" t="n">
        <v>70325</v>
      </c>
      <c r="C55" s="5" t="n">
        <v>39873</v>
      </c>
    </row>
    <row r="56" spans="1:3">
      <c r="A56" s="4" t="s">
        <v>1383</v>
      </c>
    </row>
    <row r="57" spans="1:3">
      <c r="A57" s="3" t="s">
        <v>1375</v>
      </c>
    </row>
    <row r="58" spans="1:3">
      <c r="A58" s="4" t="s">
        <v>1376</v>
      </c>
      <c r="B58" s="5" t="n">
        <v>60572</v>
      </c>
      <c r="C58" s="5" t="n">
        <v>60519</v>
      </c>
    </row>
    <row r="59" spans="1:3">
      <c r="A59" s="4" t="s">
        <v>1384</v>
      </c>
    </row>
    <row r="60" spans="1:3">
      <c r="A60" s="3" t="s">
        <v>1375</v>
      </c>
    </row>
    <row r="61" spans="1:3">
      <c r="A61" s="4" t="s">
        <v>1376</v>
      </c>
      <c r="B61" s="5" t="n">
        <v>7680003</v>
      </c>
      <c r="C61" s="5" t="n">
        <v>8046571</v>
      </c>
    </row>
    <row r="62" spans="1:3">
      <c r="A62" s="4" t="s">
        <v>1377</v>
      </c>
      <c r="B62" s="5" t="n">
        <v>-19029</v>
      </c>
      <c r="C62" s="5" t="n">
        <v>-23874</v>
      </c>
    </row>
    <row r="63" spans="1:3">
      <c r="A63" s="4" t="s">
        <v>1385</v>
      </c>
    </row>
    <row r="64" spans="1:3">
      <c r="A64" s="3" t="s">
        <v>1375</v>
      </c>
    </row>
    <row r="65" spans="1:3">
      <c r="A65" s="4" t="s">
        <v>1377</v>
      </c>
      <c r="B65" s="5" t="n">
        <v>-19029</v>
      </c>
      <c r="C65" s="5" t="n">
        <v>-23874</v>
      </c>
    </row>
    <row r="66" spans="1:3">
      <c r="A66" s="4" t="s">
        <v>1386</v>
      </c>
    </row>
    <row r="67" spans="1:3">
      <c r="A67" s="3" t="s">
        <v>1375</v>
      </c>
    </row>
    <row r="68" spans="1:3">
      <c r="A68" s="4" t="s">
        <v>1376</v>
      </c>
      <c r="B68" s="5" t="n">
        <v>2022175</v>
      </c>
      <c r="C68" s="5" t="n">
        <v>1897474</v>
      </c>
    </row>
    <row r="69" spans="1:3">
      <c r="A69" s="4" t="s">
        <v>1387</v>
      </c>
    </row>
    <row r="70" spans="1:3">
      <c r="A70" s="3" t="s">
        <v>1375</v>
      </c>
    </row>
    <row r="71" spans="1:3">
      <c r="A71" s="4" t="s">
        <v>1376</v>
      </c>
      <c r="B71" s="5" t="n">
        <v>370976</v>
      </c>
      <c r="C71" s="5" t="n">
        <v>374787</v>
      </c>
    </row>
    <row r="72" spans="1:3">
      <c r="A72" s="4" t="s">
        <v>1388</v>
      </c>
    </row>
    <row r="73" spans="1:3">
      <c r="A73" s="3" t="s">
        <v>1375</v>
      </c>
    </row>
    <row r="74" spans="1:3">
      <c r="A74" s="4" t="s">
        <v>1376</v>
      </c>
      <c r="B74" s="5" t="n">
        <v>1012177</v>
      </c>
      <c r="C74" s="5" t="n">
        <v>1499514</v>
      </c>
    </row>
    <row r="75" spans="1:3">
      <c r="A75" s="4" t="s">
        <v>1389</v>
      </c>
    </row>
    <row r="76" spans="1:3">
      <c r="A76" s="3" t="s">
        <v>1375</v>
      </c>
    </row>
    <row r="77" spans="1:3">
      <c r="A77" s="4" t="s">
        <v>1376</v>
      </c>
      <c r="B77" s="5" t="n">
        <v>1724684</v>
      </c>
      <c r="C77" s="5" t="n">
        <v>1485716</v>
      </c>
    </row>
    <row r="78" spans="1:3">
      <c r="A78" s="4" t="s">
        <v>1390</v>
      </c>
    </row>
    <row r="79" spans="1:3">
      <c r="A79" s="3" t="s">
        <v>1375</v>
      </c>
    </row>
    <row r="80" spans="1:3">
      <c r="A80" s="4" t="s">
        <v>1376</v>
      </c>
      <c r="B80" s="5" t="n">
        <v>470025</v>
      </c>
      <c r="C80" s="5" t="n">
        <v>402458</v>
      </c>
    </row>
    <row r="81" spans="1:3">
      <c r="A81" s="4" t="s">
        <v>1391</v>
      </c>
    </row>
    <row r="82" spans="1:3">
      <c r="A82" s="3" t="s">
        <v>1375</v>
      </c>
    </row>
    <row r="83" spans="1:3">
      <c r="A83" s="4" t="s">
        <v>1376</v>
      </c>
      <c r="B83" s="5" t="n">
        <v>1197366</v>
      </c>
      <c r="C83" s="5" t="n">
        <v>1235198</v>
      </c>
    </row>
    <row r="84" spans="1:3">
      <c r="A84" s="4" t="s">
        <v>1392</v>
      </c>
    </row>
    <row r="85" spans="1:3">
      <c r="A85" s="3" t="s">
        <v>1375</v>
      </c>
    </row>
    <row r="86" spans="1:3">
      <c r="A86" s="4" t="s">
        <v>1376</v>
      </c>
      <c r="B86" s="5" t="n">
        <v>194904</v>
      </c>
      <c r="C86" s="5" t="n">
        <v>204067</v>
      </c>
    </row>
    <row r="87" spans="1:3">
      <c r="A87" s="4" t="s">
        <v>1393</v>
      </c>
    </row>
    <row r="88" spans="1:3">
      <c r="A88" s="3" t="s">
        <v>1375</v>
      </c>
    </row>
    <row r="89" spans="1:3">
      <c r="A89" s="4" t="s">
        <v>1376</v>
      </c>
      <c r="B89" s="5" t="n">
        <v>273302</v>
      </c>
      <c r="C89" s="5" t="n">
        <v>398429</v>
      </c>
    </row>
    <row r="90" spans="1:3">
      <c r="A90" s="4" t="s">
        <v>1394</v>
      </c>
    </row>
    <row r="91" spans="1:3">
      <c r="A91" s="3" t="s">
        <v>1375</v>
      </c>
    </row>
    <row r="92" spans="1:3">
      <c r="A92" s="4" t="s">
        <v>1376</v>
      </c>
      <c r="B92" s="5" t="n">
        <v>362731</v>
      </c>
      <c r="C92" s="5" t="n">
        <v>519313</v>
      </c>
    </row>
    <row r="93" spans="1:3">
      <c r="A93" s="4" t="s">
        <v>1395</v>
      </c>
    </row>
    <row r="94" spans="1:3">
      <c r="A94" s="3" t="s">
        <v>1375</v>
      </c>
    </row>
    <row r="95" spans="1:3">
      <c r="A95" s="4" t="s">
        <v>1376</v>
      </c>
      <c r="C95" s="5" t="n">
        <v>0</v>
      </c>
    </row>
    <row r="96" spans="1:3">
      <c r="A96" s="4" t="s">
        <v>1396</v>
      </c>
    </row>
    <row r="97" spans="1:3">
      <c r="A97" s="3" t="s">
        <v>1375</v>
      </c>
    </row>
    <row r="98" spans="1:3">
      <c r="A98" s="4" t="s">
        <v>1376</v>
      </c>
      <c r="B98" s="5" t="n">
        <v>0</v>
      </c>
      <c r="C98" s="5" t="n">
        <v>0</v>
      </c>
    </row>
    <row r="99" spans="1:3">
      <c r="A99" s="4" t="s">
        <v>1397</v>
      </c>
    </row>
    <row r="100" spans="1:3">
      <c r="A100" s="3" t="s">
        <v>1375</v>
      </c>
    </row>
    <row r="101" spans="1:3">
      <c r="A101" s="4" t="s">
        <v>1376</v>
      </c>
      <c r="B101" s="5" t="n">
        <v>7977</v>
      </c>
      <c r="C101" s="5" t="n">
        <v>0</v>
      </c>
    </row>
    <row r="102" spans="1:3">
      <c r="A102" s="4" t="s">
        <v>1398</v>
      </c>
    </row>
    <row r="103" spans="1:3">
      <c r="A103" s="3" t="s">
        <v>1375</v>
      </c>
    </row>
    <row r="104" spans="1:3">
      <c r="A104" s="4" t="s">
        <v>1376</v>
      </c>
      <c r="B104" s="6" t="n">
        <v>43686</v>
      </c>
      <c r="C104" s="5" t="n">
        <v>29615</v>
      </c>
    </row>
    <row r="105" spans="1:3">
      <c r="A105" s="4" t="s">
        <v>1399</v>
      </c>
    </row>
    <row r="106" spans="1:3">
      <c r="A106" s="3" t="s">
        <v>1375</v>
      </c>
    </row>
    <row r="107" spans="1:3">
      <c r="A107" s="4" t="s">
        <v>1376</v>
      </c>
      <c r="C107" s="5" t="n">
        <v>49055</v>
      </c>
    </row>
    <row r="108" spans="1:3">
      <c r="A108" s="4" t="s">
        <v>1377</v>
      </c>
      <c r="C108" s="5" t="n">
        <v>0</v>
      </c>
    </row>
    <row r="109" spans="1:3">
      <c r="A109" s="4" t="s">
        <v>1400</v>
      </c>
    </row>
    <row r="110" spans="1:3">
      <c r="A110" s="3" t="s">
        <v>1375</v>
      </c>
    </row>
    <row r="111" spans="1:3">
      <c r="A111" s="4" t="s">
        <v>1377</v>
      </c>
      <c r="C111" s="5" t="n">
        <v>0</v>
      </c>
    </row>
    <row r="112" spans="1:3">
      <c r="A112" s="4" t="s">
        <v>1401</v>
      </c>
    </row>
    <row r="113" spans="1:3">
      <c r="A113" s="3" t="s">
        <v>1375</v>
      </c>
    </row>
    <row r="114" spans="1:3">
      <c r="A114" s="4" t="s">
        <v>1376</v>
      </c>
      <c r="C114" s="5" t="n">
        <v>34684</v>
      </c>
    </row>
    <row r="115" spans="1:3">
      <c r="A115" s="4" t="s">
        <v>1402</v>
      </c>
    </row>
    <row r="116" spans="1:3">
      <c r="A116" s="3" t="s">
        <v>1375</v>
      </c>
    </row>
    <row r="117" spans="1:3">
      <c r="A117" s="4" t="s">
        <v>1376</v>
      </c>
      <c r="C117" s="5" t="n">
        <v>0</v>
      </c>
    </row>
    <row r="118" spans="1:3">
      <c r="A118" s="4" t="s">
        <v>1403</v>
      </c>
    </row>
    <row r="119" spans="1:3">
      <c r="A119" s="3" t="s">
        <v>1375</v>
      </c>
    </row>
    <row r="120" spans="1:3">
      <c r="A120" s="4" t="s">
        <v>1376</v>
      </c>
      <c r="C120" s="5" t="n">
        <v>4846</v>
      </c>
    </row>
    <row r="121" spans="1:3">
      <c r="A121" s="4" t="s">
        <v>1404</v>
      </c>
    </row>
    <row r="122" spans="1:3">
      <c r="A122" s="3" t="s">
        <v>1375</v>
      </c>
    </row>
    <row r="123" spans="1:3">
      <c r="A123" s="4" t="s">
        <v>1376</v>
      </c>
      <c r="C123" s="5" t="n">
        <v>9525</v>
      </c>
    </row>
    <row r="124" spans="1:3">
      <c r="A124" s="4" t="s">
        <v>1405</v>
      </c>
    </row>
    <row r="125" spans="1:3">
      <c r="A125" s="3" t="s">
        <v>1375</v>
      </c>
    </row>
    <row r="126" spans="1:3">
      <c r="A126" s="4" t="s">
        <v>1376</v>
      </c>
      <c r="C126" s="6"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6</v>
      </c>
      <c r="B1" s="2" t="s">
        <v>1</v>
      </c>
    </row>
    <row r="2" spans="1:4">
      <c r="B2" s="2" t="s">
        <v>2</v>
      </c>
      <c r="C2" s="2" t="s">
        <v>63</v>
      </c>
      <c r="D2" s="2" t="s">
        <v>105</v>
      </c>
    </row>
    <row r="3" spans="1:4">
      <c r="A3" s="3" t="s">
        <v>1375</v>
      </c>
    </row>
    <row r="4" spans="1:4">
      <c r="A4" s="4" t="s">
        <v>1376</v>
      </c>
      <c r="B4" s="6" t="n">
        <v>7810900</v>
      </c>
      <c r="C4" s="6" t="n">
        <v>8196018</v>
      </c>
    </row>
    <row r="5" spans="1:4">
      <c r="A5" s="4" t="s">
        <v>1399</v>
      </c>
    </row>
    <row r="6" spans="1:4">
      <c r="A6" s="3" t="s">
        <v>1375</v>
      </c>
    </row>
    <row r="7" spans="1:4">
      <c r="A7" s="4" t="s">
        <v>1376</v>
      </c>
      <c r="C7" s="5" t="n">
        <v>49055</v>
      </c>
    </row>
    <row r="8" spans="1:4">
      <c r="A8" s="4" t="s">
        <v>1384</v>
      </c>
    </row>
    <row r="9" spans="1:4">
      <c r="A9" s="3" t="s">
        <v>1375</v>
      </c>
    </row>
    <row r="10" spans="1:4">
      <c r="A10" s="4" t="s">
        <v>1376</v>
      </c>
      <c r="B10" s="5" t="n">
        <v>7680003</v>
      </c>
      <c r="C10" s="5" t="n">
        <v>8046571</v>
      </c>
    </row>
    <row r="11" spans="1:4">
      <c r="A11" s="4" t="s">
        <v>1407</v>
      </c>
    </row>
    <row r="12" spans="1:4">
      <c r="A12" s="3" t="s">
        <v>1375</v>
      </c>
    </row>
    <row r="13" spans="1:4">
      <c r="A13" s="4" t="s">
        <v>1376</v>
      </c>
      <c r="B13" s="5" t="n">
        <v>1098</v>
      </c>
      <c r="C13" s="5" t="n">
        <v>1571</v>
      </c>
      <c r="D13" s="6" t="n">
        <v>5790</v>
      </c>
    </row>
    <row r="14" spans="1:4">
      <c r="A14" s="4" t="s">
        <v>1408</v>
      </c>
      <c r="B14" s="5" t="n">
        <v>-2351</v>
      </c>
      <c r="C14" s="5" t="n">
        <v>-1864</v>
      </c>
      <c r="D14" s="5" t="n">
        <v>-2078</v>
      </c>
    </row>
    <row r="15" spans="1:4">
      <c r="A15" s="4" t="s">
        <v>1409</v>
      </c>
    </row>
    <row r="16" spans="1:4">
      <c r="A16" s="3" t="s">
        <v>1375</v>
      </c>
    </row>
    <row r="17" spans="1:4">
      <c r="A17" s="4" t="s">
        <v>1376</v>
      </c>
      <c r="B17" s="5" t="n">
        <v>1098</v>
      </c>
      <c r="C17" s="5" t="n">
        <v>486</v>
      </c>
      <c r="D17" s="5" t="n">
        <v>5790</v>
      </c>
    </row>
    <row r="18" spans="1:4">
      <c r="A18" s="4" t="s">
        <v>1410</v>
      </c>
    </row>
    <row r="19" spans="1:4">
      <c r="A19" s="3" t="s">
        <v>1375</v>
      </c>
    </row>
    <row r="20" spans="1:4">
      <c r="A20" s="4" t="s">
        <v>1376</v>
      </c>
      <c r="B20" s="5" t="n">
        <v>0</v>
      </c>
      <c r="C20" s="5" t="n">
        <v>1085</v>
      </c>
    </row>
    <row r="21" spans="1:4">
      <c r="A21" s="4" t="s">
        <v>1411</v>
      </c>
    </row>
    <row r="22" spans="1:4">
      <c r="A22" s="3" t="s">
        <v>1375</v>
      </c>
    </row>
    <row r="23" spans="1:4">
      <c r="A23" s="4" t="s">
        <v>1376</v>
      </c>
      <c r="B23" s="5" t="n">
        <v>79982</v>
      </c>
      <c r="C23" s="5" t="n">
        <v>36172</v>
      </c>
      <c r="D23" s="5" t="n">
        <v>93051</v>
      </c>
    </row>
    <row r="24" spans="1:4">
      <c r="A24" s="4" t="s">
        <v>1408</v>
      </c>
      <c r="B24" s="5" t="n">
        <v>-7727</v>
      </c>
      <c r="C24" s="5" t="n">
        <v>-6816</v>
      </c>
      <c r="D24" s="5" t="n">
        <v>-65716</v>
      </c>
    </row>
    <row r="25" spans="1:4">
      <c r="A25" s="4" t="s">
        <v>1412</v>
      </c>
    </row>
    <row r="26" spans="1:4">
      <c r="A26" s="3" t="s">
        <v>1375</v>
      </c>
    </row>
    <row r="27" spans="1:4">
      <c r="A27" s="4" t="s">
        <v>1376</v>
      </c>
      <c r="B27" s="5" t="n">
        <v>79982</v>
      </c>
      <c r="C27" s="5" t="n">
        <v>35397</v>
      </c>
      <c r="D27" s="6" t="n">
        <v>93051</v>
      </c>
    </row>
    <row r="28" spans="1:4">
      <c r="A28" s="4" t="s">
        <v>1413</v>
      </c>
    </row>
    <row r="29" spans="1:4">
      <c r="A29" s="3" t="s">
        <v>1375</v>
      </c>
    </row>
    <row r="30" spans="1:4">
      <c r="A30" s="4" t="s">
        <v>1376</v>
      </c>
      <c r="B30" s="5" t="n">
        <v>0</v>
      </c>
      <c r="C30" s="6" t="n">
        <v>775</v>
      </c>
    </row>
    <row r="31" spans="1:4">
      <c r="A31" s="4" t="s">
        <v>1414</v>
      </c>
    </row>
    <row r="32" spans="1:4">
      <c r="A32" s="3" t="s">
        <v>1375</v>
      </c>
    </row>
    <row r="33" spans="1:4">
      <c r="A33" s="4" t="s">
        <v>1376</v>
      </c>
      <c r="B33" s="5" t="n">
        <v>2919</v>
      </c>
    </row>
    <row r="34" spans="1:4">
      <c r="A34" s="4" t="s">
        <v>1408</v>
      </c>
      <c r="B34" s="5" t="n">
        <v>-1856</v>
      </c>
    </row>
    <row r="35" spans="1:4">
      <c r="A35" s="4" t="s">
        <v>1415</v>
      </c>
    </row>
    <row r="36" spans="1:4">
      <c r="A36" s="3" t="s">
        <v>1375</v>
      </c>
    </row>
    <row r="37" spans="1:4">
      <c r="A37" s="4" t="s">
        <v>1376</v>
      </c>
      <c r="B37" s="6" t="n">
        <v>291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6</v>
      </c>
      <c r="B1" s="2" t="s">
        <v>2</v>
      </c>
      <c r="C1" s="2" t="s">
        <v>63</v>
      </c>
    </row>
    <row r="2" spans="1:3">
      <c r="A2" s="3" t="s">
        <v>1417</v>
      </c>
    </row>
    <row r="3" spans="1:3">
      <c r="A3" s="4" t="s">
        <v>1418</v>
      </c>
      <c r="B3" s="6" t="n">
        <v>7769949</v>
      </c>
      <c r="C3" s="6" t="n">
        <v>8167127</v>
      </c>
    </row>
    <row r="4" spans="1:3">
      <c r="A4" s="4" t="s">
        <v>69</v>
      </c>
      <c r="B4" s="5" t="n">
        <v>253664</v>
      </c>
      <c r="C4" s="5" t="n">
        <v>267052</v>
      </c>
    </row>
    <row r="5" spans="1:3">
      <c r="A5" s="3" t="s">
        <v>1419</v>
      </c>
    </row>
    <row r="6" spans="1:3">
      <c r="A6" s="4" t="s">
        <v>1025</v>
      </c>
      <c r="B6" s="5" t="n">
        <v>7347247</v>
      </c>
      <c r="C6" s="5" t="n">
        <v>6819758</v>
      </c>
    </row>
    <row r="7" spans="1:3">
      <c r="A7" s="4" t="s">
        <v>83</v>
      </c>
      <c r="B7" s="5" t="n">
        <v>100000</v>
      </c>
      <c r="C7" s="5" t="n">
        <v>175000</v>
      </c>
    </row>
    <row r="8" spans="1:3">
      <c r="A8" s="4" t="s">
        <v>1381</v>
      </c>
    </row>
    <row r="9" spans="1:3">
      <c r="A9" s="3" t="s">
        <v>1417</v>
      </c>
    </row>
    <row r="10" spans="1:3">
      <c r="A10" s="4" t="s">
        <v>67</v>
      </c>
      <c r="B10" s="5" t="n">
        <v>214673</v>
      </c>
      <c r="C10" s="5" t="n">
        <v>382073</v>
      </c>
    </row>
    <row r="11" spans="1:3">
      <c r="A11" s="4" t="s">
        <v>1384</v>
      </c>
    </row>
    <row r="12" spans="1:3">
      <c r="A12" s="3" t="s">
        <v>1417</v>
      </c>
    </row>
    <row r="13" spans="1:3">
      <c r="A13" s="4" t="s">
        <v>69</v>
      </c>
      <c r="B13" s="5" t="n">
        <v>253664</v>
      </c>
      <c r="C13" s="5" t="n">
        <v>267052</v>
      </c>
    </row>
    <row r="14" spans="1:3">
      <c r="A14" s="4" t="s">
        <v>70</v>
      </c>
      <c r="B14" s="5" t="n">
        <v>39731</v>
      </c>
      <c r="C14" s="5" t="n">
        <v>39931</v>
      </c>
    </row>
    <row r="15" spans="1:3">
      <c r="A15" s="4" t="s">
        <v>1420</v>
      </c>
      <c r="B15" s="5" t="n">
        <v>43686</v>
      </c>
      <c r="C15" s="5" t="n">
        <v>29615</v>
      </c>
    </row>
    <row r="16" spans="1:3">
      <c r="A16" s="3" t="s">
        <v>1419</v>
      </c>
    </row>
    <row r="17" spans="1:3">
      <c r="A17" s="4" t="s">
        <v>1421</v>
      </c>
      <c r="B17" s="5" t="n">
        <v>17047344</v>
      </c>
      <c r="C17" s="5" t="n">
        <v>16654465</v>
      </c>
    </row>
    <row r="18" spans="1:3">
      <c r="A18" s="4" t="s">
        <v>1025</v>
      </c>
      <c r="B18" s="5" t="n">
        <v>7377301</v>
      </c>
      <c r="C18" s="5" t="n">
        <v>6820355</v>
      </c>
    </row>
    <row r="19" spans="1:3">
      <c r="A19" s="4" t="s">
        <v>83</v>
      </c>
      <c r="B19" s="5" t="n">
        <v>100000</v>
      </c>
      <c r="C19" s="5" t="n">
        <v>175000</v>
      </c>
    </row>
    <row r="20" spans="1:3">
      <c r="A20" s="4" t="s">
        <v>1422</v>
      </c>
      <c r="B20" s="5" t="n">
        <v>4500969</v>
      </c>
      <c r="C20" s="5" t="n">
        <v>4810446</v>
      </c>
    </row>
    <row r="21" spans="1:3">
      <c r="A21" s="4" t="s">
        <v>1423</v>
      </c>
      <c r="B21" s="5" t="n">
        <v>473327</v>
      </c>
      <c r="C21" s="5" t="n">
        <v>416142</v>
      </c>
    </row>
    <row r="22" spans="1:3">
      <c r="A22" s="4" t="s">
        <v>1424</v>
      </c>
      <c r="B22" s="5" t="n">
        <v>19029</v>
      </c>
      <c r="C22" s="5" t="n">
        <v>23874</v>
      </c>
    </row>
    <row r="23" spans="1:3">
      <c r="A23" s="4" t="s">
        <v>1399</v>
      </c>
    </row>
    <row r="24" spans="1:3">
      <c r="A24" s="3" t="s">
        <v>1417</v>
      </c>
    </row>
    <row r="25" spans="1:3">
      <c r="A25" s="4" t="s">
        <v>1425</v>
      </c>
      <c r="B25" s="5" t="n">
        <v>23350684</v>
      </c>
      <c r="C25" s="5" t="n">
        <v>21868258</v>
      </c>
    </row>
    <row r="26" spans="1:3">
      <c r="A26" s="4" t="s">
        <v>1426</v>
      </c>
    </row>
    <row r="27" spans="1:3">
      <c r="A27" s="3" t="s">
        <v>1417</v>
      </c>
    </row>
    <row r="28" spans="1:3">
      <c r="A28" s="4" t="s">
        <v>67</v>
      </c>
      <c r="B28" s="5" t="n">
        <v>214673</v>
      </c>
      <c r="C28" s="5" t="n">
        <v>382073</v>
      </c>
    </row>
    <row r="29" spans="1:3">
      <c r="A29" s="4" t="s">
        <v>1418</v>
      </c>
      <c r="B29" s="5" t="n">
        <v>7769237</v>
      </c>
      <c r="C29" s="5" t="n">
        <v>8166878</v>
      </c>
    </row>
    <row r="30" spans="1:3">
      <c r="A30" s="4" t="s">
        <v>69</v>
      </c>
      <c r="B30" s="5" t="n">
        <v>253664</v>
      </c>
      <c r="C30" s="5" t="n">
        <v>267052</v>
      </c>
    </row>
    <row r="31" spans="1:3">
      <c r="A31" s="4" t="s">
        <v>70</v>
      </c>
      <c r="B31" s="5" t="n">
        <v>37926</v>
      </c>
      <c r="C31" s="5" t="n">
        <v>36992</v>
      </c>
    </row>
    <row r="32" spans="1:3">
      <c r="A32" s="4" t="s">
        <v>1425</v>
      </c>
      <c r="B32" s="5" t="n">
        <v>23046317</v>
      </c>
      <c r="C32" s="5" t="n">
        <v>21867077</v>
      </c>
    </row>
    <row r="33" spans="1:3">
      <c r="A33" s="4" t="s">
        <v>1420</v>
      </c>
      <c r="B33" s="5" t="n">
        <v>43686</v>
      </c>
      <c r="C33" s="5" t="n">
        <v>29615</v>
      </c>
    </row>
    <row r="34" spans="1:3">
      <c r="A34" s="3" t="s">
        <v>1419</v>
      </c>
    </row>
    <row r="35" spans="1:3">
      <c r="A35" s="4" t="s">
        <v>1421</v>
      </c>
      <c r="B35" s="5" t="n">
        <v>17047344</v>
      </c>
      <c r="C35" s="5" t="n">
        <v>16654465</v>
      </c>
    </row>
    <row r="36" spans="1:3">
      <c r="A36" s="4" t="s">
        <v>1025</v>
      </c>
      <c r="B36" s="5" t="n">
        <v>7347247</v>
      </c>
      <c r="C36" s="5" t="n">
        <v>6819758</v>
      </c>
    </row>
    <row r="37" spans="1:3">
      <c r="A37" s="4" t="s">
        <v>83</v>
      </c>
      <c r="B37" s="5" t="n">
        <v>100000</v>
      </c>
      <c r="C37" s="5" t="n">
        <v>175000</v>
      </c>
    </row>
    <row r="38" spans="1:3">
      <c r="A38" s="4" t="s">
        <v>1422</v>
      </c>
      <c r="B38" s="5" t="n">
        <v>4480501</v>
      </c>
      <c r="C38" s="5" t="n">
        <v>4796000</v>
      </c>
    </row>
    <row r="39" spans="1:3">
      <c r="A39" s="4" t="s">
        <v>1423</v>
      </c>
      <c r="B39" s="5" t="n">
        <v>429338</v>
      </c>
      <c r="C39" s="5" t="n">
        <v>402749</v>
      </c>
    </row>
    <row r="40" spans="1:3">
      <c r="A40" s="4" t="s">
        <v>1424</v>
      </c>
      <c r="B40" s="6" t="n">
        <v>19029</v>
      </c>
      <c r="C40" s="6" t="n">
        <v>2387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7"/>
    <col customWidth="1" max="2" min="2" width="21"/>
  </cols>
  <sheetData>
    <row r="1" spans="1:2">
      <c r="A1" s="1" t="s">
        <v>1427</v>
      </c>
      <c r="B1" s="2" t="s">
        <v>601</v>
      </c>
    </row>
    <row r="2" spans="1:2">
      <c r="A2" s="3" t="s">
        <v>1428</v>
      </c>
    </row>
    <row r="3" spans="1:2">
      <c r="A3" s="4" t="s">
        <v>1429</v>
      </c>
      <c r="B3" s="6" t="n">
        <v>4298604</v>
      </c>
    </row>
    <row r="4" spans="1:2">
      <c r="A4" s="4" t="s">
        <v>1430</v>
      </c>
    </row>
    <row r="5" spans="1:2">
      <c r="A5" s="3" t="s">
        <v>1428</v>
      </c>
    </row>
    <row r="6" spans="1:2">
      <c r="A6" s="4" t="s">
        <v>1429</v>
      </c>
      <c r="B6" s="5" t="n">
        <v>182549</v>
      </c>
    </row>
    <row r="7" spans="1:2">
      <c r="A7" s="4" t="s">
        <v>1431</v>
      </c>
    </row>
    <row r="8" spans="1:2">
      <c r="A8" s="3" t="s">
        <v>1428</v>
      </c>
    </row>
    <row r="9" spans="1:2">
      <c r="A9" s="4" t="s">
        <v>1429</v>
      </c>
      <c r="B9" s="5" t="n">
        <v>692706</v>
      </c>
    </row>
    <row r="10" spans="1:2">
      <c r="A10" s="4" t="s">
        <v>1432</v>
      </c>
    </row>
    <row r="11" spans="1:2">
      <c r="A11" s="3" t="s">
        <v>1428</v>
      </c>
    </row>
    <row r="12" spans="1:2">
      <c r="A12" s="4" t="s">
        <v>1429</v>
      </c>
      <c r="B12" s="5" t="n">
        <v>3310006</v>
      </c>
    </row>
    <row r="13" spans="1:2">
      <c r="A13" s="4" t="s">
        <v>1433</v>
      </c>
    </row>
    <row r="14" spans="1:2">
      <c r="A14" s="3" t="s">
        <v>1428</v>
      </c>
    </row>
    <row r="15" spans="1:2">
      <c r="A15" s="4" t="s">
        <v>1429</v>
      </c>
      <c r="B15" s="6" t="n">
        <v>11334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34</v>
      </c>
      <c r="B1" s="2" t="s">
        <v>2</v>
      </c>
      <c r="C1" s="2" t="s">
        <v>63</v>
      </c>
      <c r="D1" s="2" t="s">
        <v>105</v>
      </c>
      <c r="E1" s="2" t="s">
        <v>696</v>
      </c>
    </row>
    <row r="2" spans="1:5">
      <c r="A2" s="3" t="s">
        <v>1417</v>
      </c>
    </row>
    <row r="3" spans="1:5">
      <c r="A3" s="4" t="s">
        <v>67</v>
      </c>
      <c r="B3" s="6" t="n">
        <v>214673</v>
      </c>
      <c r="C3" s="6" t="n">
        <v>382073</v>
      </c>
      <c r="D3" s="6" t="n">
        <v>194582</v>
      </c>
      <c r="E3" s="6" t="n">
        <v>448313</v>
      </c>
    </row>
    <row r="4" spans="1:5">
      <c r="A4" s="4" t="s">
        <v>573</v>
      </c>
      <c r="B4" s="5" t="n">
        <v>7698665</v>
      </c>
      <c r="C4" s="5" t="n">
        <v>8096359</v>
      </c>
    </row>
    <row r="5" spans="1:5">
      <c r="A5" s="4" t="s">
        <v>77</v>
      </c>
      <c r="B5" s="5" t="n">
        <v>491498</v>
      </c>
      <c r="C5" s="5" t="n">
        <v>400842</v>
      </c>
    </row>
    <row r="6" spans="1:5">
      <c r="A6" s="4" t="s">
        <v>78</v>
      </c>
      <c r="B6" s="5" t="n">
        <v>32871293</v>
      </c>
      <c r="C6" s="5" t="n">
        <v>32164326</v>
      </c>
    </row>
    <row r="7" spans="1:5">
      <c r="A7" s="3" t="s">
        <v>1435</v>
      </c>
    </row>
    <row r="8" spans="1:5">
      <c r="A8" s="4" t="s">
        <v>1436</v>
      </c>
      <c r="B8" s="5" t="n">
        <v>29890514</v>
      </c>
      <c r="C8" s="5" t="n">
        <v>29240493</v>
      </c>
    </row>
    <row r="9" spans="1:5">
      <c r="A9" s="4" t="s">
        <v>1437</v>
      </c>
      <c r="B9" s="5" t="n">
        <v>2980779</v>
      </c>
      <c r="C9" s="5" t="n">
        <v>2923833</v>
      </c>
      <c r="D9" s="5" t="n">
        <v>3026062</v>
      </c>
      <c r="E9" s="5" t="n">
        <v>2418429</v>
      </c>
    </row>
    <row r="10" spans="1:5">
      <c r="A10" s="4" t="s">
        <v>96</v>
      </c>
      <c r="B10" s="5" t="n">
        <v>32871293</v>
      </c>
      <c r="C10" s="5" t="n">
        <v>32164326</v>
      </c>
    </row>
    <row r="11" spans="1:5">
      <c r="A11" s="4" t="s">
        <v>1322</v>
      </c>
    </row>
    <row r="12" spans="1:5">
      <c r="A12" s="3" t="s">
        <v>1417</v>
      </c>
    </row>
    <row r="13" spans="1:5">
      <c r="A13" s="4" t="s">
        <v>67</v>
      </c>
      <c r="B13" s="5" t="n">
        <v>204589</v>
      </c>
      <c r="C13" s="5" t="n">
        <v>143843</v>
      </c>
      <c r="D13" s="6" t="n">
        <v>131696</v>
      </c>
      <c r="E13" s="6" t="n">
        <v>87718</v>
      </c>
    </row>
    <row r="14" spans="1:5">
      <c r="A14" s="4" t="s">
        <v>573</v>
      </c>
      <c r="B14" s="5" t="n">
        <v>60572</v>
      </c>
      <c r="C14" s="5" t="n">
        <v>60519</v>
      </c>
    </row>
    <row r="15" spans="1:5">
      <c r="A15" s="4" t="s">
        <v>1438</v>
      </c>
      <c r="B15" s="5" t="n">
        <v>3104660</v>
      </c>
      <c r="C15" s="5" t="n">
        <v>3110638</v>
      </c>
    </row>
    <row r="16" spans="1:5">
      <c r="A16" s="4" t="s">
        <v>77</v>
      </c>
      <c r="B16" s="5" t="n">
        <v>42454</v>
      </c>
      <c r="C16" s="5" t="n">
        <v>37407</v>
      </c>
    </row>
    <row r="17" spans="1:5">
      <c r="A17" s="4" t="s">
        <v>78</v>
      </c>
      <c r="B17" s="5" t="n">
        <v>3412275</v>
      </c>
      <c r="C17" s="5" t="n">
        <v>3352407</v>
      </c>
    </row>
    <row r="18" spans="1:5">
      <c r="A18" s="3" t="s">
        <v>1435</v>
      </c>
    </row>
    <row r="19" spans="1:5">
      <c r="A19" s="4" t="s">
        <v>1439</v>
      </c>
      <c r="B19" s="5" t="n">
        <v>395090</v>
      </c>
      <c r="C19" s="5" t="n">
        <v>394390</v>
      </c>
    </row>
    <row r="20" spans="1:5">
      <c r="A20" s="4" t="s">
        <v>1436</v>
      </c>
      <c r="B20" s="5" t="n">
        <v>36406</v>
      </c>
      <c r="C20" s="5" t="n">
        <v>34184</v>
      </c>
    </row>
    <row r="21" spans="1:5">
      <c r="A21" s="4" t="s">
        <v>1437</v>
      </c>
      <c r="B21" s="5" t="n">
        <v>2980779</v>
      </c>
      <c r="C21" s="5" t="n">
        <v>2923833</v>
      </c>
    </row>
    <row r="22" spans="1:5">
      <c r="A22" s="4" t="s">
        <v>96</v>
      </c>
      <c r="B22" s="6" t="n">
        <v>3412275</v>
      </c>
      <c r="C22" s="6" t="n">
        <v>3352407</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0</v>
      </c>
      <c r="B1" s="2" t="s">
        <v>146</v>
      </c>
      <c r="J1" s="2" t="s">
        <v>1</v>
      </c>
    </row>
    <row r="2" spans="1:12">
      <c r="B2" s="2" t="s">
        <v>2</v>
      </c>
      <c r="C2" s="2" t="s">
        <v>147</v>
      </c>
      <c r="D2" s="2" t="s">
        <v>4</v>
      </c>
      <c r="E2" s="2" t="s">
        <v>148</v>
      </c>
      <c r="F2" s="2" t="s">
        <v>63</v>
      </c>
      <c r="G2" s="2" t="s">
        <v>149</v>
      </c>
      <c r="H2" s="2" t="s">
        <v>150</v>
      </c>
      <c r="I2" s="2" t="s">
        <v>151</v>
      </c>
      <c r="J2" s="2" t="s">
        <v>2</v>
      </c>
      <c r="K2" s="2" t="s">
        <v>63</v>
      </c>
      <c r="L2" s="2" t="s">
        <v>105</v>
      </c>
    </row>
    <row r="3" spans="1:12">
      <c r="A3" s="3" t="s">
        <v>1441</v>
      </c>
    </row>
    <row r="4" spans="1:12">
      <c r="A4" s="4" t="s">
        <v>1442</v>
      </c>
      <c r="J4" s="6" t="n">
        <v>143905</v>
      </c>
      <c r="K4" s="6" t="n">
        <v>114488</v>
      </c>
      <c r="L4" s="6" t="n">
        <v>83256</v>
      </c>
    </row>
    <row r="5" spans="1:12">
      <c r="A5" s="4" t="s">
        <v>128</v>
      </c>
      <c r="J5" s="5" t="n">
        <v>235330</v>
      </c>
      <c r="K5" s="5" t="n">
        <v>254997</v>
      </c>
      <c r="L5" s="5" t="n">
        <v>237824</v>
      </c>
    </row>
    <row r="6" spans="1:12">
      <c r="A6" s="4" t="s">
        <v>1443</v>
      </c>
      <c r="B6" s="6" t="n">
        <v>15072</v>
      </c>
      <c r="C6" s="6" t="n">
        <v>24182</v>
      </c>
      <c r="D6" s="6" t="n">
        <v>27431</v>
      </c>
      <c r="E6" s="6" t="n">
        <v>24213</v>
      </c>
      <c r="F6" s="6" t="n">
        <v>16717</v>
      </c>
      <c r="G6" s="6" t="n">
        <v>21377</v>
      </c>
      <c r="H6" s="6" t="n">
        <v>27094</v>
      </c>
      <c r="I6" s="6" t="n">
        <v>25596</v>
      </c>
      <c r="J6" s="5" t="n">
        <v>90898</v>
      </c>
      <c r="K6" s="5" t="n">
        <v>90784</v>
      </c>
      <c r="L6" s="5" t="n">
        <v>-209812</v>
      </c>
    </row>
    <row r="7" spans="1:12">
      <c r="A7" s="4" t="s">
        <v>140</v>
      </c>
      <c r="B7" s="6" t="n">
        <v>89456</v>
      </c>
      <c r="C7" s="6" t="n">
        <v>76219</v>
      </c>
      <c r="D7" s="6" t="n">
        <v>81451</v>
      </c>
      <c r="E7" s="6" t="n">
        <v>65972</v>
      </c>
      <c r="F7" s="6" t="n">
        <v>52403</v>
      </c>
      <c r="G7" s="6" t="n">
        <v>97328</v>
      </c>
      <c r="H7" s="6" t="n">
        <v>89900</v>
      </c>
      <c r="I7" s="6" t="n">
        <v>85235</v>
      </c>
      <c r="J7" s="5" t="n">
        <v>313098</v>
      </c>
      <c r="K7" s="5" t="n">
        <v>324866</v>
      </c>
      <c r="L7" s="5" t="n">
        <v>614273</v>
      </c>
    </row>
    <row r="8" spans="1:12">
      <c r="A8" s="4" t="s">
        <v>1322</v>
      </c>
    </row>
    <row r="9" spans="1:12">
      <c r="A9" s="3" t="s">
        <v>1441</v>
      </c>
    </row>
    <row r="10" spans="1:12">
      <c r="A10" s="4" t="s">
        <v>1444</v>
      </c>
      <c r="J10" s="5" t="n">
        <v>3595</v>
      </c>
      <c r="K10" s="5" t="n">
        <v>3532</v>
      </c>
      <c r="L10" s="5" t="n">
        <v>3580</v>
      </c>
    </row>
    <row r="11" spans="1:12">
      <c r="A11" s="4" t="s">
        <v>1445</v>
      </c>
      <c r="J11" s="5" t="n">
        <v>18080</v>
      </c>
      <c r="K11" s="5" t="n">
        <v>21000</v>
      </c>
      <c r="L11" s="5" t="n">
        <v>18787</v>
      </c>
    </row>
    <row r="12" spans="1:12">
      <c r="A12" s="4" t="s">
        <v>1446</v>
      </c>
      <c r="J12" s="5" t="n">
        <v>335723</v>
      </c>
      <c r="K12" s="5" t="n">
        <v>349937</v>
      </c>
      <c r="L12" s="5" t="n">
        <v>639250</v>
      </c>
    </row>
    <row r="13" spans="1:12">
      <c r="A13" s="4" t="s">
        <v>1447</v>
      </c>
      <c r="J13" s="5" t="n">
        <v>2690</v>
      </c>
      <c r="K13" s="5" t="n">
        <v>-2805</v>
      </c>
      <c r="L13" s="5" t="n">
        <v>0</v>
      </c>
    </row>
    <row r="14" spans="1:12">
      <c r="A14" s="4" t="s">
        <v>1448</v>
      </c>
      <c r="J14" s="5" t="n">
        <v>360088</v>
      </c>
      <c r="K14" s="5" t="n">
        <v>371664</v>
      </c>
      <c r="L14" s="5" t="n">
        <v>661617</v>
      </c>
    </row>
    <row r="15" spans="1:12">
      <c r="A15" s="4" t="s">
        <v>1442</v>
      </c>
      <c r="J15" s="5" t="n">
        <v>20200</v>
      </c>
      <c r="K15" s="5" t="n">
        <v>20165</v>
      </c>
      <c r="L15" s="5" t="n">
        <v>20132</v>
      </c>
    </row>
    <row r="16" spans="1:12">
      <c r="A16" s="4" t="s">
        <v>128</v>
      </c>
      <c r="J16" s="5" t="n">
        <v>28270</v>
      </c>
      <c r="K16" s="5" t="n">
        <v>28477</v>
      </c>
      <c r="L16" s="5" t="n">
        <v>27032</v>
      </c>
    </row>
    <row r="17" spans="1:12">
      <c r="A17" s="4" t="s">
        <v>1449</v>
      </c>
      <c r="J17" s="5" t="n">
        <v>4396</v>
      </c>
      <c r="K17" s="5" t="n">
        <v>5617</v>
      </c>
      <c r="L17" s="5" t="n">
        <v>5047</v>
      </c>
    </row>
    <row r="18" spans="1:12">
      <c r="A18" s="4" t="s">
        <v>1450</v>
      </c>
      <c r="J18" s="5" t="n">
        <v>52866</v>
      </c>
      <c r="K18" s="5" t="n">
        <v>54259</v>
      </c>
      <c r="L18" s="5" t="n">
        <v>52211</v>
      </c>
    </row>
    <row r="19" spans="1:12">
      <c r="A19" s="4" t="s">
        <v>1451</v>
      </c>
      <c r="J19" s="5" t="n">
        <v>307222</v>
      </c>
      <c r="K19" s="5" t="n">
        <v>317405</v>
      </c>
      <c r="L19" s="5" t="n">
        <v>609406</v>
      </c>
    </row>
    <row r="20" spans="1:12">
      <c r="A20" s="4" t="s">
        <v>1443</v>
      </c>
      <c r="J20" s="5" t="n">
        <v>-5876</v>
      </c>
      <c r="K20" s="5" t="n">
        <v>-7461</v>
      </c>
      <c r="L20" s="5" t="n">
        <v>-4867</v>
      </c>
    </row>
    <row r="21" spans="1:12">
      <c r="A21" s="4" t="s">
        <v>140</v>
      </c>
      <c r="J21" s="6" t="n">
        <v>313098</v>
      </c>
      <c r="K21" s="6" t="n">
        <v>324866</v>
      </c>
      <c r="L21" s="6" t="n">
        <v>614273</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2</v>
      </c>
      <c r="B1" s="2" t="s">
        <v>146</v>
      </c>
      <c r="J1" s="2" t="s">
        <v>1</v>
      </c>
    </row>
    <row r="2" spans="1:12">
      <c r="B2" s="2" t="s">
        <v>2</v>
      </c>
      <c r="C2" s="2" t="s">
        <v>147</v>
      </c>
      <c r="D2" s="2" t="s">
        <v>4</v>
      </c>
      <c r="E2" s="2" t="s">
        <v>148</v>
      </c>
      <c r="F2" s="2" t="s">
        <v>63</v>
      </c>
      <c r="G2" s="2" t="s">
        <v>149</v>
      </c>
      <c r="H2" s="2" t="s">
        <v>150</v>
      </c>
      <c r="I2" s="2" t="s">
        <v>151</v>
      </c>
      <c r="J2" s="2" t="s">
        <v>2</v>
      </c>
      <c r="K2" s="2" t="s">
        <v>63</v>
      </c>
      <c r="L2" s="2" t="s">
        <v>105</v>
      </c>
    </row>
    <row r="3" spans="1:12">
      <c r="A3" s="3" t="s">
        <v>1453</v>
      </c>
    </row>
    <row r="4" spans="1:12">
      <c r="A4" s="4" t="s">
        <v>140</v>
      </c>
      <c r="B4" s="6" t="n">
        <v>89456</v>
      </c>
      <c r="C4" s="6" t="n">
        <v>76219</v>
      </c>
      <c r="D4" s="6" t="n">
        <v>81451</v>
      </c>
      <c r="E4" s="6" t="n">
        <v>65972</v>
      </c>
      <c r="F4" s="6" t="n">
        <v>52403</v>
      </c>
      <c r="G4" s="6" t="n">
        <v>97328</v>
      </c>
      <c r="H4" s="6" t="n">
        <v>89900</v>
      </c>
      <c r="I4" s="6" t="n">
        <v>85235</v>
      </c>
      <c r="J4" s="6" t="n">
        <v>313098</v>
      </c>
      <c r="K4" s="6" t="n">
        <v>324866</v>
      </c>
      <c r="L4" s="6" t="n">
        <v>614273</v>
      </c>
    </row>
    <row r="5" spans="1:12">
      <c r="A5" s="3" t="s">
        <v>164</v>
      </c>
    </row>
    <row r="6" spans="1:12">
      <c r="A6" s="4" t="s">
        <v>166</v>
      </c>
      <c r="J6" s="5" t="n">
        <v>23367</v>
      </c>
      <c r="K6" s="5" t="n">
        <v>23137</v>
      </c>
      <c r="L6" s="5" t="n">
        <v>22692</v>
      </c>
    </row>
    <row r="7" spans="1:12">
      <c r="A7" s="4" t="s">
        <v>174</v>
      </c>
      <c r="J7" s="5" t="n">
        <v>635706</v>
      </c>
      <c r="K7" s="5" t="n">
        <v>824252</v>
      </c>
      <c r="L7" s="5" t="n">
        <v>318626</v>
      </c>
    </row>
    <row r="8" spans="1:12">
      <c r="A8" s="3" t="s">
        <v>1454</v>
      </c>
    </row>
    <row r="9" spans="1:12">
      <c r="A9" s="4" t="s">
        <v>1455</v>
      </c>
      <c r="J9" s="5" t="n">
        <v>-3896234</v>
      </c>
      <c r="K9" s="5" t="n">
        <v>-4138994</v>
      </c>
      <c r="L9" s="5" t="n">
        <v>-3131798</v>
      </c>
    </row>
    <row r="10" spans="1:12">
      <c r="A10" s="4" t="s">
        <v>177</v>
      </c>
      <c r="J10" s="5" t="n">
        <v>1370584</v>
      </c>
      <c r="K10" s="5" t="n">
        <v>1533951</v>
      </c>
      <c r="L10" s="5" t="n">
        <v>1260444</v>
      </c>
    </row>
    <row r="11" spans="1:12">
      <c r="A11" s="4" t="s">
        <v>109</v>
      </c>
      <c r="J11" s="5" t="n">
        <v>-39879</v>
      </c>
      <c r="K11" s="5" t="n">
        <v>-3184</v>
      </c>
      <c r="L11" s="5" t="n">
        <v>-15572</v>
      </c>
    </row>
    <row r="12" spans="1:12">
      <c r="A12" s="4" t="s">
        <v>188</v>
      </c>
      <c r="J12" s="5" t="n">
        <v>-1075496</v>
      </c>
      <c r="K12" s="5" t="n">
        <v>-2041531</v>
      </c>
      <c r="L12" s="5" t="n">
        <v>-2452576</v>
      </c>
    </row>
    <row r="13" spans="1:12">
      <c r="A13" s="3" t="s">
        <v>189</v>
      </c>
    </row>
    <row r="14" spans="1:12">
      <c r="A14" s="4" t="s">
        <v>194</v>
      </c>
      <c r="J14" s="5" t="n">
        <v>-84083</v>
      </c>
      <c r="K14" s="5" t="n">
        <v>-91305</v>
      </c>
      <c r="L14" s="5" t="n">
        <v>-91628</v>
      </c>
    </row>
    <row r="15" spans="1:12">
      <c r="A15" s="4" t="s">
        <v>226</v>
      </c>
      <c r="J15" s="5" t="n">
        <v>-5817</v>
      </c>
      <c r="K15" s="5" t="n">
        <v>-7727</v>
      </c>
      <c r="L15" s="5" t="n">
        <v>-62095</v>
      </c>
    </row>
    <row r="16" spans="1:12">
      <c r="A16" s="4" t="s">
        <v>109</v>
      </c>
      <c r="J16" s="5" t="n">
        <v>25682</v>
      </c>
      <c r="K16" s="5" t="n">
        <v>7424</v>
      </c>
      <c r="L16" s="5" t="n">
        <v>8837</v>
      </c>
    </row>
    <row r="17" spans="1:12">
      <c r="A17" s="4" t="s">
        <v>198</v>
      </c>
      <c r="J17" s="5" t="n">
        <v>272390</v>
      </c>
      <c r="K17" s="5" t="n">
        <v>1404770</v>
      </c>
      <c r="L17" s="5" t="n">
        <v>1880219</v>
      </c>
    </row>
    <row r="18" spans="1:12">
      <c r="A18" s="4" t="s">
        <v>199</v>
      </c>
      <c r="J18" s="5" t="n">
        <v>-167400</v>
      </c>
      <c r="K18" s="5" t="n">
        <v>187491</v>
      </c>
      <c r="L18" s="5" t="n">
        <v>-253731</v>
      </c>
    </row>
    <row r="19" spans="1:12">
      <c r="A19" s="4" t="s">
        <v>200</v>
      </c>
      <c r="E19" s="5" t="n">
        <v>382073</v>
      </c>
      <c r="I19" s="5" t="n">
        <v>194582</v>
      </c>
      <c r="J19" s="5" t="n">
        <v>382073</v>
      </c>
      <c r="K19" s="5" t="n">
        <v>194582</v>
      </c>
      <c r="L19" s="5" t="n">
        <v>448313</v>
      </c>
    </row>
    <row r="20" spans="1:12">
      <c r="A20" s="4" t="s">
        <v>201</v>
      </c>
      <c r="B20" s="5" t="n">
        <v>214673</v>
      </c>
      <c r="F20" s="5" t="n">
        <v>382073</v>
      </c>
      <c r="J20" s="5" t="n">
        <v>214673</v>
      </c>
      <c r="K20" s="5" t="n">
        <v>382073</v>
      </c>
      <c r="L20" s="5" t="n">
        <v>194582</v>
      </c>
    </row>
    <row r="21" spans="1:12">
      <c r="A21" s="3" t="s">
        <v>205</v>
      </c>
    </row>
    <row r="22" spans="1:12">
      <c r="A22" s="4" t="s">
        <v>209</v>
      </c>
      <c r="J22" s="5" t="n">
        <v>20775</v>
      </c>
      <c r="K22" s="5" t="n">
        <v>21673</v>
      </c>
      <c r="L22" s="5" t="n">
        <v>23055</v>
      </c>
    </row>
    <row r="23" spans="1:12">
      <c r="A23" s="4" t="s">
        <v>1456</v>
      </c>
      <c r="J23" s="5" t="n">
        <v>-154030</v>
      </c>
      <c r="K23" s="5" t="n">
        <v>-299972</v>
      </c>
      <c r="L23" s="5" t="n">
        <v>0</v>
      </c>
    </row>
    <row r="24" spans="1:12">
      <c r="A24" s="4" t="s">
        <v>1322</v>
      </c>
    </row>
    <row r="25" spans="1:12">
      <c r="A25" s="3" t="s">
        <v>1453</v>
      </c>
    </row>
    <row r="26" spans="1:12">
      <c r="A26" s="4" t="s">
        <v>140</v>
      </c>
      <c r="J26" s="5" t="n">
        <v>313098</v>
      </c>
      <c r="K26" s="5" t="n">
        <v>324866</v>
      </c>
      <c r="L26" s="5" t="n">
        <v>614273</v>
      </c>
    </row>
    <row r="27" spans="1:12">
      <c r="A27" s="3" t="s">
        <v>164</v>
      </c>
    </row>
    <row r="28" spans="1:12">
      <c r="A28" s="4" t="s">
        <v>1457</v>
      </c>
      <c r="J28" s="5" t="n">
        <v>-30723</v>
      </c>
      <c r="K28" s="5" t="n">
        <v>70064</v>
      </c>
      <c r="L28" s="5" t="n">
        <v>-519250</v>
      </c>
    </row>
    <row r="29" spans="1:12">
      <c r="A29" s="4" t="s">
        <v>166</v>
      </c>
      <c r="J29" s="5" t="n">
        <v>23367</v>
      </c>
      <c r="K29" s="5" t="n">
        <v>23137</v>
      </c>
      <c r="L29" s="5" t="n">
        <v>22692</v>
      </c>
    </row>
    <row r="30" spans="1:12">
      <c r="A30" s="4" t="s">
        <v>1458</v>
      </c>
      <c r="J30" s="5" t="n">
        <v>-8656</v>
      </c>
      <c r="K30" s="5" t="n">
        <v>-15654</v>
      </c>
      <c r="L30" s="5" t="n">
        <v>3343</v>
      </c>
    </row>
    <row r="31" spans="1:12">
      <c r="A31" s="4" t="s">
        <v>174</v>
      </c>
      <c r="J31" s="5" t="n">
        <v>297086</v>
      </c>
      <c r="K31" s="5" t="n">
        <v>402413</v>
      </c>
      <c r="L31" s="5" t="n">
        <v>121058</v>
      </c>
    </row>
    <row r="32" spans="1:12">
      <c r="A32" s="3" t="s">
        <v>1454</v>
      </c>
    </row>
    <row r="33" spans="1:12">
      <c r="A33" s="4" t="s">
        <v>1459</v>
      </c>
      <c r="J33" s="5" t="n">
        <v>0</v>
      </c>
      <c r="K33" s="5" t="n">
        <v>0</v>
      </c>
      <c r="L33" s="5" t="n">
        <v>-55000</v>
      </c>
    </row>
    <row r="34" spans="1:12">
      <c r="A34" s="4" t="s">
        <v>1455</v>
      </c>
      <c r="J34" s="5" t="n">
        <v>-8963</v>
      </c>
      <c r="K34" s="5" t="n">
        <v>0</v>
      </c>
      <c r="L34" s="5" t="n">
        <v>0</v>
      </c>
    </row>
    <row r="35" spans="1:12">
      <c r="A35" s="4" t="s">
        <v>177</v>
      </c>
      <c r="J35" s="5" t="n">
        <v>11575</v>
      </c>
      <c r="K35" s="5" t="n">
        <v>0</v>
      </c>
      <c r="L35" s="5" t="n">
        <v>15000</v>
      </c>
    </row>
    <row r="36" spans="1:12">
      <c r="A36" s="4" t="s">
        <v>109</v>
      </c>
      <c r="J36" s="5" t="n">
        <v>-142</v>
      </c>
      <c r="K36" s="5" t="n">
        <v>-156</v>
      </c>
      <c r="L36" s="5" t="n">
        <v>-250</v>
      </c>
    </row>
    <row r="37" spans="1:12">
      <c r="A37" s="4" t="s">
        <v>188</v>
      </c>
      <c r="J37" s="5" t="n">
        <v>2470</v>
      </c>
      <c r="K37" s="5" t="n">
        <v>-156</v>
      </c>
      <c r="L37" s="5" t="n">
        <v>-40250</v>
      </c>
    </row>
    <row r="38" spans="1:12">
      <c r="A38" s="3" t="s">
        <v>189</v>
      </c>
    </row>
    <row r="39" spans="1:12">
      <c r="A39" s="4" t="s">
        <v>194</v>
      </c>
      <c r="J39" s="5" t="n">
        <v>-84083</v>
      </c>
      <c r="K39" s="5" t="n">
        <v>-91305</v>
      </c>
      <c r="L39" s="5" t="n">
        <v>-91628</v>
      </c>
    </row>
    <row r="40" spans="1:12">
      <c r="A40" s="4" t="s">
        <v>226</v>
      </c>
      <c r="J40" s="5" t="n">
        <v>-5817</v>
      </c>
      <c r="K40" s="5" t="n">
        <v>-7727</v>
      </c>
      <c r="L40" s="5" t="n">
        <v>-62095</v>
      </c>
    </row>
    <row r="41" spans="1:12">
      <c r="A41" s="4" t="s">
        <v>109</v>
      </c>
      <c r="J41" s="5" t="n">
        <v>6514</v>
      </c>
      <c r="K41" s="5" t="n">
        <v>6560</v>
      </c>
      <c r="L41" s="5" t="n">
        <v>7297</v>
      </c>
    </row>
    <row r="42" spans="1:12">
      <c r="A42" s="4" t="s">
        <v>198</v>
      </c>
      <c r="J42" s="5" t="n">
        <v>-238810</v>
      </c>
      <c r="K42" s="5" t="n">
        <v>-390110</v>
      </c>
      <c r="L42" s="5" t="n">
        <v>-36830</v>
      </c>
    </row>
    <row r="43" spans="1:12">
      <c r="A43" s="4" t="s">
        <v>199</v>
      </c>
      <c r="J43" s="5" t="n">
        <v>60746</v>
      </c>
      <c r="K43" s="5" t="n">
        <v>12147</v>
      </c>
      <c r="L43" s="5" t="n">
        <v>43978</v>
      </c>
    </row>
    <row r="44" spans="1:12">
      <c r="A44" s="4" t="s">
        <v>200</v>
      </c>
      <c r="E44" s="6" t="n">
        <v>143843</v>
      </c>
      <c r="I44" s="6" t="n">
        <v>131696</v>
      </c>
      <c r="J44" s="5" t="n">
        <v>143843</v>
      </c>
      <c r="K44" s="5" t="n">
        <v>131696</v>
      </c>
      <c r="L44" s="5" t="n">
        <v>87718</v>
      </c>
    </row>
    <row r="45" spans="1:12">
      <c r="A45" s="4" t="s">
        <v>201</v>
      </c>
      <c r="B45" s="6" t="n">
        <v>204589</v>
      </c>
      <c r="F45" s="6" t="n">
        <v>143843</v>
      </c>
      <c r="J45" s="5" t="n">
        <v>204589</v>
      </c>
      <c r="K45" s="5" t="n">
        <v>143843</v>
      </c>
      <c r="L45" s="5" t="n">
        <v>131696</v>
      </c>
    </row>
    <row r="46" spans="1:12">
      <c r="A46" s="3" t="s">
        <v>205</v>
      </c>
    </row>
    <row r="47" spans="1:12">
      <c r="A47" s="4" t="s">
        <v>209</v>
      </c>
      <c r="J47" s="5" t="n">
        <v>20775</v>
      </c>
      <c r="K47" s="5" t="n">
        <v>21673</v>
      </c>
      <c r="L47" s="5" t="n">
        <v>23055</v>
      </c>
    </row>
    <row r="48" spans="1:12">
      <c r="A48" s="4" t="s">
        <v>1456</v>
      </c>
      <c r="J48" s="6" t="n">
        <v>-154030</v>
      </c>
      <c r="K48" s="6" t="n">
        <v>-299972</v>
      </c>
      <c r="L48" s="6" t="n">
        <v>0</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2</v>
      </c>
      <c r="C2" s="2" t="s">
        <v>63</v>
      </c>
      <c r="D2" s="2" t="s">
        <v>105</v>
      </c>
    </row>
    <row r="3" spans="1:4">
      <c r="A3" s="4" t="s">
        <v>1461</v>
      </c>
      <c r="B3" s="6" t="n">
        <v>-305</v>
      </c>
      <c r="C3" s="6" t="n">
        <v>-420</v>
      </c>
      <c r="D3" s="6" t="n">
        <v>-12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2</v>
      </c>
      <c r="B1" s="2" t="s">
        <v>146</v>
      </c>
      <c r="J1" s="2" t="s">
        <v>1</v>
      </c>
    </row>
    <row r="2" spans="1:12">
      <c r="B2" s="2" t="s">
        <v>2</v>
      </c>
      <c r="C2" s="2" t="s">
        <v>147</v>
      </c>
      <c r="D2" s="2" t="s">
        <v>4</v>
      </c>
      <c r="E2" s="2" t="s">
        <v>148</v>
      </c>
      <c r="F2" s="2" t="s">
        <v>63</v>
      </c>
      <c r="G2" s="2" t="s">
        <v>149</v>
      </c>
      <c r="H2" s="2" t="s">
        <v>150</v>
      </c>
      <c r="I2" s="2" t="s">
        <v>151</v>
      </c>
      <c r="J2" s="2" t="s">
        <v>2</v>
      </c>
      <c r="K2" s="2" t="s">
        <v>63</v>
      </c>
      <c r="L2" s="2" t="s">
        <v>105</v>
      </c>
    </row>
    <row r="3" spans="1:12">
      <c r="A3" s="3" t="s">
        <v>315</v>
      </c>
    </row>
    <row r="4" spans="1:12">
      <c r="A4" s="4" t="s">
        <v>1463</v>
      </c>
      <c r="B4" s="6" t="n">
        <v>309410</v>
      </c>
      <c r="C4" s="6" t="n">
        <v>323402</v>
      </c>
      <c r="D4" s="6" t="n">
        <v>327229</v>
      </c>
      <c r="E4" s="6" t="n">
        <v>321829</v>
      </c>
      <c r="F4" s="6" t="n">
        <v>414796</v>
      </c>
      <c r="G4" s="6" t="n">
        <v>357717</v>
      </c>
      <c r="H4" s="6" t="n">
        <v>348855</v>
      </c>
      <c r="I4" s="6" t="n">
        <v>327776</v>
      </c>
      <c r="J4" s="6" t="n">
        <v>1281870</v>
      </c>
      <c r="K4" s="6" t="n">
        <v>1449144</v>
      </c>
      <c r="L4" s="6" t="n">
        <v>1204461</v>
      </c>
    </row>
    <row r="5" spans="1:12">
      <c r="A5" s="4" t="s">
        <v>1464</v>
      </c>
      <c r="B5" s="5" t="n">
        <v>124099</v>
      </c>
      <c r="C5" s="5" t="n">
        <v>137712</v>
      </c>
      <c r="D5" s="5" t="n">
        <v>136346</v>
      </c>
      <c r="E5" s="5" t="n">
        <v>130928</v>
      </c>
      <c r="F5" s="5" t="n">
        <v>119743</v>
      </c>
      <c r="G5" s="5" t="n">
        <v>105749</v>
      </c>
      <c r="H5" s="5" t="n">
        <v>93592</v>
      </c>
      <c r="I5" s="5" t="n">
        <v>79967</v>
      </c>
      <c r="J5" s="5" t="n">
        <v>529085</v>
      </c>
      <c r="K5" s="5" t="n">
        <v>399051</v>
      </c>
      <c r="L5" s="5" t="n">
        <v>254189</v>
      </c>
    </row>
    <row r="6" spans="1:12">
      <c r="A6" s="4" t="s">
        <v>115</v>
      </c>
      <c r="B6" s="5" t="n">
        <v>185311</v>
      </c>
      <c r="C6" s="5" t="n">
        <v>185690</v>
      </c>
      <c r="D6" s="5" t="n">
        <v>190883</v>
      </c>
      <c r="E6" s="5" t="n">
        <v>190901</v>
      </c>
      <c r="F6" s="5" t="n">
        <v>295053</v>
      </c>
      <c r="G6" s="5" t="n">
        <v>251968</v>
      </c>
      <c r="H6" s="5" t="n">
        <v>255263</v>
      </c>
      <c r="I6" s="5" t="n">
        <v>247809</v>
      </c>
      <c r="J6" s="5" t="n">
        <v>752785</v>
      </c>
      <c r="K6" s="5" t="n">
        <v>1050093</v>
      </c>
      <c r="L6" s="5" t="n">
        <v>950272</v>
      </c>
    </row>
    <row r="7" spans="1:12">
      <c r="A7" s="4" t="s">
        <v>116</v>
      </c>
      <c r="B7" s="5" t="n">
        <v>-469</v>
      </c>
      <c r="C7" s="5" t="n">
        <v>1839</v>
      </c>
      <c r="D7" s="5" t="n">
        <v>-2747</v>
      </c>
      <c r="E7" s="5" t="n">
        <v>10281</v>
      </c>
      <c r="F7" s="5" t="n">
        <v>12583</v>
      </c>
      <c r="G7" s="5" t="n">
        <v>1200</v>
      </c>
      <c r="H7" s="5" t="n">
        <v>8995</v>
      </c>
      <c r="I7" s="5" t="n">
        <v>3147</v>
      </c>
      <c r="J7" s="5" t="n">
        <v>8904</v>
      </c>
      <c r="K7" s="5" t="n">
        <v>25925</v>
      </c>
      <c r="L7" s="5" t="n">
        <v>68747</v>
      </c>
    </row>
    <row r="8" spans="1:12">
      <c r="A8" s="4" t="s">
        <v>117</v>
      </c>
      <c r="B8" s="5" t="n">
        <v>185780</v>
      </c>
      <c r="C8" s="5" t="n">
        <v>183851</v>
      </c>
      <c r="D8" s="5" t="n">
        <v>193630</v>
      </c>
      <c r="E8" s="5" t="n">
        <v>180620</v>
      </c>
      <c r="F8" s="5" t="n">
        <v>282470</v>
      </c>
      <c r="G8" s="5" t="n">
        <v>250768</v>
      </c>
      <c r="H8" s="5" t="n">
        <v>246268</v>
      </c>
      <c r="I8" s="5" t="n">
        <v>244662</v>
      </c>
      <c r="J8" s="5" t="n">
        <v>743881</v>
      </c>
      <c r="K8" s="5" t="n">
        <v>1024168</v>
      </c>
      <c r="L8" s="5" t="n">
        <v>881525</v>
      </c>
    </row>
    <row r="9" spans="1:12">
      <c r="A9" s="4" t="s">
        <v>1465</v>
      </c>
      <c r="B9" s="5" t="n">
        <v>37756</v>
      </c>
      <c r="C9" s="5" t="n">
        <v>37856</v>
      </c>
      <c r="D9" s="5" t="n">
        <v>35337</v>
      </c>
      <c r="E9" s="5" t="n">
        <v>36255</v>
      </c>
      <c r="F9" s="5" t="n">
        <v>33328</v>
      </c>
      <c r="G9" s="5" t="n">
        <v>38735</v>
      </c>
      <c r="H9" s="5" t="n">
        <v>31973</v>
      </c>
      <c r="I9" s="5" t="n">
        <v>27986</v>
      </c>
      <c r="J9" s="5" t="n">
        <v>147204</v>
      </c>
      <c r="K9" s="5" t="n">
        <v>132022</v>
      </c>
      <c r="L9" s="5" t="n">
        <v>157904</v>
      </c>
    </row>
    <row r="10" spans="1:12">
      <c r="A10" s="4" t="s">
        <v>1466</v>
      </c>
      <c r="B10" s="5" t="n">
        <v>119008</v>
      </c>
      <c r="C10" s="5" t="n">
        <v>121306</v>
      </c>
      <c r="D10" s="5" t="n">
        <v>120085</v>
      </c>
      <c r="E10" s="5" t="n">
        <v>126690</v>
      </c>
      <c r="F10" s="5" t="n">
        <v>246678</v>
      </c>
      <c r="G10" s="5" t="n">
        <v>170798</v>
      </c>
      <c r="H10" s="5" t="n">
        <v>161247</v>
      </c>
      <c r="I10" s="5" t="n">
        <v>161817</v>
      </c>
      <c r="J10" s="5" t="n">
        <v>487089</v>
      </c>
      <c r="K10" s="5" t="n">
        <v>740540</v>
      </c>
      <c r="L10" s="5" t="n">
        <v>634968</v>
      </c>
    </row>
    <row r="11" spans="1:12">
      <c r="A11" s="4" t="s">
        <v>1467</v>
      </c>
      <c r="B11" s="5" t="n">
        <v>104528</v>
      </c>
      <c r="C11" s="5" t="n">
        <v>100401</v>
      </c>
      <c r="D11" s="5" t="n">
        <v>108882</v>
      </c>
      <c r="E11" s="5" t="n">
        <v>90185</v>
      </c>
      <c r="F11" s="5" t="n">
        <v>69120</v>
      </c>
      <c r="G11" s="5" t="n">
        <v>118705</v>
      </c>
      <c r="H11" s="5" t="n">
        <v>116994</v>
      </c>
      <c r="I11" s="5" t="n">
        <v>110831</v>
      </c>
      <c r="J11" s="5" t="n">
        <v>403996</v>
      </c>
      <c r="K11" s="5" t="n">
        <v>415650</v>
      </c>
    </row>
    <row r="12" spans="1:12">
      <c r="A12" s="4" t="s">
        <v>1443</v>
      </c>
      <c r="B12" s="5" t="n">
        <v>15072</v>
      </c>
      <c r="C12" s="5" t="n">
        <v>24182</v>
      </c>
      <c r="D12" s="5" t="n">
        <v>27431</v>
      </c>
      <c r="E12" s="5" t="n">
        <v>24213</v>
      </c>
      <c r="F12" s="5" t="n">
        <v>16717</v>
      </c>
      <c r="G12" s="5" t="n">
        <v>21377</v>
      </c>
      <c r="H12" s="5" t="n">
        <v>27094</v>
      </c>
      <c r="I12" s="5" t="n">
        <v>25596</v>
      </c>
      <c r="J12" s="5" t="n">
        <v>90898</v>
      </c>
      <c r="K12" s="5" t="n">
        <v>90784</v>
      </c>
      <c r="L12" s="5" t="n">
        <v>-209812</v>
      </c>
    </row>
    <row r="13" spans="1:12">
      <c r="A13" s="4" t="s">
        <v>140</v>
      </c>
      <c r="B13" s="6" t="n">
        <v>89456</v>
      </c>
      <c r="C13" s="6" t="n">
        <v>76219</v>
      </c>
      <c r="D13" s="6" t="n">
        <v>81451</v>
      </c>
      <c r="E13" s="6" t="n">
        <v>65972</v>
      </c>
      <c r="F13" s="6" t="n">
        <v>52403</v>
      </c>
      <c r="G13" s="6" t="n">
        <v>97328</v>
      </c>
      <c r="H13" s="6" t="n">
        <v>89900</v>
      </c>
      <c r="I13" s="6" t="n">
        <v>85235</v>
      </c>
      <c r="J13" s="6" t="n">
        <v>313098</v>
      </c>
      <c r="K13" s="6" t="n">
        <v>324866</v>
      </c>
      <c r="L13" s="6" t="n">
        <v>614273</v>
      </c>
    </row>
    <row r="14" spans="1:12">
      <c r="A14" s="4" t="s">
        <v>141</v>
      </c>
      <c r="B14" s="7" t="n">
        <v>0.91</v>
      </c>
      <c r="C14" s="7" t="n">
        <v>0.78</v>
      </c>
      <c r="D14" s="7" t="n">
        <v>0.8100000000000001</v>
      </c>
      <c r="E14" s="7" t="n">
        <v>0.65</v>
      </c>
      <c r="F14" s="7" t="n">
        <v>0.5</v>
      </c>
      <c r="G14" s="7" t="n">
        <v>0.9</v>
      </c>
      <c r="H14" s="7" t="n">
        <v>0.82</v>
      </c>
      <c r="I14" s="7" t="n">
        <v>0.78</v>
      </c>
      <c r="J14" s="7" t="n">
        <v>3.14</v>
      </c>
      <c r="K14" s="7" t="n">
        <v>3.01</v>
      </c>
      <c r="L14" s="7" t="n">
        <v>5.6</v>
      </c>
    </row>
    <row r="15" spans="1:12">
      <c r="A15" s="4" t="s">
        <v>142</v>
      </c>
      <c r="B15" s="7" t="n">
        <v>0.91</v>
      </c>
      <c r="C15" s="7" t="n">
        <v>0.77</v>
      </c>
      <c r="D15" s="7" t="n">
        <v>0.8100000000000001</v>
      </c>
      <c r="E15" s="7" t="n">
        <v>0.65</v>
      </c>
      <c r="F15" s="7" t="n">
        <v>0.5</v>
      </c>
      <c r="G15" s="7" t="n">
        <v>0.9</v>
      </c>
      <c r="H15" s="7" t="n">
        <v>0.82</v>
      </c>
      <c r="I15" s="7" t="n">
        <v>0.77</v>
      </c>
      <c r="J15" s="7" t="n">
        <v>3.13</v>
      </c>
      <c r="K15" s="7" t="n">
        <v>2.99</v>
      </c>
      <c r="L15" s="7" t="n">
        <v>5.58</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3" t="s">
        <v>263</v>
      </c>
    </row>
    <row r="11" spans="1:2">
      <c r="A11" s="4" t="s">
        <v>264</v>
      </c>
      <c r="B11"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75</v>
      </c>
    </row>
    <row r="4" spans="1:2">
      <c r="A4" s="4" t="s">
        <v>274</v>
      </c>
      <c r="B4" s="4" t="s">
        <v>276</v>
      </c>
    </row>
    <row r="5" spans="1:2">
      <c r="A5" s="4" t="s">
        <v>277</v>
      </c>
      <c r="B5" s="4" t="s">
        <v>278</v>
      </c>
    </row>
    <row r="6" spans="1:2">
      <c r="A6" s="4" t="s">
        <v>279</v>
      </c>
      <c r="B6" s="4" t="s">
        <v>280</v>
      </c>
    </row>
    <row r="7" spans="1:2">
      <c r="A7" s="4" t="s">
        <v>281</v>
      </c>
      <c r="B7" s="4" t="s">
        <v>282</v>
      </c>
    </row>
    <row r="8" spans="1:2">
      <c r="A8" s="4" t="s">
        <v>283</v>
      </c>
      <c r="B8"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row r="5" spans="1:2">
      <c r="A5" s="4" t="s">
        <v>295</v>
      </c>
      <c r="B5" s="4" t="s">
        <v>296</v>
      </c>
    </row>
    <row r="6" spans="1:2">
      <c r="A6" s="4" t="s">
        <v>291</v>
      </c>
      <c r="B6"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7704</v>
      </c>
      <c r="C3" s="6" t="n">
        <v>9392</v>
      </c>
    </row>
    <row r="4" spans="1:3">
      <c r="A4" s="4" t="s">
        <v>66</v>
      </c>
      <c r="B4" s="5" t="n">
        <v>206969</v>
      </c>
      <c r="C4" s="5" t="n">
        <v>372681</v>
      </c>
    </row>
    <row r="5" spans="1:3">
      <c r="A5" s="4" t="s">
        <v>67</v>
      </c>
      <c r="B5" s="5" t="n">
        <v>214673</v>
      </c>
      <c r="C5" s="5" t="n">
        <v>382073</v>
      </c>
    </row>
    <row r="6" spans="1:3">
      <c r="A6" s="4" t="s">
        <v>68</v>
      </c>
      <c r="B6" s="5" t="n">
        <v>7769237</v>
      </c>
      <c r="C6" s="5" t="n">
        <v>8166878</v>
      </c>
    </row>
    <row r="7" spans="1:3">
      <c r="A7" s="4" t="s">
        <v>69</v>
      </c>
      <c r="B7" s="5" t="n">
        <v>253664</v>
      </c>
      <c r="C7" s="5" t="n">
        <v>267052</v>
      </c>
    </row>
    <row r="8" spans="1:3">
      <c r="A8" s="4" t="s">
        <v>70</v>
      </c>
      <c r="B8" s="5" t="n">
        <v>37926</v>
      </c>
      <c r="C8" s="5" t="n">
        <v>36992</v>
      </c>
    </row>
    <row r="9" spans="1:3">
      <c r="A9" s="4" t="s">
        <v>71</v>
      </c>
      <c r="B9" s="5" t="n">
        <v>23154988</v>
      </c>
      <c r="C9" s="5" t="n">
        <v>21977008</v>
      </c>
    </row>
    <row r="10" spans="1:3">
      <c r="A10" s="4" t="s">
        <v>72</v>
      </c>
      <c r="B10" s="5" t="n">
        <v>-108671</v>
      </c>
      <c r="C10" s="5" t="n">
        <v>-109931</v>
      </c>
    </row>
    <row r="11" spans="1:3">
      <c r="A11" s="4" t="s">
        <v>73</v>
      </c>
      <c r="B11" s="5" t="n">
        <v>23046317</v>
      </c>
      <c r="C11" s="5" t="n">
        <v>21867077</v>
      </c>
    </row>
    <row r="12" spans="1:3">
      <c r="A12" s="4" t="s">
        <v>74</v>
      </c>
      <c r="B12" s="5" t="n">
        <v>282151</v>
      </c>
      <c r="C12" s="5" t="n">
        <v>263340</v>
      </c>
    </row>
    <row r="13" spans="1:3">
      <c r="A13" s="4" t="s">
        <v>75</v>
      </c>
      <c r="B13" s="5" t="n">
        <v>698153</v>
      </c>
      <c r="C13" s="5" t="n">
        <v>702354</v>
      </c>
    </row>
    <row r="14" spans="1:3">
      <c r="A14" s="4" t="s">
        <v>76</v>
      </c>
      <c r="B14" s="5" t="n">
        <v>77674</v>
      </c>
      <c r="C14" s="5" t="n">
        <v>77718</v>
      </c>
    </row>
    <row r="15" spans="1:3">
      <c r="A15" s="4" t="s">
        <v>77</v>
      </c>
      <c r="B15" s="5" t="n">
        <v>491498</v>
      </c>
      <c r="C15" s="5" t="n">
        <v>400842</v>
      </c>
    </row>
    <row r="16" spans="1:3">
      <c r="A16" s="4" t="s">
        <v>78</v>
      </c>
      <c r="B16" s="5" t="n">
        <v>32871293</v>
      </c>
      <c r="C16" s="5" t="n">
        <v>32164326</v>
      </c>
    </row>
    <row r="17" spans="1:3">
      <c r="A17" s="3" t="s">
        <v>79</v>
      </c>
    </row>
    <row r="18" spans="1:3">
      <c r="A18" s="4" t="s">
        <v>65</v>
      </c>
      <c r="B18" s="5" t="n">
        <v>4294824</v>
      </c>
      <c r="C18" s="5" t="n">
        <v>3621254</v>
      </c>
    </row>
    <row r="19" spans="1:3">
      <c r="A19" s="4" t="s">
        <v>66</v>
      </c>
      <c r="B19" s="5" t="n">
        <v>2130976</v>
      </c>
      <c r="C19" s="5" t="n">
        <v>1771465</v>
      </c>
    </row>
    <row r="20" spans="1:3">
      <c r="A20" s="4" t="s">
        <v>80</v>
      </c>
      <c r="B20" s="5" t="n">
        <v>10621544</v>
      </c>
      <c r="C20" s="5" t="n">
        <v>11261746</v>
      </c>
    </row>
    <row r="21" spans="1:3">
      <c r="A21" s="4" t="s">
        <v>81</v>
      </c>
      <c r="B21" s="5" t="n">
        <v>7347247</v>
      </c>
      <c r="C21" s="5" t="n">
        <v>6819758</v>
      </c>
    </row>
    <row r="22" spans="1:3">
      <c r="A22" s="4" t="s">
        <v>82</v>
      </c>
      <c r="B22" s="5" t="n">
        <v>24394591</v>
      </c>
      <c r="C22" s="5" t="n">
        <v>23474223</v>
      </c>
    </row>
    <row r="23" spans="1:3">
      <c r="A23" s="4" t="s">
        <v>83</v>
      </c>
      <c r="B23" s="5" t="n">
        <v>100000</v>
      </c>
      <c r="C23" s="5" t="n">
        <v>175000</v>
      </c>
    </row>
    <row r="24" spans="1:3">
      <c r="A24" s="4" t="s">
        <v>84</v>
      </c>
      <c r="B24" s="5" t="n">
        <v>4480501</v>
      </c>
      <c r="C24" s="5" t="n">
        <v>4796000</v>
      </c>
    </row>
    <row r="25" spans="1:3">
      <c r="A25" s="4" t="s">
        <v>85</v>
      </c>
      <c r="B25" s="5" t="n">
        <v>429338</v>
      </c>
      <c r="C25" s="5" t="n">
        <v>402749</v>
      </c>
    </row>
    <row r="26" spans="1:3">
      <c r="A26" s="4" t="s">
        <v>86</v>
      </c>
      <c r="B26" s="5" t="n">
        <v>486084</v>
      </c>
      <c r="C26" s="5" t="n">
        <v>392521</v>
      </c>
    </row>
    <row r="27" spans="1:3">
      <c r="A27" s="4" t="s">
        <v>87</v>
      </c>
      <c r="B27" s="5" t="n">
        <v>29890514</v>
      </c>
      <c r="C27" s="5" t="n">
        <v>29240493</v>
      </c>
    </row>
    <row r="28" spans="1:3">
      <c r="A28" s="4" t="s">
        <v>88</v>
      </c>
      <c r="B28" s="4" t="s">
        <v>89</v>
      </c>
      <c r="C28" s="4" t="s">
        <v>89</v>
      </c>
    </row>
    <row r="29" spans="1:3">
      <c r="A29" s="3" t="s">
        <v>90</v>
      </c>
    </row>
    <row r="30" spans="1:3">
      <c r="A30" s="4" t="s">
        <v>91</v>
      </c>
      <c r="B30" s="5" t="n">
        <v>951</v>
      </c>
      <c r="C30" s="5" t="n">
        <v>991</v>
      </c>
    </row>
    <row r="31" spans="1:3">
      <c r="A31" s="4" t="s">
        <v>92</v>
      </c>
      <c r="B31" s="5" t="n">
        <v>1083920</v>
      </c>
      <c r="C31" s="5" t="n">
        <v>1220147</v>
      </c>
    </row>
    <row r="32" spans="1:3">
      <c r="A32" s="4" t="s">
        <v>93</v>
      </c>
      <c r="B32" s="5" t="n">
        <v>1927735</v>
      </c>
      <c r="C32" s="5" t="n">
        <v>1697822</v>
      </c>
    </row>
    <row r="33" spans="1:3">
      <c r="A33" s="4" t="s">
        <v>94</v>
      </c>
      <c r="B33" s="5" t="n">
        <v>-31827</v>
      </c>
      <c r="C33" s="5" t="n">
        <v>4873</v>
      </c>
    </row>
    <row r="34" spans="1:3">
      <c r="A34" s="4" t="s">
        <v>95</v>
      </c>
      <c r="B34" s="5" t="n">
        <v>2980779</v>
      </c>
      <c r="C34" s="5" t="n">
        <v>2923833</v>
      </c>
    </row>
    <row r="35" spans="1:3">
      <c r="A35" s="4" t="s">
        <v>96</v>
      </c>
      <c r="B35" s="6" t="n">
        <v>32871293</v>
      </c>
      <c r="C35" s="6" t="n">
        <v>32164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315</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7</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343</v>
      </c>
      <c r="B15" s="4" t="s">
        <v>344</v>
      </c>
    </row>
    <row r="16" spans="1:2">
      <c r="A16" s="4" t="s">
        <v>345</v>
      </c>
      <c r="B16" s="4" t="s">
        <v>346</v>
      </c>
    </row>
    <row r="17" spans="1:2">
      <c r="A17" s="4" t="s">
        <v>347</v>
      </c>
      <c r="B17" s="4" t="s">
        <v>348</v>
      </c>
    </row>
    <row r="18" spans="1:2">
      <c r="A18" s="4" t="s">
        <v>349</v>
      </c>
      <c r="B18" s="4" t="s">
        <v>350</v>
      </c>
    </row>
    <row r="19" spans="1:2">
      <c r="A19" s="4" t="s">
        <v>351</v>
      </c>
      <c r="B19" s="4" t="s">
        <v>352</v>
      </c>
    </row>
    <row r="20" spans="1:2">
      <c r="A20" s="4" t="s">
        <v>353</v>
      </c>
      <c r="B20" s="4" t="s">
        <v>354</v>
      </c>
    </row>
    <row r="21" spans="1:2">
      <c r="A21" s="4" t="s">
        <v>355</v>
      </c>
      <c r="B21" s="4" t="s">
        <v>356</v>
      </c>
    </row>
    <row r="22" spans="1:2">
      <c r="A22" s="4" t="s">
        <v>357</v>
      </c>
      <c r="B22" s="4" t="s">
        <v>358</v>
      </c>
    </row>
    <row r="23" spans="1:2">
      <c r="A23" s="4" t="s">
        <v>359</v>
      </c>
      <c r="B23" s="4" t="s">
        <v>360</v>
      </c>
    </row>
    <row r="24" spans="1:2">
      <c r="A24" s="4" t="s">
        <v>361</v>
      </c>
      <c r="B24" s="4" t="s">
        <v>362</v>
      </c>
    </row>
    <row r="25" spans="1:2">
      <c r="A25" s="4" t="s">
        <v>363</v>
      </c>
      <c r="B25" s="4" t="s">
        <v>364</v>
      </c>
    </row>
    <row r="26" spans="1:2">
      <c r="A26" s="4" t="s">
        <v>365</v>
      </c>
      <c r="B26" s="4" t="s">
        <v>366</v>
      </c>
    </row>
    <row r="27" spans="1:2">
      <c r="A27" s="4" t="s">
        <v>367</v>
      </c>
      <c r="B27" s="4" t="s">
        <v>368</v>
      </c>
    </row>
    <row r="28" spans="1:2">
      <c r="A28" s="4" t="s">
        <v>369</v>
      </c>
      <c r="B28" s="4" t="s">
        <v>370</v>
      </c>
    </row>
    <row r="29" spans="1:2">
      <c r="A29" s="4" t="s">
        <v>371</v>
      </c>
      <c r="B29" s="4" t="s">
        <v>372</v>
      </c>
    </row>
    <row r="30" spans="1:2">
      <c r="A30" s="4" t="s">
        <v>373</v>
      </c>
      <c r="B30" s="4" t="s">
        <v>374</v>
      </c>
    </row>
    <row r="31" spans="1:2">
      <c r="A31" s="4" t="s">
        <v>375</v>
      </c>
      <c r="B31" s="4" t="s">
        <v>376</v>
      </c>
    </row>
    <row r="32" spans="1:2">
      <c r="A32" s="4" t="s">
        <v>377</v>
      </c>
      <c r="B32" s="4" t="s">
        <v>378</v>
      </c>
    </row>
    <row r="33" spans="1:2">
      <c r="A33" s="4" t="s">
        <v>379</v>
      </c>
      <c r="B33" s="4" t="s">
        <v>380</v>
      </c>
    </row>
    <row r="34" spans="1:2">
      <c r="A34" s="4" t="s">
        <v>381</v>
      </c>
      <c r="B34" s="4" t="s">
        <v>382</v>
      </c>
    </row>
    <row r="35" spans="1:2">
      <c r="A35" s="4" t="s">
        <v>383</v>
      </c>
      <c r="B35" s="4" t="s">
        <v>3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5</v>
      </c>
      <c r="B1" s="2" t="s">
        <v>1</v>
      </c>
    </row>
    <row r="2" spans="1:2">
      <c r="B2" s="2" t="s">
        <v>2</v>
      </c>
    </row>
    <row r="3" spans="1:2">
      <c r="A3" s="3" t="s">
        <v>241</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90</v>
      </c>
      <c r="B1" s="2" t="s">
        <v>1</v>
      </c>
    </row>
    <row r="2" spans="1:2">
      <c r="B2" s="2" t="s">
        <v>2</v>
      </c>
    </row>
    <row r="3" spans="1:2">
      <c r="A3" s="3" t="s">
        <v>244</v>
      </c>
    </row>
    <row r="4" spans="1:2">
      <c r="A4" s="4" t="s">
        <v>391</v>
      </c>
      <c r="B4" s="4" t="s">
        <v>392</v>
      </c>
    </row>
    <row r="5" spans="1:2">
      <c r="A5" s="4" t="s">
        <v>393</v>
      </c>
      <c r="B5" s="4" t="s">
        <v>394</v>
      </c>
    </row>
    <row r="6" spans="1:2">
      <c r="A6" s="4" t="s">
        <v>395</v>
      </c>
      <c r="B6" s="4" t="s">
        <v>396</v>
      </c>
    </row>
    <row r="7" spans="1:2">
      <c r="A7" s="4" t="s">
        <v>397</v>
      </c>
      <c r="B7" s="4" t="s">
        <v>3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400</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row r="9" spans="1:2">
      <c r="A9" s="4" t="s">
        <v>411</v>
      </c>
      <c r="B9" s="4" t="s">
        <v>412</v>
      </c>
    </row>
    <row r="10" spans="1:2">
      <c r="A10" s="4" t="s">
        <v>413</v>
      </c>
      <c r="B10" s="4" t="s">
        <v>414</v>
      </c>
    </row>
    <row r="11" spans="1:2">
      <c r="A11" s="4" t="s">
        <v>415</v>
      </c>
      <c r="B11" s="4" t="s">
        <v>416</v>
      </c>
    </row>
    <row r="12" spans="1:2">
      <c r="A12" s="4" t="s">
        <v>417</v>
      </c>
      <c r="B12" s="4" t="s">
        <v>418</v>
      </c>
    </row>
    <row r="13" spans="1:2">
      <c r="A13" s="4" t="s">
        <v>419</v>
      </c>
      <c r="B13" s="4" t="s">
        <v>4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2</v>
      </c>
    </row>
    <row r="3" spans="1:2">
      <c r="A3" s="3" t="s">
        <v>250</v>
      </c>
    </row>
    <row r="4" spans="1:2">
      <c r="A4" s="4" t="s">
        <v>253</v>
      </c>
      <c r="B4" s="4" t="s">
        <v>254</v>
      </c>
    </row>
    <row r="5" spans="1:2">
      <c r="A5" s="4" t="s">
        <v>255</v>
      </c>
      <c r="B5" s="4" t="s">
        <v>256</v>
      </c>
    </row>
    <row r="6" spans="1:2">
      <c r="A6" s="4" t="s">
        <v>257</v>
      </c>
      <c r="B6" s="4" t="s">
        <v>258</v>
      </c>
    </row>
    <row r="7" spans="1:2">
      <c r="A7" s="4" t="s">
        <v>259</v>
      </c>
      <c r="B7" s="4" t="s">
        <v>260</v>
      </c>
    </row>
    <row r="8" spans="1:2">
      <c r="A8" s="4" t="s">
        <v>422</v>
      </c>
      <c r="B8" s="4" t="s">
        <v>423</v>
      </c>
    </row>
    <row r="9" spans="1:2">
      <c r="A9" s="4" t="s">
        <v>261</v>
      </c>
      <c r="B9" s="4" t="s">
        <v>262</v>
      </c>
    </row>
    <row r="10" spans="1:2">
      <c r="A10" s="4" t="s">
        <v>424</v>
      </c>
      <c r="B10" s="4" t="s">
        <v>425</v>
      </c>
    </row>
    <row r="11" spans="1:2">
      <c r="A11" s="4" t="s">
        <v>426</v>
      </c>
      <c r="B11" s="4" t="s">
        <v>427</v>
      </c>
    </row>
    <row r="12" spans="1:2">
      <c r="A12" s="4" t="s">
        <v>264</v>
      </c>
      <c r="B12" s="4" t="s">
        <v>265</v>
      </c>
    </row>
    <row r="13" spans="1:2">
      <c r="A13" s="4" t="s">
        <v>428</v>
      </c>
      <c r="B13" s="4" t="s">
        <v>4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63</v>
      </c>
    </row>
    <row r="2" spans="1:3">
      <c r="A2" s="3" t="s">
        <v>98</v>
      </c>
    </row>
    <row r="3" spans="1:3">
      <c r="A3" s="4" t="s">
        <v>71</v>
      </c>
      <c r="B3" s="6" t="n">
        <v>23154988</v>
      </c>
      <c r="C3" s="6" t="n">
        <v>21977008</v>
      </c>
    </row>
    <row r="4" spans="1:3">
      <c r="A4" s="4" t="s">
        <v>99</v>
      </c>
      <c r="C4" s="6" t="n">
        <v>201376</v>
      </c>
    </row>
    <row r="5" spans="1:3">
      <c r="A5" s="3" t="s">
        <v>90</v>
      </c>
    </row>
    <row r="6" spans="1:3">
      <c r="A6" s="4" t="s">
        <v>100</v>
      </c>
      <c r="B6" s="7" t="n">
        <v>0.01</v>
      </c>
      <c r="C6" s="7" t="n">
        <v>0.01</v>
      </c>
    </row>
    <row r="7" spans="1:3">
      <c r="A7" s="4" t="s">
        <v>101</v>
      </c>
      <c r="B7" s="5" t="n">
        <v>400000000</v>
      </c>
      <c r="C7" s="5" t="n">
        <v>400000000</v>
      </c>
    </row>
    <row r="8" spans="1:3">
      <c r="A8" s="4" t="s">
        <v>102</v>
      </c>
      <c r="C8" s="5" t="n">
        <v>99141374</v>
      </c>
    </row>
    <row r="9" spans="1:3">
      <c r="A9" s="4" t="s">
        <v>103</v>
      </c>
      <c r="B9" s="5" t="n">
        <v>95128231</v>
      </c>
      <c r="C9" s="5" t="n">
        <v>991413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30</v>
      </c>
      <c r="B1" s="2" t="s">
        <v>1</v>
      </c>
    </row>
    <row r="2" spans="1:2">
      <c r="B2" s="2" t="s">
        <v>2</v>
      </c>
    </row>
    <row r="3" spans="1:2">
      <c r="A3" s="3" t="s">
        <v>299</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67</v>
      </c>
    </row>
    <row r="4" spans="1:2">
      <c r="A4" s="4" t="s">
        <v>436</v>
      </c>
      <c r="B4" s="4" t="s">
        <v>437</v>
      </c>
    </row>
    <row r="5" spans="1:2">
      <c r="A5" s="4" t="s">
        <v>438</v>
      </c>
      <c r="B5" s="4" t="s">
        <v>4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441</v>
      </c>
    </row>
    <row r="4" spans="1:2">
      <c r="A4" s="4" t="s">
        <v>442</v>
      </c>
      <c r="B4" s="4" t="s">
        <v>4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44</v>
      </c>
      <c r="B1" s="2" t="s">
        <v>1</v>
      </c>
    </row>
    <row r="2" spans="1:2">
      <c r="B2" s="2" t="s">
        <v>2</v>
      </c>
    </row>
    <row r="3" spans="1:2">
      <c r="A3" s="3" t="s">
        <v>445</v>
      </c>
    </row>
    <row r="4" spans="1:2">
      <c r="A4" s="4" t="s">
        <v>277</v>
      </c>
      <c r="B4" s="4" t="s">
        <v>278</v>
      </c>
    </row>
    <row r="5" spans="1:2">
      <c r="A5" s="4" t="s">
        <v>283</v>
      </c>
      <c r="B5" s="4" t="s">
        <v>284</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286</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57</v>
      </c>
      <c r="B1" s="2" t="s">
        <v>1</v>
      </c>
    </row>
    <row r="2" spans="1:2">
      <c r="B2" s="2" t="s">
        <v>2</v>
      </c>
    </row>
    <row r="3" spans="1:2">
      <c r="A3" s="3" t="s">
        <v>289</v>
      </c>
    </row>
    <row r="4" spans="1:2">
      <c r="A4" s="4" t="s">
        <v>458</v>
      </c>
      <c r="B4" s="4" t="s">
        <v>459</v>
      </c>
    </row>
    <row r="5" spans="1:2">
      <c r="A5" s="4" t="s">
        <v>460</v>
      </c>
      <c r="B5" s="4" t="s">
        <v>4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92</v>
      </c>
    </row>
    <row r="4" spans="1:2">
      <c r="A4" s="4" t="s">
        <v>463</v>
      </c>
      <c r="B4" s="4" t="s">
        <v>464</v>
      </c>
    </row>
    <row r="5" spans="1:2">
      <c r="A5" s="4" t="s">
        <v>293</v>
      </c>
      <c r="B5" s="4" t="s">
        <v>294</v>
      </c>
    </row>
    <row r="6" spans="1:2">
      <c r="A6" s="4" t="s">
        <v>465</v>
      </c>
      <c r="B6" s="4" t="s">
        <v>466</v>
      </c>
    </row>
    <row r="7" spans="1:2">
      <c r="A7" s="4" t="s">
        <v>295</v>
      </c>
      <c r="B7" s="4" t="s">
        <v>296</v>
      </c>
    </row>
    <row r="8" spans="1:2">
      <c r="A8" s="4" t="s">
        <v>467</v>
      </c>
      <c r="B8" s="4" t="s">
        <v>4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2</v>
      </c>
    </row>
    <row r="3" spans="1:2">
      <c r="A3" s="3" t="s">
        <v>29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05</v>
      </c>
    </row>
    <row r="4" spans="1:2">
      <c r="A4" s="4" t="s">
        <v>471</v>
      </c>
      <c r="B4" s="4" t="s">
        <v>472</v>
      </c>
    </row>
    <row r="5" spans="1:2">
      <c r="A5" s="4" t="s">
        <v>473</v>
      </c>
      <c r="B5" s="4" t="s">
        <v>474</v>
      </c>
    </row>
    <row r="6" spans="1:2">
      <c r="A6" s="4" t="s">
        <v>475</v>
      </c>
      <c r="B6" s="4" t="s">
        <v>4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77</v>
      </c>
      <c r="B1" s="2" t="s">
        <v>1</v>
      </c>
    </row>
    <row r="2" spans="1:2">
      <c r="B2" s="2" t="s">
        <v>2</v>
      </c>
    </row>
    <row r="3" spans="1:2">
      <c r="A3" s="3" t="s">
        <v>308</v>
      </c>
    </row>
    <row r="4" spans="1:2">
      <c r="A4" s="4" t="s">
        <v>478</v>
      </c>
      <c r="B4" s="4" t="s">
        <v>4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4</v>
      </c>
      <c r="B1" s="2" t="s">
        <v>1</v>
      </c>
    </row>
    <row r="2" spans="1:4">
      <c r="B2" s="2" t="s">
        <v>2</v>
      </c>
      <c r="C2" s="2" t="s">
        <v>63</v>
      </c>
      <c r="D2" s="2" t="s">
        <v>105</v>
      </c>
    </row>
    <row r="3" spans="1:4">
      <c r="A3" s="3" t="s">
        <v>106</v>
      </c>
    </row>
    <row r="4" spans="1:4">
      <c r="A4" s="4" t="s">
        <v>107</v>
      </c>
      <c r="B4" s="6" t="n">
        <v>981408</v>
      </c>
      <c r="C4" s="6" t="n">
        <v>1198241</v>
      </c>
      <c r="D4" s="6" t="n">
        <v>1001862</v>
      </c>
    </row>
    <row r="5" spans="1:4">
      <c r="A5" s="4" t="s">
        <v>108</v>
      </c>
      <c r="B5" s="5" t="n">
        <v>280560</v>
      </c>
      <c r="C5" s="5" t="n">
        <v>233091</v>
      </c>
      <c r="D5" s="5" t="n">
        <v>188307</v>
      </c>
    </row>
    <row r="6" spans="1:4">
      <c r="A6" s="4" t="s">
        <v>109</v>
      </c>
      <c r="B6" s="5" t="n">
        <v>19902</v>
      </c>
      <c r="C6" s="5" t="n">
        <v>17812</v>
      </c>
      <c r="D6" s="5" t="n">
        <v>14292</v>
      </c>
    </row>
    <row r="7" spans="1:4">
      <c r="A7" s="4" t="s">
        <v>110</v>
      </c>
      <c r="B7" s="5" t="n">
        <v>1281870</v>
      </c>
      <c r="C7" s="5" t="n">
        <v>1449144</v>
      </c>
      <c r="D7" s="5" t="n">
        <v>1204461</v>
      </c>
    </row>
    <row r="8" spans="1:4">
      <c r="A8" s="3" t="s">
        <v>111</v>
      </c>
    </row>
    <row r="9" spans="1:4">
      <c r="A9" s="4" t="s">
        <v>112</v>
      </c>
      <c r="B9" s="5" t="n">
        <v>385180</v>
      </c>
      <c r="C9" s="5" t="n">
        <v>284563</v>
      </c>
      <c r="D9" s="5" t="n">
        <v>170933</v>
      </c>
    </row>
    <row r="10" spans="1:4">
      <c r="A10" s="4" t="s">
        <v>113</v>
      </c>
      <c r="B10" s="5" t="n">
        <v>143905</v>
      </c>
      <c r="C10" s="5" t="n">
        <v>114488</v>
      </c>
      <c r="D10" s="5" t="n">
        <v>83256</v>
      </c>
    </row>
    <row r="11" spans="1:4">
      <c r="A11" s="4" t="s">
        <v>114</v>
      </c>
      <c r="B11" s="5" t="n">
        <v>529085</v>
      </c>
      <c r="C11" s="5" t="n">
        <v>399051</v>
      </c>
      <c r="D11" s="5" t="n">
        <v>254189</v>
      </c>
    </row>
    <row r="12" spans="1:4">
      <c r="A12" s="4" t="s">
        <v>115</v>
      </c>
      <c r="B12" s="5" t="n">
        <v>752785</v>
      </c>
      <c r="C12" s="5" t="n">
        <v>1050093</v>
      </c>
      <c r="D12" s="5" t="n">
        <v>950272</v>
      </c>
    </row>
    <row r="13" spans="1:4">
      <c r="A13" s="4" t="s">
        <v>116</v>
      </c>
      <c r="B13" s="5" t="n">
        <v>8904</v>
      </c>
      <c r="C13" s="5" t="n">
        <v>25925</v>
      </c>
      <c r="D13" s="5" t="n">
        <v>68747</v>
      </c>
    </row>
    <row r="14" spans="1:4">
      <c r="A14" s="4" t="s">
        <v>117</v>
      </c>
      <c r="B14" s="5" t="n">
        <v>743881</v>
      </c>
      <c r="C14" s="5" t="n">
        <v>1024168</v>
      </c>
      <c r="D14" s="5" t="n">
        <v>881525</v>
      </c>
    </row>
    <row r="15" spans="1:4">
      <c r="A15" s="3" t="s">
        <v>118</v>
      </c>
    </row>
    <row r="16" spans="1:4">
      <c r="A16" s="4" t="s">
        <v>119</v>
      </c>
      <c r="B16" s="5" t="n">
        <v>0</v>
      </c>
      <c r="C16" s="5" t="n">
        <v>11551</v>
      </c>
      <c r="D16" s="5" t="n">
        <v>27450</v>
      </c>
    </row>
    <row r="17" spans="1:4">
      <c r="A17" s="4" t="s">
        <v>120</v>
      </c>
      <c r="B17" s="5" t="n">
        <v>0</v>
      </c>
      <c r="C17" s="5" t="n">
        <v>-4199</v>
      </c>
      <c r="D17" s="5" t="n">
        <v>-22220</v>
      </c>
    </row>
    <row r="18" spans="1:4">
      <c r="A18" s="4" t="s">
        <v>121</v>
      </c>
      <c r="B18" s="5" t="n">
        <v>16539</v>
      </c>
      <c r="C18" s="5" t="n">
        <v>14412</v>
      </c>
      <c r="D18" s="5" t="n">
        <v>13180</v>
      </c>
    </row>
    <row r="19" spans="1:4">
      <c r="A19" s="4" t="s">
        <v>122</v>
      </c>
      <c r="B19" s="5" t="n">
        <v>12119</v>
      </c>
      <c r="C19" s="5" t="n">
        <v>15864</v>
      </c>
      <c r="D19" s="5" t="n">
        <v>27589</v>
      </c>
    </row>
    <row r="20" spans="1:4">
      <c r="A20" s="4" t="s">
        <v>123</v>
      </c>
      <c r="B20" s="5" t="n">
        <v>21174</v>
      </c>
      <c r="C20" s="5" t="n">
        <v>3159</v>
      </c>
      <c r="D20" s="5" t="n">
        <v>33466</v>
      </c>
    </row>
    <row r="21" spans="1:4">
      <c r="A21" s="4" t="s">
        <v>124</v>
      </c>
      <c r="B21" s="5" t="n">
        <v>66631</v>
      </c>
      <c r="C21" s="5" t="n">
        <v>61685</v>
      </c>
      <c r="D21" s="5" t="n">
        <v>53837</v>
      </c>
    </row>
    <row r="22" spans="1:4">
      <c r="A22" s="4" t="s">
        <v>125</v>
      </c>
      <c r="B22" s="5" t="n">
        <v>30741</v>
      </c>
      <c r="C22" s="5" t="n">
        <v>29550</v>
      </c>
      <c r="D22" s="5" t="n">
        <v>24602</v>
      </c>
    </row>
    <row r="23" spans="1:4">
      <c r="A23" s="4" t="s">
        <v>126</v>
      </c>
      <c r="B23" s="5" t="n">
        <v>147204</v>
      </c>
      <c r="C23" s="5" t="n">
        <v>132022</v>
      </c>
      <c r="D23" s="5" t="n">
        <v>157904</v>
      </c>
    </row>
    <row r="24" spans="1:4">
      <c r="A24" s="3" t="s">
        <v>127</v>
      </c>
    </row>
    <row r="25" spans="1:4">
      <c r="A25" s="4" t="s">
        <v>128</v>
      </c>
      <c r="B25" s="5" t="n">
        <v>235330</v>
      </c>
      <c r="C25" s="5" t="n">
        <v>254997</v>
      </c>
      <c r="D25" s="5" t="n">
        <v>237824</v>
      </c>
    </row>
    <row r="26" spans="1:4">
      <c r="A26" s="4" t="s">
        <v>129</v>
      </c>
      <c r="B26" s="5" t="n">
        <v>56174</v>
      </c>
      <c r="C26" s="5" t="n">
        <v>55899</v>
      </c>
      <c r="D26" s="5" t="n">
        <v>58100</v>
      </c>
    </row>
    <row r="27" spans="1:4">
      <c r="A27" s="4" t="s">
        <v>130</v>
      </c>
      <c r="B27" s="5" t="n">
        <v>0</v>
      </c>
      <c r="C27" s="5" t="n">
        <v>261763</v>
      </c>
      <c r="D27" s="5" t="n">
        <v>176466</v>
      </c>
    </row>
    <row r="28" spans="1:4">
      <c r="A28" s="4" t="s">
        <v>131</v>
      </c>
      <c r="B28" s="5" t="n">
        <v>16991</v>
      </c>
      <c r="C28" s="5" t="n">
        <v>18984</v>
      </c>
      <c r="D28" s="5" t="n">
        <v>22011</v>
      </c>
    </row>
    <row r="29" spans="1:4">
      <c r="A29" s="4" t="s">
        <v>132</v>
      </c>
      <c r="B29" s="5" t="n">
        <v>20352</v>
      </c>
      <c r="C29" s="5" t="n">
        <v>16539</v>
      </c>
      <c r="D29" s="5" t="n">
        <v>23676</v>
      </c>
    </row>
    <row r="30" spans="1:4">
      <c r="A30" s="4" t="s">
        <v>133</v>
      </c>
      <c r="B30" s="5" t="n">
        <v>47509</v>
      </c>
      <c r="C30" s="5" t="n">
        <v>35136</v>
      </c>
      <c r="D30" s="5" t="n">
        <v>31252</v>
      </c>
    </row>
    <row r="31" spans="1:4">
      <c r="A31" s="4" t="s">
        <v>134</v>
      </c>
      <c r="B31" s="5" t="n">
        <v>48493</v>
      </c>
      <c r="C31" s="5" t="n">
        <v>40025</v>
      </c>
      <c r="D31" s="5" t="n">
        <v>35015</v>
      </c>
    </row>
    <row r="32" spans="1:4">
      <c r="A32" s="4" t="s">
        <v>135</v>
      </c>
      <c r="B32" s="5" t="n">
        <v>3796</v>
      </c>
      <c r="C32" s="5" t="n">
        <v>0</v>
      </c>
    </row>
    <row r="33" spans="1:4">
      <c r="A33" s="4" t="s">
        <v>136</v>
      </c>
      <c r="B33" s="5" t="n">
        <v>58444</v>
      </c>
      <c r="C33" s="5" t="n">
        <v>57197</v>
      </c>
      <c r="D33" s="5" t="n">
        <v>50624</v>
      </c>
    </row>
    <row r="34" spans="1:4">
      <c r="A34" s="4" t="s">
        <v>137</v>
      </c>
      <c r="B34" s="5" t="n">
        <v>487089</v>
      </c>
      <c r="C34" s="5" t="n">
        <v>740540</v>
      </c>
      <c r="D34" s="5" t="n">
        <v>634968</v>
      </c>
    </row>
    <row r="35" spans="1:4">
      <c r="A35" s="4" t="s">
        <v>138</v>
      </c>
      <c r="B35" s="5" t="n">
        <v>403996</v>
      </c>
      <c r="C35" s="5" t="n">
        <v>415650</v>
      </c>
      <c r="D35" s="5" t="n">
        <v>404461</v>
      </c>
    </row>
    <row r="36" spans="1:4">
      <c r="A36" s="4" t="s">
        <v>139</v>
      </c>
      <c r="B36" s="5" t="n">
        <v>90898</v>
      </c>
      <c r="C36" s="5" t="n">
        <v>90784</v>
      </c>
      <c r="D36" s="5" t="n">
        <v>-209812</v>
      </c>
    </row>
    <row r="37" spans="1:4">
      <c r="A37" s="4" t="s">
        <v>140</v>
      </c>
      <c r="B37" s="6" t="n">
        <v>313098</v>
      </c>
      <c r="C37" s="6" t="n">
        <v>324866</v>
      </c>
      <c r="D37" s="6" t="n">
        <v>614273</v>
      </c>
    </row>
    <row r="38" spans="1:4">
      <c r="A38" s="4" t="s">
        <v>141</v>
      </c>
      <c r="B38" s="7" t="n">
        <v>3.14</v>
      </c>
      <c r="C38" s="7" t="n">
        <v>3.01</v>
      </c>
      <c r="D38" s="7" t="n">
        <v>5.6</v>
      </c>
    </row>
    <row r="39" spans="1:4">
      <c r="A39" s="4" t="s">
        <v>142</v>
      </c>
      <c r="B39" s="7" t="n">
        <v>3.13</v>
      </c>
      <c r="C39" s="7" t="n">
        <v>2.99</v>
      </c>
      <c r="D39" s="7" t="n">
        <v>5.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80</v>
      </c>
      <c r="B1" s="2" t="s">
        <v>1</v>
      </c>
    </row>
    <row r="2" spans="1:2">
      <c r="B2" s="2" t="s">
        <v>2</v>
      </c>
    </row>
    <row r="3" spans="1:2">
      <c r="A3" s="3" t="s">
        <v>311</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7</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8</v>
      </c>
      <c r="B1" s="2" t="s">
        <v>146</v>
      </c>
      <c r="J1" s="2" t="s">
        <v>1</v>
      </c>
    </row>
    <row r="2" spans="1:12">
      <c r="B2" s="2" t="s">
        <v>2</v>
      </c>
      <c r="C2" s="2" t="s">
        <v>147</v>
      </c>
      <c r="D2" s="2" t="s">
        <v>4</v>
      </c>
      <c r="E2" s="2" t="s">
        <v>148</v>
      </c>
      <c r="F2" s="2" t="s">
        <v>63</v>
      </c>
      <c r="G2" s="2" t="s">
        <v>149</v>
      </c>
      <c r="H2" s="2" t="s">
        <v>150</v>
      </c>
      <c r="I2" s="2" t="s">
        <v>151</v>
      </c>
      <c r="J2" s="2" t="s">
        <v>2</v>
      </c>
      <c r="K2" s="2" t="s">
        <v>63</v>
      </c>
      <c r="L2" s="2" t="s">
        <v>105</v>
      </c>
    </row>
    <row r="3" spans="1:12">
      <c r="A3" s="3" t="s">
        <v>489</v>
      </c>
    </row>
    <row r="4" spans="1:12">
      <c r="A4" s="4" t="s">
        <v>140</v>
      </c>
      <c r="B4" s="6" t="n">
        <v>89456</v>
      </c>
      <c r="C4" s="6" t="n">
        <v>76219</v>
      </c>
      <c r="D4" s="6" t="n">
        <v>81451</v>
      </c>
      <c r="E4" s="6" t="n">
        <v>65972</v>
      </c>
      <c r="F4" s="6" t="n">
        <v>52403</v>
      </c>
      <c r="G4" s="6" t="n">
        <v>97328</v>
      </c>
      <c r="H4" s="6" t="n">
        <v>89900</v>
      </c>
      <c r="I4" s="6" t="n">
        <v>85235</v>
      </c>
      <c r="J4" s="6" t="n">
        <v>313098</v>
      </c>
      <c r="K4" s="6" t="n">
        <v>324866</v>
      </c>
      <c r="L4" s="6" t="n">
        <v>614273</v>
      </c>
    </row>
    <row r="5" spans="1:12">
      <c r="A5" s="4" t="s">
        <v>490</v>
      </c>
      <c r="J5" s="5" t="n">
        <v>-13371</v>
      </c>
      <c r="K5" s="5" t="n">
        <v>-13047</v>
      </c>
      <c r="L5" s="5" t="n">
        <v>-23250</v>
      </c>
    </row>
    <row r="6" spans="1:12">
      <c r="A6" s="4" t="s">
        <v>491</v>
      </c>
      <c r="J6" s="6" t="n">
        <v>299727</v>
      </c>
      <c r="K6" s="6" t="n">
        <v>311819</v>
      </c>
      <c r="L6" s="6" t="n">
        <v>591023</v>
      </c>
    </row>
    <row r="7" spans="1:12">
      <c r="A7" s="3" t="s">
        <v>492</v>
      </c>
    </row>
    <row r="8" spans="1:12">
      <c r="A8" s="4" t="s">
        <v>493</v>
      </c>
      <c r="J8" s="5" t="n">
        <v>96581290</v>
      </c>
      <c r="K8" s="5" t="n">
        <v>104916865</v>
      </c>
      <c r="L8" s="5" t="n">
        <v>106574448</v>
      </c>
    </row>
    <row r="9" spans="1:12">
      <c r="A9" s="4" t="s">
        <v>494</v>
      </c>
      <c r="J9" s="5" t="n">
        <v>-1127275</v>
      </c>
      <c r="K9" s="5" t="n">
        <v>-1171994</v>
      </c>
      <c r="L9" s="5" t="n">
        <v>-1104035</v>
      </c>
    </row>
    <row r="10" spans="1:12">
      <c r="A10" s="4" t="s">
        <v>495</v>
      </c>
      <c r="J10" s="5" t="n">
        <v>95454015</v>
      </c>
      <c r="K10" s="5" t="n">
        <v>103744871</v>
      </c>
      <c r="L10" s="5" t="n">
        <v>105470413</v>
      </c>
    </row>
    <row r="11" spans="1:12">
      <c r="A11" s="4" t="s">
        <v>496</v>
      </c>
      <c r="B11" s="7" t="n">
        <v>0.91</v>
      </c>
      <c r="C11" s="7" t="n">
        <v>0.78</v>
      </c>
      <c r="D11" s="7" t="n">
        <v>0.8100000000000001</v>
      </c>
      <c r="E11" s="7" t="n">
        <v>0.65</v>
      </c>
      <c r="F11" s="7" t="n">
        <v>0.5</v>
      </c>
      <c r="G11" s="7" t="n">
        <v>0.9</v>
      </c>
      <c r="H11" s="7" t="n">
        <v>0.82</v>
      </c>
      <c r="I11" s="7" t="n">
        <v>0.78</v>
      </c>
      <c r="J11" s="7" t="n">
        <v>3.14</v>
      </c>
      <c r="K11" s="7" t="n">
        <v>3.01</v>
      </c>
      <c r="L11" s="7" t="n">
        <v>5.6</v>
      </c>
    </row>
    <row r="12" spans="1:12">
      <c r="A12" s="3" t="s">
        <v>489</v>
      </c>
    </row>
    <row r="13" spans="1:12">
      <c r="A13" s="4" t="s">
        <v>491</v>
      </c>
      <c r="J13" s="6" t="n">
        <v>299727</v>
      </c>
      <c r="K13" s="6" t="n">
        <v>311819</v>
      </c>
      <c r="L13" s="6" t="n">
        <v>591023</v>
      </c>
    </row>
    <row r="14" spans="1:12">
      <c r="A14" s="4" t="s">
        <v>497</v>
      </c>
      <c r="J14" s="5" t="n">
        <v>-175</v>
      </c>
      <c r="K14" s="5" t="n">
        <v>-195</v>
      </c>
      <c r="L14" s="5" t="n">
        <v>-263</v>
      </c>
    </row>
    <row r="15" spans="1:12">
      <c r="A15" s="4" t="s">
        <v>498</v>
      </c>
      <c r="J15" s="6" t="n">
        <v>299552</v>
      </c>
      <c r="K15" s="6" t="n">
        <v>311624</v>
      </c>
      <c r="L15" s="6" t="n">
        <v>590760</v>
      </c>
    </row>
    <row r="16" spans="1:12">
      <c r="A16" s="3" t="s">
        <v>492</v>
      </c>
    </row>
    <row r="17" spans="1:12">
      <c r="A17" s="4" t="s">
        <v>495</v>
      </c>
      <c r="J17" s="5" t="n">
        <v>95454015</v>
      </c>
      <c r="K17" s="5" t="n">
        <v>103744871</v>
      </c>
      <c r="L17" s="5" t="n">
        <v>105470413</v>
      </c>
    </row>
    <row r="18" spans="1:12">
      <c r="A18" s="4" t="s">
        <v>499</v>
      </c>
      <c r="J18" s="5" t="n">
        <v>202890</v>
      </c>
      <c r="K18" s="5" t="n">
        <v>332505</v>
      </c>
      <c r="L18" s="5" t="n">
        <v>387074</v>
      </c>
    </row>
    <row r="19" spans="1:12">
      <c r="A19" s="4" t="s">
        <v>500</v>
      </c>
      <c r="J19" s="5" t="n">
        <v>95656905</v>
      </c>
      <c r="K19" s="5" t="n">
        <v>104077376</v>
      </c>
      <c r="L19" s="5" t="n">
        <v>105857487</v>
      </c>
    </row>
    <row r="20" spans="1:12">
      <c r="A20" s="4" t="s">
        <v>501</v>
      </c>
      <c r="B20" s="7" t="n">
        <v>0.91</v>
      </c>
      <c r="C20" s="7" t="n">
        <v>0.77</v>
      </c>
      <c r="D20" s="7" t="n">
        <v>0.8100000000000001</v>
      </c>
      <c r="E20" s="7" t="n">
        <v>0.65</v>
      </c>
      <c r="F20" s="7" t="n">
        <v>0.5</v>
      </c>
      <c r="G20" s="7" t="n">
        <v>0.9</v>
      </c>
      <c r="H20" s="7" t="n">
        <v>0.82</v>
      </c>
      <c r="I20" s="7" t="n">
        <v>0.77</v>
      </c>
      <c r="J20" s="7" t="n">
        <v>3.13</v>
      </c>
      <c r="K20" s="7" t="n">
        <v>2.99</v>
      </c>
      <c r="L20" s="7" t="n">
        <v>5.58</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31"/>
  </cols>
  <sheetData>
    <row r="1" spans="1:2">
      <c r="A1" s="1" t="s">
        <v>502</v>
      </c>
      <c r="B1" s="2" t="s">
        <v>1</v>
      </c>
    </row>
    <row r="2" spans="1:2">
      <c r="B2" s="2" t="s">
        <v>503</v>
      </c>
    </row>
    <row r="3" spans="1:2">
      <c r="A3" s="3" t="s">
        <v>504</v>
      </c>
    </row>
    <row r="4" spans="1:2">
      <c r="A4" s="4" t="s">
        <v>505</v>
      </c>
      <c r="B4" s="5" t="n">
        <v>1</v>
      </c>
    </row>
    <row r="5" spans="1:2">
      <c r="A5" s="4" t="s">
        <v>506</v>
      </c>
      <c r="B5" s="5" t="n">
        <v>2</v>
      </c>
    </row>
    <row r="6" spans="1:2">
      <c r="A6" s="4" t="s">
        <v>507</v>
      </c>
      <c r="B6" s="4" t="s">
        <v>508</v>
      </c>
    </row>
    <row r="7" spans="1:2">
      <c r="A7" s="4" t="s">
        <v>509</v>
      </c>
      <c r="B7" s="6" t="n">
        <v>4000000</v>
      </c>
    </row>
    <row r="8" spans="1:2">
      <c r="A8" s="4" t="s">
        <v>510</v>
      </c>
      <c r="B8" s="4" t="s">
        <v>511</v>
      </c>
    </row>
    <row r="9" spans="1:2">
      <c r="A9" s="4" t="s">
        <v>512</v>
      </c>
      <c r="B9" s="4" t="s">
        <v>513</v>
      </c>
    </row>
    <row r="10" spans="1:2">
      <c r="A10" s="4" t="s">
        <v>514</v>
      </c>
      <c r="B10" s="4" t="s">
        <v>513</v>
      </c>
    </row>
    <row r="11" spans="1:2">
      <c r="A11" s="4" t="s">
        <v>515</v>
      </c>
      <c r="B11" s="4" t="s">
        <v>513</v>
      </c>
    </row>
    <row r="12" spans="1:2">
      <c r="A12" s="4" t="s">
        <v>516</v>
      </c>
      <c r="B12" s="4" t="s">
        <v>517</v>
      </c>
    </row>
    <row r="13" spans="1:2">
      <c r="A13" s="4" t="s">
        <v>518</v>
      </c>
      <c r="B13" s="4" t="s">
        <v>519</v>
      </c>
    </row>
    <row r="14" spans="1:2">
      <c r="A14" s="4" t="s">
        <v>520</v>
      </c>
      <c r="B14" s="4" t="s">
        <v>521</v>
      </c>
    </row>
    <row r="15" spans="1:2">
      <c r="A15" s="4" t="s">
        <v>522</v>
      </c>
      <c r="B15" s="4" t="s">
        <v>523</v>
      </c>
    </row>
    <row r="16" spans="1:2">
      <c r="A16" s="4" t="s">
        <v>524</v>
      </c>
      <c r="B16" s="4" t="s">
        <v>523</v>
      </c>
    </row>
    <row r="17" spans="1:2">
      <c r="A17" s="4" t="s">
        <v>525</v>
      </c>
      <c r="B17" s="4" t="s">
        <v>513</v>
      </c>
    </row>
    <row r="18" spans="1:2">
      <c r="A18" s="4" t="s">
        <v>526</v>
      </c>
      <c r="B18" s="4" t="s">
        <v>519</v>
      </c>
    </row>
    <row r="19" spans="1:2">
      <c r="A19" s="4" t="s">
        <v>527</v>
      </c>
      <c r="B19" s="5" t="n">
        <v>24</v>
      </c>
    </row>
    <row r="20" spans="1:2">
      <c r="A20" s="4" t="s">
        <v>76</v>
      </c>
      <c r="B20" s="6" t="n">
        <v>78000</v>
      </c>
    </row>
    <row r="21" spans="1:2">
      <c r="A21" s="4" t="s">
        <v>528</v>
      </c>
      <c r="B21" s="5" t="n">
        <v>102264</v>
      </c>
    </row>
    <row r="22" spans="1:2">
      <c r="A22" s="4" t="s">
        <v>529</v>
      </c>
      <c r="B22" s="6" t="n">
        <v>92553</v>
      </c>
    </row>
    <row r="23" spans="1:2">
      <c r="A23" s="4" t="s">
        <v>530</v>
      </c>
      <c r="B23" s="4" t="s">
        <v>531</v>
      </c>
    </row>
    <row r="24" spans="1:2">
      <c r="A24" s="4" t="s">
        <v>532</v>
      </c>
    </row>
    <row r="25" spans="1:2">
      <c r="A25" s="3" t="s">
        <v>504</v>
      </c>
    </row>
    <row r="26" spans="1:2">
      <c r="A26" s="4" t="s">
        <v>528</v>
      </c>
      <c r="B26" s="6" t="n">
        <v>104000</v>
      </c>
    </row>
    <row r="27" spans="1:2">
      <c r="A27" s="4" t="s">
        <v>529</v>
      </c>
      <c r="B27" s="5" t="n">
        <v>95000</v>
      </c>
    </row>
    <row r="28" spans="1:2">
      <c r="A28" s="4" t="s">
        <v>533</v>
      </c>
    </row>
    <row r="29" spans="1:2">
      <c r="A29" s="3" t="s">
        <v>504</v>
      </c>
    </row>
    <row r="30" spans="1:2">
      <c r="A30" s="4" t="s">
        <v>534</v>
      </c>
      <c r="B30" s="5" t="n">
        <v>1000</v>
      </c>
    </row>
    <row r="31" spans="1:2">
      <c r="A31" s="4" t="s">
        <v>535</v>
      </c>
    </row>
    <row r="32" spans="1:2">
      <c r="A32" s="3" t="s">
        <v>504</v>
      </c>
    </row>
    <row r="33" spans="1:2">
      <c r="A33" s="4" t="s">
        <v>536</v>
      </c>
      <c r="B33" s="6" t="n">
        <v>25000</v>
      </c>
    </row>
    <row r="34" spans="1:2">
      <c r="A34" s="4" t="s">
        <v>530</v>
      </c>
      <c r="B34" s="4" t="s">
        <v>537</v>
      </c>
    </row>
    <row r="35" spans="1:2">
      <c r="A35" s="4" t="s">
        <v>538</v>
      </c>
    </row>
    <row r="36" spans="1:2">
      <c r="A36" s="3" t="s">
        <v>504</v>
      </c>
    </row>
    <row r="37" spans="1:2">
      <c r="A37" s="4" t="s">
        <v>539</v>
      </c>
      <c r="B37" s="6" t="n">
        <v>1000</v>
      </c>
    </row>
    <row r="38" spans="1:2">
      <c r="A38" s="4" t="s">
        <v>540</v>
      </c>
    </row>
    <row r="39" spans="1:2">
      <c r="A39" s="3" t="s">
        <v>504</v>
      </c>
    </row>
    <row r="40" spans="1:2">
      <c r="A40" s="4" t="s">
        <v>536</v>
      </c>
      <c r="B40" s="6" t="n">
        <v>30000</v>
      </c>
    </row>
    <row r="41" spans="1:2">
      <c r="A41" s="4" t="s">
        <v>530</v>
      </c>
      <c r="B41" s="4" t="s">
        <v>541</v>
      </c>
    </row>
    <row r="42" spans="1:2">
      <c r="A42" s="4" t="s">
        <v>542</v>
      </c>
    </row>
    <row r="43" spans="1:2">
      <c r="A43" s="3" t="s">
        <v>504</v>
      </c>
    </row>
    <row r="44" spans="1:2">
      <c r="A44" s="4" t="s">
        <v>527</v>
      </c>
      <c r="B44" s="5" t="n">
        <v>5</v>
      </c>
    </row>
    <row r="45" spans="1:2">
      <c r="A45" s="4" t="s">
        <v>543</v>
      </c>
    </row>
    <row r="46" spans="1:2">
      <c r="A46" s="3" t="s">
        <v>504</v>
      </c>
    </row>
    <row r="47" spans="1:2">
      <c r="A47" s="4" t="s">
        <v>544</v>
      </c>
      <c r="B47" s="4" t="s">
        <v>545</v>
      </c>
    </row>
    <row r="48" spans="1:2">
      <c r="A48" s="4" t="s">
        <v>546</v>
      </c>
    </row>
    <row r="49" spans="1:2">
      <c r="A49" s="3" t="s">
        <v>504</v>
      </c>
    </row>
    <row r="50" spans="1:2">
      <c r="A50" s="4" t="s">
        <v>544</v>
      </c>
      <c r="B50" s="4" t="s">
        <v>547</v>
      </c>
    </row>
    <row r="51" spans="1:2">
      <c r="A51" s="4" t="s">
        <v>548</v>
      </c>
    </row>
    <row r="52" spans="1:2">
      <c r="A52" s="3" t="s">
        <v>504</v>
      </c>
    </row>
    <row r="53" spans="1:2">
      <c r="A53" s="4" t="s">
        <v>544</v>
      </c>
      <c r="B53" s="4" t="s">
        <v>549</v>
      </c>
    </row>
    <row r="54" spans="1:2">
      <c r="A54" s="4" t="s">
        <v>550</v>
      </c>
    </row>
    <row r="55" spans="1:2">
      <c r="A55" s="3" t="s">
        <v>504</v>
      </c>
    </row>
    <row r="56" spans="1:2">
      <c r="A56" s="4" t="s">
        <v>544</v>
      </c>
      <c r="B56" s="4" t="s">
        <v>547</v>
      </c>
    </row>
    <row r="57" spans="1:2">
      <c r="A57" s="4" t="s">
        <v>551</v>
      </c>
    </row>
    <row r="58" spans="1:2">
      <c r="A58" s="3" t="s">
        <v>504</v>
      </c>
    </row>
    <row r="59" spans="1:2">
      <c r="A59" s="4" t="s">
        <v>544</v>
      </c>
      <c r="B59" s="4" t="s">
        <v>552</v>
      </c>
    </row>
    <row r="60" spans="1:2">
      <c r="A60" s="4" t="s">
        <v>553</v>
      </c>
    </row>
    <row r="61" spans="1:2">
      <c r="A61" s="3" t="s">
        <v>504</v>
      </c>
    </row>
    <row r="62" spans="1:2">
      <c r="A62" s="4" t="s">
        <v>544</v>
      </c>
      <c r="B62" s="4" t="s">
        <v>554</v>
      </c>
    </row>
    <row r="63" spans="1:2">
      <c r="A63" s="4" t="s">
        <v>555</v>
      </c>
    </row>
    <row r="64" spans="1:2">
      <c r="A64" s="3" t="s">
        <v>504</v>
      </c>
    </row>
    <row r="65" spans="1:2">
      <c r="A65" s="4" t="s">
        <v>544</v>
      </c>
      <c r="B65" s="4" t="s">
        <v>547</v>
      </c>
    </row>
    <row r="66" spans="1:2">
      <c r="A66" s="4" t="s">
        <v>556</v>
      </c>
    </row>
    <row r="67" spans="1:2">
      <c r="A67" s="3" t="s">
        <v>504</v>
      </c>
    </row>
    <row r="68" spans="1:2">
      <c r="A68" s="4" t="s">
        <v>544</v>
      </c>
      <c r="B68" s="4" t="s">
        <v>554</v>
      </c>
    </row>
    <row r="69" spans="1:2">
      <c r="A69" s="4" t="s">
        <v>557</v>
      </c>
    </row>
    <row r="70" spans="1:2">
      <c r="A70" s="3" t="s">
        <v>504</v>
      </c>
    </row>
    <row r="71" spans="1:2">
      <c r="A71" s="4" t="s">
        <v>544</v>
      </c>
      <c r="B71" s="4" t="s">
        <v>547</v>
      </c>
    </row>
    <row r="72" spans="1:2">
      <c r="A72" s="4" t="s">
        <v>558</v>
      </c>
    </row>
    <row r="73" spans="1:2">
      <c r="A73" s="3" t="s">
        <v>504</v>
      </c>
    </row>
    <row r="74" spans="1:2">
      <c r="A74" s="4" t="s">
        <v>536</v>
      </c>
      <c r="B74" s="6" t="n">
        <v>5000</v>
      </c>
    </row>
    <row r="75" spans="1:2">
      <c r="A75" s="4" t="s">
        <v>559</v>
      </c>
    </row>
    <row r="76" spans="1:2">
      <c r="A76" s="3" t="s">
        <v>504</v>
      </c>
    </row>
    <row r="77" spans="1:2">
      <c r="A77" s="4" t="s">
        <v>536</v>
      </c>
      <c r="B77" s="6" t="n">
        <v>6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2</v>
      </c>
      <c r="C2" s="2" t="s">
        <v>63</v>
      </c>
      <c r="D2" s="2" t="s">
        <v>105</v>
      </c>
    </row>
    <row r="3" spans="1:4">
      <c r="A3" s="4" t="s">
        <v>561</v>
      </c>
    </row>
    <row r="4" spans="1:4">
      <c r="A4" s="3" t="s">
        <v>562</v>
      </c>
    </row>
    <row r="5" spans="1:4">
      <c r="A5" s="4" t="s">
        <v>563</v>
      </c>
      <c r="B5" s="5" t="n">
        <v>1050455</v>
      </c>
      <c r="C5" s="5" t="n">
        <v>1463607</v>
      </c>
      <c r="D5" s="5" t="n">
        <v>1431761</v>
      </c>
    </row>
    <row r="6" spans="1:4">
      <c r="A6" s="4" t="s">
        <v>564</v>
      </c>
    </row>
    <row r="7" spans="1:4">
      <c r="A7" s="3" t="s">
        <v>562</v>
      </c>
    </row>
    <row r="8" spans="1:4">
      <c r="A8" s="4" t="s">
        <v>563</v>
      </c>
      <c r="B8" s="5" t="n">
        <v>0</v>
      </c>
      <c r="C8" s="5" t="n">
        <v>1960</v>
      </c>
      <c r="D8" s="5" t="n">
        <v>185027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0"/>
  </cols>
  <sheetData>
    <row r="1" spans="1:2">
      <c r="A1" s="1" t="s">
        <v>565</v>
      </c>
      <c r="B1" s="2" t="s">
        <v>566</v>
      </c>
    </row>
    <row r="2" spans="1:2">
      <c r="A2" s="3" t="s">
        <v>241</v>
      </c>
    </row>
    <row r="3" spans="1:2">
      <c r="A3" s="4" t="s">
        <v>567</v>
      </c>
      <c r="B3" s="5" t="n">
        <v>30233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63</v>
      </c>
    </row>
    <row r="2" spans="1:3">
      <c r="A2" s="3" t="s">
        <v>569</v>
      </c>
    </row>
    <row r="3" spans="1:3">
      <c r="A3" s="4" t="s">
        <v>570</v>
      </c>
      <c r="B3" s="6" t="n">
        <v>7660319</v>
      </c>
      <c r="C3" s="6" t="n">
        <v>8090654</v>
      </c>
    </row>
    <row r="4" spans="1:3">
      <c r="A4" s="4" t="s">
        <v>571</v>
      </c>
      <c r="B4" s="5" t="n">
        <v>59954</v>
      </c>
      <c r="C4" s="5" t="n">
        <v>49030</v>
      </c>
    </row>
    <row r="5" spans="1:3">
      <c r="A5" s="4" t="s">
        <v>572</v>
      </c>
      <c r="B5" s="5" t="n">
        <v>-21608</v>
      </c>
      <c r="C5" s="5" t="n">
        <v>-43325</v>
      </c>
    </row>
    <row r="6" spans="1:3">
      <c r="A6" s="4" t="s">
        <v>573</v>
      </c>
      <c r="B6" s="5" t="n">
        <v>7698665</v>
      </c>
      <c r="C6" s="5" t="n">
        <v>8096359</v>
      </c>
    </row>
    <row r="7" spans="1:3">
      <c r="A7" s="4" t="s">
        <v>574</v>
      </c>
      <c r="B7" s="5" t="n">
        <v>7670319</v>
      </c>
      <c r="C7" s="5" t="n">
        <v>8100654</v>
      </c>
    </row>
    <row r="8" spans="1:3">
      <c r="A8" s="4" t="s">
        <v>575</v>
      </c>
      <c r="B8" s="5" t="n">
        <v>7708665</v>
      </c>
      <c r="C8" s="5" t="n">
        <v>8106359</v>
      </c>
    </row>
    <row r="9" spans="1:3">
      <c r="A9" s="4" t="s">
        <v>68</v>
      </c>
      <c r="B9" s="5" t="n">
        <v>7769237</v>
      </c>
      <c r="C9" s="5" t="n">
        <v>8166878</v>
      </c>
    </row>
    <row r="10" spans="1:3">
      <c r="A10" s="4" t="s">
        <v>576</v>
      </c>
    </row>
    <row r="11" spans="1:3">
      <c r="A11" s="3" t="s">
        <v>569</v>
      </c>
    </row>
    <row r="12" spans="1:3">
      <c r="A12" s="4" t="s">
        <v>570</v>
      </c>
      <c r="B12" s="5" t="n">
        <v>70243</v>
      </c>
      <c r="C12" s="5" t="n">
        <v>39885</v>
      </c>
    </row>
    <row r="13" spans="1:3">
      <c r="A13" s="4" t="s">
        <v>571</v>
      </c>
      <c r="B13" s="5" t="n">
        <v>219</v>
      </c>
      <c r="C13" s="5" t="n">
        <v>2</v>
      </c>
    </row>
    <row r="14" spans="1:3">
      <c r="A14" s="4" t="s">
        <v>572</v>
      </c>
      <c r="B14" s="5" t="n">
        <v>-137</v>
      </c>
      <c r="C14" s="5" t="n">
        <v>-14</v>
      </c>
    </row>
    <row r="15" spans="1:3">
      <c r="A15" s="4" t="s">
        <v>573</v>
      </c>
      <c r="B15" s="5" t="n">
        <v>70325</v>
      </c>
      <c r="C15" s="5" t="n">
        <v>39873</v>
      </c>
    </row>
    <row r="16" spans="1:3">
      <c r="A16" s="4" t="s">
        <v>577</v>
      </c>
    </row>
    <row r="17" spans="1:3">
      <c r="A17" s="3" t="s">
        <v>569</v>
      </c>
    </row>
    <row r="18" spans="1:3">
      <c r="A18" s="4" t="s">
        <v>570</v>
      </c>
      <c r="B18" s="5" t="n">
        <v>2018853</v>
      </c>
      <c r="C18" s="5" t="n">
        <v>1885302</v>
      </c>
    </row>
    <row r="19" spans="1:3">
      <c r="A19" s="4" t="s">
        <v>571</v>
      </c>
      <c r="B19" s="5" t="n">
        <v>9835</v>
      </c>
      <c r="C19" s="5" t="n">
        <v>16580</v>
      </c>
    </row>
    <row r="20" spans="1:3">
      <c r="A20" s="4" t="s">
        <v>572</v>
      </c>
      <c r="B20" s="5" t="n">
        <v>-6513</v>
      </c>
      <c r="C20" s="5" t="n">
        <v>-4408</v>
      </c>
    </row>
    <row r="21" spans="1:3">
      <c r="A21" s="4" t="s">
        <v>573</v>
      </c>
      <c r="B21" s="5" t="n">
        <v>2022175</v>
      </c>
      <c r="C21" s="5" t="n">
        <v>1897474</v>
      </c>
    </row>
    <row r="22" spans="1:3">
      <c r="A22" s="4" t="s">
        <v>578</v>
      </c>
    </row>
    <row r="23" spans="1:3">
      <c r="A23" s="3" t="s">
        <v>569</v>
      </c>
    </row>
    <row r="24" spans="1:3">
      <c r="A24" s="4" t="s">
        <v>570</v>
      </c>
      <c r="B24" s="5" t="n">
        <v>366787</v>
      </c>
      <c r="C24" s="5" t="n">
        <v>374569</v>
      </c>
    </row>
    <row r="25" spans="1:3">
      <c r="A25" s="4" t="s">
        <v>571</v>
      </c>
      <c r="B25" s="5" t="n">
        <v>4920</v>
      </c>
      <c r="C25" s="5" t="n">
        <v>1293</v>
      </c>
    </row>
    <row r="26" spans="1:3">
      <c r="A26" s="4" t="s">
        <v>572</v>
      </c>
      <c r="B26" s="5" t="n">
        <v>-731</v>
      </c>
      <c r="C26" s="5" t="n">
        <v>-1075</v>
      </c>
    </row>
    <row r="27" spans="1:3">
      <c r="A27" s="4" t="s">
        <v>573</v>
      </c>
      <c r="B27" s="5" t="n">
        <v>370976</v>
      </c>
      <c r="C27" s="5" t="n">
        <v>374787</v>
      </c>
    </row>
    <row r="28" spans="1:3">
      <c r="A28" s="4" t="s">
        <v>579</v>
      </c>
    </row>
    <row r="29" spans="1:3">
      <c r="A29" s="3" t="s">
        <v>569</v>
      </c>
    </row>
    <row r="30" spans="1:3">
      <c r="A30" s="4" t="s">
        <v>570</v>
      </c>
      <c r="B30" s="5" t="n">
        <v>1001337</v>
      </c>
      <c r="C30" s="5" t="n">
        <v>1539058</v>
      </c>
    </row>
    <row r="31" spans="1:3">
      <c r="A31" s="4" t="s">
        <v>571</v>
      </c>
      <c r="B31" s="5" t="n">
        <v>11851</v>
      </c>
      <c r="C31" s="5" t="n">
        <v>10138</v>
      </c>
    </row>
    <row r="32" spans="1:3">
      <c r="A32" s="4" t="s">
        <v>572</v>
      </c>
      <c r="B32" s="5" t="n">
        <v>-1011</v>
      </c>
      <c r="C32" s="5" t="n">
        <v>-14998</v>
      </c>
    </row>
    <row r="33" spans="1:3">
      <c r="A33" s="4" t="s">
        <v>573</v>
      </c>
      <c r="B33" s="5" t="n">
        <v>1012177</v>
      </c>
      <c r="C33" s="5" t="n">
        <v>1534198</v>
      </c>
    </row>
    <row r="34" spans="1:3">
      <c r="A34" s="4" t="s">
        <v>580</v>
      </c>
    </row>
    <row r="35" spans="1:3">
      <c r="A35" s="3" t="s">
        <v>569</v>
      </c>
    </row>
    <row r="36" spans="1:3">
      <c r="A36" s="4" t="s">
        <v>570</v>
      </c>
      <c r="B36" s="5" t="n">
        <v>1719228</v>
      </c>
      <c r="C36" s="5" t="n">
        <v>1486835</v>
      </c>
    </row>
    <row r="37" spans="1:3">
      <c r="A37" s="4" t="s">
        <v>571</v>
      </c>
      <c r="B37" s="5" t="n">
        <v>6650</v>
      </c>
      <c r="C37" s="5" t="n">
        <v>5021</v>
      </c>
    </row>
    <row r="38" spans="1:3">
      <c r="A38" s="4" t="s">
        <v>572</v>
      </c>
      <c r="B38" s="5" t="n">
        <v>-1194</v>
      </c>
      <c r="C38" s="5" t="n">
        <v>-6140</v>
      </c>
    </row>
    <row r="39" spans="1:3">
      <c r="A39" s="4" t="s">
        <v>573</v>
      </c>
      <c r="B39" s="5" t="n">
        <v>1724684</v>
      </c>
      <c r="C39" s="5" t="n">
        <v>1485716</v>
      </c>
    </row>
    <row r="40" spans="1:3">
      <c r="A40" s="4" t="s">
        <v>581</v>
      </c>
    </row>
    <row r="41" spans="1:3">
      <c r="A41" s="3" t="s">
        <v>569</v>
      </c>
    </row>
    <row r="42" spans="1:3">
      <c r="A42" s="4" t="s">
        <v>570</v>
      </c>
      <c r="B42" s="5" t="n">
        <v>467459</v>
      </c>
      <c r="C42" s="5" t="n">
        <v>406310</v>
      </c>
    </row>
    <row r="43" spans="1:3">
      <c r="A43" s="4" t="s">
        <v>571</v>
      </c>
      <c r="B43" s="5" t="n">
        <v>4016</v>
      </c>
      <c r="C43" s="5" t="n">
        <v>266</v>
      </c>
    </row>
    <row r="44" spans="1:3">
      <c r="A44" s="4" t="s">
        <v>572</v>
      </c>
      <c r="B44" s="5" t="n">
        <v>-1450</v>
      </c>
      <c r="C44" s="5" t="n">
        <v>-4118</v>
      </c>
    </row>
    <row r="45" spans="1:3">
      <c r="A45" s="4" t="s">
        <v>573</v>
      </c>
      <c r="B45" s="5" t="n">
        <v>470025</v>
      </c>
      <c r="C45" s="5" t="n">
        <v>402458</v>
      </c>
    </row>
    <row r="46" spans="1:3">
      <c r="A46" s="4" t="s">
        <v>582</v>
      </c>
    </row>
    <row r="47" spans="1:3">
      <c r="A47" s="3" t="s">
        <v>569</v>
      </c>
    </row>
    <row r="48" spans="1:3">
      <c r="A48" s="4" t="s">
        <v>570</v>
      </c>
      <c r="B48" s="5" t="n">
        <v>1204905</v>
      </c>
      <c r="C48" s="5" t="n">
        <v>1239355</v>
      </c>
    </row>
    <row r="49" spans="1:3">
      <c r="A49" s="4" t="s">
        <v>571</v>
      </c>
      <c r="B49" s="5" t="n">
        <v>322</v>
      </c>
      <c r="C49" s="5" t="n">
        <v>1060</v>
      </c>
    </row>
    <row r="50" spans="1:3">
      <c r="A50" s="4" t="s">
        <v>572</v>
      </c>
      <c r="B50" s="5" t="n">
        <v>-7861</v>
      </c>
      <c r="C50" s="5" t="n">
        <v>-5217</v>
      </c>
    </row>
    <row r="51" spans="1:3">
      <c r="A51" s="4" t="s">
        <v>573</v>
      </c>
      <c r="B51" s="5" t="n">
        <v>1197366</v>
      </c>
      <c r="C51" s="5" t="n">
        <v>1235198</v>
      </c>
    </row>
    <row r="52" spans="1:3">
      <c r="A52" s="4" t="s">
        <v>583</v>
      </c>
    </row>
    <row r="53" spans="1:3">
      <c r="A53" s="3" t="s">
        <v>569</v>
      </c>
    </row>
    <row r="54" spans="1:3">
      <c r="A54" s="4" t="s">
        <v>570</v>
      </c>
      <c r="B54" s="5" t="n">
        <v>194171</v>
      </c>
      <c r="C54" s="5" t="n">
        <v>204372</v>
      </c>
    </row>
    <row r="55" spans="1:3">
      <c r="A55" s="4" t="s">
        <v>571</v>
      </c>
      <c r="B55" s="5" t="n">
        <v>1780</v>
      </c>
      <c r="C55" s="5" t="n">
        <v>1031</v>
      </c>
    </row>
    <row r="56" spans="1:3">
      <c r="A56" s="4" t="s">
        <v>572</v>
      </c>
      <c r="B56" s="5" t="n">
        <v>-1047</v>
      </c>
      <c r="C56" s="5" t="n">
        <v>-1336</v>
      </c>
    </row>
    <row r="57" spans="1:3">
      <c r="A57" s="4" t="s">
        <v>573</v>
      </c>
      <c r="B57" s="5" t="n">
        <v>194904</v>
      </c>
      <c r="C57" s="5" t="n">
        <v>204067</v>
      </c>
    </row>
    <row r="58" spans="1:3">
      <c r="A58" s="4" t="s">
        <v>584</v>
      </c>
    </row>
    <row r="59" spans="1:3">
      <c r="A59" s="3" t="s">
        <v>569</v>
      </c>
    </row>
    <row r="60" spans="1:3">
      <c r="A60" s="4" t="s">
        <v>570</v>
      </c>
      <c r="B60" s="5" t="n">
        <v>257528</v>
      </c>
      <c r="C60" s="5" t="n">
        <v>398810</v>
      </c>
    </row>
    <row r="61" spans="1:3">
      <c r="A61" s="4" t="s">
        <v>571</v>
      </c>
      <c r="B61" s="5" t="n">
        <v>15774</v>
      </c>
      <c r="C61" s="5" t="n">
        <v>3684</v>
      </c>
    </row>
    <row r="62" spans="1:3">
      <c r="A62" s="4" t="s">
        <v>572</v>
      </c>
      <c r="B62" s="5" t="n">
        <v>0</v>
      </c>
      <c r="C62" s="5" t="n">
        <v>-4065</v>
      </c>
    </row>
    <row r="63" spans="1:3">
      <c r="A63" s="4" t="s">
        <v>573</v>
      </c>
      <c r="B63" s="5" t="n">
        <v>273302</v>
      </c>
      <c r="C63" s="5" t="n">
        <v>398429</v>
      </c>
    </row>
    <row r="64" spans="1:3">
      <c r="A64" s="4" t="s">
        <v>585</v>
      </c>
    </row>
    <row r="65" spans="1:3">
      <c r="A65" s="3" t="s">
        <v>569</v>
      </c>
    </row>
    <row r="66" spans="1:3">
      <c r="A66" s="4" t="s">
        <v>570</v>
      </c>
      <c r="B66" s="5" t="n">
        <v>359808</v>
      </c>
      <c r="C66" s="5" t="n">
        <v>514765</v>
      </c>
    </row>
    <row r="67" spans="1:3">
      <c r="A67" s="4" t="s">
        <v>571</v>
      </c>
      <c r="B67" s="5" t="n">
        <v>4587</v>
      </c>
      <c r="C67" s="5" t="n">
        <v>6502</v>
      </c>
    </row>
    <row r="68" spans="1:3">
      <c r="A68" s="4" t="s">
        <v>572</v>
      </c>
      <c r="B68" s="5" t="n">
        <v>-1664</v>
      </c>
      <c r="C68" s="5" t="n">
        <v>-1954</v>
      </c>
    </row>
    <row r="69" spans="1:3">
      <c r="A69" s="4" t="s">
        <v>573</v>
      </c>
      <c r="B69" s="5" t="n">
        <v>362731</v>
      </c>
      <c r="C69" s="5" t="n">
        <v>519313</v>
      </c>
    </row>
    <row r="70" spans="1:3">
      <c r="A70" s="4" t="s">
        <v>586</v>
      </c>
    </row>
    <row r="71" spans="1:3">
      <c r="A71" s="3" t="s">
        <v>569</v>
      </c>
    </row>
    <row r="72" spans="1:3">
      <c r="A72" s="4" t="s">
        <v>570</v>
      </c>
      <c r="C72" s="5" t="n">
        <v>1393</v>
      </c>
    </row>
    <row r="73" spans="1:3">
      <c r="A73" s="4" t="s">
        <v>571</v>
      </c>
      <c r="C73" s="5" t="n">
        <v>3453</v>
      </c>
    </row>
    <row r="74" spans="1:3">
      <c r="A74" s="4" t="s">
        <v>572</v>
      </c>
      <c r="C74" s="5" t="n">
        <v>0</v>
      </c>
    </row>
    <row r="75" spans="1:3">
      <c r="A75" s="4" t="s">
        <v>573</v>
      </c>
      <c r="C75" s="5" t="n">
        <v>4846</v>
      </c>
    </row>
    <row r="76" spans="1:3">
      <c r="A76" s="4" t="s">
        <v>587</v>
      </c>
    </row>
    <row r="77" spans="1:3">
      <c r="A77" s="3" t="s">
        <v>569</v>
      </c>
    </row>
    <row r="78" spans="1:3">
      <c r="A78" s="4" t="s">
        <v>588</v>
      </c>
      <c r="B78" s="5" t="n">
        <v>10000</v>
      </c>
      <c r="C78" s="5" t="n">
        <v>10000</v>
      </c>
    </row>
    <row r="79" spans="1:3">
      <c r="A79" s="4" t="s">
        <v>589</v>
      </c>
    </row>
    <row r="80" spans="1:3">
      <c r="A80" s="3" t="s">
        <v>569</v>
      </c>
    </row>
    <row r="81" spans="1:3">
      <c r="A81" s="4" t="s">
        <v>590</v>
      </c>
      <c r="B81" s="6" t="n">
        <v>60572</v>
      </c>
      <c r="C81" s="6" t="n">
        <v>605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91</v>
      </c>
      <c r="B1" s="2" t="s">
        <v>592</v>
      </c>
      <c r="C1" s="2" t="s">
        <v>593</v>
      </c>
    </row>
    <row r="2" spans="1:3">
      <c r="A2" s="3" t="s">
        <v>569</v>
      </c>
    </row>
    <row r="3" spans="1:3">
      <c r="A3" s="4" t="s">
        <v>594</v>
      </c>
      <c r="B3" s="5" t="n">
        <v>1</v>
      </c>
    </row>
    <row r="4" spans="1:3">
      <c r="A4" s="4" t="s">
        <v>595</v>
      </c>
      <c r="B4" s="6" t="n">
        <v>2400000</v>
      </c>
      <c r="C4" s="6" t="n">
        <v>2100000</v>
      </c>
    </row>
    <row r="5" spans="1:3">
      <c r="A5" s="4" t="s">
        <v>596</v>
      </c>
      <c r="B5" s="5" t="n">
        <v>155</v>
      </c>
    </row>
    <row r="6" spans="1:3">
      <c r="A6" s="4" t="s">
        <v>597</v>
      </c>
      <c r="B6" s="5" t="n">
        <v>65</v>
      </c>
    </row>
    <row r="7" spans="1:3">
      <c r="A7" s="4" t="s">
        <v>598</v>
      </c>
      <c r="B7" s="6" t="n">
        <v>538</v>
      </c>
    </row>
    <row r="8" spans="1:3">
      <c r="A8" s="4" t="s">
        <v>599</v>
      </c>
    </row>
    <row r="9" spans="1:3">
      <c r="A9" s="3" t="s">
        <v>569</v>
      </c>
    </row>
    <row r="10" spans="1:3">
      <c r="A10" s="4" t="s">
        <v>596</v>
      </c>
      <c r="B10" s="5" t="n">
        <v>1</v>
      </c>
    </row>
    <row r="11" spans="1:3">
      <c r="A11" s="4" t="s">
        <v>577</v>
      </c>
    </row>
    <row r="12" spans="1:3">
      <c r="A12" s="3" t="s">
        <v>569</v>
      </c>
    </row>
    <row r="13" spans="1:3">
      <c r="A13" s="4" t="s">
        <v>596</v>
      </c>
      <c r="B13" s="5" t="n">
        <v>32</v>
      </c>
    </row>
    <row r="14" spans="1:3">
      <c r="A14" s="4" t="s">
        <v>578</v>
      </c>
    </row>
    <row r="15" spans="1:3">
      <c r="A15" s="3" t="s">
        <v>569</v>
      </c>
    </row>
    <row r="16" spans="1:3">
      <c r="A16" s="4" t="s">
        <v>596</v>
      </c>
      <c r="B16" s="5" t="n">
        <v>4</v>
      </c>
    </row>
    <row r="17" spans="1:3">
      <c r="A17" s="4" t="s">
        <v>579</v>
      </c>
    </row>
    <row r="18" spans="1:3">
      <c r="A18" s="3" t="s">
        <v>569</v>
      </c>
    </row>
    <row r="19" spans="1:3">
      <c r="A19" s="4" t="s">
        <v>596</v>
      </c>
      <c r="B19" s="5" t="n">
        <v>9</v>
      </c>
    </row>
    <row r="20" spans="1:3">
      <c r="A20" s="4" t="s">
        <v>580</v>
      </c>
    </row>
    <row r="21" spans="1:3">
      <c r="A21" s="3" t="s">
        <v>569</v>
      </c>
    </row>
    <row r="22" spans="1:3">
      <c r="A22" s="4" t="s">
        <v>596</v>
      </c>
      <c r="B22" s="5" t="n">
        <v>10</v>
      </c>
    </row>
    <row r="23" spans="1:3">
      <c r="A23" s="4" t="s">
        <v>581</v>
      </c>
    </row>
    <row r="24" spans="1:3">
      <c r="A24" s="3" t="s">
        <v>569</v>
      </c>
    </row>
    <row r="25" spans="1:3">
      <c r="A25" s="4" t="s">
        <v>596</v>
      </c>
      <c r="B25" s="5" t="n">
        <v>4</v>
      </c>
    </row>
    <row r="26" spans="1:3">
      <c r="A26" s="4" t="s">
        <v>582</v>
      </c>
    </row>
    <row r="27" spans="1:3">
      <c r="A27" s="3" t="s">
        <v>569</v>
      </c>
    </row>
    <row r="28" spans="1:3">
      <c r="A28" s="4" t="s">
        <v>596</v>
      </c>
      <c r="B28" s="5" t="n">
        <v>19</v>
      </c>
    </row>
    <row r="29" spans="1:3">
      <c r="A29" s="4" t="s">
        <v>583</v>
      </c>
    </row>
    <row r="30" spans="1:3">
      <c r="A30" s="3" t="s">
        <v>569</v>
      </c>
    </row>
    <row r="31" spans="1:3">
      <c r="A31" s="4" t="s">
        <v>596</v>
      </c>
      <c r="B31" s="5" t="n">
        <v>4</v>
      </c>
    </row>
    <row r="32" spans="1:3">
      <c r="A32" s="4" t="s">
        <v>585</v>
      </c>
    </row>
    <row r="33" spans="1:3">
      <c r="A33" s="3" t="s">
        <v>569</v>
      </c>
    </row>
    <row r="34" spans="1:3">
      <c r="A34" s="4" t="s">
        <v>596</v>
      </c>
      <c r="B34" s="5" t="n">
        <v>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00</v>
      </c>
      <c r="B1" s="2" t="s">
        <v>601</v>
      </c>
    </row>
    <row r="2" spans="1:2">
      <c r="A2" s="3" t="s">
        <v>244</v>
      </c>
    </row>
    <row r="3" spans="1:2">
      <c r="A3" s="4" t="s">
        <v>602</v>
      </c>
      <c r="B3" s="6" t="n">
        <v>680739</v>
      </c>
    </row>
    <row r="4" spans="1:2">
      <c r="A4" s="4" t="s">
        <v>603</v>
      </c>
      <c r="B4" s="5" t="n">
        <v>4293764</v>
      </c>
    </row>
    <row r="5" spans="1:2">
      <c r="A5" s="4" t="s">
        <v>604</v>
      </c>
      <c r="B5" s="5" t="n">
        <v>2253815</v>
      </c>
    </row>
    <row r="6" spans="1:2">
      <c r="A6" s="4" t="s">
        <v>605</v>
      </c>
      <c r="B6" s="5" t="n">
        <v>432001</v>
      </c>
    </row>
    <row r="7" spans="1:2">
      <c r="A7" s="4" t="s">
        <v>570</v>
      </c>
      <c r="B7" s="5" t="n">
        <v>7660319</v>
      </c>
    </row>
    <row r="8" spans="1:2">
      <c r="A8" s="4" t="s">
        <v>606</v>
      </c>
      <c r="B8" s="5" t="n">
        <v>685093</v>
      </c>
    </row>
    <row r="9" spans="1:2">
      <c r="A9" s="4" t="s">
        <v>607</v>
      </c>
      <c r="B9" s="5" t="n">
        <v>4302450</v>
      </c>
    </row>
    <row r="10" spans="1:2">
      <c r="A10" s="4" t="s">
        <v>608</v>
      </c>
      <c r="B10" s="5" t="n">
        <v>2274947</v>
      </c>
    </row>
    <row r="11" spans="1:2">
      <c r="A11" s="4" t="s">
        <v>609</v>
      </c>
      <c r="B11" s="5" t="n">
        <v>436175</v>
      </c>
    </row>
    <row r="12" spans="1:2">
      <c r="A12" s="4" t="s">
        <v>610</v>
      </c>
      <c r="B12" s="6" t="n">
        <v>76986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63</v>
      </c>
      <c r="D2" s="2" t="s">
        <v>105</v>
      </c>
    </row>
    <row r="3" spans="1:4">
      <c r="A3" s="3" t="s">
        <v>244</v>
      </c>
    </row>
    <row r="4" spans="1:4">
      <c r="A4" s="4" t="s">
        <v>612</v>
      </c>
      <c r="B4" s="6" t="n">
        <v>2975259</v>
      </c>
      <c r="C4" s="6" t="n">
        <v>1030810</v>
      </c>
      <c r="D4" s="6" t="n">
        <v>1287591</v>
      </c>
    </row>
    <row r="5" spans="1:4">
      <c r="A5" s="4" t="s">
        <v>613</v>
      </c>
      <c r="B5" s="5" t="n">
        <v>21961</v>
      </c>
      <c r="C5" s="5" t="n">
        <v>8617</v>
      </c>
      <c r="D5" s="5" t="n">
        <v>37530</v>
      </c>
    </row>
    <row r="6" spans="1:4">
      <c r="A6" s="4" t="s">
        <v>614</v>
      </c>
      <c r="B6" s="5" t="n">
        <v>-3424</v>
      </c>
      <c r="C6" s="5" t="n">
        <v>-2514</v>
      </c>
      <c r="D6" s="5" t="n">
        <v>-4064</v>
      </c>
    </row>
    <row r="7" spans="1:4">
      <c r="A7" s="4" t="s">
        <v>615</v>
      </c>
      <c r="B7" s="5" t="n">
        <v>18537</v>
      </c>
      <c r="C7" s="5" t="n">
        <v>6103</v>
      </c>
      <c r="D7" s="5" t="n">
        <v>33466</v>
      </c>
    </row>
    <row r="8" spans="1:4">
      <c r="A8" s="4" t="s">
        <v>616</v>
      </c>
      <c r="B8" s="5" t="n">
        <v>2637</v>
      </c>
      <c r="C8" s="5" t="n">
        <v>-2944</v>
      </c>
      <c r="D8" s="5" t="n">
        <v>0</v>
      </c>
    </row>
    <row r="9" spans="1:4">
      <c r="A9" s="4" t="s">
        <v>123</v>
      </c>
      <c r="B9" s="6" t="n">
        <v>21174</v>
      </c>
      <c r="C9" s="6" t="n">
        <v>3159</v>
      </c>
      <c r="D9" s="6" t="n">
        <v>3346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3</v>
      </c>
      <c r="B1" s="2" t="s">
        <v>1</v>
      </c>
    </row>
    <row r="2" spans="1:3">
      <c r="B2" s="2" t="s">
        <v>63</v>
      </c>
      <c r="C2" s="2" t="s">
        <v>105</v>
      </c>
    </row>
    <row r="3" spans="1:3">
      <c r="A3" s="4" t="s">
        <v>116</v>
      </c>
      <c r="B3" s="6" t="n">
        <v>-25925</v>
      </c>
      <c r="C3" s="6" t="n">
        <v>-68747</v>
      </c>
    </row>
    <row r="4" spans="1:3">
      <c r="A4" s="3" t="s">
        <v>118</v>
      </c>
    </row>
    <row r="5" spans="1:3">
      <c r="A5" s="4" t="s">
        <v>122</v>
      </c>
      <c r="B5" s="5" t="n">
        <v>15864</v>
      </c>
      <c r="C5" s="5" t="n">
        <v>27589</v>
      </c>
    </row>
    <row r="6" spans="1:3">
      <c r="A6" s="4" t="s">
        <v>144</v>
      </c>
    </row>
    <row r="7" spans="1:3">
      <c r="A7" s="4" t="s">
        <v>116</v>
      </c>
      <c r="B7" s="5" t="n">
        <v>-752</v>
      </c>
      <c r="C7" s="5" t="n">
        <v>-1358</v>
      </c>
    </row>
    <row r="8" spans="1:3">
      <c r="A8" s="3" t="s">
        <v>118</v>
      </c>
    </row>
    <row r="9" spans="1:3">
      <c r="A9" s="4" t="s">
        <v>122</v>
      </c>
      <c r="B9" s="6" t="n">
        <v>5732</v>
      </c>
      <c r="C9" s="6" t="n">
        <v>174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63</v>
      </c>
    </row>
    <row r="2" spans="1:3">
      <c r="A2" s="3" t="s">
        <v>569</v>
      </c>
    </row>
    <row r="3" spans="1:3">
      <c r="A3" s="4" t="s">
        <v>618</v>
      </c>
      <c r="B3" s="6" t="n">
        <v>1922326</v>
      </c>
      <c r="C3" s="6" t="n">
        <v>3658094</v>
      </c>
    </row>
    <row r="4" spans="1:3">
      <c r="A4" s="4" t="s">
        <v>619</v>
      </c>
      <c r="B4" s="5" t="n">
        <v>-9848</v>
      </c>
      <c r="C4" s="5" t="n">
        <v>-28077</v>
      </c>
    </row>
    <row r="5" spans="1:3">
      <c r="A5" s="4" t="s">
        <v>620</v>
      </c>
      <c r="B5" s="5" t="n">
        <v>1205877</v>
      </c>
      <c r="C5" s="5" t="n">
        <v>593775</v>
      </c>
    </row>
    <row r="6" spans="1:3">
      <c r="A6" s="4" t="s">
        <v>621</v>
      </c>
      <c r="B6" s="5" t="n">
        <v>-11760</v>
      </c>
      <c r="C6" s="5" t="n">
        <v>-15248</v>
      </c>
    </row>
    <row r="7" spans="1:3">
      <c r="A7" s="4" t="s">
        <v>397</v>
      </c>
      <c r="B7" s="5" t="n">
        <v>3128203</v>
      </c>
      <c r="C7" s="5" t="n">
        <v>4251869</v>
      </c>
    </row>
    <row r="8" spans="1:3">
      <c r="A8" s="4" t="s">
        <v>572</v>
      </c>
      <c r="B8" s="5" t="n">
        <v>-21608</v>
      </c>
      <c r="C8" s="5" t="n">
        <v>-43325</v>
      </c>
    </row>
    <row r="9" spans="1:3">
      <c r="A9" s="4" t="s">
        <v>576</v>
      </c>
    </row>
    <row r="10" spans="1:3">
      <c r="A10" s="3" t="s">
        <v>569</v>
      </c>
    </row>
    <row r="11" spans="1:3">
      <c r="A11" s="4" t="s">
        <v>618</v>
      </c>
      <c r="B11" s="5" t="n">
        <v>20056</v>
      </c>
      <c r="C11" s="5" t="n">
        <v>14921</v>
      </c>
    </row>
    <row r="12" spans="1:3">
      <c r="A12" s="4" t="s">
        <v>619</v>
      </c>
      <c r="B12" s="5" t="n">
        <v>-137</v>
      </c>
      <c r="C12" s="5" t="n">
        <v>-14</v>
      </c>
    </row>
    <row r="13" spans="1:3">
      <c r="A13" s="4" t="s">
        <v>620</v>
      </c>
      <c r="B13" s="5" t="n">
        <v>0</v>
      </c>
      <c r="C13" s="5" t="n">
        <v>0</v>
      </c>
    </row>
    <row r="14" spans="1:3">
      <c r="A14" s="4" t="s">
        <v>621</v>
      </c>
      <c r="B14" s="5" t="n">
        <v>0</v>
      </c>
      <c r="C14" s="5" t="n">
        <v>0</v>
      </c>
    </row>
    <row r="15" spans="1:3">
      <c r="A15" s="4" t="s">
        <v>397</v>
      </c>
      <c r="B15" s="5" t="n">
        <v>20056</v>
      </c>
      <c r="C15" s="5" t="n">
        <v>14921</v>
      </c>
    </row>
    <row r="16" spans="1:3">
      <c r="A16" s="4" t="s">
        <v>572</v>
      </c>
      <c r="B16" s="5" t="n">
        <v>-137</v>
      </c>
      <c r="C16" s="5" t="n">
        <v>-14</v>
      </c>
    </row>
    <row r="17" spans="1:3">
      <c r="A17" s="4" t="s">
        <v>577</v>
      </c>
    </row>
    <row r="18" spans="1:3">
      <c r="A18" s="3" t="s">
        <v>569</v>
      </c>
    </row>
    <row r="19" spans="1:3">
      <c r="A19" s="4" t="s">
        <v>618</v>
      </c>
      <c r="B19" s="5" t="n">
        <v>579076</v>
      </c>
      <c r="C19" s="5" t="n">
        <v>450666</v>
      </c>
    </row>
    <row r="20" spans="1:3">
      <c r="A20" s="4" t="s">
        <v>619</v>
      </c>
      <c r="B20" s="5" t="n">
        <v>-3862</v>
      </c>
      <c r="C20" s="5" t="n">
        <v>-1828</v>
      </c>
    </row>
    <row r="21" spans="1:3">
      <c r="A21" s="4" t="s">
        <v>620</v>
      </c>
      <c r="B21" s="5" t="n">
        <v>243839</v>
      </c>
      <c r="C21" s="5" t="n">
        <v>87311</v>
      </c>
    </row>
    <row r="22" spans="1:3">
      <c r="A22" s="4" t="s">
        <v>621</v>
      </c>
      <c r="B22" s="5" t="n">
        <v>-2651</v>
      </c>
      <c r="C22" s="5" t="n">
        <v>-2580</v>
      </c>
    </row>
    <row r="23" spans="1:3">
      <c r="A23" s="4" t="s">
        <v>397</v>
      </c>
      <c r="B23" s="5" t="n">
        <v>822915</v>
      </c>
      <c r="C23" s="5" t="n">
        <v>537977</v>
      </c>
    </row>
    <row r="24" spans="1:3">
      <c r="A24" s="4" t="s">
        <v>572</v>
      </c>
      <c r="B24" s="5" t="n">
        <v>-6513</v>
      </c>
      <c r="C24" s="5" t="n">
        <v>-4408</v>
      </c>
    </row>
    <row r="25" spans="1:3">
      <c r="A25" s="4" t="s">
        <v>578</v>
      </c>
    </row>
    <row r="26" spans="1:3">
      <c r="A26" s="3" t="s">
        <v>569</v>
      </c>
    </row>
    <row r="27" spans="1:3">
      <c r="A27" s="4" t="s">
        <v>618</v>
      </c>
      <c r="B27" s="5" t="n">
        <v>99610</v>
      </c>
      <c r="C27" s="5" t="n">
        <v>146096</v>
      </c>
    </row>
    <row r="28" spans="1:3">
      <c r="A28" s="4" t="s">
        <v>619</v>
      </c>
      <c r="B28" s="5" t="n">
        <v>-696</v>
      </c>
      <c r="C28" s="5" t="n">
        <v>-352</v>
      </c>
    </row>
    <row r="29" spans="1:3">
      <c r="A29" s="4" t="s">
        <v>620</v>
      </c>
      <c r="B29" s="5" t="n">
        <v>6477</v>
      </c>
      <c r="C29" s="5" t="n">
        <v>25815</v>
      </c>
    </row>
    <row r="30" spans="1:3">
      <c r="A30" s="4" t="s">
        <v>621</v>
      </c>
      <c r="B30" s="5" t="n">
        <v>-35</v>
      </c>
      <c r="C30" s="5" t="n">
        <v>-723</v>
      </c>
    </row>
    <row r="31" spans="1:3">
      <c r="A31" s="4" t="s">
        <v>397</v>
      </c>
      <c r="B31" s="5" t="n">
        <v>106087</v>
      </c>
      <c r="C31" s="5" t="n">
        <v>171911</v>
      </c>
    </row>
    <row r="32" spans="1:3">
      <c r="A32" s="4" t="s">
        <v>572</v>
      </c>
      <c r="B32" s="5" t="n">
        <v>-731</v>
      </c>
      <c r="C32" s="5" t="n">
        <v>-1075</v>
      </c>
    </row>
    <row r="33" spans="1:3">
      <c r="A33" s="4" t="s">
        <v>579</v>
      </c>
    </row>
    <row r="34" spans="1:3">
      <c r="A34" s="3" t="s">
        <v>569</v>
      </c>
    </row>
    <row r="35" spans="1:3">
      <c r="A35" s="4" t="s">
        <v>618</v>
      </c>
      <c r="B35" s="5" t="n">
        <v>180398</v>
      </c>
      <c r="C35" s="5" t="n">
        <v>759921</v>
      </c>
    </row>
    <row r="36" spans="1:3">
      <c r="A36" s="4" t="s">
        <v>619</v>
      </c>
      <c r="B36" s="5" t="n">
        <v>-838</v>
      </c>
      <c r="C36" s="5" t="n">
        <v>-7073</v>
      </c>
    </row>
    <row r="37" spans="1:3">
      <c r="A37" s="4" t="s">
        <v>620</v>
      </c>
      <c r="B37" s="5" t="n">
        <v>41636</v>
      </c>
      <c r="C37" s="5" t="n">
        <v>278108</v>
      </c>
    </row>
    <row r="38" spans="1:3">
      <c r="A38" s="4" t="s">
        <v>621</v>
      </c>
      <c r="B38" s="5" t="n">
        <v>-173</v>
      </c>
      <c r="C38" s="5" t="n">
        <v>-7925</v>
      </c>
    </row>
    <row r="39" spans="1:3">
      <c r="A39" s="4" t="s">
        <v>397</v>
      </c>
      <c r="B39" s="5" t="n">
        <v>222034</v>
      </c>
      <c r="C39" s="5" t="n">
        <v>1038029</v>
      </c>
    </row>
    <row r="40" spans="1:3">
      <c r="A40" s="4" t="s">
        <v>572</v>
      </c>
      <c r="B40" s="5" t="n">
        <v>-1011</v>
      </c>
      <c r="C40" s="5" t="n">
        <v>-14998</v>
      </c>
    </row>
    <row r="41" spans="1:3">
      <c r="A41" s="4" t="s">
        <v>580</v>
      </c>
    </row>
    <row r="42" spans="1:3">
      <c r="A42" s="3" t="s">
        <v>569</v>
      </c>
    </row>
    <row r="43" spans="1:3">
      <c r="A43" s="4" t="s">
        <v>618</v>
      </c>
      <c r="B43" s="5" t="n">
        <v>648761</v>
      </c>
      <c r="C43" s="5" t="n">
        <v>742092</v>
      </c>
    </row>
    <row r="44" spans="1:3">
      <c r="A44" s="4" t="s">
        <v>619</v>
      </c>
      <c r="B44" s="5" t="n">
        <v>-1060</v>
      </c>
      <c r="C44" s="5" t="n">
        <v>-5371</v>
      </c>
    </row>
    <row r="45" spans="1:3">
      <c r="A45" s="4" t="s">
        <v>620</v>
      </c>
      <c r="B45" s="5" t="n">
        <v>76302</v>
      </c>
      <c r="C45" s="5" t="n">
        <v>39531</v>
      </c>
    </row>
    <row r="46" spans="1:3">
      <c r="A46" s="4" t="s">
        <v>621</v>
      </c>
      <c r="B46" s="5" t="n">
        <v>-134</v>
      </c>
      <c r="C46" s="5" t="n">
        <v>-769</v>
      </c>
    </row>
    <row r="47" spans="1:3">
      <c r="A47" s="4" t="s">
        <v>397</v>
      </c>
      <c r="B47" s="5" t="n">
        <v>725063</v>
      </c>
      <c r="C47" s="5" t="n">
        <v>781623</v>
      </c>
    </row>
    <row r="48" spans="1:3">
      <c r="A48" s="4" t="s">
        <v>572</v>
      </c>
      <c r="B48" s="5" t="n">
        <v>-1194</v>
      </c>
      <c r="C48" s="5" t="n">
        <v>-6140</v>
      </c>
    </row>
    <row r="49" spans="1:3">
      <c r="A49" s="4" t="s">
        <v>581</v>
      </c>
    </row>
    <row r="50" spans="1:3">
      <c r="A50" s="3" t="s">
        <v>569</v>
      </c>
    </row>
    <row r="51" spans="1:3">
      <c r="A51" s="4" t="s">
        <v>618</v>
      </c>
      <c r="B51" s="5" t="n">
        <v>241915</v>
      </c>
      <c r="C51" s="5" t="n">
        <v>234305</v>
      </c>
    </row>
    <row r="52" spans="1:3">
      <c r="A52" s="4" t="s">
        <v>619</v>
      </c>
      <c r="B52" s="5" t="n">
        <v>-1445</v>
      </c>
      <c r="C52" s="5" t="n">
        <v>-1973</v>
      </c>
    </row>
    <row r="53" spans="1:3">
      <c r="A53" s="4" t="s">
        <v>620</v>
      </c>
      <c r="B53" s="5" t="n">
        <v>5460</v>
      </c>
      <c r="C53" s="5" t="n">
        <v>85282</v>
      </c>
    </row>
    <row r="54" spans="1:3">
      <c r="A54" s="4" t="s">
        <v>621</v>
      </c>
      <c r="B54" s="5" t="n">
        <v>-5</v>
      </c>
      <c r="C54" s="5" t="n">
        <v>-2145</v>
      </c>
    </row>
    <row r="55" spans="1:3">
      <c r="A55" s="4" t="s">
        <v>397</v>
      </c>
      <c r="B55" s="5" t="n">
        <v>247375</v>
      </c>
      <c r="C55" s="5" t="n">
        <v>319587</v>
      </c>
    </row>
    <row r="56" spans="1:3">
      <c r="A56" s="4" t="s">
        <v>572</v>
      </c>
      <c r="B56" s="5" t="n">
        <v>-1450</v>
      </c>
      <c r="C56" s="5" t="n">
        <v>-4118</v>
      </c>
    </row>
    <row r="57" spans="1:3">
      <c r="A57" s="4" t="s">
        <v>582</v>
      </c>
    </row>
    <row r="58" spans="1:3">
      <c r="A58" s="3" t="s">
        <v>569</v>
      </c>
    </row>
    <row r="59" spans="1:3">
      <c r="A59" s="4" t="s">
        <v>618</v>
      </c>
      <c r="B59" s="5" t="n">
        <v>63310</v>
      </c>
      <c r="C59" s="5" t="n">
        <v>749047</v>
      </c>
    </row>
    <row r="60" spans="1:3">
      <c r="A60" s="4" t="s">
        <v>619</v>
      </c>
      <c r="B60" s="5" t="n">
        <v>-846</v>
      </c>
      <c r="C60" s="5" t="n">
        <v>-5217</v>
      </c>
    </row>
    <row r="61" spans="1:3">
      <c r="A61" s="4" t="s">
        <v>620</v>
      </c>
      <c r="B61" s="5" t="n">
        <v>682076</v>
      </c>
      <c r="C61" s="5" t="n">
        <v>0</v>
      </c>
    </row>
    <row r="62" spans="1:3">
      <c r="A62" s="4" t="s">
        <v>621</v>
      </c>
      <c r="B62" s="5" t="n">
        <v>-7015</v>
      </c>
      <c r="C62" s="5" t="n">
        <v>0</v>
      </c>
    </row>
    <row r="63" spans="1:3">
      <c r="A63" s="4" t="s">
        <v>397</v>
      </c>
      <c r="B63" s="5" t="n">
        <v>745386</v>
      </c>
      <c r="C63" s="5" t="n">
        <v>749047</v>
      </c>
    </row>
    <row r="64" spans="1:3">
      <c r="A64" s="4" t="s">
        <v>572</v>
      </c>
      <c r="B64" s="5" t="n">
        <v>-7861</v>
      </c>
      <c r="C64" s="5" t="n">
        <v>-5217</v>
      </c>
    </row>
    <row r="65" spans="1:3">
      <c r="A65" s="4" t="s">
        <v>583</v>
      </c>
    </row>
    <row r="66" spans="1:3">
      <c r="A66" s="3" t="s">
        <v>569</v>
      </c>
    </row>
    <row r="67" spans="1:3">
      <c r="A67" s="4" t="s">
        <v>618</v>
      </c>
      <c r="B67" s="5" t="n">
        <v>78964</v>
      </c>
      <c r="C67" s="5" t="n">
        <v>136100</v>
      </c>
    </row>
    <row r="68" spans="1:3">
      <c r="A68" s="4" t="s">
        <v>619</v>
      </c>
      <c r="B68" s="5" t="n">
        <v>-962</v>
      </c>
      <c r="C68" s="5" t="n">
        <v>-1336</v>
      </c>
    </row>
    <row r="69" spans="1:3">
      <c r="A69" s="4" t="s">
        <v>620</v>
      </c>
      <c r="B69" s="5" t="n">
        <v>7883</v>
      </c>
      <c r="C69" s="5" t="n">
        <v>0</v>
      </c>
    </row>
    <row r="70" spans="1:3">
      <c r="A70" s="4" t="s">
        <v>621</v>
      </c>
      <c r="B70" s="5" t="n">
        <v>-85</v>
      </c>
      <c r="C70" s="5" t="n">
        <v>0</v>
      </c>
    </row>
    <row r="71" spans="1:3">
      <c r="A71" s="4" t="s">
        <v>397</v>
      </c>
      <c r="B71" s="5" t="n">
        <v>86847</v>
      </c>
      <c r="C71" s="5" t="n">
        <v>136100</v>
      </c>
    </row>
    <row r="72" spans="1:3">
      <c r="A72" s="4" t="s">
        <v>572</v>
      </c>
      <c r="B72" s="5" t="n">
        <v>-1047</v>
      </c>
      <c r="C72" s="5" t="n">
        <v>-1336</v>
      </c>
    </row>
    <row r="73" spans="1:3">
      <c r="A73" s="4" t="s">
        <v>584</v>
      </c>
    </row>
    <row r="74" spans="1:3">
      <c r="A74" s="3" t="s">
        <v>569</v>
      </c>
    </row>
    <row r="75" spans="1:3">
      <c r="A75" s="4" t="s">
        <v>618</v>
      </c>
      <c r="C75" s="5" t="n">
        <v>208971</v>
      </c>
    </row>
    <row r="76" spans="1:3">
      <c r="A76" s="4" t="s">
        <v>619</v>
      </c>
      <c r="C76" s="5" t="n">
        <v>-3522</v>
      </c>
    </row>
    <row r="77" spans="1:3">
      <c r="A77" s="4" t="s">
        <v>620</v>
      </c>
      <c r="C77" s="5" t="n">
        <v>46247</v>
      </c>
    </row>
    <row r="78" spans="1:3">
      <c r="A78" s="4" t="s">
        <v>621</v>
      </c>
      <c r="C78" s="5" t="n">
        <v>-543</v>
      </c>
    </row>
    <row r="79" spans="1:3">
      <c r="A79" s="4" t="s">
        <v>397</v>
      </c>
      <c r="C79" s="5" t="n">
        <v>255218</v>
      </c>
    </row>
    <row r="80" spans="1:3">
      <c r="A80" s="4" t="s">
        <v>572</v>
      </c>
      <c r="B80" s="5" t="n">
        <v>0</v>
      </c>
      <c r="C80" s="5" t="n">
        <v>-4065</v>
      </c>
    </row>
    <row r="81" spans="1:3">
      <c r="A81" s="4" t="s">
        <v>585</v>
      </c>
    </row>
    <row r="82" spans="1:3">
      <c r="A82" s="3" t="s">
        <v>569</v>
      </c>
    </row>
    <row r="83" spans="1:3">
      <c r="A83" s="4" t="s">
        <v>618</v>
      </c>
      <c r="B83" s="5" t="n">
        <v>10236</v>
      </c>
      <c r="C83" s="5" t="n">
        <v>215975</v>
      </c>
    </row>
    <row r="84" spans="1:3">
      <c r="A84" s="4" t="s">
        <v>619</v>
      </c>
      <c r="B84" s="5" t="n">
        <v>-2</v>
      </c>
      <c r="C84" s="5" t="n">
        <v>-1391</v>
      </c>
    </row>
    <row r="85" spans="1:3">
      <c r="A85" s="4" t="s">
        <v>620</v>
      </c>
      <c r="B85" s="5" t="n">
        <v>142204</v>
      </c>
      <c r="C85" s="5" t="n">
        <v>31481</v>
      </c>
    </row>
    <row r="86" spans="1:3">
      <c r="A86" s="4" t="s">
        <v>621</v>
      </c>
      <c r="B86" s="5" t="n">
        <v>-1662</v>
      </c>
      <c r="C86" s="5" t="n">
        <v>-563</v>
      </c>
    </row>
    <row r="87" spans="1:3">
      <c r="A87" s="4" t="s">
        <v>397</v>
      </c>
      <c r="B87" s="5" t="n">
        <v>152440</v>
      </c>
      <c r="C87" s="5" t="n">
        <v>247456</v>
      </c>
    </row>
    <row r="88" spans="1:3">
      <c r="A88" s="4" t="s">
        <v>572</v>
      </c>
      <c r="B88" s="6" t="n">
        <v>-1664</v>
      </c>
      <c r="C88" s="6" t="n">
        <v>-19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63</v>
      </c>
      <c r="D2" s="2" t="s">
        <v>105</v>
      </c>
    </row>
    <row r="3" spans="1:4">
      <c r="A3" s="3" t="s">
        <v>623</v>
      </c>
    </row>
    <row r="4" spans="1:4">
      <c r="A4" s="4" t="s">
        <v>181</v>
      </c>
      <c r="B4" s="6" t="n">
        <v>2197484</v>
      </c>
      <c r="C4" s="6" t="n">
        <v>1308772</v>
      </c>
      <c r="D4" s="6" t="n">
        <v>1300996</v>
      </c>
    </row>
    <row r="5" spans="1:4">
      <c r="A5" s="4" t="s">
        <v>624</v>
      </c>
      <c r="B5" s="5" t="n">
        <v>10200000</v>
      </c>
    </row>
    <row r="6" spans="1:4">
      <c r="A6" s="4" t="s">
        <v>625</v>
      </c>
      <c r="B6" s="5" t="n">
        <v>321000</v>
      </c>
      <c r="C6" s="5" t="n">
        <v>408000</v>
      </c>
    </row>
    <row r="7" spans="1:4">
      <c r="A7" s="4" t="s">
        <v>626</v>
      </c>
    </row>
    <row r="8" spans="1:4">
      <c r="A8" s="3" t="s">
        <v>623</v>
      </c>
    </row>
    <row r="9" spans="1:4">
      <c r="A9" s="4" t="s">
        <v>181</v>
      </c>
      <c r="B9" s="5" t="n">
        <v>2200000</v>
      </c>
      <c r="C9" s="5" t="n">
        <v>1300000</v>
      </c>
    </row>
    <row r="10" spans="1:4">
      <c r="A10" s="4" t="s">
        <v>627</v>
      </c>
    </row>
    <row r="11" spans="1:4">
      <c r="A11" s="3" t="s">
        <v>623</v>
      </c>
    </row>
    <row r="12" spans="1:4">
      <c r="A12" s="4" t="s">
        <v>628</v>
      </c>
      <c r="B12" s="5" t="n">
        <v>257000</v>
      </c>
      <c r="C12" s="5" t="n">
        <v>8609</v>
      </c>
    </row>
    <row r="13" spans="1:4">
      <c r="A13" s="4" t="s">
        <v>629</v>
      </c>
      <c r="B13" s="5" t="n">
        <v>0</v>
      </c>
      <c r="C13" s="5" t="n">
        <v>6000</v>
      </c>
    </row>
    <row r="14" spans="1:4">
      <c r="A14" s="4" t="s">
        <v>630</v>
      </c>
    </row>
    <row r="15" spans="1:4">
      <c r="A15" s="3" t="s">
        <v>623</v>
      </c>
    </row>
    <row r="16" spans="1:4">
      <c r="A16" s="4" t="s">
        <v>181</v>
      </c>
      <c r="B16" s="5" t="n">
        <v>844000</v>
      </c>
      <c r="C16" s="5" t="n">
        <v>371000</v>
      </c>
    </row>
    <row r="17" spans="1:4">
      <c r="A17" s="4" t="s">
        <v>628</v>
      </c>
      <c r="B17" s="5" t="n">
        <v>248000</v>
      </c>
      <c r="C17" s="6" t="n">
        <v>85000</v>
      </c>
    </row>
    <row r="18" spans="1:4">
      <c r="A18" s="4" t="s">
        <v>631</v>
      </c>
    </row>
    <row r="19" spans="1:4">
      <c r="A19" s="3" t="s">
        <v>623</v>
      </c>
    </row>
    <row r="20" spans="1:4">
      <c r="A20" s="4" t="s">
        <v>632</v>
      </c>
      <c r="B20" s="5" t="n">
        <v>1000</v>
      </c>
    </row>
    <row r="21" spans="1:4">
      <c r="A21" s="4" t="s">
        <v>633</v>
      </c>
    </row>
    <row r="22" spans="1:4">
      <c r="A22" s="3" t="s">
        <v>623</v>
      </c>
    </row>
    <row r="23" spans="1:4">
      <c r="A23" s="4" t="s">
        <v>632</v>
      </c>
      <c r="B23" s="6" t="n">
        <v>3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63</v>
      </c>
    </row>
    <row r="2" spans="1:3">
      <c r="A2" s="3" t="s">
        <v>635</v>
      </c>
    </row>
    <row r="3" spans="1:3">
      <c r="A3" s="4" t="s">
        <v>636</v>
      </c>
      <c r="B3" s="6" t="n">
        <v>23154988</v>
      </c>
      <c r="C3" s="6" t="n">
        <v>21977008</v>
      </c>
    </row>
    <row r="4" spans="1:3">
      <c r="A4" s="4" t="s">
        <v>637</v>
      </c>
      <c r="B4" s="4" t="s">
        <v>638</v>
      </c>
      <c r="C4" s="4" t="s">
        <v>638</v>
      </c>
    </row>
    <row r="5" spans="1:3">
      <c r="A5" s="4" t="s">
        <v>72</v>
      </c>
      <c r="B5" s="6" t="n">
        <v>-108671</v>
      </c>
      <c r="C5" s="6" t="n">
        <v>-109931</v>
      </c>
    </row>
    <row r="6" spans="1:3">
      <c r="A6" s="4" t="s">
        <v>639</v>
      </c>
      <c r="B6" s="5" t="n">
        <v>23046317</v>
      </c>
      <c r="C6" s="5" t="n">
        <v>21867077</v>
      </c>
    </row>
    <row r="7" spans="1:3">
      <c r="A7" s="4" t="s">
        <v>640</v>
      </c>
      <c r="B7" s="5" t="n">
        <v>-50000</v>
      </c>
      <c r="C7" s="5" t="n">
        <v>-44000</v>
      </c>
    </row>
    <row r="8" spans="1:3">
      <c r="A8" s="4" t="s">
        <v>626</v>
      </c>
    </row>
    <row r="9" spans="1:3">
      <c r="A9" s="3" t="s">
        <v>635</v>
      </c>
    </row>
    <row r="10" spans="1:3">
      <c r="A10" s="4" t="s">
        <v>636</v>
      </c>
      <c r="B10" s="6" t="n">
        <v>4953936</v>
      </c>
      <c r="C10" s="6" t="n">
        <v>4664920</v>
      </c>
    </row>
    <row r="11" spans="1:3">
      <c r="A11" s="4" t="s">
        <v>637</v>
      </c>
      <c r="B11" s="4" t="s">
        <v>641</v>
      </c>
      <c r="C11" s="4" t="s">
        <v>642</v>
      </c>
    </row>
    <row r="12" spans="1:3">
      <c r="A12" s="4" t="s">
        <v>630</v>
      </c>
    </row>
    <row r="13" spans="1:3">
      <c r="A13" s="3" t="s">
        <v>635</v>
      </c>
    </row>
    <row r="14" spans="1:3">
      <c r="A14" s="4" t="s">
        <v>636</v>
      </c>
      <c r="B14" s="6" t="n">
        <v>698644</v>
      </c>
      <c r="C14" s="6" t="n">
        <v>266729</v>
      </c>
    </row>
    <row r="15" spans="1:3">
      <c r="A15" s="4" t="s">
        <v>637</v>
      </c>
      <c r="B15" s="4" t="s">
        <v>643</v>
      </c>
      <c r="C15" s="4" t="s">
        <v>644</v>
      </c>
    </row>
    <row r="16" spans="1:3">
      <c r="A16" s="4" t="s">
        <v>645</v>
      </c>
    </row>
    <row r="17" spans="1:3">
      <c r="A17" s="3" t="s">
        <v>635</v>
      </c>
    </row>
    <row r="18" spans="1:3">
      <c r="A18" s="4" t="s">
        <v>636</v>
      </c>
      <c r="B18" s="6" t="n">
        <v>8539</v>
      </c>
      <c r="C18" s="6" t="n">
        <v>17340</v>
      </c>
    </row>
    <row r="19" spans="1:3">
      <c r="A19" s="4" t="s">
        <v>637</v>
      </c>
      <c r="B19" s="4" t="s">
        <v>646</v>
      </c>
      <c r="C19" s="4" t="s">
        <v>646</v>
      </c>
    </row>
    <row r="20" spans="1:3">
      <c r="A20" s="4" t="s">
        <v>647</v>
      </c>
    </row>
    <row r="21" spans="1:3">
      <c r="A21" s="3" t="s">
        <v>635</v>
      </c>
    </row>
    <row r="22" spans="1:3">
      <c r="A22" s="4" t="s">
        <v>636</v>
      </c>
      <c r="B22" s="6" t="n">
        <v>5661119</v>
      </c>
      <c r="C22" s="6" t="n">
        <v>4948989</v>
      </c>
    </row>
    <row r="23" spans="1:3">
      <c r="A23" s="4" t="s">
        <v>637</v>
      </c>
      <c r="B23" s="4" t="s">
        <v>648</v>
      </c>
      <c r="C23" s="4" t="s">
        <v>649</v>
      </c>
    </row>
    <row r="24" spans="1:3">
      <c r="A24" s="4" t="s">
        <v>650</v>
      </c>
    </row>
    <row r="25" spans="1:3">
      <c r="A25" s="3" t="s">
        <v>635</v>
      </c>
    </row>
    <row r="26" spans="1:3">
      <c r="A26" s="4" t="s">
        <v>636</v>
      </c>
      <c r="B26" s="6" t="n">
        <v>2217705</v>
      </c>
      <c r="C26" s="6" t="n">
        <v>2585421</v>
      </c>
    </row>
    <row r="27" spans="1:3">
      <c r="A27" s="4" t="s">
        <v>637</v>
      </c>
      <c r="B27" s="4" t="s">
        <v>651</v>
      </c>
      <c r="C27" s="4" t="s">
        <v>652</v>
      </c>
    </row>
    <row r="28" spans="1:3">
      <c r="A28" s="4" t="s">
        <v>653</v>
      </c>
    </row>
    <row r="29" spans="1:3">
      <c r="A29" s="3" t="s">
        <v>635</v>
      </c>
    </row>
    <row r="30" spans="1:3">
      <c r="A30" s="4" t="s">
        <v>636</v>
      </c>
      <c r="B30" s="6" t="n">
        <v>5030904</v>
      </c>
      <c r="C30" s="6" t="n">
        <v>4688880</v>
      </c>
    </row>
    <row r="31" spans="1:3">
      <c r="A31" s="4" t="s">
        <v>637</v>
      </c>
      <c r="B31" s="4" t="s">
        <v>654</v>
      </c>
      <c r="C31" s="4" t="s">
        <v>641</v>
      </c>
    </row>
    <row r="32" spans="1:3">
      <c r="A32" s="4" t="s">
        <v>655</v>
      </c>
    </row>
    <row r="33" spans="1:3">
      <c r="A33" s="3" t="s">
        <v>635</v>
      </c>
    </row>
    <row r="34" spans="1:3">
      <c r="A34" s="4" t="s">
        <v>636</v>
      </c>
      <c r="B34" s="6" t="n">
        <v>243925</v>
      </c>
      <c r="C34" s="6" t="n">
        <v>226840</v>
      </c>
    </row>
    <row r="35" spans="1:3">
      <c r="A35" s="4" t="s">
        <v>637</v>
      </c>
      <c r="B35" s="4" t="s">
        <v>656</v>
      </c>
      <c r="C35" s="4" t="s">
        <v>657</v>
      </c>
    </row>
    <row r="36" spans="1:3">
      <c r="A36" s="4" t="s">
        <v>658</v>
      </c>
    </row>
    <row r="37" spans="1:3">
      <c r="A37" s="3" t="s">
        <v>635</v>
      </c>
    </row>
    <row r="38" spans="1:3">
      <c r="A38" s="4" t="s">
        <v>636</v>
      </c>
      <c r="B38" s="6" t="n">
        <v>2062808</v>
      </c>
      <c r="C38" s="6" t="n">
        <v>2119880</v>
      </c>
    </row>
    <row r="39" spans="1:3">
      <c r="A39" s="4" t="s">
        <v>637</v>
      </c>
      <c r="B39" s="4" t="s">
        <v>659</v>
      </c>
      <c r="C39" s="4" t="s">
        <v>651</v>
      </c>
    </row>
    <row r="40" spans="1:3">
      <c r="A40" s="4" t="s">
        <v>660</v>
      </c>
    </row>
    <row r="41" spans="1:3">
      <c r="A41" s="3" t="s">
        <v>635</v>
      </c>
    </row>
    <row r="42" spans="1:3">
      <c r="A42" s="4" t="s">
        <v>636</v>
      </c>
      <c r="B42" s="6" t="n">
        <v>4655349</v>
      </c>
      <c r="C42" s="6" t="n">
        <v>4358526</v>
      </c>
    </row>
    <row r="43" spans="1:3">
      <c r="A43" s="4" t="s">
        <v>637</v>
      </c>
      <c r="B43" s="4" t="s">
        <v>661</v>
      </c>
      <c r="C43" s="4" t="s">
        <v>662</v>
      </c>
    </row>
    <row r="44" spans="1:3">
      <c r="A44" s="4" t="s">
        <v>663</v>
      </c>
    </row>
    <row r="45" spans="1:3">
      <c r="A45" s="3" t="s">
        <v>635</v>
      </c>
    </row>
    <row r="46" spans="1:3">
      <c r="A46" s="4" t="s">
        <v>636</v>
      </c>
      <c r="B46" s="6" t="n">
        <v>1202430</v>
      </c>
      <c r="C46" s="6" t="n">
        <v>1462655</v>
      </c>
    </row>
    <row r="47" spans="1:3">
      <c r="A47" s="4" t="s">
        <v>637</v>
      </c>
      <c r="B47" s="4" t="s">
        <v>664</v>
      </c>
      <c r="C47" s="4" t="s">
        <v>665</v>
      </c>
    </row>
    <row r="48" spans="1:3">
      <c r="A48" s="4" t="s">
        <v>666</v>
      </c>
    </row>
    <row r="49" spans="1:3">
      <c r="A49" s="3" t="s">
        <v>635</v>
      </c>
    </row>
    <row r="50" spans="1:3">
      <c r="A50" s="4" t="s">
        <v>636</v>
      </c>
      <c r="B50" s="6" t="n">
        <v>627482</v>
      </c>
      <c r="C50" s="6" t="n">
        <v>517305</v>
      </c>
    </row>
    <row r="51" spans="1:3">
      <c r="A51" s="4" t="s">
        <v>637</v>
      </c>
      <c r="B51" s="4" t="s">
        <v>667</v>
      </c>
      <c r="C51" s="4" t="s">
        <v>668</v>
      </c>
    </row>
    <row r="52" spans="1:3">
      <c r="A52" s="4" t="s">
        <v>669</v>
      </c>
    </row>
    <row r="53" spans="1:3">
      <c r="A53" s="3" t="s">
        <v>635</v>
      </c>
    </row>
    <row r="54" spans="1:3">
      <c r="A54" s="4" t="s">
        <v>636</v>
      </c>
      <c r="B54" s="6" t="n">
        <v>684794</v>
      </c>
      <c r="C54" s="6" t="n">
        <v>636838</v>
      </c>
    </row>
    <row r="55" spans="1:3">
      <c r="A55" s="4" t="s">
        <v>637</v>
      </c>
      <c r="B55" s="4" t="s">
        <v>643</v>
      </c>
      <c r="C55" s="4" t="s">
        <v>670</v>
      </c>
    </row>
    <row r="56" spans="1:3">
      <c r="A56" s="4" t="s">
        <v>671</v>
      </c>
    </row>
    <row r="57" spans="1:3">
      <c r="A57" s="3" t="s">
        <v>635</v>
      </c>
    </row>
    <row r="58" spans="1:3">
      <c r="A58" s="4" t="s">
        <v>636</v>
      </c>
      <c r="B58" s="6" t="n">
        <v>768472</v>
      </c>
      <c r="C58" s="6" t="n">
        <v>431674</v>
      </c>
    </row>
    <row r="59" spans="1:3">
      <c r="A59" s="4" t="s">
        <v>637</v>
      </c>
      <c r="B59" s="4" t="s">
        <v>672</v>
      </c>
      <c r="C59" s="4" t="s">
        <v>673</v>
      </c>
    </row>
    <row r="60" spans="1:3">
      <c r="A60" s="4" t="s">
        <v>674</v>
      </c>
    </row>
    <row r="61" spans="1:3">
      <c r="A61" s="3" t="s">
        <v>635</v>
      </c>
    </row>
    <row r="62" spans="1:3">
      <c r="A62" s="4" t="s">
        <v>636</v>
      </c>
      <c r="B62" s="6" t="n">
        <v>17493869</v>
      </c>
      <c r="C62" s="6" t="n">
        <v>17028019</v>
      </c>
    </row>
    <row r="63" spans="1:3">
      <c r="A63" s="4" t="s">
        <v>637</v>
      </c>
      <c r="B63" s="4" t="s">
        <v>675</v>
      </c>
      <c r="C63" s="4" t="s">
        <v>676</v>
      </c>
    </row>
    <row r="64" spans="1:3">
      <c r="A64" s="4" t="s">
        <v>677</v>
      </c>
    </row>
    <row r="65" spans="1:3">
      <c r="A65" s="3" t="s">
        <v>635</v>
      </c>
    </row>
    <row r="66" spans="1:3">
      <c r="A66" s="4" t="s">
        <v>636</v>
      </c>
      <c r="B66" s="6" t="n">
        <v>166760</v>
      </c>
      <c r="C66" s="6" t="n">
        <v>208148</v>
      </c>
    </row>
    <row r="67" spans="1:3">
      <c r="A67" s="4" t="s">
        <v>678</v>
      </c>
    </row>
    <row r="68" spans="1:3">
      <c r="A68" s="3" t="s">
        <v>635</v>
      </c>
    </row>
    <row r="69" spans="1:3">
      <c r="A69" s="4" t="s">
        <v>636</v>
      </c>
      <c r="B69" s="5" t="n">
        <v>149580</v>
      </c>
      <c r="C69" s="5" t="n">
        <v>190223</v>
      </c>
    </row>
    <row r="70" spans="1:3">
      <c r="A70" s="4" t="s">
        <v>679</v>
      </c>
    </row>
    <row r="71" spans="1:3">
      <c r="A71" s="3" t="s">
        <v>635</v>
      </c>
    </row>
    <row r="72" spans="1:3">
      <c r="A72" s="4" t="s">
        <v>636</v>
      </c>
      <c r="B72" s="6" t="n">
        <v>17180</v>
      </c>
      <c r="C72" s="6" t="n">
        <v>179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63</v>
      </c>
      <c r="D2" s="2" t="s">
        <v>105</v>
      </c>
    </row>
    <row r="3" spans="1:4">
      <c r="A3" s="3" t="s">
        <v>635</v>
      </c>
    </row>
    <row r="4" spans="1:4">
      <c r="A4" s="4" t="s">
        <v>681</v>
      </c>
      <c r="D4" s="6" t="n">
        <v>81501</v>
      </c>
    </row>
    <row r="5" spans="1:4">
      <c r="A5" s="3" t="s">
        <v>682</v>
      </c>
    </row>
    <row r="6" spans="1:4">
      <c r="A6" s="4" t="s">
        <v>683</v>
      </c>
      <c r="B6" s="6" t="n">
        <v>291847</v>
      </c>
      <c r="C6" s="6" t="n">
        <v>455059</v>
      </c>
      <c r="D6" s="5" t="n">
        <v>675385</v>
      </c>
    </row>
    <row r="7" spans="1:4">
      <c r="A7" s="4" t="s">
        <v>684</v>
      </c>
      <c r="B7" s="5" t="n">
        <v>-565</v>
      </c>
      <c r="C7" s="5" t="n">
        <v>128499</v>
      </c>
    </row>
    <row r="8" spans="1:4">
      <c r="A8" s="4" t="s">
        <v>685</v>
      </c>
      <c r="B8" s="5" t="n">
        <v>-63853</v>
      </c>
      <c r="C8" s="5" t="n">
        <v>-369915</v>
      </c>
      <c r="D8" s="5" t="n">
        <v>-301827</v>
      </c>
    </row>
    <row r="9" spans="1:4">
      <c r="A9" s="4" t="s">
        <v>686</v>
      </c>
      <c r="B9" s="5" t="n">
        <v>-15789</v>
      </c>
      <c r="C9" s="5" t="n">
        <v>78204</v>
      </c>
    </row>
    <row r="10" spans="1:4">
      <c r="A10" s="4" t="s">
        <v>687</v>
      </c>
      <c r="B10" s="6" t="n">
        <v>211640</v>
      </c>
      <c r="C10" s="6" t="n">
        <v>291847</v>
      </c>
      <c r="D10" s="6" t="n">
        <v>45505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8</v>
      </c>
      <c r="B1" s="2" t="s">
        <v>146</v>
      </c>
      <c r="J1" s="2" t="s">
        <v>1</v>
      </c>
    </row>
    <row r="2" spans="1:12">
      <c r="B2" s="2" t="s">
        <v>2</v>
      </c>
      <c r="C2" s="2" t="s">
        <v>147</v>
      </c>
      <c r="D2" s="2" t="s">
        <v>4</v>
      </c>
      <c r="E2" s="2" t="s">
        <v>148</v>
      </c>
      <c r="F2" s="2" t="s">
        <v>63</v>
      </c>
      <c r="G2" s="2" t="s">
        <v>149</v>
      </c>
      <c r="H2" s="2" t="s">
        <v>150</v>
      </c>
      <c r="I2" s="2" t="s">
        <v>151</v>
      </c>
      <c r="J2" s="2" t="s">
        <v>2</v>
      </c>
      <c r="K2" s="2" t="s">
        <v>63</v>
      </c>
      <c r="L2" s="2" t="s">
        <v>105</v>
      </c>
    </row>
    <row r="3" spans="1:12">
      <c r="A3" s="3" t="s">
        <v>689</v>
      </c>
    </row>
    <row r="4" spans="1:12">
      <c r="A4" s="4" t="s">
        <v>690</v>
      </c>
      <c r="E4" s="6" t="n">
        <v>109931</v>
      </c>
      <c r="I4" s="6" t="n">
        <v>144795</v>
      </c>
      <c r="J4" s="6" t="n">
        <v>109931</v>
      </c>
      <c r="K4" s="6" t="n">
        <v>144795</v>
      </c>
      <c r="L4" s="6" t="n">
        <v>152953</v>
      </c>
    </row>
    <row r="5" spans="1:12">
      <c r="A5" s="4" t="s">
        <v>116</v>
      </c>
      <c r="B5" s="6" t="n">
        <v>-469</v>
      </c>
      <c r="C5" s="6" t="n">
        <v>1839</v>
      </c>
      <c r="D5" s="6" t="n">
        <v>-2747</v>
      </c>
      <c r="E5" s="5" t="n">
        <v>10281</v>
      </c>
      <c r="F5" s="6" t="n">
        <v>12583</v>
      </c>
      <c r="G5" s="6" t="n">
        <v>1200</v>
      </c>
      <c r="H5" s="6" t="n">
        <v>8995</v>
      </c>
      <c r="I5" s="5" t="n">
        <v>3147</v>
      </c>
      <c r="J5" s="5" t="n">
        <v>8904</v>
      </c>
      <c r="K5" s="5" t="n">
        <v>25925</v>
      </c>
      <c r="L5" s="5" t="n">
        <v>68747</v>
      </c>
    </row>
    <row r="6" spans="1:12">
      <c r="A6" s="4" t="s">
        <v>691</v>
      </c>
      <c r="J6" s="5" t="n">
        <v>-17541</v>
      </c>
      <c r="K6" s="5" t="n">
        <v>-67084</v>
      </c>
      <c r="L6" s="5" t="n">
        <v>-81193</v>
      </c>
    </row>
    <row r="7" spans="1:12">
      <c r="A7" s="4" t="s">
        <v>692</v>
      </c>
      <c r="J7" s="5" t="n">
        <v>7377</v>
      </c>
      <c r="K7" s="5" t="n">
        <v>6295</v>
      </c>
      <c r="L7" s="5" t="n">
        <v>4288</v>
      </c>
    </row>
    <row r="8" spans="1:12">
      <c r="A8" s="4" t="s">
        <v>693</v>
      </c>
      <c r="B8" s="5" t="n">
        <v>108671</v>
      </c>
      <c r="F8" s="5" t="n">
        <v>109931</v>
      </c>
      <c r="J8" s="5" t="n">
        <v>108671</v>
      </c>
      <c r="K8" s="5" t="n">
        <v>109931</v>
      </c>
      <c r="L8" s="5" t="n">
        <v>144795</v>
      </c>
    </row>
    <row r="9" spans="1:12">
      <c r="A9" s="4" t="s">
        <v>647</v>
      </c>
    </row>
    <row r="10" spans="1:12">
      <c r="A10" s="3" t="s">
        <v>689</v>
      </c>
    </row>
    <row r="11" spans="1:12">
      <c r="A11" s="4" t="s">
        <v>690</v>
      </c>
      <c r="E11" s="5" t="n">
        <v>10788</v>
      </c>
      <c r="I11" s="5" t="n">
        <v>10720</v>
      </c>
      <c r="J11" s="5" t="n">
        <v>10788</v>
      </c>
      <c r="K11" s="5" t="n">
        <v>10720</v>
      </c>
      <c r="L11" s="5" t="n">
        <v>11503</v>
      </c>
    </row>
    <row r="12" spans="1:12">
      <c r="A12" s="4" t="s">
        <v>116</v>
      </c>
      <c r="J12" s="5" t="n">
        <v>154</v>
      </c>
      <c r="K12" s="5" t="n">
        <v>1032</v>
      </c>
      <c r="L12" s="5" t="n">
        <v>2452</v>
      </c>
    </row>
    <row r="13" spans="1:12">
      <c r="A13" s="4" t="s">
        <v>691</v>
      </c>
      <c r="J13" s="5" t="n">
        <v>0</v>
      </c>
      <c r="K13" s="5" t="n">
        <v>1465</v>
      </c>
      <c r="L13" s="5" t="n">
        <v>3328</v>
      </c>
    </row>
    <row r="14" spans="1:12">
      <c r="A14" s="4" t="s">
        <v>692</v>
      </c>
      <c r="J14" s="5" t="n">
        <v>212</v>
      </c>
      <c r="K14" s="5" t="n">
        <v>501</v>
      </c>
      <c r="L14" s="5" t="n">
        <v>93</v>
      </c>
    </row>
    <row r="15" spans="1:12">
      <c r="A15" s="4" t="s">
        <v>693</v>
      </c>
      <c r="B15" s="5" t="n">
        <v>11154</v>
      </c>
      <c r="F15" s="5" t="n">
        <v>10788</v>
      </c>
      <c r="J15" s="5" t="n">
        <v>11154</v>
      </c>
      <c r="K15" s="5" t="n">
        <v>10788</v>
      </c>
      <c r="L15" s="5" t="n">
        <v>10720</v>
      </c>
    </row>
    <row r="16" spans="1:12">
      <c r="A16" s="4" t="s">
        <v>674</v>
      </c>
    </row>
    <row r="17" spans="1:12">
      <c r="A17" s="3" t="s">
        <v>689</v>
      </c>
    </row>
    <row r="18" spans="1:12">
      <c r="A18" s="4" t="s">
        <v>690</v>
      </c>
      <c r="E18" s="6" t="n">
        <v>99143</v>
      </c>
      <c r="I18" s="6" t="n">
        <v>134075</v>
      </c>
      <c r="J18" s="5" t="n">
        <v>99143</v>
      </c>
      <c r="K18" s="5" t="n">
        <v>134075</v>
      </c>
      <c r="L18" s="5" t="n">
        <v>141450</v>
      </c>
    </row>
    <row r="19" spans="1:12">
      <c r="A19" s="4" t="s">
        <v>116</v>
      </c>
      <c r="J19" s="5" t="n">
        <v>8750</v>
      </c>
      <c r="K19" s="5" t="n">
        <v>24893</v>
      </c>
      <c r="L19" s="5" t="n">
        <v>66295</v>
      </c>
    </row>
    <row r="20" spans="1:12">
      <c r="A20" s="4" t="s">
        <v>691</v>
      </c>
      <c r="J20" s="5" t="n">
        <v>-17541</v>
      </c>
      <c r="K20" s="5" t="n">
        <v>65619</v>
      </c>
      <c r="L20" s="5" t="n">
        <v>77865</v>
      </c>
    </row>
    <row r="21" spans="1:12">
      <c r="A21" s="4" t="s">
        <v>692</v>
      </c>
      <c r="J21" s="5" t="n">
        <v>7165</v>
      </c>
      <c r="K21" s="5" t="n">
        <v>5794</v>
      </c>
      <c r="L21" s="5" t="n">
        <v>4195</v>
      </c>
    </row>
    <row r="22" spans="1:12">
      <c r="A22" s="4" t="s">
        <v>693</v>
      </c>
      <c r="B22" s="6" t="n">
        <v>97517</v>
      </c>
      <c r="F22" s="6" t="n">
        <v>99143</v>
      </c>
      <c r="J22" s="6" t="n">
        <v>97517</v>
      </c>
      <c r="K22" s="5" t="n">
        <v>99143</v>
      </c>
      <c r="L22" s="5" t="n">
        <v>134075</v>
      </c>
    </row>
    <row r="23" spans="1:12">
      <c r="A23" s="4" t="s">
        <v>694</v>
      </c>
    </row>
    <row r="24" spans="1:12">
      <c r="A24" s="3" t="s">
        <v>689</v>
      </c>
    </row>
    <row r="25" spans="1:12">
      <c r="A25" s="4" t="s">
        <v>691</v>
      </c>
      <c r="K25" s="5" t="n">
        <v>-39700</v>
      </c>
      <c r="L25" s="5" t="n">
        <v>-56600</v>
      </c>
    </row>
    <row r="26" spans="1:12">
      <c r="A26" s="4" t="s">
        <v>144</v>
      </c>
    </row>
    <row r="27" spans="1:12">
      <c r="A27" s="3" t="s">
        <v>689</v>
      </c>
    </row>
    <row r="28" spans="1:12">
      <c r="A28" s="4" t="s">
        <v>116</v>
      </c>
      <c r="K28" s="5" t="n">
        <v>752</v>
      </c>
      <c r="L28" s="5" t="n">
        <v>1358</v>
      </c>
    </row>
    <row r="29" spans="1:12">
      <c r="A29" s="4" t="s">
        <v>691</v>
      </c>
      <c r="K29" s="6" t="n">
        <v>1200</v>
      </c>
      <c r="L29" s="6" t="n">
        <v>33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5</v>
      </c>
      <c r="B1" s="2" t="s">
        <v>2</v>
      </c>
      <c r="C1" s="2" t="s">
        <v>63</v>
      </c>
      <c r="D1" s="2" t="s">
        <v>105</v>
      </c>
      <c r="E1" s="2" t="s">
        <v>696</v>
      </c>
    </row>
    <row r="2" spans="1:5">
      <c r="A2" s="3" t="s">
        <v>697</v>
      </c>
    </row>
    <row r="3" spans="1:5">
      <c r="A3" s="4" t="s">
        <v>698</v>
      </c>
      <c r="B3" s="6" t="n">
        <v>108671</v>
      </c>
      <c r="C3" s="6" t="n">
        <v>109931</v>
      </c>
      <c r="D3" s="6" t="n">
        <v>144795</v>
      </c>
      <c r="E3" s="6" t="n">
        <v>152953</v>
      </c>
    </row>
    <row r="4" spans="1:5">
      <c r="A4" s="4" t="s">
        <v>699</v>
      </c>
      <c r="B4" s="5" t="n">
        <v>20490</v>
      </c>
      <c r="C4" s="5" t="n">
        <v>12277</v>
      </c>
    </row>
    <row r="5" spans="1:5">
      <c r="A5" s="4" t="s">
        <v>700</v>
      </c>
      <c r="B5" s="5" t="n">
        <v>88181</v>
      </c>
      <c r="C5" s="5" t="n">
        <v>97654</v>
      </c>
    </row>
    <row r="6" spans="1:5">
      <c r="A6" s="4" t="s">
        <v>701</v>
      </c>
      <c r="B6" s="5" t="n">
        <v>244905</v>
      </c>
      <c r="C6" s="5" t="n">
        <v>116531</v>
      </c>
    </row>
    <row r="7" spans="1:5">
      <c r="A7" s="4" t="s">
        <v>702</v>
      </c>
      <c r="B7" s="5" t="n">
        <v>22743323</v>
      </c>
      <c r="C7" s="5" t="n">
        <v>21652329</v>
      </c>
    </row>
    <row r="8" spans="1:5">
      <c r="A8" s="4" t="s">
        <v>636</v>
      </c>
      <c r="B8" s="5" t="n">
        <v>23154988</v>
      </c>
      <c r="C8" s="5" t="n">
        <v>21977008</v>
      </c>
    </row>
    <row r="9" spans="1:5">
      <c r="A9" s="4" t="s">
        <v>630</v>
      </c>
    </row>
    <row r="10" spans="1:5">
      <c r="A10" s="3" t="s">
        <v>697</v>
      </c>
    </row>
    <row r="11" spans="1:5">
      <c r="A11" s="4" t="s">
        <v>701</v>
      </c>
      <c r="B11" s="5" t="n">
        <v>53400</v>
      </c>
    </row>
    <row r="12" spans="1:5">
      <c r="A12" s="4" t="s">
        <v>636</v>
      </c>
      <c r="B12" s="5" t="n">
        <v>698644</v>
      </c>
      <c r="C12" s="5" t="n">
        <v>266729</v>
      </c>
    </row>
    <row r="13" spans="1:5">
      <c r="A13" s="4" t="s">
        <v>627</v>
      </c>
    </row>
    <row r="14" spans="1:5">
      <c r="A14" s="3" t="s">
        <v>697</v>
      </c>
    </row>
    <row r="15" spans="1:5">
      <c r="A15" s="4" t="s">
        <v>698</v>
      </c>
      <c r="B15" s="5" t="n">
        <v>11154</v>
      </c>
      <c r="C15" s="5" t="n">
        <v>10788</v>
      </c>
      <c r="D15" s="5" t="n">
        <v>10720</v>
      </c>
      <c r="E15" s="5" t="n">
        <v>11503</v>
      </c>
    </row>
    <row r="16" spans="1:5">
      <c r="A16" s="4" t="s">
        <v>699</v>
      </c>
      <c r="B16" s="5" t="n">
        <v>9</v>
      </c>
      <c r="C16" s="5" t="n">
        <v>134</v>
      </c>
    </row>
    <row r="17" spans="1:5">
      <c r="A17" s="4" t="s">
        <v>700</v>
      </c>
      <c r="B17" s="5" t="n">
        <v>11145</v>
      </c>
      <c r="C17" s="5" t="n">
        <v>10654</v>
      </c>
    </row>
    <row r="18" spans="1:5">
      <c r="A18" s="4" t="s">
        <v>701</v>
      </c>
      <c r="B18" s="5" t="n">
        <v>57117</v>
      </c>
      <c r="C18" s="5" t="n">
        <v>7690</v>
      </c>
    </row>
    <row r="19" spans="1:5">
      <c r="A19" s="4" t="s">
        <v>702</v>
      </c>
      <c r="B19" s="5" t="n">
        <v>5454422</v>
      </c>
      <c r="C19" s="5" t="n">
        <v>4751076</v>
      </c>
    </row>
    <row r="20" spans="1:5">
      <c r="A20" s="4" t="s">
        <v>636</v>
      </c>
      <c r="B20" s="5" t="n">
        <v>5661119</v>
      </c>
      <c r="C20" s="5" t="n">
        <v>4948989</v>
      </c>
    </row>
    <row r="21" spans="1:5">
      <c r="A21" s="4" t="s">
        <v>533</v>
      </c>
    </row>
    <row r="22" spans="1:5">
      <c r="A22" s="3" t="s">
        <v>697</v>
      </c>
    </row>
    <row r="23" spans="1:5">
      <c r="A23" s="4" t="s">
        <v>698</v>
      </c>
      <c r="B23" s="5" t="n">
        <v>97517</v>
      </c>
      <c r="C23" s="5" t="n">
        <v>99143</v>
      </c>
      <c r="D23" s="6" t="n">
        <v>134075</v>
      </c>
      <c r="E23" s="6" t="n">
        <v>141450</v>
      </c>
    </row>
    <row r="24" spans="1:5">
      <c r="A24" s="4" t="s">
        <v>699</v>
      </c>
      <c r="B24" s="5" t="n">
        <v>20481</v>
      </c>
      <c r="C24" s="5" t="n">
        <v>12143</v>
      </c>
    </row>
    <row r="25" spans="1:5">
      <c r="A25" s="4" t="s">
        <v>700</v>
      </c>
      <c r="B25" s="5" t="n">
        <v>77036</v>
      </c>
      <c r="C25" s="5" t="n">
        <v>87000</v>
      </c>
    </row>
    <row r="26" spans="1:5">
      <c r="A26" s="4" t="s">
        <v>701</v>
      </c>
      <c r="B26" s="5" t="n">
        <v>187788</v>
      </c>
      <c r="C26" s="5" t="n">
        <v>108841</v>
      </c>
    </row>
    <row r="27" spans="1:5">
      <c r="A27" s="4" t="s">
        <v>702</v>
      </c>
      <c r="B27" s="5" t="n">
        <v>17288901</v>
      </c>
      <c r="C27" s="5" t="n">
        <v>16901253</v>
      </c>
    </row>
    <row r="28" spans="1:5">
      <c r="A28" s="4" t="s">
        <v>636</v>
      </c>
      <c r="B28" s="5" t="n">
        <v>17493869</v>
      </c>
      <c r="C28" s="5" t="n">
        <v>17028019</v>
      </c>
    </row>
    <row r="29" spans="1:5">
      <c r="A29" s="4" t="s">
        <v>677</v>
      </c>
    </row>
    <row r="30" spans="1:5">
      <c r="A30" s="3" t="s">
        <v>697</v>
      </c>
    </row>
    <row r="31" spans="1:5">
      <c r="A31" s="4" t="s">
        <v>698</v>
      </c>
      <c r="B31" s="5" t="n">
        <v>0</v>
      </c>
      <c r="C31" s="5" t="n">
        <v>0</v>
      </c>
    </row>
    <row r="32" spans="1:5">
      <c r="A32" s="4" t="s">
        <v>636</v>
      </c>
      <c r="B32" s="5" t="n">
        <v>166760</v>
      </c>
      <c r="C32" s="5" t="n">
        <v>208148</v>
      </c>
    </row>
    <row r="33" spans="1:5">
      <c r="A33" s="4" t="s">
        <v>703</v>
      </c>
    </row>
    <row r="34" spans="1:5">
      <c r="A34" s="3" t="s">
        <v>697</v>
      </c>
    </row>
    <row r="35" spans="1:5">
      <c r="A35" s="4" t="s">
        <v>698</v>
      </c>
      <c r="B35" s="5" t="n">
        <v>0</v>
      </c>
      <c r="C35" s="5" t="n">
        <v>0</v>
      </c>
    </row>
    <row r="36" spans="1:5">
      <c r="A36" s="4" t="s">
        <v>636</v>
      </c>
      <c r="B36" s="5" t="n">
        <v>149580</v>
      </c>
      <c r="C36" s="5" t="n">
        <v>190223</v>
      </c>
    </row>
    <row r="37" spans="1:5">
      <c r="A37" s="4" t="s">
        <v>704</v>
      </c>
    </row>
    <row r="38" spans="1:5">
      <c r="A38" s="3" t="s">
        <v>697</v>
      </c>
    </row>
    <row r="39" spans="1:5">
      <c r="A39" s="4" t="s">
        <v>698</v>
      </c>
      <c r="B39" s="5" t="n">
        <v>0</v>
      </c>
      <c r="C39" s="5" t="n">
        <v>0</v>
      </c>
    </row>
    <row r="40" spans="1:5">
      <c r="A40" s="4" t="s">
        <v>636</v>
      </c>
      <c r="B40" s="6" t="n">
        <v>17180</v>
      </c>
      <c r="C40" s="6" t="n">
        <v>179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63</v>
      </c>
      <c r="D2" s="2" t="s">
        <v>105</v>
      </c>
    </row>
    <row r="3" spans="1:4">
      <c r="A3" s="3" t="s">
        <v>706</v>
      </c>
    </row>
    <row r="4" spans="1:4">
      <c r="A4" s="4" t="s">
        <v>707</v>
      </c>
      <c r="B4" s="6" t="n">
        <v>244905</v>
      </c>
      <c r="C4" s="6" t="n">
        <v>116531</v>
      </c>
    </row>
    <row r="5" spans="1:4">
      <c r="A5" s="4" t="s">
        <v>708</v>
      </c>
      <c r="B5" s="5" t="n">
        <v>245029</v>
      </c>
      <c r="C5" s="5" t="n">
        <v>116284</v>
      </c>
    </row>
    <row r="6" spans="1:4">
      <c r="A6" s="4" t="s">
        <v>709</v>
      </c>
      <c r="B6" s="5" t="n">
        <v>20490</v>
      </c>
      <c r="C6" s="5" t="n">
        <v>12277</v>
      </c>
    </row>
    <row r="7" spans="1:4">
      <c r="A7" s="4" t="s">
        <v>710</v>
      </c>
      <c r="B7" s="5" t="n">
        <v>1900</v>
      </c>
      <c r="C7" s="5" t="n">
        <v>200</v>
      </c>
      <c r="D7" s="6" t="n">
        <v>9600</v>
      </c>
    </row>
    <row r="8" spans="1:4">
      <c r="A8" s="4" t="s">
        <v>626</v>
      </c>
    </row>
    <row r="9" spans="1:4">
      <c r="A9" s="3" t="s">
        <v>706</v>
      </c>
    </row>
    <row r="10" spans="1:4">
      <c r="A10" s="4" t="s">
        <v>711</v>
      </c>
      <c r="B10" s="5" t="n">
        <v>992</v>
      </c>
      <c r="C10" s="5" t="n">
        <v>2204</v>
      </c>
    </row>
    <row r="11" spans="1:4">
      <c r="A11" s="4" t="s">
        <v>712</v>
      </c>
      <c r="B11" s="5" t="n">
        <v>2697</v>
      </c>
      <c r="C11" s="5" t="n">
        <v>1966</v>
      </c>
    </row>
    <row r="12" spans="1:4">
      <c r="A12" s="4" t="s">
        <v>713</v>
      </c>
      <c r="B12" s="5" t="n">
        <v>989</v>
      </c>
      <c r="C12" s="5" t="n">
        <v>2170</v>
      </c>
    </row>
    <row r="13" spans="1:4">
      <c r="A13" s="4" t="s">
        <v>714</v>
      </c>
      <c r="B13" s="5" t="n">
        <v>2652</v>
      </c>
      <c r="C13" s="5" t="n">
        <v>1941</v>
      </c>
    </row>
    <row r="14" spans="1:4">
      <c r="A14" s="4" t="s">
        <v>709</v>
      </c>
      <c r="B14" s="5" t="n">
        <v>9</v>
      </c>
      <c r="C14" s="5" t="n">
        <v>134</v>
      </c>
    </row>
    <row r="15" spans="1:4">
      <c r="A15" s="4" t="s">
        <v>630</v>
      </c>
    </row>
    <row r="16" spans="1:4">
      <c r="A16" s="3" t="s">
        <v>706</v>
      </c>
    </row>
    <row r="17" spans="1:4">
      <c r="A17" s="4" t="s">
        <v>711</v>
      </c>
      <c r="B17" s="5" t="n">
        <v>53428</v>
      </c>
      <c r="C17" s="5" t="n">
        <v>3520</v>
      </c>
    </row>
    <row r="18" spans="1:4">
      <c r="A18" s="4" t="s">
        <v>713</v>
      </c>
      <c r="B18" s="5" t="n">
        <v>53350</v>
      </c>
      <c r="C18" s="5" t="n">
        <v>3435</v>
      </c>
    </row>
    <row r="19" spans="1:4">
      <c r="A19" s="4" t="s">
        <v>647</v>
      </c>
    </row>
    <row r="20" spans="1:4">
      <c r="A20" s="3" t="s">
        <v>706</v>
      </c>
    </row>
    <row r="21" spans="1:4">
      <c r="A21" s="4" t="s">
        <v>707</v>
      </c>
      <c r="B21" s="5" t="n">
        <v>57117</v>
      </c>
      <c r="C21" s="5" t="n">
        <v>7690</v>
      </c>
    </row>
    <row r="22" spans="1:4">
      <c r="A22" s="4" t="s">
        <v>708</v>
      </c>
      <c r="B22" s="5" t="n">
        <v>56991</v>
      </c>
      <c r="C22" s="5" t="n">
        <v>7546</v>
      </c>
    </row>
    <row r="23" spans="1:4">
      <c r="A23" s="4" t="s">
        <v>709</v>
      </c>
      <c r="B23" s="5" t="n">
        <v>9</v>
      </c>
      <c r="C23" s="5" t="n">
        <v>134</v>
      </c>
    </row>
    <row r="24" spans="1:4">
      <c r="A24" s="4" t="s">
        <v>650</v>
      </c>
    </row>
    <row r="25" spans="1:4">
      <c r="A25" s="3" t="s">
        <v>706</v>
      </c>
    </row>
    <row r="26" spans="1:4">
      <c r="A26" s="4" t="s">
        <v>711</v>
      </c>
      <c r="B26" s="5" t="n">
        <v>6138</v>
      </c>
      <c r="C26" s="5" t="n">
        <v>25560</v>
      </c>
    </row>
    <row r="27" spans="1:4">
      <c r="A27" s="4" t="s">
        <v>713</v>
      </c>
      <c r="B27" s="5" t="n">
        <v>6169</v>
      </c>
      <c r="C27" s="5" t="n">
        <v>25592</v>
      </c>
    </row>
    <row r="28" spans="1:4">
      <c r="A28" s="4" t="s">
        <v>653</v>
      </c>
    </row>
    <row r="29" spans="1:4">
      <c r="A29" s="3" t="s">
        <v>706</v>
      </c>
    </row>
    <row r="30" spans="1:4">
      <c r="A30" s="4" t="s">
        <v>711</v>
      </c>
      <c r="B30" s="5" t="n">
        <v>38345</v>
      </c>
      <c r="C30" s="5" t="n">
        <v>12293</v>
      </c>
    </row>
    <row r="31" spans="1:4">
      <c r="A31" s="4" t="s">
        <v>712</v>
      </c>
      <c r="B31" s="5" t="n">
        <v>0</v>
      </c>
      <c r="C31" s="5" t="n">
        <v>1666</v>
      </c>
    </row>
    <row r="32" spans="1:4">
      <c r="A32" s="4" t="s">
        <v>713</v>
      </c>
      <c r="B32" s="5" t="n">
        <v>38450</v>
      </c>
      <c r="C32" s="5" t="n">
        <v>12209</v>
      </c>
    </row>
    <row r="33" spans="1:4">
      <c r="A33" s="4" t="s">
        <v>714</v>
      </c>
      <c r="B33" s="5" t="n">
        <v>0</v>
      </c>
      <c r="C33" s="5" t="n">
        <v>1667</v>
      </c>
    </row>
    <row r="34" spans="1:4">
      <c r="A34" s="4" t="s">
        <v>709</v>
      </c>
      <c r="B34" s="5" t="n">
        <v>0</v>
      </c>
      <c r="C34" s="5" t="n">
        <v>731</v>
      </c>
    </row>
    <row r="35" spans="1:4">
      <c r="A35" s="4" t="s">
        <v>655</v>
      </c>
    </row>
    <row r="36" spans="1:4">
      <c r="A36" s="3" t="s">
        <v>706</v>
      </c>
    </row>
    <row r="37" spans="1:4">
      <c r="A37" s="4" t="s">
        <v>711</v>
      </c>
      <c r="B37" s="5" t="n">
        <v>3191</v>
      </c>
      <c r="C37" s="5" t="n">
        <v>9923</v>
      </c>
    </row>
    <row r="38" spans="1:4">
      <c r="A38" s="4" t="s">
        <v>713</v>
      </c>
      <c r="B38" s="5" t="n">
        <v>3155</v>
      </c>
      <c r="C38" s="5" t="n">
        <v>9925</v>
      </c>
    </row>
    <row r="39" spans="1:4">
      <c r="A39" s="4" t="s">
        <v>658</v>
      </c>
    </row>
    <row r="40" spans="1:4">
      <c r="A40" s="3" t="s">
        <v>706</v>
      </c>
    </row>
    <row r="41" spans="1:4">
      <c r="A41" s="4" t="s">
        <v>711</v>
      </c>
      <c r="B41" s="5" t="n">
        <v>17419</v>
      </c>
      <c r="C41" s="5" t="n">
        <v>9007</v>
      </c>
    </row>
    <row r="42" spans="1:4">
      <c r="A42" s="4" t="s">
        <v>712</v>
      </c>
      <c r="B42" s="5" t="n">
        <v>2522</v>
      </c>
      <c r="C42" s="5" t="n">
        <v>3316</v>
      </c>
    </row>
    <row r="43" spans="1:4">
      <c r="A43" s="4" t="s">
        <v>713</v>
      </c>
      <c r="B43" s="5" t="n">
        <v>17488</v>
      </c>
      <c r="C43" s="5" t="n">
        <v>9024</v>
      </c>
    </row>
    <row r="44" spans="1:4">
      <c r="A44" s="4" t="s">
        <v>714</v>
      </c>
      <c r="B44" s="5" t="n">
        <v>2509</v>
      </c>
      <c r="C44" s="5" t="n">
        <v>3322</v>
      </c>
    </row>
    <row r="45" spans="1:4">
      <c r="A45" s="4" t="s">
        <v>709</v>
      </c>
      <c r="B45" s="5" t="n">
        <v>401</v>
      </c>
      <c r="C45" s="5" t="n">
        <v>844</v>
      </c>
    </row>
    <row r="46" spans="1:4">
      <c r="A46" s="4" t="s">
        <v>715</v>
      </c>
    </row>
    <row r="47" spans="1:4">
      <c r="A47" s="3" t="s">
        <v>706</v>
      </c>
    </row>
    <row r="48" spans="1:4">
      <c r="A48" s="4" t="s">
        <v>711</v>
      </c>
      <c r="B48" s="5" t="n">
        <v>10585</v>
      </c>
      <c r="C48" s="5" t="n">
        <v>13514</v>
      </c>
    </row>
    <row r="49" spans="1:4">
      <c r="A49" s="4" t="s">
        <v>712</v>
      </c>
      <c r="B49" s="5" t="n">
        <v>63531</v>
      </c>
      <c r="C49" s="5" t="n">
        <v>10939</v>
      </c>
    </row>
    <row r="50" spans="1:4">
      <c r="A50" s="4" t="s">
        <v>713</v>
      </c>
      <c r="B50" s="5" t="n">
        <v>10574</v>
      </c>
      <c r="C50" s="5" t="n">
        <v>13519</v>
      </c>
    </row>
    <row r="51" spans="1:4">
      <c r="A51" s="4" t="s">
        <v>714</v>
      </c>
      <c r="B51" s="5" t="n">
        <v>63709</v>
      </c>
      <c r="C51" s="5" t="n">
        <v>10946</v>
      </c>
    </row>
    <row r="52" spans="1:4">
      <c r="A52" s="4" t="s">
        <v>709</v>
      </c>
      <c r="B52" s="5" t="n">
        <v>13992</v>
      </c>
      <c r="C52" s="5" t="n">
        <v>3831</v>
      </c>
    </row>
    <row r="53" spans="1:4">
      <c r="A53" s="4" t="s">
        <v>666</v>
      </c>
    </row>
    <row r="54" spans="1:4">
      <c r="A54" s="3" t="s">
        <v>706</v>
      </c>
    </row>
    <row r="55" spans="1:4">
      <c r="A55" s="4" t="s">
        <v>711</v>
      </c>
      <c r="B55" s="5" t="n">
        <v>4115</v>
      </c>
      <c r="C55" s="5" t="n">
        <v>3152</v>
      </c>
    </row>
    <row r="56" spans="1:4">
      <c r="A56" s="4" t="s">
        <v>712</v>
      </c>
      <c r="B56" s="5" t="n">
        <v>21011</v>
      </c>
      <c r="C56" s="5" t="n">
        <v>2047</v>
      </c>
    </row>
    <row r="57" spans="1:4">
      <c r="A57" s="4" t="s">
        <v>713</v>
      </c>
      <c r="B57" s="5" t="n">
        <v>4117</v>
      </c>
      <c r="C57" s="5" t="n">
        <v>3149</v>
      </c>
    </row>
    <row r="58" spans="1:4">
      <c r="A58" s="4" t="s">
        <v>714</v>
      </c>
      <c r="B58" s="5" t="n">
        <v>21050</v>
      </c>
      <c r="C58" s="5" t="n">
        <v>2046</v>
      </c>
    </row>
    <row r="59" spans="1:4">
      <c r="A59" s="4" t="s">
        <v>709</v>
      </c>
      <c r="B59" s="5" t="n">
        <v>2953</v>
      </c>
      <c r="C59" s="5" t="n">
        <v>1427</v>
      </c>
    </row>
    <row r="60" spans="1:4">
      <c r="A60" s="4" t="s">
        <v>669</v>
      </c>
    </row>
    <row r="61" spans="1:4">
      <c r="A61" s="3" t="s">
        <v>706</v>
      </c>
    </row>
    <row r="62" spans="1:4">
      <c r="A62" s="4" t="s">
        <v>711</v>
      </c>
      <c r="B62" s="5" t="n">
        <v>6807</v>
      </c>
    </row>
    <row r="63" spans="1:4">
      <c r="A63" s="4" t="s">
        <v>712</v>
      </c>
      <c r="B63" s="5" t="n">
        <v>14124</v>
      </c>
      <c r="C63" s="5" t="n">
        <v>17424</v>
      </c>
    </row>
    <row r="64" spans="1:4">
      <c r="A64" s="4" t="s">
        <v>713</v>
      </c>
      <c r="B64" s="5" t="n">
        <v>6793</v>
      </c>
    </row>
    <row r="65" spans="1:4">
      <c r="A65" s="4" t="s">
        <v>714</v>
      </c>
      <c r="B65" s="5" t="n">
        <v>14024</v>
      </c>
      <c r="C65" s="5" t="n">
        <v>17339</v>
      </c>
    </row>
    <row r="66" spans="1:4">
      <c r="A66" s="4" t="s">
        <v>709</v>
      </c>
      <c r="B66" s="5" t="n">
        <v>3135</v>
      </c>
      <c r="C66" s="5" t="n">
        <v>5310</v>
      </c>
    </row>
    <row r="67" spans="1:4">
      <c r="A67" s="4" t="s">
        <v>674</v>
      </c>
    </row>
    <row r="68" spans="1:4">
      <c r="A68" s="3" t="s">
        <v>706</v>
      </c>
    </row>
    <row r="69" spans="1:4">
      <c r="A69" s="4" t="s">
        <v>707</v>
      </c>
      <c r="B69" s="5" t="n">
        <v>187788</v>
      </c>
      <c r="C69" s="5" t="n">
        <v>108841</v>
      </c>
    </row>
    <row r="70" spans="1:4">
      <c r="A70" s="4" t="s">
        <v>708</v>
      </c>
      <c r="B70" s="5" t="n">
        <v>188038</v>
      </c>
      <c r="C70" s="5" t="n">
        <v>108738</v>
      </c>
    </row>
    <row r="71" spans="1:4">
      <c r="A71" s="4" t="s">
        <v>709</v>
      </c>
      <c r="B71" s="5" t="n">
        <v>20481</v>
      </c>
      <c r="C71" s="5" t="n">
        <v>12143</v>
      </c>
    </row>
    <row r="72" spans="1:4">
      <c r="A72" s="4" t="s">
        <v>716</v>
      </c>
    </row>
    <row r="73" spans="1:4">
      <c r="A73" s="3" t="s">
        <v>706</v>
      </c>
    </row>
    <row r="74" spans="1:4">
      <c r="A74" s="4" t="s">
        <v>707</v>
      </c>
      <c r="B74" s="6" t="n">
        <v>46100</v>
      </c>
      <c r="C74" s="6" t="n">
        <v>131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3</v>
      </c>
      <c r="D2" s="2" t="s">
        <v>105</v>
      </c>
    </row>
    <row r="3" spans="1:4">
      <c r="A3" s="3" t="s">
        <v>635</v>
      </c>
    </row>
    <row r="4" spans="1:4">
      <c r="A4" s="4" t="s">
        <v>718</v>
      </c>
      <c r="B4" s="6" t="n">
        <v>152630</v>
      </c>
      <c r="C4" s="6" t="n">
        <v>176341</v>
      </c>
      <c r="D4" s="6" t="n">
        <v>218062</v>
      </c>
    </row>
    <row r="5" spans="1:4">
      <c r="A5" s="4" t="s">
        <v>626</v>
      </c>
    </row>
    <row r="6" spans="1:4">
      <c r="A6" s="3" t="s">
        <v>635</v>
      </c>
    </row>
    <row r="7" spans="1:4">
      <c r="A7" s="4" t="s">
        <v>718</v>
      </c>
      <c r="B7" s="5" t="n">
        <v>4525</v>
      </c>
      <c r="C7" s="5" t="n">
        <v>5227</v>
      </c>
      <c r="D7" s="5" t="n">
        <v>3213</v>
      </c>
    </row>
    <row r="8" spans="1:4">
      <c r="A8" s="4" t="s">
        <v>630</v>
      </c>
    </row>
    <row r="9" spans="1:4">
      <c r="A9" s="3" t="s">
        <v>635</v>
      </c>
    </row>
    <row r="10" spans="1:4">
      <c r="A10" s="4" t="s">
        <v>718</v>
      </c>
      <c r="B10" s="5" t="n">
        <v>18574</v>
      </c>
      <c r="C10" s="5" t="n">
        <v>1426</v>
      </c>
      <c r="D10" s="5" t="n">
        <v>0</v>
      </c>
    </row>
    <row r="11" spans="1:4">
      <c r="A11" s="4" t="s">
        <v>719</v>
      </c>
    </row>
    <row r="12" spans="1:4">
      <c r="A12" s="3" t="s">
        <v>635</v>
      </c>
    </row>
    <row r="13" spans="1:4">
      <c r="A13" s="4" t="s">
        <v>718</v>
      </c>
      <c r="B13" s="5" t="n">
        <v>0</v>
      </c>
      <c r="C13" s="5" t="n">
        <v>0</v>
      </c>
      <c r="D13" s="5" t="n">
        <v>12265</v>
      </c>
    </row>
    <row r="14" spans="1:4">
      <c r="A14" s="4" t="s">
        <v>647</v>
      </c>
    </row>
    <row r="15" spans="1:4">
      <c r="A15" s="3" t="s">
        <v>635</v>
      </c>
    </row>
    <row r="16" spans="1:4">
      <c r="A16" s="4" t="s">
        <v>718</v>
      </c>
      <c r="B16" s="5" t="n">
        <v>23099</v>
      </c>
      <c r="C16" s="5" t="n">
        <v>6653</v>
      </c>
      <c r="D16" s="5" t="n">
        <v>15478</v>
      </c>
    </row>
    <row r="17" spans="1:4">
      <c r="A17" s="4" t="s">
        <v>650</v>
      </c>
    </row>
    <row r="18" spans="1:4">
      <c r="A18" s="3" t="s">
        <v>635</v>
      </c>
    </row>
    <row r="19" spans="1:4">
      <c r="A19" s="4" t="s">
        <v>718</v>
      </c>
      <c r="B19" s="5" t="n">
        <v>20972</v>
      </c>
      <c r="C19" s="5" t="n">
        <v>25679</v>
      </c>
      <c r="D19" s="5" t="n">
        <v>4259</v>
      </c>
    </row>
    <row r="20" spans="1:4">
      <c r="A20" s="4" t="s">
        <v>653</v>
      </c>
    </row>
    <row r="21" spans="1:4">
      <c r="A21" s="3" t="s">
        <v>635</v>
      </c>
    </row>
    <row r="22" spans="1:4">
      <c r="A22" s="4" t="s">
        <v>718</v>
      </c>
      <c r="B22" s="5" t="n">
        <v>25814</v>
      </c>
      <c r="C22" s="5" t="n">
        <v>14106</v>
      </c>
      <c r="D22" s="5" t="n">
        <v>5537</v>
      </c>
    </row>
    <row r="23" spans="1:4">
      <c r="A23" s="4" t="s">
        <v>655</v>
      </c>
    </row>
    <row r="24" spans="1:4">
      <c r="A24" s="3" t="s">
        <v>635</v>
      </c>
    </row>
    <row r="25" spans="1:4">
      <c r="A25" s="4" t="s">
        <v>718</v>
      </c>
      <c r="B25" s="5" t="n">
        <v>7621</v>
      </c>
      <c r="C25" s="5" t="n">
        <v>6551</v>
      </c>
      <c r="D25" s="5" t="n">
        <v>2789</v>
      </c>
    </row>
    <row r="26" spans="1:4">
      <c r="A26" s="4" t="s">
        <v>658</v>
      </c>
    </row>
    <row r="27" spans="1:4">
      <c r="A27" s="3" t="s">
        <v>635</v>
      </c>
    </row>
    <row r="28" spans="1:4">
      <c r="A28" s="4" t="s">
        <v>718</v>
      </c>
      <c r="B28" s="5" t="n">
        <v>14250</v>
      </c>
      <c r="C28" s="5" t="n">
        <v>16207</v>
      </c>
      <c r="D28" s="5" t="n">
        <v>19882</v>
      </c>
    </row>
    <row r="29" spans="1:4">
      <c r="A29" s="4" t="s">
        <v>715</v>
      </c>
    </row>
    <row r="30" spans="1:4">
      <c r="A30" s="3" t="s">
        <v>635</v>
      </c>
    </row>
    <row r="31" spans="1:4">
      <c r="A31" s="4" t="s">
        <v>718</v>
      </c>
      <c r="B31" s="5" t="n">
        <v>36698</v>
      </c>
      <c r="C31" s="5" t="n">
        <v>97388</v>
      </c>
      <c r="D31" s="5" t="n">
        <v>147252</v>
      </c>
    </row>
    <row r="32" spans="1:4">
      <c r="A32" s="4" t="s">
        <v>666</v>
      </c>
    </row>
    <row r="33" spans="1:4">
      <c r="A33" s="3" t="s">
        <v>635</v>
      </c>
    </row>
    <row r="34" spans="1:4">
      <c r="A34" s="4" t="s">
        <v>718</v>
      </c>
      <c r="B34" s="5" t="n">
        <v>10195</v>
      </c>
      <c r="C34" s="5" t="n">
        <v>1986</v>
      </c>
      <c r="D34" s="5" t="n">
        <v>14438</v>
      </c>
    </row>
    <row r="35" spans="1:4">
      <c r="A35" s="4" t="s">
        <v>669</v>
      </c>
    </row>
    <row r="36" spans="1:4">
      <c r="A36" s="3" t="s">
        <v>635</v>
      </c>
    </row>
    <row r="37" spans="1:4">
      <c r="A37" s="4" t="s">
        <v>718</v>
      </c>
      <c r="B37" s="5" t="n">
        <v>13981</v>
      </c>
      <c r="C37" s="5" t="n">
        <v>7771</v>
      </c>
      <c r="D37" s="5" t="n">
        <v>8427</v>
      </c>
    </row>
    <row r="38" spans="1:4">
      <c r="A38" s="4" t="s">
        <v>533</v>
      </c>
    </row>
    <row r="39" spans="1:4">
      <c r="A39" s="3" t="s">
        <v>635</v>
      </c>
    </row>
    <row r="40" spans="1:4">
      <c r="A40" s="4" t="s">
        <v>718</v>
      </c>
      <c r="B40" s="6" t="n">
        <v>129531</v>
      </c>
      <c r="C40" s="5" t="n">
        <v>169688</v>
      </c>
      <c r="D40" s="5" t="n">
        <v>202584</v>
      </c>
    </row>
    <row r="41" spans="1:4">
      <c r="A41" s="4" t="s">
        <v>694</v>
      </c>
    </row>
    <row r="42" spans="1:4">
      <c r="A42" s="3" t="s">
        <v>635</v>
      </c>
    </row>
    <row r="43" spans="1:4">
      <c r="A43" s="4" t="s">
        <v>718</v>
      </c>
      <c r="C43" s="6" t="n">
        <v>80000</v>
      </c>
      <c r="D43" s="6" t="n">
        <v>109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20</v>
      </c>
      <c r="B1" s="2" t="s">
        <v>146</v>
      </c>
      <c r="C1" s="2" t="s">
        <v>1</v>
      </c>
    </row>
    <row r="2" spans="1:4">
      <c r="B2" s="2" t="s">
        <v>2</v>
      </c>
      <c r="C2" s="2" t="s">
        <v>2</v>
      </c>
      <c r="D2" s="2" t="s">
        <v>63</v>
      </c>
    </row>
    <row r="3" spans="1:4">
      <c r="A3" s="3" t="s">
        <v>635</v>
      </c>
    </row>
    <row r="4" spans="1:4">
      <c r="A4" s="4" t="s">
        <v>721</v>
      </c>
      <c r="B4" s="6" t="n">
        <v>204788</v>
      </c>
      <c r="C4" s="6" t="n">
        <v>204788</v>
      </c>
      <c r="D4" s="6" t="n">
        <v>129243</v>
      </c>
    </row>
    <row r="5" spans="1:4">
      <c r="A5" s="4" t="s">
        <v>722</v>
      </c>
      <c r="B5" s="5" t="n">
        <v>3362</v>
      </c>
      <c r="C5" s="5" t="n">
        <v>7500</v>
      </c>
      <c r="D5" s="5" t="n">
        <v>5000</v>
      </c>
    </row>
    <row r="6" spans="1:4">
      <c r="A6" s="4" t="s">
        <v>626</v>
      </c>
    </row>
    <row r="7" spans="1:4">
      <c r="A7" s="3" t="s">
        <v>635</v>
      </c>
    </row>
    <row r="8" spans="1:4">
      <c r="A8" s="4" t="s">
        <v>721</v>
      </c>
      <c r="B8" s="5" t="n">
        <v>18877</v>
      </c>
      <c r="C8" s="5" t="n">
        <v>18877</v>
      </c>
      <c r="D8" s="5" t="n">
        <v>6316</v>
      </c>
    </row>
    <row r="9" spans="1:4">
      <c r="A9" s="4" t="s">
        <v>719</v>
      </c>
    </row>
    <row r="10" spans="1:4">
      <c r="A10" s="3" t="s">
        <v>635</v>
      </c>
    </row>
    <row r="11" spans="1:4">
      <c r="A11" s="4" t="s">
        <v>721</v>
      </c>
      <c r="B11" s="5" t="n">
        <v>17</v>
      </c>
      <c r="C11" s="5" t="n">
        <v>17</v>
      </c>
      <c r="D11" s="5" t="n">
        <v>288</v>
      </c>
    </row>
    <row r="12" spans="1:4">
      <c r="A12" s="4" t="s">
        <v>647</v>
      </c>
    </row>
    <row r="13" spans="1:4">
      <c r="A13" s="3" t="s">
        <v>635</v>
      </c>
    </row>
    <row r="14" spans="1:4">
      <c r="A14" s="4" t="s">
        <v>721</v>
      </c>
      <c r="B14" s="5" t="n">
        <v>18894</v>
      </c>
      <c r="C14" s="5" t="n">
        <v>18894</v>
      </c>
      <c r="D14" s="5" t="n">
        <v>6604</v>
      </c>
    </row>
    <row r="15" spans="1:4">
      <c r="A15" s="4" t="s">
        <v>650</v>
      </c>
    </row>
    <row r="16" spans="1:4">
      <c r="A16" s="3" t="s">
        <v>635</v>
      </c>
    </row>
    <row r="17" spans="1:4">
      <c r="A17" s="4" t="s">
        <v>721</v>
      </c>
      <c r="B17" s="5" t="n">
        <v>6138</v>
      </c>
      <c r="C17" s="5" t="n">
        <v>6138</v>
      </c>
      <c r="D17" s="5" t="n">
        <v>25560</v>
      </c>
    </row>
    <row r="18" spans="1:4">
      <c r="A18" s="4" t="s">
        <v>653</v>
      </c>
    </row>
    <row r="19" spans="1:4">
      <c r="A19" s="3" t="s">
        <v>635</v>
      </c>
    </row>
    <row r="20" spans="1:4">
      <c r="A20" s="4" t="s">
        <v>721</v>
      </c>
      <c r="B20" s="5" t="n">
        <v>40097</v>
      </c>
      <c r="C20" s="5" t="n">
        <v>40097</v>
      </c>
      <c r="D20" s="5" t="n">
        <v>16050</v>
      </c>
    </row>
    <row r="21" spans="1:4">
      <c r="A21" s="4" t="s">
        <v>655</v>
      </c>
    </row>
    <row r="22" spans="1:4">
      <c r="A22" s="3" t="s">
        <v>635</v>
      </c>
    </row>
    <row r="23" spans="1:4">
      <c r="A23" s="4" t="s">
        <v>721</v>
      </c>
      <c r="B23" s="5" t="n">
        <v>3191</v>
      </c>
      <c r="C23" s="5" t="n">
        <v>3191</v>
      </c>
      <c r="D23" s="5" t="n">
        <v>9923</v>
      </c>
    </row>
    <row r="24" spans="1:4">
      <c r="A24" s="4" t="s">
        <v>658</v>
      </c>
    </row>
    <row r="25" spans="1:4">
      <c r="A25" s="3" t="s">
        <v>635</v>
      </c>
    </row>
    <row r="26" spans="1:4">
      <c r="A26" s="4" t="s">
        <v>721</v>
      </c>
      <c r="B26" s="5" t="n">
        <v>27141</v>
      </c>
      <c r="C26" s="5" t="n">
        <v>27141</v>
      </c>
      <c r="D26" s="5" t="n">
        <v>19789</v>
      </c>
    </row>
    <row r="27" spans="1:4">
      <c r="A27" s="4" t="s">
        <v>715</v>
      </c>
    </row>
    <row r="28" spans="1:4">
      <c r="A28" s="3" t="s">
        <v>635</v>
      </c>
    </row>
    <row r="29" spans="1:4">
      <c r="A29" s="4" t="s">
        <v>721</v>
      </c>
      <c r="B29" s="5" t="n">
        <v>74757</v>
      </c>
      <c r="C29" s="5" t="n">
        <v>74757</v>
      </c>
      <c r="D29" s="5" t="n">
        <v>28584</v>
      </c>
    </row>
    <row r="30" spans="1:4">
      <c r="A30" s="4" t="s">
        <v>666</v>
      </c>
    </row>
    <row r="31" spans="1:4">
      <c r="A31" s="3" t="s">
        <v>635</v>
      </c>
    </row>
    <row r="32" spans="1:4">
      <c r="A32" s="4" t="s">
        <v>721</v>
      </c>
      <c r="B32" s="5" t="n">
        <v>13631</v>
      </c>
      <c r="C32" s="5" t="n">
        <v>13631</v>
      </c>
      <c r="D32" s="5" t="n">
        <v>5308</v>
      </c>
    </row>
    <row r="33" spans="1:4">
      <c r="A33" s="4" t="s">
        <v>669</v>
      </c>
    </row>
    <row r="34" spans="1:4">
      <c r="A34" s="3" t="s">
        <v>635</v>
      </c>
    </row>
    <row r="35" spans="1:4">
      <c r="A35" s="4" t="s">
        <v>721</v>
      </c>
      <c r="B35" s="5" t="n">
        <v>20939</v>
      </c>
      <c r="C35" s="5" t="n">
        <v>20939</v>
      </c>
      <c r="D35" s="5" t="n">
        <v>17425</v>
      </c>
    </row>
    <row r="36" spans="1:4">
      <c r="A36" s="4" t="s">
        <v>674</v>
      </c>
    </row>
    <row r="37" spans="1:4">
      <c r="A37" s="3" t="s">
        <v>635</v>
      </c>
    </row>
    <row r="38" spans="1:4">
      <c r="A38" s="4" t="s">
        <v>721</v>
      </c>
      <c r="B38" s="5" t="n">
        <v>185894</v>
      </c>
      <c r="C38" s="5" t="n">
        <v>185894</v>
      </c>
      <c r="D38" s="5" t="n">
        <v>122639</v>
      </c>
    </row>
    <row r="39" spans="1:4">
      <c r="A39" s="4" t="s">
        <v>716</v>
      </c>
    </row>
    <row r="40" spans="1:4">
      <c r="A40" s="3" t="s">
        <v>635</v>
      </c>
    </row>
    <row r="41" spans="1:4">
      <c r="A41" s="4" t="s">
        <v>721</v>
      </c>
      <c r="B41" s="6" t="n">
        <v>45700</v>
      </c>
      <c r="C41" s="6" t="n">
        <v>45700</v>
      </c>
      <c r="D41" s="6" t="n">
        <v>1780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63</v>
      </c>
    </row>
    <row r="2" spans="1:3">
      <c r="A2" s="3" t="s">
        <v>724</v>
      </c>
    </row>
    <row r="3" spans="1:3">
      <c r="A3" s="4" t="s">
        <v>636</v>
      </c>
      <c r="B3" s="6" t="n">
        <v>23154988</v>
      </c>
      <c r="C3" s="6" t="n">
        <v>21977008</v>
      </c>
    </row>
    <row r="4" spans="1:3">
      <c r="A4" s="4" t="s">
        <v>647</v>
      </c>
    </row>
    <row r="5" spans="1:3">
      <c r="A5" s="3" t="s">
        <v>724</v>
      </c>
    </row>
    <row r="6" spans="1:3">
      <c r="A6" s="4" t="s">
        <v>636</v>
      </c>
      <c r="B6" s="5" t="n">
        <v>5661119</v>
      </c>
      <c r="C6" s="5" t="n">
        <v>4948989</v>
      </c>
    </row>
    <row r="7" spans="1:3">
      <c r="A7" s="4" t="s">
        <v>626</v>
      </c>
    </row>
    <row r="8" spans="1:3">
      <c r="A8" s="3" t="s">
        <v>724</v>
      </c>
    </row>
    <row r="9" spans="1:3">
      <c r="A9" s="4" t="s">
        <v>636</v>
      </c>
      <c r="B9" s="5" t="n">
        <v>4953936</v>
      </c>
      <c r="C9" s="5" t="n">
        <v>4664920</v>
      </c>
    </row>
    <row r="10" spans="1:3">
      <c r="A10" s="4" t="s">
        <v>725</v>
      </c>
    </row>
    <row r="11" spans="1:3">
      <c r="A11" s="3" t="s">
        <v>724</v>
      </c>
    </row>
    <row r="12" spans="1:3">
      <c r="A12" s="4" t="s">
        <v>636</v>
      </c>
      <c r="B12" s="5" t="n">
        <v>4795529</v>
      </c>
      <c r="C12" s="5" t="n">
        <v>4463544</v>
      </c>
    </row>
    <row r="13" spans="1:3">
      <c r="A13" s="4" t="s">
        <v>726</v>
      </c>
    </row>
    <row r="14" spans="1:3">
      <c r="A14" s="3" t="s">
        <v>724</v>
      </c>
    </row>
    <row r="15" spans="1:3">
      <c r="A15" s="4" t="s">
        <v>636</v>
      </c>
      <c r="B15" s="5" t="n">
        <v>465397</v>
      </c>
      <c r="C15" s="5" t="n">
        <v>400665</v>
      </c>
    </row>
    <row r="16" spans="1:3">
      <c r="A16" s="4" t="s">
        <v>727</v>
      </c>
    </row>
    <row r="17" spans="1:3">
      <c r="A17" s="3" t="s">
        <v>724</v>
      </c>
    </row>
    <row r="18" spans="1:3">
      <c r="A18" s="4" t="s">
        <v>636</v>
      </c>
      <c r="B18" s="5" t="n">
        <v>511945</v>
      </c>
      <c r="C18" s="5" t="n">
        <v>471241</v>
      </c>
    </row>
    <row r="19" spans="1:3">
      <c r="A19" s="4" t="s">
        <v>728</v>
      </c>
    </row>
    <row r="20" spans="1:3">
      <c r="A20" s="3" t="s">
        <v>724</v>
      </c>
    </row>
    <row r="21" spans="1:3">
      <c r="A21" s="4" t="s">
        <v>636</v>
      </c>
      <c r="B21" s="5" t="n">
        <v>843874</v>
      </c>
      <c r="C21" s="5" t="n">
        <v>779057</v>
      </c>
    </row>
    <row r="22" spans="1:3">
      <c r="A22" s="4" t="s">
        <v>729</v>
      </c>
    </row>
    <row r="23" spans="1:3">
      <c r="A23" s="3" t="s">
        <v>724</v>
      </c>
    </row>
    <row r="24" spans="1:3">
      <c r="A24" s="4" t="s">
        <v>636</v>
      </c>
      <c r="B24" s="5" t="n">
        <v>2974313</v>
      </c>
      <c r="C24" s="5" t="n">
        <v>2812581</v>
      </c>
    </row>
    <row r="25" spans="1:3">
      <c r="A25" s="4" t="s">
        <v>730</v>
      </c>
    </row>
    <row r="26" spans="1:3">
      <c r="A26" s="3" t="s">
        <v>724</v>
      </c>
    </row>
    <row r="27" spans="1:3">
      <c r="A27" s="4" t="s">
        <v>636</v>
      </c>
      <c r="B27" s="5" t="n">
        <v>1225854</v>
      </c>
      <c r="C27" s="5" t="n">
        <v>1241125</v>
      </c>
    </row>
    <row r="28" spans="1:3">
      <c r="A28" s="4" t="s">
        <v>731</v>
      </c>
    </row>
    <row r="29" spans="1:3">
      <c r="A29" s="3" t="s">
        <v>724</v>
      </c>
    </row>
    <row r="30" spans="1:3">
      <c r="A30" s="4" t="s">
        <v>636</v>
      </c>
      <c r="B30" s="5" t="n">
        <v>118914</v>
      </c>
      <c r="C30" s="5" t="n">
        <v>105812</v>
      </c>
    </row>
    <row r="31" spans="1:3">
      <c r="A31" s="4" t="s">
        <v>732</v>
      </c>
    </row>
    <row r="32" spans="1:3">
      <c r="A32" s="3" t="s">
        <v>724</v>
      </c>
    </row>
    <row r="33" spans="1:3">
      <c r="A33" s="4" t="s">
        <v>636</v>
      </c>
      <c r="B33" s="5" t="n">
        <v>126349</v>
      </c>
      <c r="C33" s="5" t="n">
        <v>123877</v>
      </c>
    </row>
    <row r="34" spans="1:3">
      <c r="A34" s="4" t="s">
        <v>733</v>
      </c>
    </row>
    <row r="35" spans="1:3">
      <c r="A35" s="3" t="s">
        <v>724</v>
      </c>
    </row>
    <row r="36" spans="1:3">
      <c r="A36" s="4" t="s">
        <v>636</v>
      </c>
      <c r="B36" s="5" t="n">
        <v>188526</v>
      </c>
      <c r="C36" s="5" t="n">
        <v>197492</v>
      </c>
    </row>
    <row r="37" spans="1:3">
      <c r="A37" s="4" t="s">
        <v>734</v>
      </c>
    </row>
    <row r="38" spans="1:3">
      <c r="A38" s="3" t="s">
        <v>724</v>
      </c>
    </row>
    <row r="39" spans="1:3">
      <c r="A39" s="4" t="s">
        <v>636</v>
      </c>
      <c r="B39" s="5" t="n">
        <v>792065</v>
      </c>
      <c r="C39" s="5" t="n">
        <v>813944</v>
      </c>
    </row>
    <row r="40" spans="1:3">
      <c r="A40" s="4" t="s">
        <v>735</v>
      </c>
    </row>
    <row r="41" spans="1:3">
      <c r="A41" s="3" t="s">
        <v>724</v>
      </c>
    </row>
    <row r="42" spans="1:3">
      <c r="A42" s="4" t="s">
        <v>636</v>
      </c>
      <c r="B42" s="5" t="n">
        <v>1103316</v>
      </c>
      <c r="C42" s="5" t="n">
        <v>998379</v>
      </c>
    </row>
    <row r="43" spans="1:3">
      <c r="A43" s="4" t="s">
        <v>736</v>
      </c>
    </row>
    <row r="44" spans="1:3">
      <c r="A44" s="3" t="s">
        <v>724</v>
      </c>
    </row>
    <row r="45" spans="1:3">
      <c r="A45" s="4" t="s">
        <v>636</v>
      </c>
      <c r="B45" s="5" t="n">
        <v>135062</v>
      </c>
      <c r="C45" s="5" t="n">
        <v>120982</v>
      </c>
    </row>
    <row r="46" spans="1:3">
      <c r="A46" s="4" t="s">
        <v>737</v>
      </c>
    </row>
    <row r="47" spans="1:3">
      <c r="A47" s="3" t="s">
        <v>724</v>
      </c>
    </row>
    <row r="48" spans="1:3">
      <c r="A48" s="4" t="s">
        <v>636</v>
      </c>
      <c r="B48" s="5" t="n">
        <v>118652</v>
      </c>
      <c r="C48" s="5" t="n">
        <v>109207</v>
      </c>
    </row>
    <row r="49" spans="1:3">
      <c r="A49" s="4" t="s">
        <v>738</v>
      </c>
    </row>
    <row r="50" spans="1:3">
      <c r="A50" s="3" t="s">
        <v>724</v>
      </c>
    </row>
    <row r="51" spans="1:3">
      <c r="A51" s="4" t="s">
        <v>636</v>
      </c>
      <c r="B51" s="5" t="n">
        <v>189188</v>
      </c>
      <c r="C51" s="5" t="n">
        <v>170531</v>
      </c>
    </row>
    <row r="52" spans="1:3">
      <c r="A52" s="4" t="s">
        <v>739</v>
      </c>
    </row>
    <row r="53" spans="1:3">
      <c r="A53" s="3" t="s">
        <v>724</v>
      </c>
    </row>
    <row r="54" spans="1:3">
      <c r="A54" s="4" t="s">
        <v>636</v>
      </c>
      <c r="B54" s="5" t="n">
        <v>660414</v>
      </c>
      <c r="C54" s="5" t="n">
        <v>597659</v>
      </c>
    </row>
    <row r="55" spans="1:3">
      <c r="A55" s="4" t="s">
        <v>740</v>
      </c>
    </row>
    <row r="56" spans="1:3">
      <c r="A56" s="3" t="s">
        <v>724</v>
      </c>
    </row>
    <row r="57" spans="1:3">
      <c r="A57" s="4" t="s">
        <v>636</v>
      </c>
      <c r="B57" s="5" t="n">
        <v>2259377</v>
      </c>
      <c r="C57" s="5" t="n">
        <v>1998442</v>
      </c>
    </row>
    <row r="58" spans="1:3">
      <c r="A58" s="4" t="s">
        <v>741</v>
      </c>
    </row>
    <row r="59" spans="1:3">
      <c r="A59" s="3" t="s">
        <v>724</v>
      </c>
    </row>
    <row r="60" spans="1:3">
      <c r="A60" s="4" t="s">
        <v>636</v>
      </c>
      <c r="B60" s="5" t="n">
        <v>192761</v>
      </c>
      <c r="C60" s="5" t="n">
        <v>156519</v>
      </c>
    </row>
    <row r="61" spans="1:3">
      <c r="A61" s="4" t="s">
        <v>742</v>
      </c>
    </row>
    <row r="62" spans="1:3">
      <c r="A62" s="3" t="s">
        <v>724</v>
      </c>
    </row>
    <row r="63" spans="1:3">
      <c r="A63" s="4" t="s">
        <v>636</v>
      </c>
      <c r="B63" s="5" t="n">
        <v>239697</v>
      </c>
      <c r="C63" s="5" t="n">
        <v>203121</v>
      </c>
    </row>
    <row r="64" spans="1:3">
      <c r="A64" s="4" t="s">
        <v>743</v>
      </c>
    </row>
    <row r="65" spans="1:3">
      <c r="A65" s="3" t="s">
        <v>724</v>
      </c>
    </row>
    <row r="66" spans="1:3">
      <c r="A66" s="4" t="s">
        <v>636</v>
      </c>
      <c r="B66" s="5" t="n">
        <v>434013</v>
      </c>
      <c r="C66" s="5" t="n">
        <v>374311</v>
      </c>
    </row>
    <row r="67" spans="1:3">
      <c r="A67" s="4" t="s">
        <v>744</v>
      </c>
    </row>
    <row r="68" spans="1:3">
      <c r="A68" s="3" t="s">
        <v>724</v>
      </c>
    </row>
    <row r="69" spans="1:3">
      <c r="A69" s="4" t="s">
        <v>636</v>
      </c>
      <c r="B69" s="5" t="n">
        <v>1392906</v>
      </c>
      <c r="C69" s="5" t="n">
        <v>1264491</v>
      </c>
    </row>
    <row r="70" spans="1:3">
      <c r="A70" s="4" t="s">
        <v>745</v>
      </c>
    </row>
    <row r="71" spans="1:3">
      <c r="A71" s="3" t="s">
        <v>724</v>
      </c>
    </row>
    <row r="72" spans="1:3">
      <c r="A72" s="4" t="s">
        <v>636</v>
      </c>
      <c r="B72" s="5" t="n">
        <v>206982</v>
      </c>
      <c r="C72" s="5" t="n">
        <v>225598</v>
      </c>
    </row>
    <row r="73" spans="1:3">
      <c r="A73" s="4" t="s">
        <v>746</v>
      </c>
    </row>
    <row r="74" spans="1:3">
      <c r="A74" s="3" t="s">
        <v>724</v>
      </c>
    </row>
    <row r="75" spans="1:3">
      <c r="A75" s="4" t="s">
        <v>636</v>
      </c>
      <c r="B75" s="5" t="n">
        <v>18660</v>
      </c>
      <c r="C75" s="5" t="n">
        <v>17352</v>
      </c>
    </row>
    <row r="76" spans="1:3">
      <c r="A76" s="4" t="s">
        <v>747</v>
      </c>
    </row>
    <row r="77" spans="1:3">
      <c r="A77" s="3" t="s">
        <v>724</v>
      </c>
    </row>
    <row r="78" spans="1:3">
      <c r="A78" s="4" t="s">
        <v>636</v>
      </c>
      <c r="B78" s="5" t="n">
        <v>27247</v>
      </c>
      <c r="C78" s="5" t="n">
        <v>35036</v>
      </c>
    </row>
    <row r="79" spans="1:3">
      <c r="A79" s="4" t="s">
        <v>748</v>
      </c>
    </row>
    <row r="80" spans="1:3">
      <c r="A80" s="3" t="s">
        <v>724</v>
      </c>
    </row>
    <row r="81" spans="1:3">
      <c r="A81" s="4" t="s">
        <v>636</v>
      </c>
      <c r="B81" s="5" t="n">
        <v>32147</v>
      </c>
      <c r="C81" s="5" t="n">
        <v>36723</v>
      </c>
    </row>
    <row r="82" spans="1:3">
      <c r="A82" s="4" t="s">
        <v>749</v>
      </c>
    </row>
    <row r="83" spans="1:3">
      <c r="A83" s="3" t="s">
        <v>724</v>
      </c>
    </row>
    <row r="84" spans="1:3">
      <c r="A84" s="4" t="s">
        <v>636</v>
      </c>
      <c r="B84" s="6" t="n">
        <v>128928</v>
      </c>
      <c r="C84" s="6" t="n">
        <v>1364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v>
      </c>
      <c r="B1" s="2" t="s">
        <v>146</v>
      </c>
      <c r="J1" s="2" t="s">
        <v>1</v>
      </c>
    </row>
    <row r="2" spans="1:12">
      <c r="B2" s="2" t="s">
        <v>2</v>
      </c>
      <c r="C2" s="2" t="s">
        <v>147</v>
      </c>
      <c r="D2" s="2" t="s">
        <v>4</v>
      </c>
      <c r="E2" s="2" t="s">
        <v>148</v>
      </c>
      <c r="F2" s="2" t="s">
        <v>63</v>
      </c>
      <c r="G2" s="2" t="s">
        <v>149</v>
      </c>
      <c r="H2" s="2" t="s">
        <v>150</v>
      </c>
      <c r="I2" s="2" t="s">
        <v>151</v>
      </c>
      <c r="J2" s="2" t="s">
        <v>2</v>
      </c>
      <c r="K2" s="2" t="s">
        <v>63</v>
      </c>
      <c r="L2" s="2" t="s">
        <v>105</v>
      </c>
    </row>
    <row r="3" spans="1:12">
      <c r="A3" s="3" t="s">
        <v>152</v>
      </c>
    </row>
    <row r="4" spans="1:12">
      <c r="A4" s="4" t="s">
        <v>140</v>
      </c>
      <c r="B4" s="6" t="n">
        <v>89456</v>
      </c>
      <c r="C4" s="6" t="n">
        <v>76219</v>
      </c>
      <c r="D4" s="6" t="n">
        <v>81451</v>
      </c>
      <c r="E4" s="6" t="n">
        <v>65972</v>
      </c>
      <c r="F4" s="6" t="n">
        <v>52403</v>
      </c>
      <c r="G4" s="6" t="n">
        <v>97328</v>
      </c>
      <c r="H4" s="6" t="n">
        <v>89900</v>
      </c>
      <c r="I4" s="6" t="n">
        <v>85235</v>
      </c>
      <c r="J4" s="6" t="n">
        <v>313098</v>
      </c>
      <c r="K4" s="6" t="n">
        <v>324866</v>
      </c>
      <c r="L4" s="6" t="n">
        <v>614273</v>
      </c>
    </row>
    <row r="5" spans="1:12">
      <c r="A5" s="3" t="s">
        <v>153</v>
      </c>
    </row>
    <row r="6" spans="1:12">
      <c r="A6" s="4" t="s">
        <v>154</v>
      </c>
      <c r="J6" s="5" t="n">
        <v>37616</v>
      </c>
      <c r="K6" s="5" t="n">
        <v>-57041</v>
      </c>
      <c r="L6" s="5" t="n">
        <v>29724</v>
      </c>
    </row>
    <row r="7" spans="1:12">
      <c r="A7" s="4" t="s">
        <v>155</v>
      </c>
      <c r="J7" s="5" t="n">
        <v>-13625</v>
      </c>
      <c r="K7" s="5" t="n">
        <v>-4486</v>
      </c>
      <c r="L7" s="5" t="n">
        <v>-20247</v>
      </c>
    </row>
    <row r="8" spans="1:12">
      <c r="A8" s="4" t="s">
        <v>156</v>
      </c>
      <c r="J8" s="5" t="n">
        <v>23991</v>
      </c>
      <c r="K8" s="5" t="n">
        <v>-61527</v>
      </c>
      <c r="L8" s="5" t="n">
        <v>9477</v>
      </c>
    </row>
    <row r="9" spans="1:12">
      <c r="A9" s="3" t="s">
        <v>157</v>
      </c>
    </row>
    <row r="10" spans="1:12">
      <c r="A10" s="4" t="s">
        <v>154</v>
      </c>
      <c r="J10" s="5" t="n">
        <v>-58760</v>
      </c>
      <c r="K10" s="5" t="n">
        <v>3981</v>
      </c>
      <c r="L10" s="5" t="n">
        <v>-1559</v>
      </c>
    </row>
    <row r="11" spans="1:12">
      <c r="A11" s="4" t="s">
        <v>158</v>
      </c>
      <c r="J11" s="5" t="n">
        <v>-1931</v>
      </c>
      <c r="K11" s="5" t="n">
        <v>-1469</v>
      </c>
      <c r="L11" s="5" t="n">
        <v>5821</v>
      </c>
    </row>
    <row r="12" spans="1:12">
      <c r="A12" s="4" t="s">
        <v>159</v>
      </c>
      <c r="J12" s="5" t="n">
        <v>-60691</v>
      </c>
      <c r="K12" s="5" t="n">
        <v>2512</v>
      </c>
      <c r="L12" s="5" t="n">
        <v>4262</v>
      </c>
    </row>
    <row r="13" spans="1:12">
      <c r="A13" s="4" t="s">
        <v>160</v>
      </c>
      <c r="J13" s="5" t="n">
        <v>-36700</v>
      </c>
      <c r="K13" s="5" t="n">
        <v>-59015</v>
      </c>
      <c r="L13" s="5" t="n">
        <v>13739</v>
      </c>
    </row>
    <row r="14" spans="1:12">
      <c r="A14" s="4" t="s">
        <v>161</v>
      </c>
      <c r="J14" s="6" t="n">
        <v>276398</v>
      </c>
      <c r="K14" s="6" t="n">
        <v>265851</v>
      </c>
      <c r="L14" s="6" t="n">
        <v>628012</v>
      </c>
    </row>
  </sheetData>
  <mergeCells count="3">
    <mergeCell ref="A1:A2"/>
    <mergeCell ref="B1:I1"/>
    <mergeCell ref="J1:L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63</v>
      </c>
    </row>
    <row r="2" spans="1:3">
      <c r="A2" s="3" t="s">
        <v>751</v>
      </c>
    </row>
    <row r="3" spans="1:3">
      <c r="A3" s="4" t="s">
        <v>636</v>
      </c>
      <c r="B3" s="6" t="n">
        <v>23154988</v>
      </c>
      <c r="C3" s="6" t="n">
        <v>21977008</v>
      </c>
    </row>
    <row r="4" spans="1:3">
      <c r="A4" s="4" t="s">
        <v>650</v>
      </c>
    </row>
    <row r="5" spans="1:3">
      <c r="A5" s="3" t="s">
        <v>751</v>
      </c>
    </row>
    <row r="6" spans="1:3">
      <c r="A6" s="4" t="s">
        <v>636</v>
      </c>
      <c r="B6" s="5" t="n">
        <v>2217705</v>
      </c>
      <c r="C6" s="5" t="n">
        <v>2585421</v>
      </c>
    </row>
    <row r="7" spans="1:3">
      <c r="A7" s="4" t="s">
        <v>752</v>
      </c>
    </row>
    <row r="8" spans="1:3">
      <c r="A8" s="3" t="s">
        <v>751</v>
      </c>
    </row>
    <row r="9" spans="1:3">
      <c r="A9" s="4" t="s">
        <v>636</v>
      </c>
      <c r="B9" s="5" t="n">
        <v>2184771</v>
      </c>
      <c r="C9" s="5" t="n">
        <v>2547835</v>
      </c>
    </row>
    <row r="10" spans="1:3">
      <c r="A10" s="4" t="s">
        <v>753</v>
      </c>
    </row>
    <row r="11" spans="1:3">
      <c r="A11" s="3" t="s">
        <v>751</v>
      </c>
    </row>
    <row r="12" spans="1:3">
      <c r="A12" s="4" t="s">
        <v>636</v>
      </c>
      <c r="B12" s="5" t="n">
        <v>0</v>
      </c>
      <c r="C12" s="5" t="n">
        <v>2932</v>
      </c>
    </row>
    <row r="13" spans="1:3">
      <c r="A13" s="4" t="s">
        <v>754</v>
      </c>
    </row>
    <row r="14" spans="1:3">
      <c r="A14" s="3" t="s">
        <v>751</v>
      </c>
    </row>
    <row r="15" spans="1:3">
      <c r="A15" s="4" t="s">
        <v>636</v>
      </c>
      <c r="B15" s="5" t="n">
        <v>32934</v>
      </c>
      <c r="C15" s="5" t="n">
        <v>34654</v>
      </c>
    </row>
    <row r="16" spans="1:3">
      <c r="A16" s="4" t="s">
        <v>755</v>
      </c>
    </row>
    <row r="17" spans="1:3">
      <c r="A17" s="3" t="s">
        <v>751</v>
      </c>
    </row>
    <row r="18" spans="1:3">
      <c r="A18" s="4" t="s">
        <v>636</v>
      </c>
      <c r="C18" s="5" t="n">
        <v>0</v>
      </c>
    </row>
    <row r="19" spans="1:3">
      <c r="A19" s="4" t="s">
        <v>653</v>
      </c>
    </row>
    <row r="20" spans="1:3">
      <c r="A20" s="3" t="s">
        <v>751</v>
      </c>
    </row>
    <row r="21" spans="1:3">
      <c r="A21" s="4" t="s">
        <v>636</v>
      </c>
      <c r="B21" s="5" t="n">
        <v>5030904</v>
      </c>
      <c r="C21" s="5" t="n">
        <v>4688880</v>
      </c>
    </row>
    <row r="22" spans="1:3">
      <c r="A22" s="4" t="s">
        <v>756</v>
      </c>
    </row>
    <row r="23" spans="1:3">
      <c r="A23" s="3" t="s">
        <v>751</v>
      </c>
    </row>
    <row r="24" spans="1:3">
      <c r="A24" s="4" t="s">
        <v>636</v>
      </c>
      <c r="B24" s="5" t="n">
        <v>4932279</v>
      </c>
      <c r="C24" s="5" t="n">
        <v>4611029</v>
      </c>
    </row>
    <row r="25" spans="1:3">
      <c r="A25" s="4" t="s">
        <v>757</v>
      </c>
    </row>
    <row r="26" spans="1:3">
      <c r="A26" s="3" t="s">
        <v>751</v>
      </c>
    </row>
    <row r="27" spans="1:3">
      <c r="A27" s="4" t="s">
        <v>636</v>
      </c>
      <c r="B27" s="5" t="n">
        <v>5831</v>
      </c>
      <c r="C27" s="5" t="n">
        <v>16516</v>
      </c>
    </row>
    <row r="28" spans="1:3">
      <c r="A28" s="4" t="s">
        <v>758</v>
      </c>
    </row>
    <row r="29" spans="1:3">
      <c r="A29" s="3" t="s">
        <v>751</v>
      </c>
    </row>
    <row r="30" spans="1:3">
      <c r="A30" s="4" t="s">
        <v>636</v>
      </c>
      <c r="B30" s="5" t="n">
        <v>92794</v>
      </c>
      <c r="C30" s="5" t="n">
        <v>61335</v>
      </c>
    </row>
    <row r="31" spans="1:3">
      <c r="A31" s="4" t="s">
        <v>759</v>
      </c>
    </row>
    <row r="32" spans="1:3">
      <c r="A32" s="3" t="s">
        <v>751</v>
      </c>
    </row>
    <row r="33" spans="1:3">
      <c r="A33" s="4" t="s">
        <v>636</v>
      </c>
      <c r="C33" s="5" t="n">
        <v>0</v>
      </c>
    </row>
    <row r="34" spans="1:3">
      <c r="A34" s="4" t="s">
        <v>655</v>
      </c>
    </row>
    <row r="35" spans="1:3">
      <c r="A35" s="3" t="s">
        <v>751</v>
      </c>
    </row>
    <row r="36" spans="1:3">
      <c r="A36" s="4" t="s">
        <v>636</v>
      </c>
      <c r="B36" s="5" t="n">
        <v>243925</v>
      </c>
      <c r="C36" s="5" t="n">
        <v>226840</v>
      </c>
    </row>
    <row r="37" spans="1:3">
      <c r="A37" s="4" t="s">
        <v>760</v>
      </c>
    </row>
    <row r="38" spans="1:3">
      <c r="A38" s="3" t="s">
        <v>751</v>
      </c>
    </row>
    <row r="39" spans="1:3">
      <c r="A39" s="4" t="s">
        <v>636</v>
      </c>
      <c r="B39" s="5" t="n">
        <v>240734</v>
      </c>
      <c r="C39" s="5" t="n">
        <v>216917</v>
      </c>
    </row>
    <row r="40" spans="1:3">
      <c r="A40" s="4" t="s">
        <v>761</v>
      </c>
    </row>
    <row r="41" spans="1:3">
      <c r="A41" s="3" t="s">
        <v>751</v>
      </c>
    </row>
    <row r="42" spans="1:3">
      <c r="A42" s="4" t="s">
        <v>636</v>
      </c>
      <c r="B42" s="5" t="n">
        <v>0</v>
      </c>
      <c r="C42" s="5" t="n">
        <v>0</v>
      </c>
    </row>
    <row r="43" spans="1:3">
      <c r="A43" s="4" t="s">
        <v>762</v>
      </c>
    </row>
    <row r="44" spans="1:3">
      <c r="A44" s="3" t="s">
        <v>751</v>
      </c>
    </row>
    <row r="45" spans="1:3">
      <c r="A45" s="4" t="s">
        <v>636</v>
      </c>
      <c r="B45" s="5" t="n">
        <v>3191</v>
      </c>
      <c r="C45" s="5" t="n">
        <v>9923</v>
      </c>
    </row>
    <row r="46" spans="1:3">
      <c r="A46" s="4" t="s">
        <v>763</v>
      </c>
    </row>
    <row r="47" spans="1:3">
      <c r="A47" s="3" t="s">
        <v>751</v>
      </c>
    </row>
    <row r="48" spans="1:3">
      <c r="A48" s="4" t="s">
        <v>636</v>
      </c>
      <c r="C48" s="5" t="n">
        <v>0</v>
      </c>
    </row>
    <row r="49" spans="1:3">
      <c r="A49" s="4" t="s">
        <v>658</v>
      </c>
    </row>
    <row r="50" spans="1:3">
      <c r="A50" s="3" t="s">
        <v>751</v>
      </c>
    </row>
    <row r="51" spans="1:3">
      <c r="A51" s="4" t="s">
        <v>636</v>
      </c>
      <c r="B51" s="5" t="n">
        <v>2062808</v>
      </c>
      <c r="C51" s="5" t="n">
        <v>2119880</v>
      </c>
    </row>
    <row r="52" spans="1:3">
      <c r="A52" s="4" t="s">
        <v>764</v>
      </c>
    </row>
    <row r="53" spans="1:3">
      <c r="A53" s="3" t="s">
        <v>751</v>
      </c>
    </row>
    <row r="54" spans="1:3">
      <c r="A54" s="4" t="s">
        <v>636</v>
      </c>
      <c r="B54" s="5" t="n">
        <v>1991556</v>
      </c>
      <c r="C54" s="5" t="n">
        <v>2077611</v>
      </c>
    </row>
    <row r="55" spans="1:3">
      <c r="A55" s="4" t="s">
        <v>765</v>
      </c>
    </row>
    <row r="56" spans="1:3">
      <c r="A56" s="3" t="s">
        <v>751</v>
      </c>
    </row>
    <row r="57" spans="1:3">
      <c r="A57" s="4" t="s">
        <v>636</v>
      </c>
      <c r="B57" s="5" t="n">
        <v>27870</v>
      </c>
      <c r="C57" s="5" t="n">
        <v>13368</v>
      </c>
    </row>
    <row r="58" spans="1:3">
      <c r="A58" s="4" t="s">
        <v>766</v>
      </c>
    </row>
    <row r="59" spans="1:3">
      <c r="A59" s="3" t="s">
        <v>751</v>
      </c>
    </row>
    <row r="60" spans="1:3">
      <c r="A60" s="4" t="s">
        <v>636</v>
      </c>
      <c r="B60" s="5" t="n">
        <v>43382</v>
      </c>
      <c r="C60" s="5" t="n">
        <v>28901</v>
      </c>
    </row>
    <row r="61" spans="1:3">
      <c r="A61" s="4" t="s">
        <v>767</v>
      </c>
    </row>
    <row r="62" spans="1:3">
      <c r="A62" s="3" t="s">
        <v>751</v>
      </c>
    </row>
    <row r="63" spans="1:3">
      <c r="A63" s="4" t="s">
        <v>636</v>
      </c>
      <c r="C63" s="5" t="n">
        <v>0</v>
      </c>
    </row>
    <row r="64" spans="1:3">
      <c r="A64" s="4" t="s">
        <v>715</v>
      </c>
    </row>
    <row r="65" spans="1:3">
      <c r="A65" s="3" t="s">
        <v>751</v>
      </c>
    </row>
    <row r="66" spans="1:3">
      <c r="A66" s="4" t="s">
        <v>636</v>
      </c>
      <c r="B66" s="5" t="n">
        <v>4655349</v>
      </c>
      <c r="C66" s="5" t="n">
        <v>4358526</v>
      </c>
    </row>
    <row r="67" spans="1:3">
      <c r="A67" s="4" t="s">
        <v>768</v>
      </c>
    </row>
    <row r="68" spans="1:3">
      <c r="A68" s="3" t="s">
        <v>751</v>
      </c>
    </row>
    <row r="69" spans="1:3">
      <c r="A69" s="4" t="s">
        <v>636</v>
      </c>
      <c r="B69" s="5" t="n">
        <v>4508563</v>
      </c>
      <c r="C69" s="5" t="n">
        <v>4285478</v>
      </c>
    </row>
    <row r="70" spans="1:3">
      <c r="A70" s="4" t="s">
        <v>769</v>
      </c>
    </row>
    <row r="71" spans="1:3">
      <c r="A71" s="3" t="s">
        <v>751</v>
      </c>
    </row>
    <row r="72" spans="1:3">
      <c r="A72" s="4" t="s">
        <v>636</v>
      </c>
      <c r="B72" s="5" t="n">
        <v>28498</v>
      </c>
      <c r="C72" s="5" t="n">
        <v>27611</v>
      </c>
    </row>
    <row r="73" spans="1:3">
      <c r="A73" s="4" t="s">
        <v>770</v>
      </c>
    </row>
    <row r="74" spans="1:3">
      <c r="A74" s="3" t="s">
        <v>751</v>
      </c>
    </row>
    <row r="75" spans="1:3">
      <c r="A75" s="4" t="s">
        <v>636</v>
      </c>
      <c r="B75" s="5" t="n">
        <v>118288</v>
      </c>
      <c r="C75" s="5" t="n">
        <v>43691</v>
      </c>
    </row>
    <row r="76" spans="1:3">
      <c r="A76" s="4" t="s">
        <v>771</v>
      </c>
    </row>
    <row r="77" spans="1:3">
      <c r="A77" s="3" t="s">
        <v>751</v>
      </c>
    </row>
    <row r="78" spans="1:3">
      <c r="A78" s="4" t="s">
        <v>636</v>
      </c>
      <c r="C78" s="5" t="n">
        <v>1746</v>
      </c>
    </row>
    <row r="79" spans="1:3">
      <c r="A79" s="4" t="s">
        <v>663</v>
      </c>
    </row>
    <row r="80" spans="1:3">
      <c r="A80" s="3" t="s">
        <v>751</v>
      </c>
    </row>
    <row r="81" spans="1:3">
      <c r="A81" s="4" t="s">
        <v>636</v>
      </c>
      <c r="B81" s="5" t="n">
        <v>1202430</v>
      </c>
      <c r="C81" s="5" t="n">
        <v>1462655</v>
      </c>
    </row>
    <row r="82" spans="1:3">
      <c r="A82" s="4" t="s">
        <v>772</v>
      </c>
    </row>
    <row r="83" spans="1:3">
      <c r="A83" s="3" t="s">
        <v>751</v>
      </c>
    </row>
    <row r="84" spans="1:3">
      <c r="A84" s="4" t="s">
        <v>636</v>
      </c>
      <c r="B84" s="5" t="n">
        <v>1202430</v>
      </c>
      <c r="C84" s="5" t="n">
        <v>1462655</v>
      </c>
    </row>
    <row r="85" spans="1:3">
      <c r="A85" s="4" t="s">
        <v>773</v>
      </c>
    </row>
    <row r="86" spans="1:3">
      <c r="A86" s="3" t="s">
        <v>751</v>
      </c>
    </row>
    <row r="87" spans="1:3">
      <c r="A87" s="4" t="s">
        <v>636</v>
      </c>
      <c r="B87" s="5" t="n">
        <v>0</v>
      </c>
      <c r="C87" s="5" t="n">
        <v>0</v>
      </c>
    </row>
    <row r="88" spans="1:3">
      <c r="A88" s="4" t="s">
        <v>774</v>
      </c>
    </row>
    <row r="89" spans="1:3">
      <c r="A89" s="3" t="s">
        <v>751</v>
      </c>
    </row>
    <row r="90" spans="1:3">
      <c r="A90" s="4" t="s">
        <v>636</v>
      </c>
      <c r="B90" s="5" t="n">
        <v>0</v>
      </c>
      <c r="C90" s="5" t="n">
        <v>0</v>
      </c>
    </row>
    <row r="91" spans="1:3">
      <c r="A91" s="4" t="s">
        <v>775</v>
      </c>
    </row>
    <row r="92" spans="1:3">
      <c r="A92" s="3" t="s">
        <v>751</v>
      </c>
    </row>
    <row r="93" spans="1:3">
      <c r="A93" s="4" t="s">
        <v>636</v>
      </c>
      <c r="C93" s="5" t="n">
        <v>0</v>
      </c>
    </row>
    <row r="94" spans="1:3">
      <c r="A94" s="4" t="s">
        <v>666</v>
      </c>
    </row>
    <row r="95" spans="1:3">
      <c r="A95" s="3" t="s">
        <v>751</v>
      </c>
    </row>
    <row r="96" spans="1:3">
      <c r="A96" s="4" t="s">
        <v>636</v>
      </c>
      <c r="B96" s="5" t="n">
        <v>627482</v>
      </c>
      <c r="C96" s="5" t="n">
        <v>517305</v>
      </c>
    </row>
    <row r="97" spans="1:3">
      <c r="A97" s="4" t="s">
        <v>776</v>
      </c>
    </row>
    <row r="98" spans="1:3">
      <c r="A98" s="3" t="s">
        <v>751</v>
      </c>
    </row>
    <row r="99" spans="1:3">
      <c r="A99" s="4" t="s">
        <v>636</v>
      </c>
      <c r="B99" s="5" t="n">
        <v>562042</v>
      </c>
      <c r="C99" s="5" t="n">
        <v>492853</v>
      </c>
    </row>
    <row r="100" spans="1:3">
      <c r="A100" s="4" t="s">
        <v>777</v>
      </c>
    </row>
    <row r="101" spans="1:3">
      <c r="A101" s="3" t="s">
        <v>751</v>
      </c>
    </row>
    <row r="102" spans="1:3">
      <c r="A102" s="4" t="s">
        <v>636</v>
      </c>
      <c r="B102" s="5" t="n">
        <v>10682</v>
      </c>
      <c r="C102" s="5" t="n">
        <v>9232</v>
      </c>
    </row>
    <row r="103" spans="1:3">
      <c r="A103" s="4" t="s">
        <v>778</v>
      </c>
    </row>
    <row r="104" spans="1:3">
      <c r="A104" s="3" t="s">
        <v>751</v>
      </c>
    </row>
    <row r="105" spans="1:3">
      <c r="A105" s="4" t="s">
        <v>636</v>
      </c>
      <c r="B105" s="5" t="n">
        <v>54758</v>
      </c>
      <c r="C105" s="5" t="n">
        <v>15220</v>
      </c>
    </row>
    <row r="106" spans="1:3">
      <c r="A106" s="4" t="s">
        <v>779</v>
      </c>
    </row>
    <row r="107" spans="1:3">
      <c r="A107" s="3" t="s">
        <v>751</v>
      </c>
    </row>
    <row r="108" spans="1:3">
      <c r="A108" s="4" t="s">
        <v>636</v>
      </c>
      <c r="C108" s="5" t="n">
        <v>0</v>
      </c>
    </row>
    <row r="109" spans="1:3">
      <c r="A109" s="4" t="s">
        <v>669</v>
      </c>
    </row>
    <row r="110" spans="1:3">
      <c r="A110" s="3" t="s">
        <v>751</v>
      </c>
    </row>
    <row r="111" spans="1:3">
      <c r="A111" s="4" t="s">
        <v>636</v>
      </c>
      <c r="B111" s="5" t="n">
        <v>684794</v>
      </c>
      <c r="C111" s="5" t="n">
        <v>636838</v>
      </c>
    </row>
    <row r="112" spans="1:3">
      <c r="A112" s="4" t="s">
        <v>780</v>
      </c>
    </row>
    <row r="113" spans="1:3">
      <c r="A113" s="3" t="s">
        <v>751</v>
      </c>
    </row>
    <row r="114" spans="1:3">
      <c r="A114" s="4" t="s">
        <v>636</v>
      </c>
      <c r="B114" s="5" t="n">
        <v>663855</v>
      </c>
      <c r="C114" s="5" t="n">
        <v>612968</v>
      </c>
    </row>
    <row r="115" spans="1:3">
      <c r="A115" s="4" t="s">
        <v>781</v>
      </c>
    </row>
    <row r="116" spans="1:3">
      <c r="A116" s="3" t="s">
        <v>751</v>
      </c>
    </row>
    <row r="117" spans="1:3">
      <c r="A117" s="4" t="s">
        <v>636</v>
      </c>
      <c r="B117" s="5" t="n">
        <v>0</v>
      </c>
      <c r="C117" s="5" t="n">
        <v>925</v>
      </c>
    </row>
    <row r="118" spans="1:3">
      <c r="A118" s="4" t="s">
        <v>782</v>
      </c>
    </row>
    <row r="119" spans="1:3">
      <c r="A119" s="3" t="s">
        <v>751</v>
      </c>
    </row>
    <row r="120" spans="1:3">
      <c r="A120" s="4" t="s">
        <v>636</v>
      </c>
      <c r="B120" s="5" t="n">
        <v>20939</v>
      </c>
      <c r="C120" s="5" t="n">
        <v>16302</v>
      </c>
    </row>
    <row r="121" spans="1:3">
      <c r="A121" s="4" t="s">
        <v>783</v>
      </c>
    </row>
    <row r="122" spans="1:3">
      <c r="A122" s="3" t="s">
        <v>751</v>
      </c>
    </row>
    <row r="123" spans="1:3">
      <c r="A123" s="4" t="s">
        <v>636</v>
      </c>
      <c r="C123" s="5" t="n">
        <v>6643</v>
      </c>
    </row>
    <row r="124" spans="1:3">
      <c r="A124" s="4" t="s">
        <v>671</v>
      </c>
    </row>
    <row r="125" spans="1:3">
      <c r="A125" s="3" t="s">
        <v>751</v>
      </c>
    </row>
    <row r="126" spans="1:3">
      <c r="A126" s="4" t="s">
        <v>636</v>
      </c>
      <c r="B126" s="5" t="n">
        <v>768472</v>
      </c>
      <c r="C126" s="5" t="n">
        <v>431674</v>
      </c>
    </row>
    <row r="127" spans="1:3">
      <c r="A127" s="4" t="s">
        <v>784</v>
      </c>
    </row>
    <row r="128" spans="1:3">
      <c r="A128" s="3" t="s">
        <v>751</v>
      </c>
    </row>
    <row r="129" spans="1:3">
      <c r="A129" s="4" t="s">
        <v>636</v>
      </c>
      <c r="B129" s="5" t="n">
        <v>768472</v>
      </c>
      <c r="C129" s="5" t="n">
        <v>421188</v>
      </c>
    </row>
    <row r="130" spans="1:3">
      <c r="A130" s="4" t="s">
        <v>785</v>
      </c>
    </row>
    <row r="131" spans="1:3">
      <c r="A131" s="3" t="s">
        <v>751</v>
      </c>
    </row>
    <row r="132" spans="1:3">
      <c r="A132" s="4" t="s">
        <v>636</v>
      </c>
      <c r="B132" s="5" t="n">
        <v>0</v>
      </c>
      <c r="C132" s="5" t="n">
        <v>10486</v>
      </c>
    </row>
    <row r="133" spans="1:3">
      <c r="A133" s="4" t="s">
        <v>786</v>
      </c>
    </row>
    <row r="134" spans="1:3">
      <c r="A134" s="3" t="s">
        <v>751</v>
      </c>
    </row>
    <row r="135" spans="1:3">
      <c r="A135" s="4" t="s">
        <v>636</v>
      </c>
      <c r="B135" s="5" t="n">
        <v>0</v>
      </c>
      <c r="C135" s="5" t="n">
        <v>0</v>
      </c>
    </row>
    <row r="136" spans="1:3">
      <c r="A136" s="4" t="s">
        <v>787</v>
      </c>
    </row>
    <row r="137" spans="1:3">
      <c r="A137" s="3" t="s">
        <v>751</v>
      </c>
    </row>
    <row r="138" spans="1:3">
      <c r="A138" s="4" t="s">
        <v>636</v>
      </c>
      <c r="C138" s="5" t="n">
        <v>0</v>
      </c>
    </row>
    <row r="139" spans="1:3">
      <c r="A139" s="4" t="s">
        <v>674</v>
      </c>
    </row>
    <row r="140" spans="1:3">
      <c r="A140" s="3" t="s">
        <v>751</v>
      </c>
    </row>
    <row r="141" spans="1:3">
      <c r="A141" s="4" t="s">
        <v>636</v>
      </c>
      <c r="B141" s="5" t="n">
        <v>17493869</v>
      </c>
      <c r="C141" s="5" t="n">
        <v>17028019</v>
      </c>
    </row>
    <row r="142" spans="1:3">
      <c r="A142" s="4" t="s">
        <v>788</v>
      </c>
    </row>
    <row r="143" spans="1:3">
      <c r="A143" s="3" t="s">
        <v>751</v>
      </c>
    </row>
    <row r="144" spans="1:3">
      <c r="A144" s="4" t="s">
        <v>636</v>
      </c>
      <c r="B144" s="5" t="n">
        <v>17054702</v>
      </c>
      <c r="C144" s="5" t="n">
        <v>16728534</v>
      </c>
    </row>
    <row r="145" spans="1:3">
      <c r="A145" s="4" t="s">
        <v>789</v>
      </c>
    </row>
    <row r="146" spans="1:3">
      <c r="A146" s="3" t="s">
        <v>751</v>
      </c>
    </row>
    <row r="147" spans="1:3">
      <c r="A147" s="4" t="s">
        <v>636</v>
      </c>
      <c r="B147" s="5" t="n">
        <v>72881</v>
      </c>
      <c r="C147" s="5" t="n">
        <v>81070</v>
      </c>
    </row>
    <row r="148" spans="1:3">
      <c r="A148" s="4" t="s">
        <v>790</v>
      </c>
    </row>
    <row r="149" spans="1:3">
      <c r="A149" s="3" t="s">
        <v>751</v>
      </c>
    </row>
    <row r="150" spans="1:3">
      <c r="A150" s="4" t="s">
        <v>636</v>
      </c>
      <c r="B150" s="6" t="n">
        <v>366286</v>
      </c>
      <c r="C150" s="5" t="n">
        <v>210026</v>
      </c>
    </row>
    <row r="151" spans="1:3">
      <c r="A151" s="4" t="s">
        <v>791</v>
      </c>
    </row>
    <row r="152" spans="1:3">
      <c r="A152" s="3" t="s">
        <v>751</v>
      </c>
    </row>
    <row r="153" spans="1:3">
      <c r="A153" s="4" t="s">
        <v>636</v>
      </c>
      <c r="C153" s="6" t="n">
        <v>83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63</v>
      </c>
    </row>
    <row r="2" spans="1:3">
      <c r="A2" s="3" t="s">
        <v>623</v>
      </c>
    </row>
    <row r="3" spans="1:3">
      <c r="A3" s="4" t="s">
        <v>707</v>
      </c>
      <c r="B3" s="6" t="n">
        <v>244905</v>
      </c>
      <c r="C3" s="6" t="n">
        <v>116531</v>
      </c>
    </row>
    <row r="4" spans="1:3">
      <c r="A4" s="4" t="s">
        <v>793</v>
      </c>
      <c r="B4" s="5" t="n">
        <v>531000</v>
      </c>
      <c r="C4" s="5" t="n">
        <v>219000</v>
      </c>
    </row>
    <row r="5" spans="1:3">
      <c r="A5" s="4" t="s">
        <v>794</v>
      </c>
      <c r="B5" s="5" t="n">
        <v>22359032</v>
      </c>
      <c r="C5" s="5" t="n">
        <v>21676200</v>
      </c>
    </row>
    <row r="6" spans="1:3">
      <c r="A6" s="4" t="s">
        <v>636</v>
      </c>
      <c r="B6" s="5" t="n">
        <v>23154988</v>
      </c>
      <c r="C6" s="5" t="n">
        <v>21977008</v>
      </c>
    </row>
    <row r="7" spans="1:3">
      <c r="A7" s="4" t="s">
        <v>626</v>
      </c>
    </row>
    <row r="8" spans="1:3">
      <c r="A8" s="3" t="s">
        <v>623</v>
      </c>
    </row>
    <row r="9" spans="1:3">
      <c r="A9" s="4" t="s">
        <v>794</v>
      </c>
      <c r="B9" s="5" t="n">
        <v>4887618</v>
      </c>
      <c r="C9" s="5" t="n">
        <v>4640771</v>
      </c>
    </row>
    <row r="10" spans="1:3">
      <c r="A10" s="4" t="s">
        <v>636</v>
      </c>
      <c r="B10" s="5" t="n">
        <v>4953936</v>
      </c>
      <c r="C10" s="5" t="n">
        <v>4664920</v>
      </c>
    </row>
    <row r="11" spans="1:3">
      <c r="A11" s="4" t="s">
        <v>630</v>
      </c>
    </row>
    <row r="12" spans="1:3">
      <c r="A12" s="3" t="s">
        <v>623</v>
      </c>
    </row>
    <row r="13" spans="1:3">
      <c r="A13" s="4" t="s">
        <v>794</v>
      </c>
      <c r="B13" s="5" t="n">
        <v>93560</v>
      </c>
      <c r="C13" s="5" t="n">
        <v>31348</v>
      </c>
    </row>
    <row r="14" spans="1:3">
      <c r="A14" s="4" t="s">
        <v>636</v>
      </c>
      <c r="B14" s="5" t="n">
        <v>698644</v>
      </c>
      <c r="C14" s="5" t="n">
        <v>266729</v>
      </c>
    </row>
    <row r="15" spans="1:3">
      <c r="A15" s="4" t="s">
        <v>719</v>
      </c>
    </row>
    <row r="16" spans="1:3">
      <c r="A16" s="3" t="s">
        <v>623</v>
      </c>
    </row>
    <row r="17" spans="1:3">
      <c r="A17" s="4" t="s">
        <v>794</v>
      </c>
      <c r="B17" s="5" t="n">
        <v>1320</v>
      </c>
      <c r="C17" s="5" t="n">
        <v>1393</v>
      </c>
    </row>
    <row r="18" spans="1:3">
      <c r="A18" s="4" t="s">
        <v>636</v>
      </c>
      <c r="B18" s="5" t="n">
        <v>1320</v>
      </c>
      <c r="C18" s="5" t="n">
        <v>1393</v>
      </c>
    </row>
    <row r="19" spans="1:3">
      <c r="A19" s="4" t="s">
        <v>795</v>
      </c>
    </row>
    <row r="20" spans="1:3">
      <c r="A20" s="3" t="s">
        <v>623</v>
      </c>
    </row>
    <row r="21" spans="1:3">
      <c r="A21" s="4" t="s">
        <v>794</v>
      </c>
      <c r="B21" s="5" t="n">
        <v>7219</v>
      </c>
      <c r="C21" s="5" t="n">
        <v>15947</v>
      </c>
    </row>
    <row r="22" spans="1:3">
      <c r="A22" s="4" t="s">
        <v>636</v>
      </c>
      <c r="B22" s="5" t="n">
        <v>7219</v>
      </c>
      <c r="C22" s="5" t="n">
        <v>15947</v>
      </c>
    </row>
    <row r="23" spans="1:3">
      <c r="A23" s="4" t="s">
        <v>650</v>
      </c>
    </row>
    <row r="24" spans="1:3">
      <c r="A24" s="3" t="s">
        <v>623</v>
      </c>
    </row>
    <row r="25" spans="1:3">
      <c r="A25" s="4" t="s">
        <v>794</v>
      </c>
      <c r="B25" s="5" t="n">
        <v>2217705</v>
      </c>
      <c r="C25" s="5" t="n">
        <v>2585421</v>
      </c>
    </row>
    <row r="26" spans="1:3">
      <c r="A26" s="4" t="s">
        <v>636</v>
      </c>
      <c r="B26" s="5" t="n">
        <v>2217705</v>
      </c>
      <c r="C26" s="5" t="n">
        <v>2585421</v>
      </c>
    </row>
    <row r="27" spans="1:3">
      <c r="A27" s="4" t="s">
        <v>653</v>
      </c>
    </row>
    <row r="28" spans="1:3">
      <c r="A28" s="3" t="s">
        <v>623</v>
      </c>
    </row>
    <row r="29" spans="1:3">
      <c r="A29" s="4" t="s">
        <v>794</v>
      </c>
      <c r="B29" s="5" t="n">
        <v>5015458</v>
      </c>
      <c r="C29" s="5" t="n">
        <v>4682443</v>
      </c>
    </row>
    <row r="30" spans="1:3">
      <c r="A30" s="4" t="s">
        <v>636</v>
      </c>
      <c r="B30" s="5" t="n">
        <v>5030904</v>
      </c>
      <c r="C30" s="5" t="n">
        <v>4688880</v>
      </c>
    </row>
    <row r="31" spans="1:3">
      <c r="A31" s="4" t="s">
        <v>655</v>
      </c>
    </row>
    <row r="32" spans="1:3">
      <c r="A32" s="3" t="s">
        <v>623</v>
      </c>
    </row>
    <row r="33" spans="1:3">
      <c r="A33" s="4" t="s">
        <v>794</v>
      </c>
      <c r="B33" s="5" t="n">
        <v>240647</v>
      </c>
      <c r="C33" s="5" t="n">
        <v>224828</v>
      </c>
    </row>
    <row r="34" spans="1:3">
      <c r="A34" s="4" t="s">
        <v>636</v>
      </c>
      <c r="B34" s="5" t="n">
        <v>243925</v>
      </c>
      <c r="C34" s="5" t="n">
        <v>226840</v>
      </c>
    </row>
    <row r="35" spans="1:3">
      <c r="A35" s="4" t="s">
        <v>658</v>
      </c>
    </row>
    <row r="36" spans="1:3">
      <c r="A36" s="3" t="s">
        <v>623</v>
      </c>
    </row>
    <row r="37" spans="1:3">
      <c r="A37" s="4" t="s">
        <v>794</v>
      </c>
      <c r="B37" s="5" t="n">
        <v>2041352</v>
      </c>
      <c r="C37" s="5" t="n">
        <v>2106104</v>
      </c>
    </row>
    <row r="38" spans="1:3">
      <c r="A38" s="4" t="s">
        <v>636</v>
      </c>
      <c r="B38" s="5" t="n">
        <v>2062808</v>
      </c>
      <c r="C38" s="5" t="n">
        <v>2119880</v>
      </c>
    </row>
    <row r="39" spans="1:3">
      <c r="A39" s="4" t="s">
        <v>715</v>
      </c>
    </row>
    <row r="40" spans="1:3">
      <c r="A40" s="3" t="s">
        <v>623</v>
      </c>
    </row>
    <row r="41" spans="1:3">
      <c r="A41" s="4" t="s">
        <v>794</v>
      </c>
      <c r="B41" s="5" t="n">
        <v>4595847</v>
      </c>
      <c r="C41" s="5" t="n">
        <v>4341304</v>
      </c>
    </row>
    <row r="42" spans="1:3">
      <c r="A42" s="4" t="s">
        <v>636</v>
      </c>
      <c r="B42" s="5" t="n">
        <v>4655349</v>
      </c>
      <c r="C42" s="5" t="n">
        <v>4358526</v>
      </c>
    </row>
    <row r="43" spans="1:3">
      <c r="A43" s="4" t="s">
        <v>663</v>
      </c>
    </row>
    <row r="44" spans="1:3">
      <c r="A44" s="3" t="s">
        <v>623</v>
      </c>
    </row>
    <row r="45" spans="1:3">
      <c r="A45" s="4" t="s">
        <v>794</v>
      </c>
      <c r="B45" s="5" t="n">
        <v>1202430</v>
      </c>
      <c r="C45" s="5" t="n">
        <v>1462655</v>
      </c>
    </row>
    <row r="46" spans="1:3">
      <c r="A46" s="4" t="s">
        <v>636</v>
      </c>
      <c r="B46" s="5" t="n">
        <v>1202430</v>
      </c>
      <c r="C46" s="5" t="n">
        <v>1462655</v>
      </c>
    </row>
    <row r="47" spans="1:3">
      <c r="A47" s="4" t="s">
        <v>666</v>
      </c>
    </row>
    <row r="48" spans="1:3">
      <c r="A48" s="3" t="s">
        <v>623</v>
      </c>
    </row>
    <row r="49" spans="1:3">
      <c r="A49" s="4" t="s">
        <v>794</v>
      </c>
      <c r="B49" s="5" t="n">
        <v>610315</v>
      </c>
      <c r="C49" s="5" t="n">
        <v>516077</v>
      </c>
    </row>
    <row r="50" spans="1:3">
      <c r="A50" s="4" t="s">
        <v>636</v>
      </c>
      <c r="B50" s="5" t="n">
        <v>627482</v>
      </c>
      <c r="C50" s="5" t="n">
        <v>517305</v>
      </c>
    </row>
    <row r="51" spans="1:3">
      <c r="A51" s="4" t="s">
        <v>669</v>
      </c>
    </row>
    <row r="52" spans="1:3">
      <c r="A52" s="3" t="s">
        <v>623</v>
      </c>
    </row>
    <row r="53" spans="1:3">
      <c r="A53" s="4" t="s">
        <v>794</v>
      </c>
      <c r="B53" s="5" t="n">
        <v>677089</v>
      </c>
      <c r="C53" s="5" t="n">
        <v>636235</v>
      </c>
    </row>
    <row r="54" spans="1:3">
      <c r="A54" s="4" t="s">
        <v>636</v>
      </c>
      <c r="B54" s="5" t="n">
        <v>684794</v>
      </c>
      <c r="C54" s="5" t="n">
        <v>636838</v>
      </c>
    </row>
    <row r="55" spans="1:3">
      <c r="A55" s="4" t="s">
        <v>671</v>
      </c>
    </row>
    <row r="56" spans="1:3">
      <c r="A56" s="3" t="s">
        <v>623</v>
      </c>
    </row>
    <row r="57" spans="1:3">
      <c r="A57" s="4" t="s">
        <v>794</v>
      </c>
      <c r="B57" s="5" t="n">
        <v>768472</v>
      </c>
      <c r="C57" s="5" t="n">
        <v>431674</v>
      </c>
    </row>
    <row r="58" spans="1:3">
      <c r="A58" s="4" t="s">
        <v>796</v>
      </c>
      <c r="C58" s="5" t="n">
        <v>0</v>
      </c>
    </row>
    <row r="59" spans="1:3">
      <c r="A59" s="4" t="s">
        <v>636</v>
      </c>
      <c r="B59" s="5" t="n">
        <v>768472</v>
      </c>
      <c r="C59" s="5" t="n">
        <v>431674</v>
      </c>
    </row>
    <row r="60" spans="1:3">
      <c r="A60" s="4" t="s">
        <v>797</v>
      </c>
    </row>
    <row r="61" spans="1:3">
      <c r="A61" s="3" t="s">
        <v>623</v>
      </c>
    </row>
    <row r="62" spans="1:3">
      <c r="A62" s="4" t="s">
        <v>796</v>
      </c>
      <c r="B62" s="5" t="n">
        <v>108571</v>
      </c>
      <c r="C62" s="5" t="n">
        <v>38110</v>
      </c>
    </row>
    <row r="63" spans="1:3">
      <c r="A63" s="4" t="s">
        <v>798</v>
      </c>
    </row>
    <row r="64" spans="1:3">
      <c r="A64" s="3" t="s">
        <v>623</v>
      </c>
    </row>
    <row r="65" spans="1:3">
      <c r="A65" s="4" t="s">
        <v>796</v>
      </c>
      <c r="B65" s="5" t="n">
        <v>45634</v>
      </c>
      <c r="C65" s="5" t="n">
        <v>15070</v>
      </c>
    </row>
    <row r="66" spans="1:3">
      <c r="A66" s="4" t="s">
        <v>799</v>
      </c>
    </row>
    <row r="67" spans="1:3">
      <c r="A67" s="3" t="s">
        <v>623</v>
      </c>
    </row>
    <row r="68" spans="1:3">
      <c r="A68" s="4" t="s">
        <v>796</v>
      </c>
      <c r="B68" s="5" t="n">
        <v>45347</v>
      </c>
      <c r="C68" s="5" t="n">
        <v>8342</v>
      </c>
    </row>
    <row r="69" spans="1:3">
      <c r="A69" s="4" t="s">
        <v>800</v>
      </c>
    </row>
    <row r="70" spans="1:3">
      <c r="A70" s="3" t="s">
        <v>623</v>
      </c>
    </row>
    <row r="71" spans="1:3">
      <c r="A71" s="4" t="s">
        <v>796</v>
      </c>
      <c r="B71" s="5" t="n">
        <v>0</v>
      </c>
      <c r="C71" s="5" t="n">
        <v>0</v>
      </c>
    </row>
    <row r="72" spans="1:3">
      <c r="A72" s="4" t="s">
        <v>801</v>
      </c>
    </row>
    <row r="73" spans="1:3">
      <c r="A73" s="3" t="s">
        <v>623</v>
      </c>
    </row>
    <row r="74" spans="1:3">
      <c r="A74" s="4" t="s">
        <v>796</v>
      </c>
      <c r="B74" s="5" t="n">
        <v>0</v>
      </c>
      <c r="C74" s="5" t="n">
        <v>0</v>
      </c>
    </row>
    <row r="75" spans="1:3">
      <c r="A75" s="4" t="s">
        <v>802</v>
      </c>
    </row>
    <row r="76" spans="1:3">
      <c r="A76" s="3" t="s">
        <v>623</v>
      </c>
    </row>
    <row r="77" spans="1:3">
      <c r="A77" s="4" t="s">
        <v>796</v>
      </c>
      <c r="B77" s="5" t="n">
        <v>0</v>
      </c>
      <c r="C77" s="5" t="n">
        <v>0</v>
      </c>
    </row>
    <row r="78" spans="1:3">
      <c r="A78" s="4" t="s">
        <v>803</v>
      </c>
    </row>
    <row r="79" spans="1:3">
      <c r="A79" s="3" t="s">
        <v>623</v>
      </c>
    </row>
    <row r="80" spans="1:3">
      <c r="A80" s="4" t="s">
        <v>796</v>
      </c>
      <c r="B80" s="5" t="n">
        <v>0</v>
      </c>
      <c r="C80" s="5" t="n">
        <v>3621</v>
      </c>
    </row>
    <row r="81" spans="1:3">
      <c r="A81" s="4" t="s">
        <v>804</v>
      </c>
    </row>
    <row r="82" spans="1:3">
      <c r="A82" s="3" t="s">
        <v>623</v>
      </c>
    </row>
    <row r="83" spans="1:3">
      <c r="A83" s="4" t="s">
        <v>796</v>
      </c>
      <c r="B83" s="5" t="n">
        <v>2396</v>
      </c>
      <c r="C83" s="5" t="n">
        <v>916</v>
      </c>
    </row>
    <row r="84" spans="1:3">
      <c r="A84" s="4" t="s">
        <v>805</v>
      </c>
    </row>
    <row r="85" spans="1:3">
      <c r="A85" s="3" t="s">
        <v>623</v>
      </c>
    </row>
    <row r="86" spans="1:3">
      <c r="A86" s="4" t="s">
        <v>796</v>
      </c>
      <c r="B86" s="5" t="n">
        <v>1336</v>
      </c>
      <c r="C86" s="5" t="n">
        <v>2826</v>
      </c>
    </row>
    <row r="87" spans="1:3">
      <c r="A87" s="4" t="s">
        <v>806</v>
      </c>
    </row>
    <row r="88" spans="1:3">
      <c r="A88" s="3" t="s">
        <v>623</v>
      </c>
    </row>
    <row r="89" spans="1:3">
      <c r="A89" s="4" t="s">
        <v>796</v>
      </c>
      <c r="B89" s="5" t="n">
        <v>2313</v>
      </c>
      <c r="C89" s="5" t="n">
        <v>6732</v>
      </c>
    </row>
    <row r="90" spans="1:3">
      <c r="A90" s="4" t="s">
        <v>807</v>
      </c>
    </row>
    <row r="91" spans="1:3">
      <c r="A91" s="3" t="s">
        <v>623</v>
      </c>
    </row>
    <row r="92" spans="1:3">
      <c r="A92" s="4" t="s">
        <v>796</v>
      </c>
      <c r="B92" s="5" t="n">
        <v>0</v>
      </c>
      <c r="C92" s="5" t="n">
        <v>0</v>
      </c>
    </row>
    <row r="93" spans="1:3">
      <c r="A93" s="4" t="s">
        <v>808</v>
      </c>
    </row>
    <row r="94" spans="1:3">
      <c r="A94" s="3" t="s">
        <v>623</v>
      </c>
    </row>
    <row r="95" spans="1:3">
      <c r="A95" s="4" t="s">
        <v>796</v>
      </c>
      <c r="B95" s="5" t="n">
        <v>3840</v>
      </c>
      <c r="C95" s="5" t="n">
        <v>0</v>
      </c>
    </row>
    <row r="96" spans="1:3">
      <c r="A96" s="4" t="s">
        <v>809</v>
      </c>
    </row>
    <row r="97" spans="1:3">
      <c r="A97" s="3" t="s">
        <v>623</v>
      </c>
    </row>
    <row r="98" spans="1:3">
      <c r="A98" s="4" t="s">
        <v>796</v>
      </c>
      <c r="B98" s="5" t="n">
        <v>7705</v>
      </c>
      <c r="C98" s="5" t="n">
        <v>603</v>
      </c>
    </row>
    <row r="99" spans="1:3">
      <c r="A99" s="4" t="s">
        <v>810</v>
      </c>
    </row>
    <row r="100" spans="1:3">
      <c r="A100" s="3" t="s">
        <v>623</v>
      </c>
    </row>
    <row r="101" spans="1:3">
      <c r="A101" s="4" t="s">
        <v>796</v>
      </c>
      <c r="B101" s="5" t="n">
        <v>0</v>
      </c>
    </row>
    <row r="102" spans="1:3">
      <c r="A102" s="4" t="s">
        <v>811</v>
      </c>
    </row>
    <row r="103" spans="1:3">
      <c r="A103" s="3" t="s">
        <v>623</v>
      </c>
    </row>
    <row r="104" spans="1:3">
      <c r="A104" s="4" t="s">
        <v>796</v>
      </c>
      <c r="B104" s="5" t="n">
        <v>52154</v>
      </c>
      <c r="C104" s="5" t="n">
        <v>14384</v>
      </c>
    </row>
    <row r="105" spans="1:3">
      <c r="A105" s="4" t="s">
        <v>812</v>
      </c>
    </row>
    <row r="106" spans="1:3">
      <c r="A106" s="3" t="s">
        <v>623</v>
      </c>
    </row>
    <row r="107" spans="1:3">
      <c r="A107" s="4" t="s">
        <v>796</v>
      </c>
      <c r="B107" s="5" t="n">
        <v>9578</v>
      </c>
      <c r="C107" s="5" t="n">
        <v>2126</v>
      </c>
    </row>
    <row r="108" spans="1:3">
      <c r="A108" s="4" t="s">
        <v>813</v>
      </c>
    </row>
    <row r="109" spans="1:3">
      <c r="A109" s="3" t="s">
        <v>623</v>
      </c>
    </row>
    <row r="110" spans="1:3">
      <c r="A110" s="4" t="s">
        <v>796</v>
      </c>
      <c r="B110" s="5" t="n">
        <v>30426</v>
      </c>
      <c r="C110" s="5" t="n">
        <v>8871</v>
      </c>
    </row>
    <row r="111" spans="1:3">
      <c r="A111" s="4" t="s">
        <v>814</v>
      </c>
    </row>
    <row r="112" spans="1:3">
      <c r="A112" s="3" t="s">
        <v>623</v>
      </c>
    </row>
    <row r="113" spans="1:3">
      <c r="A113" s="4" t="s">
        <v>796</v>
      </c>
      <c r="B113" s="5" t="n">
        <v>0</v>
      </c>
      <c r="C113" s="5" t="n">
        <v>0</v>
      </c>
    </row>
    <row r="114" spans="1:3">
      <c r="A114" s="4" t="s">
        <v>815</v>
      </c>
    </row>
    <row r="115" spans="1:3">
      <c r="A115" s="3" t="s">
        <v>623</v>
      </c>
    </row>
    <row r="116" spans="1:3">
      <c r="A116" s="4" t="s">
        <v>796</v>
      </c>
      <c r="B116" s="5" t="n">
        <v>0</v>
      </c>
      <c r="C116" s="5" t="n">
        <v>0</v>
      </c>
    </row>
    <row r="117" spans="1:3">
      <c r="A117" s="4" t="s">
        <v>816</v>
      </c>
    </row>
    <row r="118" spans="1:3">
      <c r="A118" s="3" t="s">
        <v>623</v>
      </c>
    </row>
    <row r="119" spans="1:3">
      <c r="A119" s="4" t="s">
        <v>796</v>
      </c>
      <c r="B119" s="5" t="n">
        <v>0</v>
      </c>
      <c r="C119" s="5" t="n">
        <v>0</v>
      </c>
    </row>
    <row r="120" spans="1:3">
      <c r="A120" s="4" t="s">
        <v>817</v>
      </c>
    </row>
    <row r="121" spans="1:3">
      <c r="A121" s="3" t="s">
        <v>623</v>
      </c>
    </row>
    <row r="122" spans="1:3">
      <c r="A122" s="4" t="s">
        <v>796</v>
      </c>
      <c r="B122" s="5" t="n">
        <v>928</v>
      </c>
      <c r="C122" s="5" t="n">
        <v>1374</v>
      </c>
    </row>
    <row r="123" spans="1:3">
      <c r="A123" s="4" t="s">
        <v>818</v>
      </c>
    </row>
    <row r="124" spans="1:3">
      <c r="A124" s="3" t="s">
        <v>623</v>
      </c>
    </row>
    <row r="125" spans="1:3">
      <c r="A125" s="4" t="s">
        <v>796</v>
      </c>
      <c r="B125" s="5" t="n">
        <v>0</v>
      </c>
      <c r="C125" s="5" t="n">
        <v>0</v>
      </c>
    </row>
    <row r="126" spans="1:3">
      <c r="A126" s="4" t="s">
        <v>819</v>
      </c>
    </row>
    <row r="127" spans="1:3">
      <c r="A127" s="3" t="s">
        <v>623</v>
      </c>
    </row>
    <row r="128" spans="1:3">
      <c r="A128" s="4" t="s">
        <v>796</v>
      </c>
      <c r="B128" s="5" t="n">
        <v>4420</v>
      </c>
      <c r="C128" s="5" t="n">
        <v>1087</v>
      </c>
    </row>
    <row r="129" spans="1:3">
      <c r="A129" s="4" t="s">
        <v>820</v>
      </c>
    </row>
    <row r="130" spans="1:3">
      <c r="A130" s="3" t="s">
        <v>623</v>
      </c>
    </row>
    <row r="131" spans="1:3">
      <c r="A131" s="4" t="s">
        <v>796</v>
      </c>
      <c r="B131" s="5" t="n">
        <v>4301</v>
      </c>
      <c r="C131" s="5" t="n">
        <v>926</v>
      </c>
    </row>
    <row r="132" spans="1:3">
      <c r="A132" s="4" t="s">
        <v>821</v>
      </c>
    </row>
    <row r="133" spans="1:3">
      <c r="A133" s="3" t="s">
        <v>623</v>
      </c>
    </row>
    <row r="134" spans="1:3">
      <c r="A134" s="4" t="s">
        <v>796</v>
      </c>
      <c r="B134" s="5" t="n">
        <v>0</v>
      </c>
      <c r="C134" s="5" t="n">
        <v>0</v>
      </c>
    </row>
    <row r="135" spans="1:3">
      <c r="A135" s="4" t="s">
        <v>822</v>
      </c>
    </row>
    <row r="136" spans="1:3">
      <c r="A136" s="3" t="s">
        <v>623</v>
      </c>
    </row>
    <row r="137" spans="1:3">
      <c r="A137" s="4" t="s">
        <v>796</v>
      </c>
      <c r="B137" s="5" t="n">
        <v>2501</v>
      </c>
      <c r="C137" s="5" t="n">
        <v>0</v>
      </c>
    </row>
    <row r="138" spans="1:3">
      <c r="A138" s="4" t="s">
        <v>823</v>
      </c>
    </row>
    <row r="139" spans="1:3">
      <c r="A139" s="3" t="s">
        <v>623</v>
      </c>
    </row>
    <row r="140" spans="1:3">
      <c r="A140" s="4" t="s">
        <v>796</v>
      </c>
      <c r="B140" s="5" t="n">
        <v>0</v>
      </c>
      <c r="C140" s="5" t="n">
        <v>0</v>
      </c>
    </row>
    <row r="141" spans="1:3">
      <c r="A141" s="4" t="s">
        <v>824</v>
      </c>
    </row>
    <row r="142" spans="1:3">
      <c r="A142" s="3" t="s">
        <v>623</v>
      </c>
    </row>
    <row r="143" spans="1:3">
      <c r="A143" s="4" t="s">
        <v>796</v>
      </c>
      <c r="B143" s="5" t="n">
        <v>0</v>
      </c>
    </row>
    <row r="144" spans="1:3">
      <c r="A144" s="4" t="s">
        <v>825</v>
      </c>
    </row>
    <row r="145" spans="1:3">
      <c r="A145" s="3" t="s">
        <v>623</v>
      </c>
    </row>
    <row r="146" spans="1:3">
      <c r="A146" s="4" t="s">
        <v>796</v>
      </c>
      <c r="B146" s="5" t="n">
        <v>635231</v>
      </c>
      <c r="C146" s="5" t="n">
        <v>248314</v>
      </c>
    </row>
    <row r="147" spans="1:3">
      <c r="A147" s="4" t="s">
        <v>826</v>
      </c>
    </row>
    <row r="148" spans="1:3">
      <c r="A148" s="3" t="s">
        <v>623</v>
      </c>
    </row>
    <row r="149" spans="1:3">
      <c r="A149" s="4" t="s">
        <v>796</v>
      </c>
      <c r="B149" s="5" t="n">
        <v>11106</v>
      </c>
      <c r="C149" s="5" t="n">
        <v>6953</v>
      </c>
    </row>
    <row r="150" spans="1:3">
      <c r="A150" s="4" t="s">
        <v>827</v>
      </c>
    </row>
    <row r="151" spans="1:3">
      <c r="A151" s="3" t="s">
        <v>623</v>
      </c>
    </row>
    <row r="152" spans="1:3">
      <c r="A152" s="4" t="s">
        <v>793</v>
      </c>
      <c r="B152" s="5" t="n">
        <v>529000</v>
      </c>
      <c r="C152" s="5" t="n">
        <v>218168</v>
      </c>
    </row>
    <row r="153" spans="1:3">
      <c r="A153" s="4" t="s">
        <v>796</v>
      </c>
      <c r="B153" s="5" t="n">
        <v>529311</v>
      </c>
    </row>
    <row r="154" spans="1:3">
      <c r="A154" s="4" t="s">
        <v>828</v>
      </c>
    </row>
    <row r="155" spans="1:3">
      <c r="A155" s="3" t="s">
        <v>623</v>
      </c>
    </row>
    <row r="156" spans="1:3">
      <c r="A156" s="4" t="s">
        <v>796</v>
      </c>
      <c r="B156" s="5" t="n">
        <v>0</v>
      </c>
      <c r="C156" s="5" t="n">
        <v>0</v>
      </c>
    </row>
    <row r="157" spans="1:3">
      <c r="A157" s="4" t="s">
        <v>829</v>
      </c>
    </row>
    <row r="158" spans="1:3">
      <c r="A158" s="3" t="s">
        <v>623</v>
      </c>
    </row>
    <row r="159" spans="1:3">
      <c r="A159" s="4" t="s">
        <v>796</v>
      </c>
      <c r="B159" s="5" t="n">
        <v>0</v>
      </c>
      <c r="C159" s="5" t="n">
        <v>0</v>
      </c>
    </row>
    <row r="160" spans="1:3">
      <c r="A160" s="4" t="s">
        <v>830</v>
      </c>
    </row>
    <row r="161" spans="1:3">
      <c r="A161" s="3" t="s">
        <v>623</v>
      </c>
    </row>
    <row r="162" spans="1:3">
      <c r="A162" s="4" t="s">
        <v>796</v>
      </c>
      <c r="B162" s="5" t="n">
        <v>0</v>
      </c>
      <c r="C162" s="5" t="n">
        <v>0</v>
      </c>
    </row>
    <row r="163" spans="1:3">
      <c r="A163" s="4" t="s">
        <v>831</v>
      </c>
    </row>
    <row r="164" spans="1:3">
      <c r="A164" s="3" t="s">
        <v>623</v>
      </c>
    </row>
    <row r="165" spans="1:3">
      <c r="A165" s="4" t="s">
        <v>796</v>
      </c>
      <c r="B165" s="5" t="n">
        <v>14518</v>
      </c>
      <c r="C165" s="5" t="n">
        <v>1442</v>
      </c>
    </row>
    <row r="166" spans="1:3">
      <c r="A166" s="4" t="s">
        <v>832</v>
      </c>
    </row>
    <row r="167" spans="1:3">
      <c r="A167" s="3" t="s">
        <v>623</v>
      </c>
    </row>
    <row r="168" spans="1:3">
      <c r="A168" s="4" t="s">
        <v>796</v>
      </c>
      <c r="B168" s="5" t="n">
        <v>882</v>
      </c>
      <c r="C168" s="5" t="n">
        <v>1096</v>
      </c>
    </row>
    <row r="169" spans="1:3">
      <c r="A169" s="4" t="s">
        <v>833</v>
      </c>
    </row>
    <row r="170" spans="1:3">
      <c r="A170" s="3" t="s">
        <v>623</v>
      </c>
    </row>
    <row r="171" spans="1:3">
      <c r="A171" s="4" t="s">
        <v>796</v>
      </c>
      <c r="B171" s="5" t="n">
        <v>15700</v>
      </c>
      <c r="C171" s="5" t="n">
        <v>9863</v>
      </c>
    </row>
    <row r="172" spans="1:3">
      <c r="A172" s="4" t="s">
        <v>834</v>
      </c>
    </row>
    <row r="173" spans="1:3">
      <c r="A173" s="3" t="s">
        <v>623</v>
      </c>
    </row>
    <row r="174" spans="1:3">
      <c r="A174" s="4" t="s">
        <v>796</v>
      </c>
      <c r="B174" s="5" t="n">
        <v>52888</v>
      </c>
      <c r="C174" s="5" t="n">
        <v>9564</v>
      </c>
    </row>
    <row r="175" spans="1:3">
      <c r="A175" s="4" t="s">
        <v>835</v>
      </c>
    </row>
    <row r="176" spans="1:3">
      <c r="A176" s="3" t="s">
        <v>623</v>
      </c>
    </row>
    <row r="177" spans="1:3">
      <c r="A177" s="4" t="s">
        <v>796</v>
      </c>
      <c r="B177" s="5" t="n">
        <v>0</v>
      </c>
      <c r="C177" s="5" t="n">
        <v>0</v>
      </c>
    </row>
    <row r="178" spans="1:3">
      <c r="A178" s="4" t="s">
        <v>836</v>
      </c>
    </row>
    <row r="179" spans="1:3">
      <c r="A179" s="3" t="s">
        <v>623</v>
      </c>
    </row>
    <row r="180" spans="1:3">
      <c r="A180" s="4" t="s">
        <v>796</v>
      </c>
      <c r="B180" s="5" t="n">
        <v>10826</v>
      </c>
      <c r="C180" s="5" t="n">
        <v>1228</v>
      </c>
    </row>
    <row r="181" spans="1:3">
      <c r="A181" s="4" t="s">
        <v>837</v>
      </c>
    </row>
    <row r="182" spans="1:3">
      <c r="A182" s="3" t="s">
        <v>623</v>
      </c>
    </row>
    <row r="183" spans="1:3">
      <c r="A183" s="4" t="s">
        <v>796</v>
      </c>
      <c r="B183" s="5" t="n">
        <v>0</v>
      </c>
      <c r="C183" s="5" t="n">
        <v>0</v>
      </c>
    </row>
    <row r="184" spans="1:3">
      <c r="A184" s="4" t="s">
        <v>838</v>
      </c>
    </row>
    <row r="185" spans="1:3">
      <c r="A185" s="3" t="s">
        <v>623</v>
      </c>
    </row>
    <row r="186" spans="1:3">
      <c r="A186" s="4" t="s">
        <v>796</v>
      </c>
      <c r="B186" s="5" t="n">
        <v>0</v>
      </c>
    </row>
    <row r="187" spans="1:3">
      <c r="A187" s="4" t="s">
        <v>716</v>
      </c>
    </row>
    <row r="188" spans="1:3">
      <c r="A188" s="3" t="s">
        <v>623</v>
      </c>
    </row>
    <row r="189" spans="1:3">
      <c r="A189" s="4" t="s">
        <v>707</v>
      </c>
      <c r="B189" s="5" t="n">
        <v>46100</v>
      </c>
      <c r="C189" s="5" t="n">
        <v>13100</v>
      </c>
    </row>
    <row r="190" spans="1:3">
      <c r="A190" s="4" t="s">
        <v>839</v>
      </c>
    </row>
    <row r="191" spans="1:3">
      <c r="A191" s="3" t="s">
        <v>623</v>
      </c>
    </row>
    <row r="192" spans="1:3">
      <c r="A192" s="4" t="s">
        <v>793</v>
      </c>
      <c r="B192" s="6" t="n">
        <v>36300</v>
      </c>
      <c r="C192" s="6" t="n">
        <v>8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63</v>
      </c>
    </row>
    <row r="2" spans="1:3">
      <c r="A2" s="3" t="s">
        <v>635</v>
      </c>
    </row>
    <row r="3" spans="1:3">
      <c r="A3" s="4" t="s">
        <v>636</v>
      </c>
      <c r="B3" s="6" t="n">
        <v>23154988</v>
      </c>
      <c r="C3" s="6" t="n">
        <v>21977008</v>
      </c>
    </row>
    <row r="4" spans="1:3">
      <c r="A4" s="4" t="s">
        <v>626</v>
      </c>
    </row>
    <row r="5" spans="1:3">
      <c r="A5" s="3" t="s">
        <v>635</v>
      </c>
    </row>
    <row r="6" spans="1:3">
      <c r="A6" s="4" t="s">
        <v>636</v>
      </c>
      <c r="B6" s="6" t="n">
        <v>4953936</v>
      </c>
      <c r="C6" s="6" t="n">
        <v>4664920</v>
      </c>
    </row>
    <row r="7" spans="1:3">
      <c r="A7" s="4" t="s">
        <v>841</v>
      </c>
      <c r="B7" s="4" t="s">
        <v>638</v>
      </c>
      <c r="C7" s="4" t="s">
        <v>638</v>
      </c>
    </row>
    <row r="8" spans="1:3">
      <c r="A8" s="4" t="s">
        <v>842</v>
      </c>
    </row>
    <row r="9" spans="1:3">
      <c r="A9" s="3" t="s">
        <v>635</v>
      </c>
    </row>
    <row r="10" spans="1:3">
      <c r="A10" s="4" t="s">
        <v>636</v>
      </c>
      <c r="B10" s="6" t="n">
        <v>1280243</v>
      </c>
      <c r="C10" s="6" t="n">
        <v>1177221</v>
      </c>
    </row>
    <row r="11" spans="1:3">
      <c r="A11" s="4" t="s">
        <v>841</v>
      </c>
      <c r="B11" s="4" t="s">
        <v>843</v>
      </c>
      <c r="C11" s="4" t="s">
        <v>844</v>
      </c>
    </row>
    <row r="12" spans="1:3">
      <c r="A12" s="4" t="s">
        <v>845</v>
      </c>
    </row>
    <row r="13" spans="1:3">
      <c r="A13" s="3" t="s">
        <v>635</v>
      </c>
    </row>
    <row r="14" spans="1:3">
      <c r="A14" s="4" t="s">
        <v>636</v>
      </c>
      <c r="B14" s="6" t="n">
        <v>1057926</v>
      </c>
      <c r="C14" s="6" t="n">
        <v>977146</v>
      </c>
    </row>
    <row r="15" spans="1:3">
      <c r="A15" s="4" t="s">
        <v>841</v>
      </c>
      <c r="B15" s="4" t="s">
        <v>641</v>
      </c>
      <c r="C15" s="4" t="s">
        <v>846</v>
      </c>
    </row>
    <row r="16" spans="1:3">
      <c r="A16" s="4" t="s">
        <v>847</v>
      </c>
    </row>
    <row r="17" spans="1:3">
      <c r="A17" s="3" t="s">
        <v>635</v>
      </c>
    </row>
    <row r="18" spans="1:3">
      <c r="A18" s="4" t="s">
        <v>636</v>
      </c>
      <c r="B18" s="6" t="n">
        <v>597359</v>
      </c>
      <c r="C18" s="6" t="n">
        <v>645020</v>
      </c>
    </row>
    <row r="19" spans="1:3">
      <c r="A19" s="4" t="s">
        <v>841</v>
      </c>
      <c r="B19" s="4" t="s">
        <v>848</v>
      </c>
      <c r="C19" s="4" t="s">
        <v>849</v>
      </c>
    </row>
    <row r="20" spans="1:3">
      <c r="A20" s="4" t="s">
        <v>850</v>
      </c>
    </row>
    <row r="21" spans="1:3">
      <c r="A21" s="3" t="s">
        <v>635</v>
      </c>
    </row>
    <row r="22" spans="1:3">
      <c r="A22" s="4" t="s">
        <v>636</v>
      </c>
      <c r="B22" s="6" t="n">
        <v>189869</v>
      </c>
      <c r="C22" s="6" t="n">
        <v>184756</v>
      </c>
    </row>
    <row r="23" spans="1:3">
      <c r="A23" s="4" t="s">
        <v>841</v>
      </c>
      <c r="B23" s="4" t="s">
        <v>851</v>
      </c>
      <c r="C23" s="4" t="s">
        <v>852</v>
      </c>
    </row>
    <row r="24" spans="1:3">
      <c r="A24" s="4" t="s">
        <v>853</v>
      </c>
    </row>
    <row r="25" spans="1:3">
      <c r="A25" s="3" t="s">
        <v>635</v>
      </c>
    </row>
    <row r="26" spans="1:3">
      <c r="A26" s="4" t="s">
        <v>636</v>
      </c>
      <c r="B26" s="6" t="n">
        <v>189018</v>
      </c>
      <c r="C26" s="6" t="n">
        <v>158863</v>
      </c>
    </row>
    <row r="27" spans="1:3">
      <c r="A27" s="4" t="s">
        <v>841</v>
      </c>
      <c r="B27" s="4" t="s">
        <v>851</v>
      </c>
      <c r="C27" s="4" t="s">
        <v>854</v>
      </c>
    </row>
    <row r="28" spans="1:3">
      <c r="A28" s="4" t="s">
        <v>855</v>
      </c>
    </row>
    <row r="29" spans="1:3">
      <c r="A29" s="3" t="s">
        <v>635</v>
      </c>
    </row>
    <row r="30" spans="1:3">
      <c r="A30" s="4" t="s">
        <v>636</v>
      </c>
      <c r="B30" s="6" t="n">
        <v>1639521</v>
      </c>
      <c r="C30" s="6" t="n">
        <v>1521914</v>
      </c>
    </row>
    <row r="31" spans="1:3">
      <c r="A31" s="4" t="s">
        <v>841</v>
      </c>
      <c r="B31" s="4" t="s">
        <v>856</v>
      </c>
      <c r="C31" s="4" t="s">
        <v>8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58</v>
      </c>
      <c r="B1" s="2" t="s">
        <v>1</v>
      </c>
    </row>
    <row r="2" spans="1:4">
      <c r="B2" s="2" t="s">
        <v>601</v>
      </c>
      <c r="C2" s="2" t="s">
        <v>593</v>
      </c>
      <c r="D2" s="2" t="s">
        <v>859</v>
      </c>
    </row>
    <row r="3" spans="1:4">
      <c r="A3" s="3" t="s">
        <v>860</v>
      </c>
    </row>
    <row r="4" spans="1:4">
      <c r="A4" s="4" t="s">
        <v>861</v>
      </c>
      <c r="B4" s="5" t="n">
        <v>339</v>
      </c>
      <c r="C4" s="5" t="n">
        <v>47</v>
      </c>
      <c r="D4" s="5" t="n">
        <v>124</v>
      </c>
    </row>
    <row r="5" spans="1:4">
      <c r="A5" s="4" t="s">
        <v>862</v>
      </c>
      <c r="B5" s="6" t="n">
        <v>99510</v>
      </c>
      <c r="C5" s="6" t="n">
        <v>20116</v>
      </c>
      <c r="D5" s="6" t="n">
        <v>78438</v>
      </c>
    </row>
    <row r="6" spans="1:4">
      <c r="A6" s="4" t="s">
        <v>863</v>
      </c>
      <c r="B6" s="5" t="n">
        <v>115</v>
      </c>
      <c r="C6" s="5" t="n">
        <v>21</v>
      </c>
      <c r="D6" s="5" t="n">
        <v>13</v>
      </c>
    </row>
    <row r="7" spans="1:4">
      <c r="A7" s="4" t="s">
        <v>864</v>
      </c>
      <c r="B7" s="6" t="n">
        <v>27002</v>
      </c>
      <c r="C7" s="6" t="n">
        <v>5655</v>
      </c>
      <c r="D7" s="6" t="n">
        <v>3320</v>
      </c>
    </row>
    <row r="8" spans="1:4">
      <c r="A8" s="4" t="s">
        <v>626</v>
      </c>
    </row>
    <row r="9" spans="1:4">
      <c r="A9" s="3" t="s">
        <v>860</v>
      </c>
    </row>
    <row r="10" spans="1:4">
      <c r="A10" s="4" t="s">
        <v>861</v>
      </c>
      <c r="B10" s="5" t="n">
        <v>2</v>
      </c>
      <c r="C10" s="5" t="n">
        <v>10</v>
      </c>
      <c r="D10" s="5" t="n">
        <v>7</v>
      </c>
    </row>
    <row r="11" spans="1:4">
      <c r="A11" s="4" t="s">
        <v>862</v>
      </c>
      <c r="B11" s="6" t="n">
        <v>557</v>
      </c>
      <c r="C11" s="6" t="n">
        <v>3669</v>
      </c>
      <c r="D11" s="6" t="n">
        <v>676</v>
      </c>
    </row>
    <row r="12" spans="1:4">
      <c r="A12" s="4" t="s">
        <v>863</v>
      </c>
      <c r="B12" s="5" t="n">
        <v>0</v>
      </c>
      <c r="C12" s="5" t="n">
        <v>3</v>
      </c>
      <c r="D12" s="5" t="n">
        <v>5</v>
      </c>
    </row>
    <row r="13" spans="1:4">
      <c r="A13" s="4" t="s">
        <v>864</v>
      </c>
      <c r="B13" s="6" t="n">
        <v>0</v>
      </c>
      <c r="C13" s="6" t="n">
        <v>929</v>
      </c>
      <c r="D13" s="6" t="n">
        <v>595</v>
      </c>
    </row>
    <row r="14" spans="1:4">
      <c r="A14" s="4" t="s">
        <v>630</v>
      </c>
    </row>
    <row r="15" spans="1:4">
      <c r="A15" s="3" t="s">
        <v>860</v>
      </c>
    </row>
    <row r="16" spans="1:4">
      <c r="A16" s="4" t="s">
        <v>861</v>
      </c>
      <c r="B16" s="5" t="n">
        <v>324</v>
      </c>
      <c r="C16" s="5" t="n">
        <v>26</v>
      </c>
    </row>
    <row r="17" spans="1:4">
      <c r="A17" s="4" t="s">
        <v>862</v>
      </c>
      <c r="B17" s="6" t="n">
        <v>51022</v>
      </c>
      <c r="C17" s="6" t="n">
        <v>2793</v>
      </c>
    </row>
    <row r="18" spans="1:4">
      <c r="A18" s="4" t="s">
        <v>863</v>
      </c>
      <c r="B18" s="5" t="n">
        <v>112</v>
      </c>
      <c r="C18" s="5" t="n">
        <v>15</v>
      </c>
    </row>
    <row r="19" spans="1:4">
      <c r="A19" s="4" t="s">
        <v>864</v>
      </c>
      <c r="B19" s="6" t="n">
        <v>17421</v>
      </c>
      <c r="C19" s="6" t="n">
        <v>1560</v>
      </c>
    </row>
    <row r="20" spans="1:4">
      <c r="A20" s="4" t="s">
        <v>650</v>
      </c>
    </row>
    <row r="21" spans="1:4">
      <c r="A21" s="3" t="s">
        <v>860</v>
      </c>
    </row>
    <row r="22" spans="1:4">
      <c r="A22" s="4" t="s">
        <v>861</v>
      </c>
      <c r="D22" s="5" t="n">
        <v>2</v>
      </c>
    </row>
    <row r="23" spans="1:4">
      <c r="A23" s="4" t="s">
        <v>862</v>
      </c>
      <c r="D23" s="6" t="n">
        <v>23173</v>
      </c>
    </row>
    <row r="24" spans="1:4">
      <c r="A24" s="4" t="s">
        <v>863</v>
      </c>
      <c r="D24" s="5" t="n">
        <v>0</v>
      </c>
    </row>
    <row r="25" spans="1:4">
      <c r="A25" s="4" t="s">
        <v>864</v>
      </c>
      <c r="D25" s="6" t="n">
        <v>0</v>
      </c>
    </row>
    <row r="26" spans="1:4">
      <c r="A26" s="4" t="s">
        <v>653</v>
      </c>
    </row>
    <row r="27" spans="1:4">
      <c r="A27" s="3" t="s">
        <v>860</v>
      </c>
    </row>
    <row r="28" spans="1:4">
      <c r="A28" s="4" t="s">
        <v>861</v>
      </c>
      <c r="B28" s="5" t="n">
        <v>1</v>
      </c>
      <c r="C28" s="5" t="n">
        <v>3</v>
      </c>
    </row>
    <row r="29" spans="1:4">
      <c r="A29" s="4" t="s">
        <v>862</v>
      </c>
      <c r="B29" s="6" t="n">
        <v>11496</v>
      </c>
      <c r="C29" s="6" t="n">
        <v>5932</v>
      </c>
    </row>
    <row r="30" spans="1:4">
      <c r="A30" s="4" t="s">
        <v>863</v>
      </c>
      <c r="B30" s="5" t="n">
        <v>0</v>
      </c>
      <c r="C30" s="5" t="n">
        <v>1</v>
      </c>
    </row>
    <row r="31" spans="1:4">
      <c r="A31" s="4" t="s">
        <v>864</v>
      </c>
      <c r="B31" s="6" t="n">
        <v>0</v>
      </c>
      <c r="C31" s="6" t="n">
        <v>2949</v>
      </c>
    </row>
    <row r="32" spans="1:4">
      <c r="A32" s="4" t="s">
        <v>658</v>
      </c>
    </row>
    <row r="33" spans="1:4">
      <c r="A33" s="3" t="s">
        <v>860</v>
      </c>
    </row>
    <row r="34" spans="1:4">
      <c r="A34" s="4" t="s">
        <v>861</v>
      </c>
      <c r="B34" s="5" t="n">
        <v>1</v>
      </c>
      <c r="C34" s="5" t="n">
        <v>2</v>
      </c>
      <c r="D34" s="5" t="n">
        <v>3</v>
      </c>
    </row>
    <row r="35" spans="1:4">
      <c r="A35" s="4" t="s">
        <v>862</v>
      </c>
      <c r="B35" s="6" t="n">
        <v>908</v>
      </c>
      <c r="C35" s="6" t="n">
        <v>1076</v>
      </c>
      <c r="D35" s="6" t="n">
        <v>4685</v>
      </c>
    </row>
    <row r="36" spans="1:4">
      <c r="A36" s="4" t="s">
        <v>863</v>
      </c>
      <c r="B36" s="5" t="n">
        <v>1</v>
      </c>
      <c r="C36" s="5" t="n">
        <v>0</v>
      </c>
      <c r="D36" s="5" t="n">
        <v>0</v>
      </c>
    </row>
    <row r="37" spans="1:4">
      <c r="A37" s="4" t="s">
        <v>864</v>
      </c>
      <c r="B37" s="6" t="n">
        <v>908</v>
      </c>
      <c r="C37" s="6" t="n">
        <v>0</v>
      </c>
      <c r="D37" s="6" t="n">
        <v>0</v>
      </c>
    </row>
    <row r="38" spans="1:4">
      <c r="A38" s="4" t="s">
        <v>865</v>
      </c>
    </row>
    <row r="39" spans="1:4">
      <c r="A39" s="3" t="s">
        <v>860</v>
      </c>
    </row>
    <row r="40" spans="1:4">
      <c r="A40" s="4" t="s">
        <v>861</v>
      </c>
      <c r="B40" s="5" t="n">
        <v>7</v>
      </c>
      <c r="C40" s="5" t="n">
        <v>6</v>
      </c>
      <c r="D40" s="5" t="n">
        <v>112</v>
      </c>
    </row>
    <row r="41" spans="1:4">
      <c r="A41" s="4" t="s">
        <v>862</v>
      </c>
      <c r="B41" s="6" t="n">
        <v>20239</v>
      </c>
      <c r="C41" s="6" t="n">
        <v>6646</v>
      </c>
      <c r="D41" s="6" t="n">
        <v>49904</v>
      </c>
    </row>
    <row r="42" spans="1:4">
      <c r="A42" s="4" t="s">
        <v>863</v>
      </c>
      <c r="B42" s="5" t="n">
        <v>2</v>
      </c>
      <c r="C42" s="5" t="n">
        <v>2</v>
      </c>
      <c r="D42" s="5" t="n">
        <v>8</v>
      </c>
    </row>
    <row r="43" spans="1:4">
      <c r="A43" s="4" t="s">
        <v>864</v>
      </c>
      <c r="B43" s="6" t="n">
        <v>8673</v>
      </c>
      <c r="C43" s="6" t="n">
        <v>217</v>
      </c>
      <c r="D43" s="6" t="n">
        <v>2725</v>
      </c>
    </row>
    <row r="44" spans="1:4">
      <c r="A44" s="4" t="s">
        <v>666</v>
      </c>
    </row>
    <row r="45" spans="1:4">
      <c r="A45" s="3" t="s">
        <v>860</v>
      </c>
    </row>
    <row r="46" spans="1:4">
      <c r="A46" s="4" t="s">
        <v>861</v>
      </c>
      <c r="B46" s="5" t="n">
        <v>4</v>
      </c>
    </row>
    <row r="47" spans="1:4">
      <c r="A47" s="4" t="s">
        <v>862</v>
      </c>
      <c r="B47" s="6" t="n">
        <v>15288</v>
      </c>
    </row>
    <row r="48" spans="1:4">
      <c r="A48" s="4" t="s">
        <v>863</v>
      </c>
      <c r="B48" s="5" t="n">
        <v>0</v>
      </c>
    </row>
    <row r="49" spans="1:4">
      <c r="A49" s="4" t="s">
        <v>864</v>
      </c>
      <c r="B49" s="6" t="n">
        <v>0</v>
      </c>
    </row>
    <row r="50" spans="1:4">
      <c r="A50" s="4" t="s">
        <v>694</v>
      </c>
    </row>
    <row r="51" spans="1:4">
      <c r="A51" s="3" t="s">
        <v>860</v>
      </c>
    </row>
    <row r="52" spans="1:4">
      <c r="A52" s="4" t="s">
        <v>862</v>
      </c>
      <c r="D52" s="6" t="n">
        <v>485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63</v>
      </c>
    </row>
    <row r="2" spans="1:3">
      <c r="A2" s="4" t="s">
        <v>867</v>
      </c>
    </row>
    <row r="3" spans="1:3">
      <c r="A3" s="3" t="s">
        <v>635</v>
      </c>
    </row>
    <row r="4" spans="1:3">
      <c r="A4" s="4" t="s">
        <v>841</v>
      </c>
      <c r="B4" s="4" t="s">
        <v>638</v>
      </c>
      <c r="C4" s="4" t="s">
        <v>638</v>
      </c>
    </row>
    <row r="5" spans="1:3">
      <c r="A5" s="4" t="s">
        <v>715</v>
      </c>
    </row>
    <row r="6" spans="1:3">
      <c r="A6" s="3" t="s">
        <v>635</v>
      </c>
    </row>
    <row r="7" spans="1:3">
      <c r="A7" s="4" t="s">
        <v>841</v>
      </c>
      <c r="B7" s="4" t="s">
        <v>638</v>
      </c>
      <c r="C7" s="4" t="s">
        <v>638</v>
      </c>
    </row>
    <row r="8" spans="1:3">
      <c r="A8" s="4" t="s">
        <v>868</v>
      </c>
    </row>
    <row r="9" spans="1:3">
      <c r="A9" s="3" t="s">
        <v>635</v>
      </c>
    </row>
    <row r="10" spans="1:3">
      <c r="A10" s="4" t="s">
        <v>841</v>
      </c>
      <c r="B10" s="4" t="s">
        <v>869</v>
      </c>
      <c r="C10" s="4" t="s">
        <v>870</v>
      </c>
    </row>
    <row r="11" spans="1:3">
      <c r="A11" s="4" t="s">
        <v>871</v>
      </c>
    </row>
    <row r="12" spans="1:3">
      <c r="A12" s="3" t="s">
        <v>635</v>
      </c>
    </row>
    <row r="13" spans="1:3">
      <c r="A13" s="4" t="s">
        <v>841</v>
      </c>
      <c r="B13" s="4" t="s">
        <v>872</v>
      </c>
      <c r="C13" s="4" t="s">
        <v>873</v>
      </c>
    </row>
    <row r="14" spans="1:3">
      <c r="A14" s="4" t="s">
        <v>874</v>
      </c>
    </row>
    <row r="15" spans="1:3">
      <c r="A15" s="3" t="s">
        <v>635</v>
      </c>
    </row>
    <row r="16" spans="1:3">
      <c r="A16" s="4" t="s">
        <v>841</v>
      </c>
      <c r="B16" s="4" t="s">
        <v>875</v>
      </c>
      <c r="C16" s="4" t="s">
        <v>876</v>
      </c>
    </row>
    <row r="17" spans="1:3">
      <c r="A17" s="4" t="s">
        <v>877</v>
      </c>
    </row>
    <row r="18" spans="1:3">
      <c r="A18" s="3" t="s">
        <v>635</v>
      </c>
    </row>
    <row r="19" spans="1:3">
      <c r="A19" s="4" t="s">
        <v>841</v>
      </c>
      <c r="B19" s="4" t="s">
        <v>878</v>
      </c>
      <c r="C19" s="4" t="s">
        <v>879</v>
      </c>
    </row>
    <row r="20" spans="1:3">
      <c r="A20" s="4" t="s">
        <v>880</v>
      </c>
    </row>
    <row r="21" spans="1:3">
      <c r="A21" s="3" t="s">
        <v>635</v>
      </c>
    </row>
    <row r="22" spans="1:3">
      <c r="A22" s="4" t="s">
        <v>841</v>
      </c>
      <c r="B22" s="4" t="s">
        <v>881</v>
      </c>
      <c r="C22" s="4" t="s">
        <v>882</v>
      </c>
    </row>
    <row r="23" spans="1:3">
      <c r="A23" s="4" t="s">
        <v>883</v>
      </c>
    </row>
    <row r="24" spans="1:3">
      <c r="A24" s="3" t="s">
        <v>635</v>
      </c>
    </row>
    <row r="25" spans="1:3">
      <c r="A25" s="4" t="s">
        <v>841</v>
      </c>
      <c r="B25" s="4" t="s">
        <v>884</v>
      </c>
      <c r="C25" s="4" t="s">
        <v>88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886</v>
      </c>
      <c r="B1" s="2" t="s">
        <v>601</v>
      </c>
    </row>
    <row r="2" spans="1:2">
      <c r="A2" s="3" t="s">
        <v>887</v>
      </c>
    </row>
    <row r="3" spans="1:2">
      <c r="A3" s="4" t="s">
        <v>529</v>
      </c>
      <c r="B3" s="6" t="n">
        <v>92553</v>
      </c>
    </row>
    <row r="4" spans="1:2">
      <c r="A4" s="4" t="s">
        <v>888</v>
      </c>
      <c r="B4" s="5" t="n">
        <v>31587</v>
      </c>
    </row>
    <row r="5" spans="1:2">
      <c r="A5" s="4" t="s">
        <v>889</v>
      </c>
      <c r="B5" s="5" t="n">
        <v>124140</v>
      </c>
    </row>
    <row r="6" spans="1:2">
      <c r="A6" s="4" t="s">
        <v>528</v>
      </c>
      <c r="B6" s="5" t="n">
        <v>102264</v>
      </c>
    </row>
    <row r="7" spans="1:2">
      <c r="A7" s="4" t="s">
        <v>890</v>
      </c>
      <c r="B7" s="5" t="n">
        <v>34248</v>
      </c>
    </row>
    <row r="8" spans="1:2">
      <c r="A8" s="4" t="s">
        <v>891</v>
      </c>
      <c r="B8" s="6" t="n">
        <v>1365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92</v>
      </c>
      <c r="B1" s="2" t="s">
        <v>2</v>
      </c>
      <c r="C1" s="2" t="s">
        <v>63</v>
      </c>
    </row>
    <row r="2" spans="1:3">
      <c r="A2" s="3" t="s">
        <v>893</v>
      </c>
    </row>
    <row r="3" spans="1:3">
      <c r="A3" s="4" t="s">
        <v>894</v>
      </c>
      <c r="B3" s="6" t="n">
        <v>844015</v>
      </c>
      <c r="C3" s="6" t="n">
        <v>802302</v>
      </c>
    </row>
    <row r="4" spans="1:3">
      <c r="A4" s="4" t="s">
        <v>895</v>
      </c>
      <c r="B4" s="4" t="s">
        <v>896</v>
      </c>
    </row>
    <row r="5" spans="1:3">
      <c r="A5" s="4" t="s">
        <v>897</v>
      </c>
      <c r="B5" s="4" t="s">
        <v>898</v>
      </c>
    </row>
    <row r="6" spans="1:3">
      <c r="A6" s="4" t="s">
        <v>899</v>
      </c>
      <c r="B6" s="4" t="s">
        <v>672</v>
      </c>
    </row>
    <row r="7" spans="1:3">
      <c r="A7" s="4" t="s">
        <v>900</v>
      </c>
      <c r="B7" s="4" t="s">
        <v>670</v>
      </c>
    </row>
    <row r="8" spans="1:3">
      <c r="A8" s="4" t="s">
        <v>901</v>
      </c>
      <c r="B8" s="6" t="n">
        <v>-145862</v>
      </c>
      <c r="C8" s="5" t="n">
        <v>-99948</v>
      </c>
    </row>
    <row r="9" spans="1:3">
      <c r="A9" s="4" t="s">
        <v>75</v>
      </c>
      <c r="B9" s="6" t="n">
        <v>698153</v>
      </c>
      <c r="C9" s="6" t="n">
        <v>7023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21"/>
  </cols>
  <sheetData>
    <row r="1" spans="1:2">
      <c r="A1" s="1" t="s">
        <v>902</v>
      </c>
      <c r="B1" s="2" t="s">
        <v>1</v>
      </c>
    </row>
    <row r="2" spans="1:2">
      <c r="B2" s="2" t="s">
        <v>601</v>
      </c>
    </row>
    <row r="3" spans="1:2">
      <c r="A3" s="3" t="s">
        <v>903</v>
      </c>
    </row>
    <row r="4" spans="1:2">
      <c r="A4" s="4" t="s">
        <v>904</v>
      </c>
      <c r="B4" s="6" t="n">
        <v>20284</v>
      </c>
    </row>
    <row r="5" spans="1:2">
      <c r="A5" s="4" t="s">
        <v>905</v>
      </c>
      <c r="B5" s="5" t="n">
        <v>1278</v>
      </c>
    </row>
    <row r="6" spans="1:2">
      <c r="A6" s="4" t="s">
        <v>906</v>
      </c>
      <c r="B6" s="5" t="n">
        <v>21562</v>
      </c>
    </row>
    <row r="7" spans="1:2">
      <c r="A7" s="4" t="s">
        <v>907</v>
      </c>
      <c r="B7" s="5" t="n">
        <v>1642</v>
      </c>
    </row>
    <row r="8" spans="1:2">
      <c r="A8" s="4" t="s">
        <v>908</v>
      </c>
      <c r="B8" s="5" t="n">
        <v>1002</v>
      </c>
    </row>
    <row r="9" spans="1:2">
      <c r="A9" s="4" t="s">
        <v>909</v>
      </c>
      <c r="B9" s="5" t="n">
        <v>2644</v>
      </c>
    </row>
    <row r="10" spans="1:2">
      <c r="A10" s="4" t="s">
        <v>910</v>
      </c>
      <c r="B10" s="6" t="n">
        <v>395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63</v>
      </c>
    </row>
    <row r="2" spans="1:3">
      <c r="A2" s="3" t="s">
        <v>912</v>
      </c>
    </row>
    <row r="3" spans="1:3">
      <c r="A3" s="4" t="s">
        <v>913</v>
      </c>
      <c r="C3" s="6" t="n">
        <v>21207</v>
      </c>
    </row>
    <row r="4" spans="1:3">
      <c r="A4" s="4" t="s">
        <v>914</v>
      </c>
      <c r="B4" s="6" t="n">
        <v>19817</v>
      </c>
    </row>
    <row r="5" spans="1:3">
      <c r="A5" s="4" t="s">
        <v>915</v>
      </c>
      <c r="B5" s="5" t="n">
        <v>18232</v>
      </c>
    </row>
    <row r="6" spans="1:3">
      <c r="A6" s="4" t="s">
        <v>916</v>
      </c>
      <c r="B6" s="5" t="n">
        <v>15045</v>
      </c>
    </row>
    <row r="7" spans="1:3">
      <c r="A7" s="4" t="s">
        <v>917</v>
      </c>
      <c r="B7" s="5" t="n">
        <v>12990</v>
      </c>
    </row>
    <row r="8" spans="1:3">
      <c r="A8" s="4" t="s">
        <v>918</v>
      </c>
      <c r="B8" s="5" t="n">
        <v>11550</v>
      </c>
    </row>
    <row r="9" spans="1:3">
      <c r="A9" s="4" t="s">
        <v>919</v>
      </c>
      <c r="B9" s="5" t="n">
        <v>38419</v>
      </c>
    </row>
    <row r="10" spans="1:3">
      <c r="A10" s="4" t="s">
        <v>920</v>
      </c>
      <c r="B10" s="5" t="n">
        <v>116053</v>
      </c>
    </row>
    <row r="11" spans="1:3">
      <c r="A11" s="4" t="s">
        <v>921</v>
      </c>
      <c r="B11" s="5" t="n">
        <v>-13789</v>
      </c>
    </row>
    <row r="12" spans="1:3">
      <c r="A12" s="4" t="s">
        <v>528</v>
      </c>
      <c r="B12" s="5" t="n">
        <v>102264</v>
      </c>
    </row>
    <row r="13" spans="1:3">
      <c r="A13" s="4" t="s">
        <v>922</v>
      </c>
      <c r="B13" s="5" t="n">
        <v>2916</v>
      </c>
    </row>
    <row r="14" spans="1:3">
      <c r="A14" s="4" t="s">
        <v>923</v>
      </c>
      <c r="B14" s="5" t="n">
        <v>3088</v>
      </c>
    </row>
    <row r="15" spans="1:3">
      <c r="A15" s="4" t="s">
        <v>924</v>
      </c>
      <c r="B15" s="5" t="n">
        <v>2525</v>
      </c>
    </row>
    <row r="16" spans="1:3">
      <c r="A16" s="4" t="s">
        <v>925</v>
      </c>
      <c r="B16" s="5" t="n">
        <v>2603</v>
      </c>
    </row>
    <row r="17" spans="1:3">
      <c r="A17" s="4" t="s">
        <v>926</v>
      </c>
      <c r="B17" s="5" t="n">
        <v>2701</v>
      </c>
    </row>
    <row r="18" spans="1:3">
      <c r="A18" s="4" t="s">
        <v>927</v>
      </c>
      <c r="B18" s="5" t="n">
        <v>27996</v>
      </c>
    </row>
    <row r="19" spans="1:3">
      <c r="A19" s="4" t="s">
        <v>928</v>
      </c>
      <c r="B19" s="5" t="n">
        <v>41829</v>
      </c>
    </row>
    <row r="20" spans="1:3">
      <c r="A20" s="4" t="s">
        <v>929</v>
      </c>
      <c r="B20" s="5" t="n">
        <v>-7581</v>
      </c>
    </row>
    <row r="21" spans="1:3">
      <c r="A21" s="4" t="s">
        <v>890</v>
      </c>
      <c r="B21" s="5" t="n">
        <v>34248</v>
      </c>
    </row>
    <row r="22" spans="1:3">
      <c r="A22" s="4" t="s">
        <v>930</v>
      </c>
      <c r="B22" s="5" t="n">
        <v>22733</v>
      </c>
    </row>
    <row r="23" spans="1:3">
      <c r="A23" s="4" t="s">
        <v>931</v>
      </c>
      <c r="B23" s="5" t="n">
        <v>21320</v>
      </c>
    </row>
    <row r="24" spans="1:3">
      <c r="A24" s="4" t="s">
        <v>932</v>
      </c>
      <c r="B24" s="5" t="n">
        <v>17570</v>
      </c>
    </row>
    <row r="25" spans="1:3">
      <c r="A25" s="4" t="s">
        <v>933</v>
      </c>
      <c r="B25" s="5" t="n">
        <v>15593</v>
      </c>
    </row>
    <row r="26" spans="1:3">
      <c r="A26" s="4" t="s">
        <v>934</v>
      </c>
      <c r="B26" s="5" t="n">
        <v>14251</v>
      </c>
    </row>
    <row r="27" spans="1:3">
      <c r="A27" s="4" t="s">
        <v>935</v>
      </c>
      <c r="B27" s="5" t="n">
        <v>66415</v>
      </c>
    </row>
    <row r="28" spans="1:3">
      <c r="A28" s="4" t="s">
        <v>936</v>
      </c>
      <c r="B28" s="5" t="n">
        <v>157882</v>
      </c>
    </row>
    <row r="29" spans="1:3">
      <c r="A29" s="4" t="s">
        <v>937</v>
      </c>
      <c r="B29" s="5" t="n">
        <v>-21370</v>
      </c>
    </row>
    <row r="30" spans="1:3">
      <c r="A30" s="4" t="s">
        <v>891</v>
      </c>
      <c r="B30" s="6" t="n">
        <v>136512</v>
      </c>
    </row>
    <row r="31" spans="1:3">
      <c r="A31" s="4" t="s">
        <v>938</v>
      </c>
      <c r="C31" s="5" t="n">
        <v>17629</v>
      </c>
    </row>
    <row r="32" spans="1:3">
      <c r="A32" s="4" t="s">
        <v>939</v>
      </c>
      <c r="C32" s="5" t="n">
        <v>15858</v>
      </c>
    </row>
    <row r="33" spans="1:3">
      <c r="A33" s="4" t="s">
        <v>940</v>
      </c>
      <c r="C33" s="5" t="n">
        <v>12114</v>
      </c>
    </row>
    <row r="34" spans="1:3">
      <c r="A34" s="4" t="s">
        <v>941</v>
      </c>
      <c r="C34" s="5" t="n">
        <v>10311</v>
      </c>
    </row>
    <row r="35" spans="1:3">
      <c r="A35" s="4" t="s">
        <v>942</v>
      </c>
      <c r="C35" s="5" t="n">
        <v>42984</v>
      </c>
    </row>
    <row r="36" spans="1:3">
      <c r="A36" s="4" t="s">
        <v>943</v>
      </c>
      <c r="C36" s="6" t="n">
        <v>1201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4</v>
      </c>
      <c r="B1" s="2" t="s">
        <v>2</v>
      </c>
      <c r="C1" s="2" t="s">
        <v>63</v>
      </c>
    </row>
    <row r="2" spans="1:3">
      <c r="A2" s="3" t="s">
        <v>945</v>
      </c>
    </row>
    <row r="3" spans="1:3">
      <c r="A3" s="4" t="s">
        <v>946</v>
      </c>
      <c r="B3" s="6" t="n">
        <v>804103</v>
      </c>
      <c r="C3" s="6" t="n">
        <v>808921</v>
      </c>
    </row>
    <row r="4" spans="1:3">
      <c r="A4" s="4" t="s">
        <v>947</v>
      </c>
      <c r="B4" s="5" t="n">
        <v>8471</v>
      </c>
      <c r="C4" s="5" t="n">
        <v>7355</v>
      </c>
    </row>
    <row r="5" spans="1:3">
      <c r="A5" s="4" t="s">
        <v>948</v>
      </c>
      <c r="B5" s="5" t="n">
        <v>812574</v>
      </c>
      <c r="C5" s="5" t="n">
        <v>816276</v>
      </c>
    </row>
    <row r="6" spans="1:3">
      <c r="A6" s="4" t="s">
        <v>949</v>
      </c>
      <c r="B6" s="5" t="n">
        <v>84175</v>
      </c>
      <c r="C6" s="5" t="n">
        <v>81864</v>
      </c>
    </row>
    <row r="7" spans="1:3">
      <c r="A7" s="4" t="s">
        <v>950</v>
      </c>
      <c r="B7" s="5" t="n">
        <v>4453</v>
      </c>
      <c r="C7" s="5" t="n">
        <v>4833</v>
      </c>
    </row>
    <row r="8" spans="1:3">
      <c r="A8" s="4" t="s">
        <v>951</v>
      </c>
      <c r="B8" s="6" t="n">
        <v>732852</v>
      </c>
      <c r="C8" s="6" t="n">
        <v>7392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v>
      </c>
      <c r="B1" s="2" t="s">
        <v>1</v>
      </c>
    </row>
    <row r="2" spans="1:4">
      <c r="B2" s="2" t="s">
        <v>2</v>
      </c>
      <c r="C2" s="2" t="s">
        <v>63</v>
      </c>
      <c r="D2" s="2" t="s">
        <v>105</v>
      </c>
    </row>
    <row r="3" spans="1:4">
      <c r="A3" s="3" t="s">
        <v>163</v>
      </c>
    </row>
    <row r="4" spans="1:4">
      <c r="A4" s="4" t="s">
        <v>140</v>
      </c>
      <c r="B4" s="6" t="n">
        <v>313098</v>
      </c>
      <c r="C4" s="6" t="n">
        <v>324866</v>
      </c>
      <c r="D4" s="6" t="n">
        <v>614273</v>
      </c>
    </row>
    <row r="5" spans="1:4">
      <c r="A5" s="3" t="s">
        <v>164</v>
      </c>
    </row>
    <row r="6" spans="1:4">
      <c r="A6" s="4" t="s">
        <v>165</v>
      </c>
      <c r="B6" s="5" t="n">
        <v>-37319</v>
      </c>
      <c r="C6" s="5" t="n">
        <v>-86549</v>
      </c>
      <c r="D6" s="5" t="n">
        <v>-95145</v>
      </c>
    </row>
    <row r="7" spans="1:4">
      <c r="A7" s="4" t="s">
        <v>116</v>
      </c>
      <c r="B7" s="5" t="n">
        <v>8904</v>
      </c>
      <c r="C7" s="5" t="n">
        <v>25925</v>
      </c>
      <c r="D7" s="5" t="n">
        <v>68747</v>
      </c>
    </row>
    <row r="8" spans="1:4">
      <c r="A8" s="4" t="s">
        <v>119</v>
      </c>
      <c r="B8" s="5" t="n">
        <v>0</v>
      </c>
      <c r="C8" s="5" t="n">
        <v>-11551</v>
      </c>
      <c r="D8" s="5" t="n">
        <v>-27450</v>
      </c>
    </row>
    <row r="9" spans="1:4">
      <c r="A9" s="4" t="s">
        <v>120</v>
      </c>
      <c r="B9" s="5" t="n">
        <v>0</v>
      </c>
      <c r="C9" s="5" t="n">
        <v>4199</v>
      </c>
      <c r="D9" s="5" t="n">
        <v>22220</v>
      </c>
    </row>
    <row r="10" spans="1:4">
      <c r="A10" s="4" t="s">
        <v>122</v>
      </c>
      <c r="B10" s="5" t="n">
        <v>-12119</v>
      </c>
      <c r="C10" s="5" t="n">
        <v>-15864</v>
      </c>
      <c r="D10" s="5" t="n">
        <v>-27589</v>
      </c>
    </row>
    <row r="11" spans="1:4">
      <c r="A11" s="4" t="s">
        <v>123</v>
      </c>
      <c r="B11" s="5" t="n">
        <v>-21174</v>
      </c>
      <c r="C11" s="5" t="n">
        <v>-3159</v>
      </c>
      <c r="D11" s="5" t="n">
        <v>-33466</v>
      </c>
    </row>
    <row r="12" spans="1:4">
      <c r="A12" s="4" t="s">
        <v>166</v>
      </c>
      <c r="B12" s="5" t="n">
        <v>23367</v>
      </c>
      <c r="C12" s="5" t="n">
        <v>23137</v>
      </c>
      <c r="D12" s="5" t="n">
        <v>22692</v>
      </c>
    </row>
    <row r="13" spans="1:4">
      <c r="A13" s="4" t="s">
        <v>167</v>
      </c>
      <c r="B13" s="5" t="n">
        <v>72425</v>
      </c>
      <c r="C13" s="5" t="n">
        <v>64268</v>
      </c>
      <c r="D13" s="5" t="n">
        <v>61552</v>
      </c>
    </row>
    <row r="14" spans="1:4">
      <c r="A14" s="4" t="s">
        <v>168</v>
      </c>
      <c r="B14" s="5" t="n">
        <v>24529</v>
      </c>
      <c r="C14" s="5" t="n">
        <v>67778</v>
      </c>
      <c r="D14" s="5" t="n">
        <v>57801</v>
      </c>
    </row>
    <row r="15" spans="1:4">
      <c r="A15" s="4" t="s">
        <v>135</v>
      </c>
      <c r="B15" s="5" t="n">
        <v>3796</v>
      </c>
      <c r="C15" s="5" t="n">
        <v>0</v>
      </c>
    </row>
    <row r="16" spans="1:4">
      <c r="A16" s="4" t="s">
        <v>169</v>
      </c>
      <c r="B16" s="5" t="n">
        <v>412034</v>
      </c>
      <c r="C16" s="5" t="n">
        <v>268589</v>
      </c>
      <c r="D16" s="5" t="n">
        <v>158621</v>
      </c>
    </row>
    <row r="17" spans="1:4">
      <c r="A17" s="4" t="s">
        <v>170</v>
      </c>
      <c r="B17" s="5" t="n">
        <v>-86568</v>
      </c>
      <c r="C17" s="5" t="n">
        <v>-155974</v>
      </c>
      <c r="D17" s="5" t="n">
        <v>-142682</v>
      </c>
    </row>
    <row r="18" spans="1:4">
      <c r="A18" s="3" t="s">
        <v>171</v>
      </c>
    </row>
    <row r="19" spans="1:4">
      <c r="A19" s="4" t="s">
        <v>172</v>
      </c>
      <c r="B19" s="5" t="n">
        <v>17749</v>
      </c>
      <c r="C19" s="5" t="n">
        <v>236461</v>
      </c>
      <c r="D19" s="5" t="n">
        <v>-319629</v>
      </c>
    </row>
    <row r="20" spans="1:4">
      <c r="A20" s="4" t="s">
        <v>173</v>
      </c>
      <c r="B20" s="5" t="n">
        <v>-83016</v>
      </c>
      <c r="C20" s="5" t="n">
        <v>82126</v>
      </c>
      <c r="D20" s="5" t="n">
        <v>-41319</v>
      </c>
    </row>
    <row r="21" spans="1:4">
      <c r="A21" s="4" t="s">
        <v>174</v>
      </c>
      <c r="B21" s="5" t="n">
        <v>635706</v>
      </c>
      <c r="C21" s="5" t="n">
        <v>824252</v>
      </c>
      <c r="D21" s="5" t="n">
        <v>318626</v>
      </c>
    </row>
    <row r="22" spans="1:4">
      <c r="A22" s="3" t="s">
        <v>175</v>
      </c>
    </row>
    <row r="23" spans="1:4">
      <c r="A23" s="4" t="s">
        <v>176</v>
      </c>
      <c r="B23" s="5" t="n">
        <v>-3896234</v>
      </c>
      <c r="C23" s="5" t="n">
        <v>-4138994</v>
      </c>
      <c r="D23" s="5" t="n">
        <v>-3131798</v>
      </c>
    </row>
    <row r="24" spans="1:4">
      <c r="A24" s="4" t="s">
        <v>177</v>
      </c>
      <c r="B24" s="5" t="n">
        <v>1370584</v>
      </c>
      <c r="C24" s="5" t="n">
        <v>1533951</v>
      </c>
      <c r="D24" s="5" t="n">
        <v>1260444</v>
      </c>
    </row>
    <row r="25" spans="1:4">
      <c r="A25" s="4" t="s">
        <v>178</v>
      </c>
      <c r="B25" s="5" t="n">
        <v>2975259</v>
      </c>
      <c r="C25" s="5" t="n">
        <v>1030810</v>
      </c>
      <c r="D25" s="5" t="n">
        <v>1287591</v>
      </c>
    </row>
    <row r="26" spans="1:4">
      <c r="A26" s="4" t="s">
        <v>179</v>
      </c>
      <c r="B26" s="5" t="n">
        <v>-411825</v>
      </c>
      <c r="C26" s="5" t="n">
        <v>-308126</v>
      </c>
      <c r="D26" s="5" t="n">
        <v>-248405</v>
      </c>
    </row>
    <row r="27" spans="1:4">
      <c r="A27" s="4" t="s">
        <v>180</v>
      </c>
      <c r="B27" s="5" t="n">
        <v>425213</v>
      </c>
      <c r="C27" s="5" t="n">
        <v>307063</v>
      </c>
      <c r="D27" s="5" t="n">
        <v>266688</v>
      </c>
    </row>
    <row r="28" spans="1:4">
      <c r="A28" s="4" t="s">
        <v>181</v>
      </c>
      <c r="B28" s="5" t="n">
        <v>-2197484</v>
      </c>
      <c r="C28" s="5" t="n">
        <v>-1308772</v>
      </c>
      <c r="D28" s="5" t="n">
        <v>-1300996</v>
      </c>
    </row>
    <row r="29" spans="1:4">
      <c r="A29" s="4" t="s">
        <v>182</v>
      </c>
      <c r="B29" s="5" t="n">
        <v>477805</v>
      </c>
      <c r="C29" s="5" t="n">
        <v>404769</v>
      </c>
      <c r="D29" s="5" t="n">
        <v>-672338</v>
      </c>
    </row>
    <row r="30" spans="1:4">
      <c r="A30" s="4" t="s">
        <v>183</v>
      </c>
      <c r="B30" s="5" t="n">
        <v>265582</v>
      </c>
      <c r="C30" s="5" t="n">
        <v>544745</v>
      </c>
      <c r="D30" s="5" t="n">
        <v>196413</v>
      </c>
    </row>
    <row r="31" spans="1:4">
      <c r="A31" s="4" t="s">
        <v>184</v>
      </c>
      <c r="B31" s="5" t="n">
        <v>19269</v>
      </c>
      <c r="C31" s="5" t="n">
        <v>52134</v>
      </c>
      <c r="D31" s="5" t="n">
        <v>4950</v>
      </c>
    </row>
    <row r="32" spans="1:4">
      <c r="A32" s="4" t="s">
        <v>185</v>
      </c>
      <c r="B32" s="5" t="n">
        <v>0</v>
      </c>
      <c r="C32" s="5" t="n">
        <v>34573</v>
      </c>
      <c r="D32" s="5" t="n">
        <v>0</v>
      </c>
    </row>
    <row r="33" spans="1:4">
      <c r="A33" s="4" t="s">
        <v>186</v>
      </c>
      <c r="B33" s="5" t="n">
        <v>-63786</v>
      </c>
      <c r="C33" s="5" t="n">
        <v>-190500</v>
      </c>
      <c r="D33" s="5" t="n">
        <v>-99553</v>
      </c>
    </row>
    <row r="34" spans="1:4">
      <c r="A34" s="4" t="s">
        <v>187</v>
      </c>
      <c r="B34" s="5" t="n">
        <v>-39879</v>
      </c>
      <c r="C34" s="5" t="n">
        <v>-3184</v>
      </c>
      <c r="D34" s="5" t="n">
        <v>-15572</v>
      </c>
    </row>
    <row r="35" spans="1:4">
      <c r="A35" s="4" t="s">
        <v>188</v>
      </c>
      <c r="B35" s="5" t="n">
        <v>-1075496</v>
      </c>
      <c r="C35" s="5" t="n">
        <v>-2041531</v>
      </c>
      <c r="D35" s="5" t="n">
        <v>-2452576</v>
      </c>
    </row>
    <row r="36" spans="1:4">
      <c r="A36" s="3" t="s">
        <v>189</v>
      </c>
    </row>
    <row r="37" spans="1:4">
      <c r="A37" s="4" t="s">
        <v>190</v>
      </c>
      <c r="B37" s="5" t="n">
        <v>920368</v>
      </c>
      <c r="C37" s="5" t="n">
        <v>1595744</v>
      </c>
      <c r="D37" s="5" t="n">
        <v>2387589</v>
      </c>
    </row>
    <row r="38" spans="1:4">
      <c r="A38" s="4" t="s">
        <v>191</v>
      </c>
      <c r="B38" s="5" t="n">
        <v>-75000</v>
      </c>
      <c r="C38" s="5" t="n">
        <v>175000</v>
      </c>
      <c r="D38" s="5" t="n">
        <v>0</v>
      </c>
    </row>
    <row r="39" spans="1:4">
      <c r="A39" s="4" t="s">
        <v>192</v>
      </c>
      <c r="B39" s="5" t="n">
        <v>4512000</v>
      </c>
      <c r="C39" s="5" t="n">
        <v>4647000</v>
      </c>
      <c r="D39" s="5" t="n">
        <v>4916000</v>
      </c>
    </row>
    <row r="40" spans="1:4">
      <c r="A40" s="4" t="s">
        <v>193</v>
      </c>
      <c r="B40" s="5" t="n">
        <v>-4827000</v>
      </c>
      <c r="C40" s="5" t="n">
        <v>-4622000</v>
      </c>
      <c r="D40" s="5" t="n">
        <v>-5385000</v>
      </c>
    </row>
    <row r="41" spans="1:4">
      <c r="A41" s="4" t="s">
        <v>194</v>
      </c>
      <c r="B41" s="5" t="n">
        <v>-84083</v>
      </c>
      <c r="C41" s="5" t="n">
        <v>-91305</v>
      </c>
      <c r="D41" s="5" t="n">
        <v>-91628</v>
      </c>
    </row>
    <row r="42" spans="1:4">
      <c r="A42" s="4" t="s">
        <v>195</v>
      </c>
      <c r="B42" s="5" t="n">
        <v>5817</v>
      </c>
      <c r="C42" s="5" t="n">
        <v>7727</v>
      </c>
      <c r="D42" s="5" t="n">
        <v>62095</v>
      </c>
    </row>
    <row r="43" spans="1:4">
      <c r="A43" s="4" t="s">
        <v>196</v>
      </c>
      <c r="B43" s="5" t="n">
        <v>-154030</v>
      </c>
      <c r="C43" s="5" t="n">
        <v>-299972</v>
      </c>
      <c r="D43" s="5" t="n">
        <v>0</v>
      </c>
    </row>
    <row r="44" spans="1:4">
      <c r="A44" s="4" t="s">
        <v>197</v>
      </c>
      <c r="B44" s="5" t="n">
        <v>-25682</v>
      </c>
      <c r="C44" s="5" t="n">
        <v>-7424</v>
      </c>
      <c r="D44" s="5" t="n">
        <v>-8837</v>
      </c>
    </row>
    <row r="45" spans="1:4">
      <c r="A45" s="4" t="s">
        <v>198</v>
      </c>
      <c r="B45" s="5" t="n">
        <v>272390</v>
      </c>
      <c r="C45" s="5" t="n">
        <v>1404770</v>
      </c>
      <c r="D45" s="5" t="n">
        <v>1880219</v>
      </c>
    </row>
    <row r="46" spans="1:4">
      <c r="A46" s="4" t="s">
        <v>199</v>
      </c>
      <c r="B46" s="5" t="n">
        <v>-167400</v>
      </c>
      <c r="C46" s="5" t="n">
        <v>187491</v>
      </c>
      <c r="D46" s="5" t="n">
        <v>-253731</v>
      </c>
    </row>
    <row r="47" spans="1:4">
      <c r="A47" s="4" t="s">
        <v>200</v>
      </c>
      <c r="B47" s="5" t="n">
        <v>382073</v>
      </c>
      <c r="C47" s="5" t="n">
        <v>194582</v>
      </c>
      <c r="D47" s="5" t="n">
        <v>448313</v>
      </c>
    </row>
    <row r="48" spans="1:4">
      <c r="A48" s="4" t="s">
        <v>201</v>
      </c>
      <c r="B48" s="5" t="n">
        <v>214673</v>
      </c>
      <c r="C48" s="5" t="n">
        <v>382073</v>
      </c>
      <c r="D48" s="5" t="n">
        <v>194582</v>
      </c>
    </row>
    <row r="49" spans="1:4">
      <c r="A49" s="3" t="s">
        <v>202</v>
      </c>
    </row>
    <row r="50" spans="1:4">
      <c r="A50" s="4" t="s">
        <v>203</v>
      </c>
      <c r="B50" s="5" t="n">
        <v>518856</v>
      </c>
      <c r="C50" s="5" t="n">
        <v>387801</v>
      </c>
      <c r="D50" s="5" t="n">
        <v>247548</v>
      </c>
    </row>
    <row r="51" spans="1:4">
      <c r="A51" s="4" t="s">
        <v>204</v>
      </c>
      <c r="B51" s="5" t="n">
        <v>229</v>
      </c>
      <c r="C51" s="5" t="n">
        <v>-288267</v>
      </c>
      <c r="D51" s="5" t="n">
        <v>69231</v>
      </c>
    </row>
    <row r="52" spans="1:4">
      <c r="A52" s="3" t="s">
        <v>205</v>
      </c>
    </row>
    <row r="53" spans="1:4">
      <c r="A53" s="4" t="s">
        <v>206</v>
      </c>
      <c r="B53" s="5" t="n">
        <v>3211</v>
      </c>
      <c r="C53" s="5" t="n">
        <v>9709</v>
      </c>
      <c r="D53" s="5" t="n">
        <v>13313</v>
      </c>
    </row>
    <row r="54" spans="1:4">
      <c r="A54" s="4" t="s">
        <v>207</v>
      </c>
      <c r="B54" s="5" t="n">
        <v>536227</v>
      </c>
      <c r="C54" s="5" t="n">
        <v>108503</v>
      </c>
      <c r="D54" s="5" t="n">
        <v>1973</v>
      </c>
    </row>
    <row r="55" spans="1:4">
      <c r="A55" s="4" t="s">
        <v>208</v>
      </c>
      <c r="B55" s="5" t="n">
        <v>19716</v>
      </c>
      <c r="C55" s="5" t="n">
        <v>0</v>
      </c>
      <c r="D55" s="5" t="n">
        <v>0</v>
      </c>
    </row>
    <row r="56" spans="1:4">
      <c r="A56" s="4" t="s">
        <v>209</v>
      </c>
      <c r="B56" s="5" t="n">
        <v>20775</v>
      </c>
      <c r="C56" s="5" t="n">
        <v>21673</v>
      </c>
      <c r="D56" s="5" t="n">
        <v>23055</v>
      </c>
    </row>
    <row r="57" spans="1:4">
      <c r="A57" s="4" t="s">
        <v>210</v>
      </c>
      <c r="B57" s="6" t="n">
        <v>0</v>
      </c>
      <c r="C57" s="6" t="n">
        <v>4710</v>
      </c>
      <c r="D57"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2</v>
      </c>
      <c r="B1" s="2" t="s">
        <v>2</v>
      </c>
      <c r="C1" s="2" t="s">
        <v>63</v>
      </c>
    </row>
    <row r="2" spans="1:3">
      <c r="A2" s="3" t="s">
        <v>263</v>
      </c>
    </row>
    <row r="3" spans="1:3">
      <c r="A3" s="4" t="s">
        <v>953</v>
      </c>
      <c r="B3" s="6" t="n">
        <v>199591</v>
      </c>
    </row>
    <row r="4" spans="1:3">
      <c r="A4" s="4" t="s">
        <v>954</v>
      </c>
      <c r="B4" s="5" t="n">
        <v>149480</v>
      </c>
    </row>
    <row r="5" spans="1:3">
      <c r="A5" s="4" t="s">
        <v>955</v>
      </c>
      <c r="B5" s="5" t="n">
        <v>100849</v>
      </c>
    </row>
    <row r="6" spans="1:3">
      <c r="A6" s="4" t="s">
        <v>956</v>
      </c>
      <c r="B6" s="5" t="n">
        <v>78914</v>
      </c>
    </row>
    <row r="7" spans="1:3">
      <c r="A7" s="4" t="s">
        <v>957</v>
      </c>
      <c r="B7" s="5" t="n">
        <v>61969</v>
      </c>
    </row>
    <row r="8" spans="1:3">
      <c r="A8" s="4" t="s">
        <v>958</v>
      </c>
      <c r="B8" s="5" t="n">
        <v>213300</v>
      </c>
    </row>
    <row r="9" spans="1:3">
      <c r="A9" s="4" t="s">
        <v>951</v>
      </c>
      <c r="B9" s="6" t="n">
        <v>804103</v>
      </c>
      <c r="C9" s="6" t="n">
        <v>8089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1"/>
  </cols>
  <sheetData>
    <row r="1" spans="1:2">
      <c r="A1" s="1" t="s">
        <v>959</v>
      </c>
      <c r="B1" s="2" t="s">
        <v>1</v>
      </c>
    </row>
    <row r="2" spans="1:2">
      <c r="B2" s="2" t="s">
        <v>601</v>
      </c>
    </row>
    <row r="3" spans="1:2">
      <c r="A3" s="4" t="s">
        <v>960</v>
      </c>
      <c r="B3" s="6" t="n">
        <v>1002</v>
      </c>
    </row>
    <row r="4" spans="1:2">
      <c r="A4" s="4" t="s">
        <v>961</v>
      </c>
      <c r="B4" s="5" t="n">
        <v>24326</v>
      </c>
    </row>
    <row r="5" spans="1:2">
      <c r="A5" s="4" t="s">
        <v>962</v>
      </c>
      <c r="B5" s="5" t="n">
        <v>15778</v>
      </c>
    </row>
    <row r="6" spans="1:2">
      <c r="A6" s="4" t="s">
        <v>963</v>
      </c>
      <c r="B6" s="5" t="n">
        <v>27415</v>
      </c>
    </row>
    <row r="7" spans="1:2">
      <c r="A7" s="4" t="s">
        <v>964</v>
      </c>
      <c r="B7" s="5" t="n">
        <v>147257</v>
      </c>
    </row>
    <row r="8" spans="1:2">
      <c r="A8" s="4" t="s">
        <v>965</v>
      </c>
      <c r="B8" s="5" t="n">
        <v>2529</v>
      </c>
    </row>
    <row r="9" spans="1:2">
      <c r="A9" s="4" t="s">
        <v>966</v>
      </c>
      <c r="B9" s="5" t="n">
        <v>20795</v>
      </c>
    </row>
    <row r="10" spans="1:2">
      <c r="A10" s="4" t="s">
        <v>532</v>
      </c>
    </row>
    <row r="11" spans="1:2">
      <c r="A11" s="4" t="s">
        <v>962</v>
      </c>
      <c r="B11" s="6" t="n">
        <v>1040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967</v>
      </c>
      <c r="B1" s="2" t="s">
        <v>1</v>
      </c>
    </row>
    <row r="2" spans="1:2">
      <c r="B2" s="2" t="s">
        <v>601</v>
      </c>
    </row>
    <row r="3" spans="1:2">
      <c r="A3" s="3" t="s">
        <v>968</v>
      </c>
    </row>
    <row r="4" spans="1:2">
      <c r="A4" s="4" t="s">
        <v>969</v>
      </c>
      <c r="B4" s="6" t="n">
        <v>66631</v>
      </c>
    </row>
    <row r="5" spans="1:2">
      <c r="A5" s="4" t="s">
        <v>970</v>
      </c>
      <c r="B5" s="5" t="n">
        <v>21865</v>
      </c>
    </row>
    <row r="6" spans="1:2">
      <c r="A6" s="4" t="s">
        <v>971</v>
      </c>
      <c r="B6" s="6" t="n">
        <v>8849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63</v>
      </c>
    </row>
    <row r="2" spans="1:3">
      <c r="A2" s="3" t="s">
        <v>973</v>
      </c>
    </row>
    <row r="3" spans="1:3">
      <c r="A3" s="4" t="s">
        <v>894</v>
      </c>
      <c r="B3" s="6" t="n">
        <v>844015</v>
      </c>
      <c r="C3" s="6" t="n">
        <v>802302</v>
      </c>
    </row>
    <row r="4" spans="1:3">
      <c r="A4" s="4" t="s">
        <v>901</v>
      </c>
      <c r="B4" s="5" t="n">
        <v>145862</v>
      </c>
      <c r="C4" s="5" t="n">
        <v>99948</v>
      </c>
    </row>
    <row r="5" spans="1:3">
      <c r="A5" s="4" t="s">
        <v>75</v>
      </c>
      <c r="B5" s="6" t="n">
        <v>698153</v>
      </c>
      <c r="C5" s="6" t="n">
        <v>7023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601</v>
      </c>
    </row>
    <row r="2" spans="1:2">
      <c r="A2" s="3" t="s">
        <v>975</v>
      </c>
    </row>
    <row r="3" spans="1:2">
      <c r="A3" s="4" t="s">
        <v>976</v>
      </c>
      <c r="B3" s="6" t="n">
        <v>60176</v>
      </c>
    </row>
    <row r="4" spans="1:2">
      <c r="A4" s="4" t="s">
        <v>977</v>
      </c>
      <c r="B4" s="5" t="n">
        <v>51155</v>
      </c>
    </row>
    <row r="5" spans="1:2">
      <c r="A5" s="4" t="s">
        <v>978</v>
      </c>
      <c r="B5" s="5" t="n">
        <v>44368</v>
      </c>
    </row>
    <row r="6" spans="1:2">
      <c r="A6" s="4" t="s">
        <v>979</v>
      </c>
      <c r="B6" s="5" t="n">
        <v>37060</v>
      </c>
    </row>
    <row r="7" spans="1:2">
      <c r="A7" s="4" t="s">
        <v>980</v>
      </c>
      <c r="B7" s="5" t="n">
        <v>31930</v>
      </c>
    </row>
    <row r="8" spans="1:2">
      <c r="A8" s="4" t="s">
        <v>981</v>
      </c>
      <c r="B8" s="5" t="n">
        <v>80196</v>
      </c>
    </row>
    <row r="9" spans="1:2">
      <c r="A9" s="4" t="s">
        <v>982</v>
      </c>
      <c r="B9" s="6" t="n">
        <v>30488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63</v>
      </c>
      <c r="D2" s="2" t="s">
        <v>105</v>
      </c>
    </row>
    <row r="3" spans="1:4">
      <c r="A3" s="3" t="s">
        <v>79</v>
      </c>
    </row>
    <row r="4" spans="1:4">
      <c r="A4" s="4" t="s">
        <v>984</v>
      </c>
      <c r="B4" s="6" t="n">
        <v>3950612</v>
      </c>
      <c r="C4" s="6" t="n">
        <v>3389191</v>
      </c>
      <c r="D4" s="6" t="n">
        <v>3069565</v>
      </c>
    </row>
    <row r="5" spans="1:4">
      <c r="A5" s="4" t="s">
        <v>985</v>
      </c>
      <c r="B5" s="4" t="s">
        <v>986</v>
      </c>
      <c r="C5" s="4" t="s">
        <v>986</v>
      </c>
      <c r="D5" s="4" t="s">
        <v>986</v>
      </c>
    </row>
    <row r="6" spans="1:4">
      <c r="A6" s="4" t="s">
        <v>987</v>
      </c>
      <c r="B6" s="6" t="n">
        <v>1824803</v>
      </c>
      <c r="C6" s="6" t="n">
        <v>1627828</v>
      </c>
      <c r="D6" s="6" t="n">
        <v>1586390</v>
      </c>
    </row>
    <row r="7" spans="1:4">
      <c r="A7" s="4" t="s">
        <v>988</v>
      </c>
      <c r="B7" s="4" t="s">
        <v>989</v>
      </c>
      <c r="C7" s="4" t="s">
        <v>990</v>
      </c>
      <c r="D7" s="4" t="s">
        <v>991</v>
      </c>
    </row>
    <row r="8" spans="1:4">
      <c r="A8" s="4" t="s">
        <v>992</v>
      </c>
      <c r="B8" s="6" t="n">
        <v>10716274</v>
      </c>
      <c r="C8" s="6" t="n">
        <v>10350772</v>
      </c>
      <c r="D8" s="6" t="n">
        <v>9364498</v>
      </c>
    </row>
    <row r="9" spans="1:4">
      <c r="A9" s="4" t="s">
        <v>993</v>
      </c>
      <c r="B9" s="4" t="s">
        <v>994</v>
      </c>
      <c r="C9" s="4" t="s">
        <v>995</v>
      </c>
      <c r="D9" s="4" t="s">
        <v>996</v>
      </c>
    </row>
    <row r="10" spans="1:4">
      <c r="A10" s="4" t="s">
        <v>997</v>
      </c>
      <c r="B10" s="6" t="n">
        <v>206545</v>
      </c>
      <c r="C10" s="6" t="n">
        <v>284198</v>
      </c>
      <c r="D10" s="6" t="n">
        <v>365603</v>
      </c>
    </row>
    <row r="11" spans="1:4">
      <c r="A11" s="4" t="s">
        <v>998</v>
      </c>
      <c r="B11" s="4" t="s">
        <v>999</v>
      </c>
      <c r="C11" s="4" t="s">
        <v>1000</v>
      </c>
      <c r="D11" s="4" t="s">
        <v>1001</v>
      </c>
    </row>
    <row r="12" spans="1:4">
      <c r="A12" s="4" t="s">
        <v>1002</v>
      </c>
      <c r="B12" s="6" t="n">
        <v>6928499</v>
      </c>
      <c r="C12" s="6" t="n">
        <v>6617006</v>
      </c>
      <c r="D12" s="6" t="n">
        <v>6094336</v>
      </c>
    </row>
    <row r="13" spans="1:4">
      <c r="A13" s="4" t="s">
        <v>1003</v>
      </c>
      <c r="B13" s="4" t="s">
        <v>1004</v>
      </c>
      <c r="C13" s="4" t="s">
        <v>1005</v>
      </c>
      <c r="D13" s="4" t="s">
        <v>1006</v>
      </c>
    </row>
    <row r="14" spans="1:4">
      <c r="A14" s="4" t="s">
        <v>1007</v>
      </c>
      <c r="B14" s="6" t="n">
        <v>23626733</v>
      </c>
      <c r="C14" s="6" t="n">
        <v>22268995</v>
      </c>
      <c r="D14" s="6" t="n">
        <v>20480392</v>
      </c>
    </row>
    <row r="15" spans="1:4">
      <c r="A15" s="4" t="s">
        <v>1008</v>
      </c>
      <c r="B15" s="4" t="s">
        <v>1009</v>
      </c>
      <c r="C15" s="4" t="s">
        <v>1010</v>
      </c>
      <c r="D15" s="4" t="s">
        <v>101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v>
      </c>
      <c r="C1" s="2" t="s">
        <v>63</v>
      </c>
    </row>
    <row r="2" spans="1:3">
      <c r="A2" s="3" t="s">
        <v>1013</v>
      </c>
    </row>
    <row r="3" spans="1:3">
      <c r="A3" s="4" t="s">
        <v>1014</v>
      </c>
      <c r="B3" s="8" t="n">
        <v>3.5</v>
      </c>
      <c r="C3" s="8" t="n">
        <v>4.1</v>
      </c>
    </row>
    <row r="4" spans="1:3">
      <c r="A4" s="4" t="s">
        <v>1015</v>
      </c>
      <c r="B4" s="9" t="n">
        <v>1.9</v>
      </c>
      <c r="C4" s="8" t="n">
        <v>2.4</v>
      </c>
    </row>
    <row r="5" spans="1:3">
      <c r="A5" s="4" t="s">
        <v>1016</v>
      </c>
      <c r="B5" s="9" t="n">
        <v>2.6</v>
      </c>
    </row>
    <row r="6" spans="1:3">
      <c r="A6" s="4" t="s">
        <v>1017</v>
      </c>
      <c r="B6" s="9" t="n">
        <v>3.7</v>
      </c>
    </row>
    <row r="7" spans="1:3">
      <c r="A7" s="4" t="s">
        <v>1018</v>
      </c>
      <c r="B7" s="6"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v>
      </c>
      <c r="C1" s="2" t="s">
        <v>63</v>
      </c>
    </row>
    <row r="2" spans="1:3">
      <c r="A2" s="3" t="s">
        <v>1013</v>
      </c>
    </row>
    <row r="3" spans="1:3">
      <c r="A3" s="4" t="s">
        <v>1020</v>
      </c>
      <c r="B3" s="6" t="n">
        <v>7196988</v>
      </c>
    </row>
    <row r="4" spans="1:3">
      <c r="A4" s="4" t="s">
        <v>1021</v>
      </c>
      <c r="B4" s="5" t="n">
        <v>106416</v>
      </c>
    </row>
    <row r="5" spans="1:3">
      <c r="A5" s="4" t="s">
        <v>1022</v>
      </c>
      <c r="B5" s="5" t="n">
        <v>24289</v>
      </c>
    </row>
    <row r="6" spans="1:3">
      <c r="A6" s="4" t="s">
        <v>1023</v>
      </c>
      <c r="B6" s="5" t="n">
        <v>17898</v>
      </c>
    </row>
    <row r="7" spans="1:3">
      <c r="A7" s="4" t="s">
        <v>1024</v>
      </c>
      <c r="B7" s="5" t="n">
        <v>1656</v>
      </c>
    </row>
    <row r="8" spans="1:3">
      <c r="A8" s="4" t="s">
        <v>1025</v>
      </c>
      <c r="B8" s="6" t="n">
        <v>7347247</v>
      </c>
      <c r="C8" s="6" t="n">
        <v>681975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63</v>
      </c>
      <c r="D2" s="2" t="s">
        <v>105</v>
      </c>
    </row>
    <row r="3" spans="1:4">
      <c r="A3" s="3" t="s">
        <v>1013</v>
      </c>
    </row>
    <row r="4" spans="1:4">
      <c r="A4" s="4" t="s">
        <v>1027</v>
      </c>
      <c r="B4" s="6" t="n">
        <v>25054</v>
      </c>
      <c r="C4" s="6" t="n">
        <v>18391</v>
      </c>
      <c r="D4" s="6" t="n">
        <v>12873</v>
      </c>
    </row>
    <row r="5" spans="1:4">
      <c r="A5" s="4" t="s">
        <v>1028</v>
      </c>
      <c r="B5" s="5" t="n">
        <v>197445</v>
      </c>
      <c r="C5" s="5" t="n">
        <v>145585</v>
      </c>
      <c r="D5" s="5" t="n">
        <v>79645</v>
      </c>
    </row>
    <row r="6" spans="1:4">
      <c r="A6" s="4" t="s">
        <v>1029</v>
      </c>
      <c r="B6" s="5" t="n">
        <v>497</v>
      </c>
      <c r="C6" s="5" t="n">
        <v>739</v>
      </c>
      <c r="D6" s="5" t="n">
        <v>752</v>
      </c>
    </row>
    <row r="7" spans="1:4">
      <c r="A7" s="4" t="s">
        <v>1030</v>
      </c>
      <c r="B7" s="5" t="n">
        <v>162184</v>
      </c>
      <c r="C7" s="5" t="n">
        <v>119848</v>
      </c>
      <c r="D7" s="5" t="n">
        <v>77663</v>
      </c>
    </row>
    <row r="8" spans="1:4">
      <c r="A8" s="4" t="s">
        <v>1031</v>
      </c>
      <c r="B8" s="6" t="n">
        <v>385180</v>
      </c>
      <c r="C8" s="6" t="n">
        <v>284563</v>
      </c>
      <c r="D8" s="6" t="n">
        <v>17093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32</v>
      </c>
      <c r="B1" s="2" t="s">
        <v>601</v>
      </c>
    </row>
    <row r="2" spans="1:2">
      <c r="A2" s="3" t="s">
        <v>1033</v>
      </c>
    </row>
    <row r="3" spans="1:2">
      <c r="A3" s="4" t="s">
        <v>1034</v>
      </c>
      <c r="B3" s="6" t="n">
        <v>11500</v>
      </c>
    </row>
    <row r="4" spans="1:2">
      <c r="A4" s="4" t="s">
        <v>1035</v>
      </c>
      <c r="B4" s="4" t="s">
        <v>1036</v>
      </c>
    </row>
    <row r="5" spans="1:2">
      <c r="A5" s="4" t="s">
        <v>1037</v>
      </c>
      <c r="B5" s="6" t="n">
        <v>4300</v>
      </c>
    </row>
    <row r="6" spans="1:2">
      <c r="A6" s="4" t="s">
        <v>1038</v>
      </c>
    </row>
    <row r="7" spans="1:2">
      <c r="A7" s="3" t="s">
        <v>1033</v>
      </c>
    </row>
    <row r="8" spans="1:2">
      <c r="A8" s="4" t="s">
        <v>1039</v>
      </c>
      <c r="B8" s="5" t="n">
        <v>637</v>
      </c>
    </row>
    <row r="9" spans="1:2">
      <c r="A9" s="4" t="s">
        <v>1040</v>
      </c>
    </row>
    <row r="10" spans="1:2">
      <c r="A10" s="3" t="s">
        <v>1033</v>
      </c>
    </row>
    <row r="11" spans="1:2">
      <c r="A11" s="4" t="s">
        <v>1041</v>
      </c>
      <c r="B11" s="6" t="n">
        <v>1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18"/>
    <col customWidth="1" max="6" min="6" width="46"/>
  </cols>
  <sheetData>
    <row r="1" spans="1:6">
      <c r="A1" s="1" t="s">
        <v>211</v>
      </c>
      <c r="B1" s="2" t="s">
        <v>212</v>
      </c>
      <c r="C1" s="2" t="s">
        <v>213</v>
      </c>
      <c r="D1" s="2" t="s">
        <v>214</v>
      </c>
      <c r="E1" s="2" t="s">
        <v>215</v>
      </c>
      <c r="F1" s="2" t="s">
        <v>216</v>
      </c>
    </row>
    <row r="2" spans="1:6">
      <c r="A2" s="4" t="s">
        <v>217</v>
      </c>
      <c r="C2" s="5" t="n">
        <v>104166945</v>
      </c>
    </row>
    <row r="3" spans="1:6">
      <c r="A3" s="4" t="s">
        <v>218</v>
      </c>
      <c r="B3" s="6" t="n">
        <v>2418429</v>
      </c>
      <c r="C3" s="6" t="n">
        <v>1042</v>
      </c>
      <c r="D3" s="6" t="n">
        <v>1426459</v>
      </c>
      <c r="E3" s="6" t="n">
        <v>949681</v>
      </c>
      <c r="F3" s="6" t="n">
        <v>41247</v>
      </c>
    </row>
    <row r="4" spans="1:6">
      <c r="A4" s="3" t="s">
        <v>219</v>
      </c>
    </row>
    <row r="5" spans="1:6">
      <c r="A5" s="4" t="s">
        <v>161</v>
      </c>
      <c r="B5" s="5" t="n">
        <v>628012</v>
      </c>
      <c r="E5" s="5" t="n">
        <v>614273</v>
      </c>
      <c r="F5" s="5" t="n">
        <v>13739</v>
      </c>
    </row>
    <row r="6" spans="1:6">
      <c r="A6" s="4" t="s">
        <v>220</v>
      </c>
      <c r="B6" s="6" t="n">
        <v>-92173</v>
      </c>
      <c r="E6" s="5" t="n">
        <v>-92173</v>
      </c>
    </row>
    <row r="7" spans="1:6">
      <c r="A7" s="4" t="s">
        <v>221</v>
      </c>
      <c r="B7" s="7" t="n">
        <v>0.84</v>
      </c>
    </row>
    <row r="8" spans="1:6">
      <c r="A8" s="4" t="s">
        <v>222</v>
      </c>
      <c r="C8" s="5" t="n">
        <v>621806</v>
      </c>
    </row>
    <row r="9" spans="1:6">
      <c r="A9" s="4" t="s">
        <v>166</v>
      </c>
      <c r="B9" s="6" t="n">
        <v>16996</v>
      </c>
      <c r="C9" s="6" t="n">
        <v>6</v>
      </c>
      <c r="D9" s="5" t="n">
        <v>16990</v>
      </c>
    </row>
    <row r="10" spans="1:6">
      <c r="A10" s="4" t="s">
        <v>223</v>
      </c>
      <c r="C10" s="5" t="n">
        <v>-271954</v>
      </c>
    </row>
    <row r="11" spans="1:6">
      <c r="A11" s="4" t="s">
        <v>224</v>
      </c>
      <c r="B11" s="6" t="n">
        <v>-7297</v>
      </c>
      <c r="C11" s="6" t="n">
        <v>-3</v>
      </c>
      <c r="D11" s="5" t="n">
        <v>-7294</v>
      </c>
    </row>
    <row r="12" spans="1:6">
      <c r="A12" s="4" t="s">
        <v>225</v>
      </c>
      <c r="B12" s="5" t="n">
        <v>2331388</v>
      </c>
      <c r="C12" s="5" t="n">
        <v>2331388</v>
      </c>
    </row>
    <row r="13" spans="1:6">
      <c r="A13" s="4" t="s">
        <v>226</v>
      </c>
      <c r="B13" s="6" t="n">
        <v>62095</v>
      </c>
      <c r="C13" s="6" t="n">
        <v>23</v>
      </c>
      <c r="D13" s="5" t="n">
        <v>62072</v>
      </c>
    </row>
    <row r="14" spans="1:6">
      <c r="A14" s="4" t="s">
        <v>227</v>
      </c>
      <c r="C14" s="5" t="n">
        <v>106848185</v>
      </c>
    </row>
    <row r="15" spans="1:6">
      <c r="A15" s="4" t="s">
        <v>228</v>
      </c>
      <c r="B15" s="5" t="n">
        <v>3026062</v>
      </c>
      <c r="C15" s="6" t="n">
        <v>1068</v>
      </c>
      <c r="D15" s="5" t="n">
        <v>1498227</v>
      </c>
      <c r="E15" s="5" t="n">
        <v>1471781</v>
      </c>
      <c r="F15" s="5" t="n">
        <v>54986</v>
      </c>
    </row>
    <row r="16" spans="1:6">
      <c r="A16" s="4" t="s">
        <v>229</v>
      </c>
      <c r="E16" s="5" t="n">
        <v>-8902</v>
      </c>
      <c r="F16" s="5" t="n">
        <v>8902</v>
      </c>
    </row>
    <row r="17" spans="1:6">
      <c r="A17" s="3" t="s">
        <v>219</v>
      </c>
    </row>
    <row r="18" spans="1:6">
      <c r="A18" s="4" t="s">
        <v>161</v>
      </c>
      <c r="B18" s="5" t="n">
        <v>265851</v>
      </c>
      <c r="E18" s="5" t="n">
        <v>324866</v>
      </c>
      <c r="F18" s="5" t="n">
        <v>-59015</v>
      </c>
    </row>
    <row r="19" spans="1:6">
      <c r="A19" s="4" t="s">
        <v>220</v>
      </c>
      <c r="B19" s="6" t="n">
        <v>-89923</v>
      </c>
      <c r="E19" s="5" t="n">
        <v>-89923</v>
      </c>
    </row>
    <row r="20" spans="1:6">
      <c r="A20" s="4" t="s">
        <v>221</v>
      </c>
      <c r="B20" s="7" t="n">
        <v>0.84</v>
      </c>
    </row>
    <row r="21" spans="1:6">
      <c r="A21" s="4" t="s">
        <v>222</v>
      </c>
      <c r="C21" s="5" t="n">
        <v>696729</v>
      </c>
    </row>
    <row r="22" spans="1:6">
      <c r="A22" s="4" t="s">
        <v>166</v>
      </c>
      <c r="B22" s="6" t="n">
        <v>20647</v>
      </c>
      <c r="C22" s="6" t="n">
        <v>7</v>
      </c>
      <c r="D22" s="5" t="n">
        <v>20640</v>
      </c>
    </row>
    <row r="23" spans="1:6">
      <c r="A23" s="4" t="s">
        <v>223</v>
      </c>
      <c r="C23" s="5" t="n">
        <v>-252091</v>
      </c>
    </row>
    <row r="24" spans="1:6">
      <c r="A24" s="4" t="s">
        <v>224</v>
      </c>
      <c r="B24" s="6" t="n">
        <v>-6559</v>
      </c>
      <c r="C24" s="6" t="n">
        <v>-3</v>
      </c>
      <c r="D24" s="5" t="n">
        <v>-6556</v>
      </c>
    </row>
    <row r="25" spans="1:6">
      <c r="A25" s="4" t="s">
        <v>225</v>
      </c>
      <c r="B25" s="5" t="n">
        <v>291689</v>
      </c>
      <c r="C25" s="5" t="n">
        <v>291689</v>
      </c>
    </row>
    <row r="26" spans="1:6">
      <c r="A26" s="4" t="s">
        <v>226</v>
      </c>
      <c r="B26" s="6" t="n">
        <v>7727</v>
      </c>
      <c r="C26" s="6" t="n">
        <v>3</v>
      </c>
      <c r="D26" s="5" t="n">
        <v>7724</v>
      </c>
    </row>
    <row r="27" spans="1:6">
      <c r="A27" s="4" t="s">
        <v>230</v>
      </c>
      <c r="C27" s="5" t="n">
        <v>-8443138</v>
      </c>
    </row>
    <row r="28" spans="1:6">
      <c r="A28" s="4" t="s">
        <v>231</v>
      </c>
      <c r="B28" s="5" t="n">
        <v>-299972</v>
      </c>
      <c r="C28" s="6" t="n">
        <v>-84</v>
      </c>
      <c r="D28" s="5" t="n">
        <v>-299888</v>
      </c>
    </row>
    <row r="29" spans="1:6">
      <c r="A29" s="4" t="s">
        <v>232</v>
      </c>
      <c r="C29" s="5" t="n">
        <v>99141374</v>
      </c>
    </row>
    <row r="30" spans="1:6">
      <c r="A30" s="4" t="s">
        <v>233</v>
      </c>
      <c r="B30" s="5" t="n">
        <v>2923833</v>
      </c>
      <c r="C30" s="6" t="n">
        <v>991</v>
      </c>
      <c r="D30" s="5" t="n">
        <v>1220147</v>
      </c>
      <c r="E30" s="5" t="n">
        <v>1697822</v>
      </c>
      <c r="F30" s="5" t="n">
        <v>4873</v>
      </c>
    </row>
    <row r="31" spans="1:6">
      <c r="A31" s="3" t="s">
        <v>219</v>
      </c>
    </row>
    <row r="32" spans="1:6">
      <c r="A32" s="4" t="s">
        <v>161</v>
      </c>
      <c r="B32" s="5" t="n">
        <v>276398</v>
      </c>
      <c r="E32" s="5" t="n">
        <v>313098</v>
      </c>
      <c r="F32" s="5" t="n">
        <v>-36700</v>
      </c>
    </row>
    <row r="33" spans="1:6">
      <c r="A33" s="4" t="s">
        <v>220</v>
      </c>
      <c r="B33" s="6" t="n">
        <v>-83185</v>
      </c>
      <c r="E33" s="5" t="n">
        <v>-83185</v>
      </c>
    </row>
    <row r="34" spans="1:6">
      <c r="A34" s="4" t="s">
        <v>221</v>
      </c>
      <c r="B34" s="7" t="n">
        <v>0.84</v>
      </c>
    </row>
    <row r="35" spans="1:6">
      <c r="A35" s="4" t="s">
        <v>222</v>
      </c>
      <c r="C35" s="5" t="n">
        <v>591739</v>
      </c>
    </row>
    <row r="36" spans="1:6">
      <c r="A36" s="4" t="s">
        <v>166</v>
      </c>
      <c r="B36" s="6" t="n">
        <v>18460</v>
      </c>
      <c r="C36" s="6" t="n">
        <v>6</v>
      </c>
      <c r="D36" s="5" t="n">
        <v>18454</v>
      </c>
    </row>
    <row r="37" spans="1:6">
      <c r="A37" s="4" t="s">
        <v>223</v>
      </c>
      <c r="C37" s="5" t="n">
        <v>-344766</v>
      </c>
    </row>
    <row r="38" spans="1:6">
      <c r="A38" s="4" t="s">
        <v>224</v>
      </c>
      <c r="B38" s="6" t="n">
        <v>-6514</v>
      </c>
      <c r="C38" s="6" t="n">
        <v>-3</v>
      </c>
      <c r="D38" s="5" t="n">
        <v>-6511</v>
      </c>
    </row>
    <row r="39" spans="1:6">
      <c r="A39" s="4" t="s">
        <v>225</v>
      </c>
      <c r="B39" s="5" t="n">
        <v>225127</v>
      </c>
      <c r="C39" s="5" t="n">
        <v>225127</v>
      </c>
    </row>
    <row r="40" spans="1:6">
      <c r="A40" s="4" t="s">
        <v>226</v>
      </c>
      <c r="B40" s="6" t="n">
        <v>5817</v>
      </c>
      <c r="C40" s="6" t="n">
        <v>2</v>
      </c>
      <c r="D40" s="5" t="n">
        <v>5815</v>
      </c>
    </row>
    <row r="41" spans="1:6">
      <c r="A41" s="4" t="s">
        <v>230</v>
      </c>
      <c r="C41" s="5" t="n">
        <v>-4485243</v>
      </c>
    </row>
    <row r="42" spans="1:6">
      <c r="A42" s="4" t="s">
        <v>231</v>
      </c>
      <c r="B42" s="5" t="n">
        <v>-154030</v>
      </c>
      <c r="C42" s="6" t="n">
        <v>-45</v>
      </c>
      <c r="D42" s="5" t="n">
        <v>-153985</v>
      </c>
    </row>
    <row r="43" spans="1:6">
      <c r="A43" s="4" t="s">
        <v>234</v>
      </c>
      <c r="C43" s="5" t="n">
        <v>95128231</v>
      </c>
    </row>
    <row r="44" spans="1:6">
      <c r="A44" s="4" t="s">
        <v>235</v>
      </c>
      <c r="B44" s="6" t="n">
        <v>2980779</v>
      </c>
      <c r="C44" s="6" t="n">
        <v>951</v>
      </c>
      <c r="D44" s="6" t="n">
        <v>1083920</v>
      </c>
      <c r="E44" s="6" t="n">
        <v>1927735</v>
      </c>
      <c r="F44" s="6" t="n">
        <v>-3182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2</v>
      </c>
      <c r="B1" s="2" t="s">
        <v>2</v>
      </c>
      <c r="C1" s="2" t="s">
        <v>63</v>
      </c>
    </row>
    <row r="2" spans="1:3">
      <c r="A2" s="3" t="s">
        <v>1043</v>
      </c>
    </row>
    <row r="3" spans="1:3">
      <c r="A3" s="4" t="s">
        <v>1044</v>
      </c>
      <c r="B3" s="6" t="n">
        <v>760000</v>
      </c>
    </row>
    <row r="4" spans="1:3">
      <c r="A4" s="4" t="s">
        <v>1045</v>
      </c>
      <c r="B4" s="4" t="s">
        <v>1046</v>
      </c>
    </row>
    <row r="5" spans="1:3">
      <c r="A5" s="4" t="s">
        <v>1047</v>
      </c>
      <c r="B5" s="6" t="n">
        <v>3471000</v>
      </c>
    </row>
    <row r="6" spans="1:3">
      <c r="A6" s="4" t="s">
        <v>1048</v>
      </c>
      <c r="B6" s="4" t="s">
        <v>1049</v>
      </c>
    </row>
    <row r="7" spans="1:3">
      <c r="A7" s="4" t="s">
        <v>1050</v>
      </c>
      <c r="B7" s="6" t="n">
        <v>250000</v>
      </c>
    </row>
    <row r="8" spans="1:3">
      <c r="A8" s="4" t="s">
        <v>1051</v>
      </c>
      <c r="B8" s="4" t="s">
        <v>1052</v>
      </c>
    </row>
    <row r="9" spans="1:3">
      <c r="A9" s="4" t="s">
        <v>1053</v>
      </c>
      <c r="B9" s="6" t="n">
        <v>4481000</v>
      </c>
    </row>
    <row r="10" spans="1:3">
      <c r="A10" s="4" t="s">
        <v>1054</v>
      </c>
      <c r="B10" s="5" t="n">
        <v>-499</v>
      </c>
    </row>
    <row r="11" spans="1:3">
      <c r="A11" s="4" t="s">
        <v>1055</v>
      </c>
      <c r="B11" s="6" t="n">
        <v>-4480501</v>
      </c>
      <c r="C11" s="6" t="n">
        <v>-4796000</v>
      </c>
    </row>
    <row r="12" spans="1:3">
      <c r="A12" s="4" t="s">
        <v>1056</v>
      </c>
    </row>
    <row r="13" spans="1:3">
      <c r="A13" s="3" t="s">
        <v>1043</v>
      </c>
    </row>
    <row r="14" spans="1:3">
      <c r="A14" s="4" t="s">
        <v>1057</v>
      </c>
      <c r="B14" s="4" t="s">
        <v>1058</v>
      </c>
    </row>
    <row r="15" spans="1:3">
      <c r="A15" s="4" t="s">
        <v>1059</v>
      </c>
      <c r="B15" s="4" t="s">
        <v>1060</v>
      </c>
    </row>
    <row r="16" spans="1:3">
      <c r="A16" s="4" t="s">
        <v>1061</v>
      </c>
      <c r="B16" s="4" t="s">
        <v>1062</v>
      </c>
    </row>
    <row r="17" spans="1:3">
      <c r="A17" s="4" t="s">
        <v>1063</v>
      </c>
    </row>
    <row r="18" spans="1:3">
      <c r="A18" s="3" t="s">
        <v>1043</v>
      </c>
    </row>
    <row r="19" spans="1:3">
      <c r="A19" s="4" t="s">
        <v>1057</v>
      </c>
      <c r="B19" s="4" t="s">
        <v>1064</v>
      </c>
    </row>
    <row r="20" spans="1:3">
      <c r="A20" s="4" t="s">
        <v>1059</v>
      </c>
      <c r="B20" s="4" t="s">
        <v>670</v>
      </c>
    </row>
    <row r="21" spans="1:3">
      <c r="A21" s="4" t="s">
        <v>1061</v>
      </c>
      <c r="B21" s="4" t="s">
        <v>106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63</v>
      </c>
    </row>
    <row r="2" spans="1:3">
      <c r="A2" s="3" t="s">
        <v>1067</v>
      </c>
    </row>
    <row r="3" spans="1:3">
      <c r="A3" s="4" t="s">
        <v>1068</v>
      </c>
      <c r="B3" s="6" t="n">
        <v>400000</v>
      </c>
      <c r="C3" s="6" t="n">
        <v>400000</v>
      </c>
    </row>
    <row r="4" spans="1:3">
      <c r="A4" s="4" t="s">
        <v>1069</v>
      </c>
      <c r="B4" s="5" t="n">
        <v>-4910</v>
      </c>
      <c r="C4" s="5" t="n">
        <v>-5610</v>
      </c>
    </row>
    <row r="5" spans="1:3">
      <c r="A5" s="4" t="s">
        <v>1070</v>
      </c>
      <c r="B5" s="5" t="n">
        <v>395090</v>
      </c>
      <c r="C5" s="5" t="n">
        <v>394390</v>
      </c>
    </row>
    <row r="6" spans="1:3">
      <c r="A6" s="4" t="s">
        <v>1071</v>
      </c>
      <c r="B6" s="5" t="n">
        <v>34248</v>
      </c>
      <c r="C6" s="5" t="n">
        <v>8359</v>
      </c>
    </row>
    <row r="7" spans="1:3">
      <c r="A7" s="4" t="s">
        <v>1072</v>
      </c>
      <c r="B7" s="6" t="n">
        <v>429338</v>
      </c>
      <c r="C7" s="6" t="n">
        <v>40274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63</v>
      </c>
    </row>
    <row r="2" spans="1:3">
      <c r="A2" s="3" t="s">
        <v>1074</v>
      </c>
    </row>
    <row r="3" spans="1:3">
      <c r="A3" s="4" t="s">
        <v>1075</v>
      </c>
      <c r="B3" s="6" t="n">
        <v>203009</v>
      </c>
      <c r="C3" s="6" t="n">
        <v>196534</v>
      </c>
    </row>
    <row r="4" spans="1:3">
      <c r="A4" s="4" t="s">
        <v>1076</v>
      </c>
      <c r="B4" s="5" t="n">
        <v>-144905</v>
      </c>
      <c r="C4" s="5" t="n">
        <v>-130702</v>
      </c>
    </row>
    <row r="5" spans="1:3">
      <c r="A5" s="4" t="s">
        <v>1077</v>
      </c>
      <c r="B5" s="5" t="n">
        <v>58104</v>
      </c>
      <c r="C5" s="5" t="n">
        <v>65832</v>
      </c>
    </row>
    <row r="6" spans="1:3">
      <c r="A6" s="4" t="s">
        <v>1078</v>
      </c>
      <c r="B6" s="5" t="n">
        <v>6789</v>
      </c>
      <c r="C6" s="5" t="n">
        <v>0</v>
      </c>
    </row>
    <row r="7" spans="1:3">
      <c r="A7" s="4" t="s">
        <v>543</v>
      </c>
    </row>
    <row r="8" spans="1:3">
      <c r="A8" s="3" t="s">
        <v>1074</v>
      </c>
    </row>
    <row r="9" spans="1:3">
      <c r="A9" s="4" t="s">
        <v>1075</v>
      </c>
      <c r="B9" s="5" t="n">
        <v>0</v>
      </c>
      <c r="C9" s="5" t="n">
        <v>7938</v>
      </c>
    </row>
    <row r="10" spans="1:3">
      <c r="A10" s="4" t="s">
        <v>1079</v>
      </c>
    </row>
    <row r="11" spans="1:3">
      <c r="A11" s="3" t="s">
        <v>1074</v>
      </c>
    </row>
    <row r="12" spans="1:3">
      <c r="A12" s="4" t="s">
        <v>1075</v>
      </c>
      <c r="B12" s="5" t="n">
        <v>72627</v>
      </c>
      <c r="C12" s="5" t="n">
        <v>69651</v>
      </c>
    </row>
    <row r="13" spans="1:3">
      <c r="A13" s="4" t="s">
        <v>1080</v>
      </c>
    </row>
    <row r="14" spans="1:3">
      <c r="A14" s="3" t="s">
        <v>1074</v>
      </c>
    </row>
    <row r="15" spans="1:3">
      <c r="A15" s="4" t="s">
        <v>1075</v>
      </c>
      <c r="B15" s="5" t="n">
        <v>36492</v>
      </c>
      <c r="C15" s="5" t="n">
        <v>36581</v>
      </c>
    </row>
    <row r="16" spans="1:3">
      <c r="A16" s="4" t="s">
        <v>1081</v>
      </c>
    </row>
    <row r="17" spans="1:3">
      <c r="A17" s="3" t="s">
        <v>1074</v>
      </c>
    </row>
    <row r="18" spans="1:3">
      <c r="A18" s="4" t="s">
        <v>1075</v>
      </c>
      <c r="B18" s="5" t="n">
        <v>22729</v>
      </c>
      <c r="C18" s="5" t="n">
        <v>22218</v>
      </c>
    </row>
    <row r="19" spans="1:3">
      <c r="A19" s="4" t="s">
        <v>1082</v>
      </c>
    </row>
    <row r="20" spans="1:3">
      <c r="A20" s="3" t="s">
        <v>1074</v>
      </c>
    </row>
    <row r="21" spans="1:3">
      <c r="A21" s="4" t="s">
        <v>1075</v>
      </c>
      <c r="B21" s="5" t="n">
        <v>57687</v>
      </c>
      <c r="C21" s="5" t="n">
        <v>47727</v>
      </c>
    </row>
    <row r="22" spans="1:3">
      <c r="A22" s="4" t="s">
        <v>1083</v>
      </c>
    </row>
    <row r="23" spans="1:3">
      <c r="A23" s="3" t="s">
        <v>1074</v>
      </c>
    </row>
    <row r="24" spans="1:3">
      <c r="A24" s="4" t="s">
        <v>1075</v>
      </c>
      <c r="B24" s="5" t="n">
        <v>11593</v>
      </c>
      <c r="C24" s="5" t="n">
        <v>11614</v>
      </c>
    </row>
    <row r="25" spans="1:3">
      <c r="A25" s="4" t="s">
        <v>1084</v>
      </c>
    </row>
    <row r="26" spans="1:3">
      <c r="A26" s="3" t="s">
        <v>1074</v>
      </c>
    </row>
    <row r="27" spans="1:3">
      <c r="A27" s="4" t="s">
        <v>1075</v>
      </c>
      <c r="B27" s="6" t="n">
        <v>1881</v>
      </c>
      <c r="C27" s="6" t="n">
        <v>80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5</v>
      </c>
      <c r="B1" s="2" t="s">
        <v>1</v>
      </c>
    </row>
    <row r="2" spans="1:4">
      <c r="B2" s="2" t="s">
        <v>2</v>
      </c>
      <c r="C2" s="2" t="s">
        <v>63</v>
      </c>
      <c r="D2" s="2" t="s">
        <v>105</v>
      </c>
    </row>
    <row r="3" spans="1:4">
      <c r="A3" s="3" t="s">
        <v>271</v>
      </c>
    </row>
    <row r="4" spans="1:4">
      <c r="A4" s="4" t="s">
        <v>1086</v>
      </c>
      <c r="B4" s="8" t="n">
        <v>19.2</v>
      </c>
      <c r="C4" s="8" t="n">
        <v>17.5</v>
      </c>
      <c r="D4" s="8" t="n">
        <v>18.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7</v>
      </c>
      <c r="B1" s="2" t="s">
        <v>146</v>
      </c>
      <c r="J1" s="2" t="s">
        <v>1</v>
      </c>
    </row>
    <row r="2" spans="1:12">
      <c r="B2" s="2" t="s">
        <v>2</v>
      </c>
      <c r="C2" s="2" t="s">
        <v>147</v>
      </c>
      <c r="D2" s="2" t="s">
        <v>4</v>
      </c>
      <c r="E2" s="2" t="s">
        <v>148</v>
      </c>
      <c r="F2" s="2" t="s">
        <v>63</v>
      </c>
      <c r="G2" s="2" t="s">
        <v>149</v>
      </c>
      <c r="H2" s="2" t="s">
        <v>150</v>
      </c>
      <c r="I2" s="2" t="s">
        <v>151</v>
      </c>
      <c r="J2" s="2" t="s">
        <v>2</v>
      </c>
      <c r="K2" s="2" t="s">
        <v>63</v>
      </c>
      <c r="L2" s="2" t="s">
        <v>105</v>
      </c>
    </row>
    <row r="3" spans="1:12">
      <c r="A3" s="3" t="s">
        <v>275</v>
      </c>
    </row>
    <row r="4" spans="1:12">
      <c r="A4" s="4" t="s">
        <v>1088</v>
      </c>
      <c r="J4" s="6" t="n">
        <v>58996</v>
      </c>
      <c r="K4" s="6" t="n">
        <v>2172</v>
      </c>
      <c r="L4" s="6" t="n">
        <v>-251880</v>
      </c>
    </row>
    <row r="5" spans="1:12">
      <c r="A5" s="4" t="s">
        <v>1089</v>
      </c>
      <c r="J5" s="5" t="n">
        <v>7373</v>
      </c>
      <c r="K5" s="5" t="n">
        <v>20834</v>
      </c>
      <c r="L5" s="5" t="n">
        <v>-15733</v>
      </c>
    </row>
    <row r="6" spans="1:12">
      <c r="A6" s="4" t="s">
        <v>1090</v>
      </c>
      <c r="J6" s="5" t="n">
        <v>66369</v>
      </c>
      <c r="K6" s="5" t="n">
        <v>23006</v>
      </c>
      <c r="L6" s="5" t="n">
        <v>-267613</v>
      </c>
    </row>
    <row r="7" spans="1:12">
      <c r="A7" s="4" t="s">
        <v>1091</v>
      </c>
      <c r="J7" s="5" t="n">
        <v>8255</v>
      </c>
      <c r="K7" s="5" t="n">
        <v>51303</v>
      </c>
      <c r="L7" s="5" t="n">
        <v>46377</v>
      </c>
    </row>
    <row r="8" spans="1:12">
      <c r="A8" s="4" t="s">
        <v>1092</v>
      </c>
      <c r="J8" s="5" t="n">
        <v>16274</v>
      </c>
      <c r="K8" s="5" t="n">
        <v>16475</v>
      </c>
      <c r="L8" s="5" t="n">
        <v>11424</v>
      </c>
    </row>
    <row r="9" spans="1:12">
      <c r="A9" s="4" t="s">
        <v>168</v>
      </c>
      <c r="J9" s="5" t="n">
        <v>24529</v>
      </c>
      <c r="K9" s="5" t="n">
        <v>67778</v>
      </c>
      <c r="L9" s="5" t="n">
        <v>57801</v>
      </c>
    </row>
    <row r="10" spans="1:12">
      <c r="A10" s="4" t="s">
        <v>139</v>
      </c>
      <c r="B10" s="6" t="n">
        <v>15072</v>
      </c>
      <c r="C10" s="6" t="n">
        <v>24182</v>
      </c>
      <c r="D10" s="6" t="n">
        <v>27431</v>
      </c>
      <c r="E10" s="6" t="n">
        <v>24213</v>
      </c>
      <c r="F10" s="6" t="n">
        <v>16717</v>
      </c>
      <c r="G10" s="6" t="n">
        <v>21377</v>
      </c>
      <c r="H10" s="6" t="n">
        <v>27094</v>
      </c>
      <c r="I10" s="6" t="n">
        <v>25596</v>
      </c>
      <c r="J10" s="6" t="n">
        <v>90898</v>
      </c>
      <c r="K10" s="6" t="n">
        <v>90784</v>
      </c>
      <c r="L10" s="6" t="n">
        <v>-209812</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3</v>
      </c>
      <c r="B1" s="2" t="s">
        <v>146</v>
      </c>
      <c r="J1" s="2" t="s">
        <v>1</v>
      </c>
    </row>
    <row r="2" spans="1:12">
      <c r="B2" s="2" t="s">
        <v>2</v>
      </c>
      <c r="C2" s="2" t="s">
        <v>147</v>
      </c>
      <c r="D2" s="2" t="s">
        <v>4</v>
      </c>
      <c r="E2" s="2" t="s">
        <v>148</v>
      </c>
      <c r="F2" s="2" t="s">
        <v>63</v>
      </c>
      <c r="G2" s="2" t="s">
        <v>149</v>
      </c>
      <c r="H2" s="2" t="s">
        <v>150</v>
      </c>
      <c r="I2" s="2" t="s">
        <v>151</v>
      </c>
      <c r="J2" s="2" t="s">
        <v>2</v>
      </c>
      <c r="K2" s="2" t="s">
        <v>63</v>
      </c>
      <c r="L2" s="2" t="s">
        <v>105</v>
      </c>
    </row>
    <row r="3" spans="1:12">
      <c r="A3" s="3" t="s">
        <v>275</v>
      </c>
    </row>
    <row r="4" spans="1:12">
      <c r="A4" s="4" t="s">
        <v>1094</v>
      </c>
      <c r="J4" s="6" t="n">
        <v>84839</v>
      </c>
      <c r="K4" s="6" t="n">
        <v>87286</v>
      </c>
      <c r="L4" s="6" t="n">
        <v>141561</v>
      </c>
    </row>
    <row r="5" spans="1:12">
      <c r="A5" s="4" t="s">
        <v>1095</v>
      </c>
      <c r="J5" s="4" t="s">
        <v>1096</v>
      </c>
      <c r="K5" s="4" t="s">
        <v>1096</v>
      </c>
      <c r="L5" s="4" t="s">
        <v>1097</v>
      </c>
    </row>
    <row r="6" spans="1:12">
      <c r="A6" s="4" t="s">
        <v>1098</v>
      </c>
      <c r="J6" s="6" t="n">
        <v>17950</v>
      </c>
      <c r="K6" s="6" t="n">
        <v>18923</v>
      </c>
      <c r="L6" s="6" t="n">
        <v>29511</v>
      </c>
    </row>
    <row r="7" spans="1:12">
      <c r="A7" s="4" t="s">
        <v>1099</v>
      </c>
      <c r="J7" s="4" t="s">
        <v>1100</v>
      </c>
      <c r="K7" s="4" t="s">
        <v>1101</v>
      </c>
      <c r="L7" s="4" t="s">
        <v>1102</v>
      </c>
    </row>
    <row r="8" spans="1:12">
      <c r="A8" s="4" t="s">
        <v>1103</v>
      </c>
      <c r="J8" s="6" t="n">
        <v>19956</v>
      </c>
      <c r="K8" s="6" t="n">
        <v>31182</v>
      </c>
      <c r="L8" s="6" t="n">
        <v>19332</v>
      </c>
    </row>
    <row r="9" spans="1:12">
      <c r="A9" s="4" t="s">
        <v>1104</v>
      </c>
      <c r="J9" s="4" t="s">
        <v>1105</v>
      </c>
      <c r="K9" s="4" t="s">
        <v>1106</v>
      </c>
      <c r="L9" s="4" t="s">
        <v>1107</v>
      </c>
    </row>
    <row r="10" spans="1:12">
      <c r="A10" s="4" t="s">
        <v>1108</v>
      </c>
      <c r="J10" s="6" t="n">
        <v>0</v>
      </c>
      <c r="K10" s="6" t="n">
        <v>0</v>
      </c>
      <c r="L10" s="6" t="n">
        <v>327945</v>
      </c>
    </row>
    <row r="11" spans="1:12">
      <c r="A11" s="4" t="s">
        <v>1109</v>
      </c>
      <c r="L11" s="4" t="s">
        <v>1110</v>
      </c>
    </row>
    <row r="12" spans="1:12">
      <c r="A12" s="4" t="s">
        <v>1111</v>
      </c>
      <c r="J12" s="6" t="n">
        <v>4053</v>
      </c>
      <c r="K12" s="6" t="n">
        <v>-8761</v>
      </c>
      <c r="L12" s="6" t="n">
        <v>-13249</v>
      </c>
    </row>
    <row r="13" spans="1:12">
      <c r="A13" s="4" t="s">
        <v>1112</v>
      </c>
      <c r="J13" s="4" t="s">
        <v>657</v>
      </c>
      <c r="K13" s="4" t="s">
        <v>1113</v>
      </c>
      <c r="L13" s="4" t="s">
        <v>1114</v>
      </c>
    </row>
    <row r="14" spans="1:12">
      <c r="A14" s="4" t="s">
        <v>139</v>
      </c>
      <c r="B14" s="6" t="n">
        <v>15072</v>
      </c>
      <c r="C14" s="6" t="n">
        <v>24182</v>
      </c>
      <c r="D14" s="6" t="n">
        <v>27431</v>
      </c>
      <c r="E14" s="6" t="n">
        <v>24213</v>
      </c>
      <c r="F14" s="6" t="n">
        <v>16717</v>
      </c>
      <c r="G14" s="6" t="n">
        <v>21377</v>
      </c>
      <c r="H14" s="6" t="n">
        <v>27094</v>
      </c>
      <c r="I14" s="6" t="n">
        <v>25596</v>
      </c>
      <c r="J14" s="6" t="n">
        <v>90898</v>
      </c>
      <c r="K14" s="6" t="n">
        <v>90784</v>
      </c>
      <c r="L14" s="6" t="n">
        <v>-209812</v>
      </c>
    </row>
    <row r="15" spans="1:12">
      <c r="A15" s="4" t="s">
        <v>1115</v>
      </c>
      <c r="J15" s="4" t="s">
        <v>649</v>
      </c>
      <c r="K15" s="4" t="s">
        <v>1116</v>
      </c>
      <c r="L15" s="4" t="s">
        <v>1117</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63</v>
      </c>
    </row>
    <row r="2" spans="1:3">
      <c r="A2" s="3" t="s">
        <v>1119</v>
      </c>
    </row>
    <row r="3" spans="1:3">
      <c r="A3" s="4" t="s">
        <v>1120</v>
      </c>
      <c r="B3" s="6" t="n">
        <v>50089</v>
      </c>
      <c r="C3" s="6" t="n">
        <v>52341</v>
      </c>
    </row>
    <row r="4" spans="1:3">
      <c r="A4" s="4" t="s">
        <v>1121</v>
      </c>
      <c r="B4" s="5" t="n">
        <v>23151</v>
      </c>
      <c r="C4" s="5" t="n">
        <v>25599</v>
      </c>
    </row>
    <row r="5" spans="1:3">
      <c r="A5" s="4" t="s">
        <v>1122</v>
      </c>
      <c r="B5" s="5" t="n">
        <v>5947</v>
      </c>
      <c r="C5" s="5" t="n">
        <v>17209</v>
      </c>
    </row>
    <row r="6" spans="1:3">
      <c r="A6" s="4" t="s">
        <v>1123</v>
      </c>
      <c r="B6" s="5" t="n">
        <v>55205</v>
      </c>
      <c r="C6" s="5" t="n">
        <v>33330</v>
      </c>
    </row>
    <row r="7" spans="1:3">
      <c r="A7" s="4" t="s">
        <v>1124</v>
      </c>
      <c r="B7" s="5" t="n">
        <v>145867</v>
      </c>
      <c r="C7" s="5" t="n">
        <v>128479</v>
      </c>
    </row>
    <row r="8" spans="1:3">
      <c r="A8" s="3" t="s">
        <v>1125</v>
      </c>
    </row>
    <row r="9" spans="1:3">
      <c r="A9" s="4" t="s">
        <v>1126</v>
      </c>
      <c r="B9" s="5" t="n">
        <v>176269</v>
      </c>
      <c r="C9" s="5" t="n">
        <v>167856</v>
      </c>
    </row>
    <row r="10" spans="1:3">
      <c r="A10" s="4" t="s">
        <v>1127</v>
      </c>
      <c r="B10" s="5" t="n">
        <v>31227</v>
      </c>
      <c r="C10" s="5" t="n">
        <v>10952</v>
      </c>
    </row>
    <row r="11" spans="1:3">
      <c r="A11" s="4" t="s">
        <v>1128</v>
      </c>
      <c r="B11" s="5" t="n">
        <v>207496</v>
      </c>
      <c r="C11" s="5" t="n">
        <v>178808</v>
      </c>
    </row>
    <row r="12" spans="1:3">
      <c r="A12" s="4" t="s">
        <v>1129</v>
      </c>
      <c r="B12" s="5" t="n">
        <v>-61629</v>
      </c>
      <c r="C12" s="5" t="n">
        <v>-50329</v>
      </c>
    </row>
    <row r="13" spans="1:3">
      <c r="A13" s="4" t="s">
        <v>1130</v>
      </c>
      <c r="B13" s="6" t="n">
        <v>11475</v>
      </c>
      <c r="C13"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31</v>
      </c>
      <c r="B1" s="2" t="s">
        <v>1</v>
      </c>
    </row>
    <row r="2" spans="1:5">
      <c r="B2" s="2" t="s">
        <v>2</v>
      </c>
      <c r="C2" s="2" t="s">
        <v>63</v>
      </c>
      <c r="D2" s="2" t="s">
        <v>105</v>
      </c>
      <c r="E2" s="2" t="s">
        <v>696</v>
      </c>
    </row>
    <row r="3" spans="1:5">
      <c r="A3" s="3" t="s">
        <v>1132</v>
      </c>
    </row>
    <row r="4" spans="1:5">
      <c r="A4" s="4" t="s">
        <v>1133</v>
      </c>
      <c r="B4" s="6" t="n">
        <v>407126</v>
      </c>
      <c r="C4" s="6" t="n">
        <v>116081</v>
      </c>
      <c r="D4" s="6" t="n">
        <v>59220</v>
      </c>
      <c r="E4" s="6" t="n">
        <v>72736</v>
      </c>
    </row>
    <row r="5" spans="1:5">
      <c r="A5" s="4" t="s">
        <v>1134</v>
      </c>
      <c r="B5" s="5" t="n">
        <v>5352</v>
      </c>
      <c r="C5" s="5" t="n">
        <v>2399</v>
      </c>
      <c r="D5" s="5" t="n">
        <v>1882</v>
      </c>
    </row>
    <row r="6" spans="1:5">
      <c r="A6" s="4" t="s">
        <v>1135</v>
      </c>
      <c r="B6" s="5" t="n">
        <v>280449</v>
      </c>
      <c r="C6" s="5" t="n">
        <v>77101</v>
      </c>
      <c r="D6" s="5" t="n">
        <v>1661</v>
      </c>
    </row>
    <row r="7" spans="1:5">
      <c r="A7" s="4" t="s">
        <v>1136</v>
      </c>
      <c r="B7" s="5" t="n">
        <v>-564</v>
      </c>
      <c r="C7" s="5" t="n">
        <v>-26037</v>
      </c>
      <c r="D7" s="5" t="n">
        <v>-15316</v>
      </c>
    </row>
    <row r="8" spans="1:5">
      <c r="A8" s="4" t="s">
        <v>1137</v>
      </c>
      <c r="B8" s="5" t="n">
        <v>-406</v>
      </c>
      <c r="C8" s="5" t="n">
        <v>-675</v>
      </c>
      <c r="D8" s="5" t="n">
        <v>-2229</v>
      </c>
    </row>
    <row r="9" spans="1:5">
      <c r="A9" s="4" t="s">
        <v>1138</v>
      </c>
      <c r="B9" s="5" t="n">
        <v>400912</v>
      </c>
      <c r="C9" s="5" t="n">
        <v>112008</v>
      </c>
      <c r="D9" s="5" t="n">
        <v>58734</v>
      </c>
    </row>
    <row r="10" spans="1:5">
      <c r="A10" s="4" t="s">
        <v>1139</v>
      </c>
      <c r="B10" s="6" t="n">
        <v>6214</v>
      </c>
      <c r="C10" s="6" t="n">
        <v>4073</v>
      </c>
      <c r="D10" s="6" t="n">
        <v>48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63</v>
      </c>
      <c r="D2" s="2" t="s">
        <v>105</v>
      </c>
    </row>
    <row r="3" spans="1:4">
      <c r="A3" s="4" t="s">
        <v>1141</v>
      </c>
      <c r="B3" s="6" t="n">
        <v>5000000</v>
      </c>
    </row>
    <row r="4" spans="1:4">
      <c r="A4" s="4" t="s">
        <v>1142</v>
      </c>
      <c r="B4" s="5" t="n">
        <v>57000000</v>
      </c>
      <c r="C4" s="6" t="n">
        <v>64000000</v>
      </c>
    </row>
    <row r="5" spans="1:4">
      <c r="A5" s="4" t="s">
        <v>1143</v>
      </c>
      <c r="B5" s="5" t="n">
        <v>8000000</v>
      </c>
      <c r="C5" s="5" t="n">
        <v>21000000</v>
      </c>
    </row>
    <row r="6" spans="1:4">
      <c r="A6" s="4" t="s">
        <v>1144</v>
      </c>
      <c r="B6" s="5" t="n">
        <v>78000000</v>
      </c>
    </row>
    <row r="7" spans="1:4">
      <c r="A7" s="4" t="s">
        <v>1145</v>
      </c>
      <c r="B7" s="5" t="n">
        <v>368900000</v>
      </c>
      <c r="C7" s="5" t="n">
        <v>78200000</v>
      </c>
      <c r="D7" s="6" t="n">
        <v>43600000</v>
      </c>
    </row>
    <row r="8" spans="1:4">
      <c r="A8" s="4" t="s">
        <v>1146</v>
      </c>
      <c r="B8" s="5" t="n">
        <v>11400000</v>
      </c>
      <c r="C8" s="5" t="n">
        <v>6500000</v>
      </c>
    </row>
    <row r="9" spans="1:4">
      <c r="A9" s="4" t="s">
        <v>1147</v>
      </c>
      <c r="B9" s="5" t="n">
        <v>4900000</v>
      </c>
      <c r="C9" s="6" t="n">
        <v>3200000</v>
      </c>
      <c r="D9" s="6" t="n">
        <v>300000</v>
      </c>
    </row>
    <row r="10" spans="1:4">
      <c r="A10" s="4" t="s">
        <v>1148</v>
      </c>
    </row>
    <row r="11" spans="1:4">
      <c r="A11" s="4" t="s">
        <v>1149</v>
      </c>
      <c r="B11" s="5" t="n">
        <v>111100000</v>
      </c>
    </row>
    <row r="12" spans="1:4">
      <c r="A12" s="4" t="s">
        <v>1141</v>
      </c>
      <c r="B12" s="5" t="n">
        <v>106100000</v>
      </c>
    </row>
    <row r="13" spans="1:4">
      <c r="A13" s="4" t="s">
        <v>1150</v>
      </c>
    </row>
    <row r="14" spans="1:4">
      <c r="A14" s="4" t="s">
        <v>1149</v>
      </c>
      <c r="B14" s="5" t="n">
        <v>5300000</v>
      </c>
    </row>
    <row r="15" spans="1:4">
      <c r="A15" s="4" t="s">
        <v>1151</v>
      </c>
    </row>
    <row r="16" spans="1:4">
      <c r="A16" s="4" t="s">
        <v>1152</v>
      </c>
      <c r="B16" s="5" t="n">
        <v>44500000</v>
      </c>
    </row>
    <row r="17" spans="1:4">
      <c r="A17" s="4" t="s">
        <v>1153</v>
      </c>
    </row>
    <row r="18" spans="1:4">
      <c r="A18" s="4" t="s">
        <v>1152</v>
      </c>
      <c r="B18"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4</v>
      </c>
      <c r="B1" s="2" t="s">
        <v>1</v>
      </c>
    </row>
    <row r="2" spans="1:4">
      <c r="B2" s="2" t="s">
        <v>2</v>
      </c>
      <c r="C2" s="2" t="s">
        <v>63</v>
      </c>
      <c r="D2" s="2" t="s">
        <v>105</v>
      </c>
    </row>
    <row r="3" spans="1:4">
      <c r="A3" s="3" t="s">
        <v>286</v>
      </c>
    </row>
    <row r="4" spans="1:4">
      <c r="A4" s="4" t="s">
        <v>1155</v>
      </c>
      <c r="B4" s="6" t="n">
        <v>18400000</v>
      </c>
    </row>
    <row r="5" spans="1:4">
      <c r="A5" s="4" t="s">
        <v>1156</v>
      </c>
      <c r="B5" s="5" t="n">
        <v>0</v>
      </c>
    </row>
    <row r="6" spans="1:4">
      <c r="A6" s="4" t="s">
        <v>1157</v>
      </c>
      <c r="B6" s="5" t="n">
        <v>20000000</v>
      </c>
    </row>
    <row r="7" spans="1:4">
      <c r="A7" s="4" t="s">
        <v>1158</v>
      </c>
      <c r="B7" s="6" t="n">
        <v>9600000</v>
      </c>
      <c r="C7" s="6" t="n">
        <v>2100000</v>
      </c>
      <c r="D7" s="6" t="n">
        <v>3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1159</v>
      </c>
      <c r="B1" s="2" t="s">
        <v>1</v>
      </c>
    </row>
    <row r="2" spans="1:3">
      <c r="B2" s="2" t="s">
        <v>2</v>
      </c>
      <c r="C2" s="2" t="s">
        <v>63</v>
      </c>
    </row>
    <row r="3" spans="1:3">
      <c r="A3" s="3" t="s">
        <v>1160</v>
      </c>
    </row>
    <row r="4" spans="1:3">
      <c r="A4" s="4" t="s">
        <v>1161</v>
      </c>
      <c r="B4" s="6" t="n">
        <v>6423718</v>
      </c>
      <c r="C4" s="6" t="n">
        <v>5139206</v>
      </c>
    </row>
    <row r="5" spans="1:3">
      <c r="A5" s="4" t="s">
        <v>1162</v>
      </c>
      <c r="B5" s="5" t="n">
        <v>43686</v>
      </c>
      <c r="C5" s="5" t="n">
        <v>29615</v>
      </c>
    </row>
    <row r="6" spans="1:3">
      <c r="A6" s="4" t="s">
        <v>1163</v>
      </c>
      <c r="B6" s="6" t="n">
        <v>-19029</v>
      </c>
      <c r="C6" s="6" t="n">
        <v>-23874</v>
      </c>
    </row>
    <row r="7" spans="1:3">
      <c r="A7" s="4" t="s">
        <v>1164</v>
      </c>
    </row>
    <row r="8" spans="1:3">
      <c r="A8" s="3" t="s">
        <v>1160</v>
      </c>
    </row>
    <row r="9" spans="1:3">
      <c r="A9" s="4" t="s">
        <v>1165</v>
      </c>
      <c r="B9" s="4" t="s">
        <v>1166</v>
      </c>
      <c r="C9" s="4" t="s">
        <v>1167</v>
      </c>
    </row>
    <row r="10" spans="1:3">
      <c r="A10" s="4" t="s">
        <v>1168</v>
      </c>
      <c r="B10" s="4" t="s">
        <v>1169</v>
      </c>
      <c r="C10" s="4" t="s">
        <v>1170</v>
      </c>
    </row>
    <row r="11" spans="1:3">
      <c r="A11" s="4" t="s">
        <v>1161</v>
      </c>
      <c r="B11" s="6" t="n">
        <v>3131000</v>
      </c>
      <c r="C11" s="6" t="n">
        <v>2846000</v>
      </c>
    </row>
    <row r="12" spans="1:3">
      <c r="A12" s="4" t="s">
        <v>1171</v>
      </c>
    </row>
    <row r="13" spans="1:3">
      <c r="A13" s="3" t="s">
        <v>1160</v>
      </c>
    </row>
    <row r="14" spans="1:3">
      <c r="A14" s="4" t="s">
        <v>1163</v>
      </c>
      <c r="B14" s="5" t="n">
        <v>-1607</v>
      </c>
      <c r="C14" s="5" t="n">
        <v>0</v>
      </c>
    </row>
    <row r="15" spans="1:3">
      <c r="A15" s="4" t="s">
        <v>1172</v>
      </c>
    </row>
    <row r="16" spans="1:3">
      <c r="A16" s="3" t="s">
        <v>1160</v>
      </c>
    </row>
    <row r="17" spans="1:3">
      <c r="A17" s="4" t="s">
        <v>1162</v>
      </c>
      <c r="B17" s="6" t="n">
        <v>0</v>
      </c>
      <c r="C17" s="6" t="n">
        <v>3405</v>
      </c>
    </row>
    <row r="18" spans="1:3">
      <c r="A18" s="4" t="s">
        <v>1173</v>
      </c>
    </row>
    <row r="19" spans="1:3">
      <c r="A19" s="3" t="s">
        <v>1160</v>
      </c>
    </row>
    <row r="20" spans="1:3">
      <c r="A20" s="4" t="s">
        <v>1165</v>
      </c>
      <c r="B20" s="4" t="s">
        <v>1174</v>
      </c>
    </row>
    <row r="21" spans="1:3">
      <c r="A21" s="4" t="s">
        <v>1168</v>
      </c>
      <c r="B21" s="4" t="s">
        <v>1175</v>
      </c>
    </row>
    <row r="22" spans="1:3">
      <c r="A22" s="4" t="s">
        <v>1161</v>
      </c>
      <c r="B22" s="6" t="n">
        <v>250000</v>
      </c>
    </row>
    <row r="23" spans="1:3">
      <c r="A23" s="4" t="s">
        <v>1176</v>
      </c>
    </row>
    <row r="24" spans="1:3">
      <c r="A24" s="3" t="s">
        <v>1160</v>
      </c>
    </row>
    <row r="25" spans="1:3">
      <c r="A25" s="4" t="s">
        <v>1163</v>
      </c>
      <c r="B25" s="5" t="n">
        <v>0</v>
      </c>
    </row>
    <row r="26" spans="1:3">
      <c r="A26" s="4" t="s">
        <v>1177</v>
      </c>
    </row>
    <row r="27" spans="1:3">
      <c r="A27" s="3" t="s">
        <v>1160</v>
      </c>
    </row>
    <row r="28" spans="1:3">
      <c r="A28" s="4" t="s">
        <v>1162</v>
      </c>
      <c r="B28" s="6" t="n">
        <v>0</v>
      </c>
    </row>
    <row r="29" spans="1:3">
      <c r="A29" s="4" t="s">
        <v>1178</v>
      </c>
    </row>
    <row r="30" spans="1:3">
      <c r="A30" s="3" t="s">
        <v>1160</v>
      </c>
    </row>
    <row r="31" spans="1:3">
      <c r="A31" s="4" t="s">
        <v>1165</v>
      </c>
      <c r="B31" s="4" t="s">
        <v>1179</v>
      </c>
      <c r="C31" s="4" t="s">
        <v>1180</v>
      </c>
    </row>
    <row r="32" spans="1:3">
      <c r="A32" s="4" t="s">
        <v>1168</v>
      </c>
      <c r="B32" s="4" t="s">
        <v>1181</v>
      </c>
      <c r="C32" s="4" t="s">
        <v>1182</v>
      </c>
    </row>
    <row r="33" spans="1:3">
      <c r="A33" s="4" t="s">
        <v>1161</v>
      </c>
      <c r="B33" s="6" t="n">
        <v>1460355</v>
      </c>
      <c r="C33" s="6" t="n">
        <v>1048196</v>
      </c>
    </row>
    <row r="34" spans="1:3">
      <c r="A34" s="4" t="s">
        <v>1183</v>
      </c>
    </row>
    <row r="35" spans="1:3">
      <c r="A35" s="3" t="s">
        <v>1160</v>
      </c>
    </row>
    <row r="36" spans="1:3">
      <c r="A36" s="4" t="s">
        <v>1163</v>
      </c>
      <c r="B36" s="5" t="n">
        <v>-15307</v>
      </c>
      <c r="C36" s="5" t="n">
        <v>-6991</v>
      </c>
    </row>
    <row r="37" spans="1:3">
      <c r="A37" s="4" t="s">
        <v>1184</v>
      </c>
    </row>
    <row r="38" spans="1:3">
      <c r="A38" s="3" t="s">
        <v>1160</v>
      </c>
    </row>
    <row r="39" spans="1:3">
      <c r="A39" s="4" t="s">
        <v>1162</v>
      </c>
      <c r="B39" s="6" t="n">
        <v>876</v>
      </c>
      <c r="C39" s="6" t="n">
        <v>14883</v>
      </c>
    </row>
    <row r="40" spans="1:3">
      <c r="A40" s="4" t="s">
        <v>1185</v>
      </c>
    </row>
    <row r="41" spans="1:3">
      <c r="A41" s="3" t="s">
        <v>1160</v>
      </c>
    </row>
    <row r="42" spans="1:3">
      <c r="A42" s="4" t="s">
        <v>1165</v>
      </c>
      <c r="B42" s="4" t="s">
        <v>1179</v>
      </c>
      <c r="C42" s="4" t="s">
        <v>1180</v>
      </c>
    </row>
    <row r="43" spans="1:3">
      <c r="A43" s="4" t="s">
        <v>1168</v>
      </c>
      <c r="B43" s="4" t="s">
        <v>1181</v>
      </c>
      <c r="C43" s="4" t="s">
        <v>1182</v>
      </c>
    </row>
    <row r="44" spans="1:3">
      <c r="A44" s="4" t="s">
        <v>1161</v>
      </c>
      <c r="B44" s="6" t="n">
        <v>1460355</v>
      </c>
      <c r="C44" s="6" t="n">
        <v>1048196</v>
      </c>
    </row>
    <row r="45" spans="1:3">
      <c r="A45" s="4" t="s">
        <v>1186</v>
      </c>
    </row>
    <row r="46" spans="1:3">
      <c r="A46" s="3" t="s">
        <v>1160</v>
      </c>
    </row>
    <row r="47" spans="1:3">
      <c r="A47" s="4" t="s">
        <v>1163</v>
      </c>
      <c r="B47" s="5" t="n">
        <v>-2115</v>
      </c>
      <c r="C47" s="5" t="n">
        <v>-16874</v>
      </c>
    </row>
    <row r="48" spans="1:3">
      <c r="A48" s="4" t="s">
        <v>1187</v>
      </c>
    </row>
    <row r="49" spans="1:3">
      <c r="A49" s="3" t="s">
        <v>1160</v>
      </c>
    </row>
    <row r="50" spans="1:3">
      <c r="A50" s="4" t="s">
        <v>1162</v>
      </c>
      <c r="B50" s="6" t="n">
        <v>42810</v>
      </c>
      <c r="C50" s="6" t="n">
        <v>11318</v>
      </c>
    </row>
    <row r="51" spans="1:3">
      <c r="A51" s="4" t="s">
        <v>1188</v>
      </c>
    </row>
    <row r="52" spans="1:3">
      <c r="A52" s="3" t="s">
        <v>1160</v>
      </c>
    </row>
    <row r="53" spans="1:3">
      <c r="A53" s="4" t="s">
        <v>1165</v>
      </c>
      <c r="B53" s="4" t="s">
        <v>672</v>
      </c>
      <c r="C53" s="4" t="s">
        <v>1189</v>
      </c>
    </row>
    <row r="54" spans="1:3">
      <c r="A54" s="4" t="s">
        <v>1168</v>
      </c>
      <c r="B54" s="4" t="s">
        <v>1190</v>
      </c>
      <c r="C54" s="4" t="s">
        <v>1191</v>
      </c>
    </row>
    <row r="55" spans="1:3">
      <c r="A55" s="4" t="s">
        <v>1161</v>
      </c>
      <c r="B55" s="6" t="n">
        <v>61004</v>
      </c>
      <c r="C55" s="6" t="n">
        <v>98407</v>
      </c>
    </row>
    <row r="56" spans="1:3">
      <c r="A56" s="4" t="s">
        <v>1192</v>
      </c>
    </row>
    <row r="57" spans="1:3">
      <c r="A57" s="3" t="s">
        <v>1160</v>
      </c>
    </row>
    <row r="58" spans="1:3">
      <c r="A58" s="4" t="s">
        <v>1162</v>
      </c>
      <c r="B58" s="6" t="n">
        <v>0</v>
      </c>
      <c r="C58" s="6" t="n">
        <v>9</v>
      </c>
    </row>
    <row r="59" spans="1:3">
      <c r="A59" s="4" t="s">
        <v>1193</v>
      </c>
    </row>
    <row r="60" spans="1:3">
      <c r="A60" s="3" t="s">
        <v>1160</v>
      </c>
    </row>
    <row r="61" spans="1:3">
      <c r="A61" s="4" t="s">
        <v>1165</v>
      </c>
      <c r="B61" s="4" t="s">
        <v>672</v>
      </c>
      <c r="C61" s="4" t="s">
        <v>1189</v>
      </c>
    </row>
    <row r="62" spans="1:3">
      <c r="A62" s="4" t="s">
        <v>1168</v>
      </c>
      <c r="B62" s="4" t="s">
        <v>1190</v>
      </c>
      <c r="C62" s="4" t="s">
        <v>1191</v>
      </c>
    </row>
    <row r="63" spans="1:3">
      <c r="A63" s="4" t="s">
        <v>1161</v>
      </c>
      <c r="B63" s="6" t="n">
        <v>61004</v>
      </c>
      <c r="C63" s="6" t="n">
        <v>98407</v>
      </c>
    </row>
    <row r="64" spans="1:3">
      <c r="A64" s="4" t="s">
        <v>1194</v>
      </c>
    </row>
    <row r="65" spans="1:3">
      <c r="A65" s="3" t="s">
        <v>1160</v>
      </c>
    </row>
    <row r="66" spans="1:3">
      <c r="A66" s="4" t="s">
        <v>1163</v>
      </c>
      <c r="B66" s="6" t="n">
        <v>0</v>
      </c>
      <c r="C66" s="6" t="n">
        <v>-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5</v>
      </c>
      <c r="B1" s="2" t="s">
        <v>2</v>
      </c>
      <c r="C1" s="2" t="s">
        <v>63</v>
      </c>
    </row>
    <row r="2" spans="1:3">
      <c r="A2" s="3" t="s">
        <v>286</v>
      </c>
    </row>
    <row r="3" spans="1:3">
      <c r="A3" s="4" t="s">
        <v>1196</v>
      </c>
      <c r="B3" s="6" t="n">
        <v>876</v>
      </c>
      <c r="C3" s="6" t="n">
        <v>18297</v>
      </c>
    </row>
    <row r="4" spans="1:3">
      <c r="A4" s="4" t="s">
        <v>1197</v>
      </c>
      <c r="B4" s="5" t="n">
        <v>-16914</v>
      </c>
      <c r="C4" s="5" t="n">
        <v>-6991</v>
      </c>
    </row>
    <row r="5" spans="1:3">
      <c r="A5" s="4" t="s">
        <v>1198</v>
      </c>
      <c r="B5" s="5" t="n">
        <v>-16038</v>
      </c>
      <c r="C5" s="5" t="n">
        <v>11306</v>
      </c>
    </row>
    <row r="6" spans="1:3">
      <c r="A6" s="4" t="s">
        <v>1199</v>
      </c>
      <c r="B6" s="5" t="n">
        <v>0</v>
      </c>
      <c r="C6" s="5" t="n">
        <v>0</v>
      </c>
    </row>
    <row r="7" spans="1:3">
      <c r="A7" s="4" t="s">
        <v>1200</v>
      </c>
      <c r="B7" s="5" t="n">
        <v>0</v>
      </c>
      <c r="C7" s="5" t="n">
        <v>0</v>
      </c>
    </row>
    <row r="8" spans="1:3">
      <c r="A8" s="4" t="s">
        <v>1201</v>
      </c>
      <c r="B8" s="5" t="n">
        <v>0</v>
      </c>
      <c r="C8" s="5" t="n">
        <v>0</v>
      </c>
    </row>
    <row r="9" spans="1:3">
      <c r="A9" s="4" t="s">
        <v>1202</v>
      </c>
      <c r="B9" s="5" t="n">
        <v>876</v>
      </c>
      <c r="C9" s="5" t="n">
        <v>18297</v>
      </c>
    </row>
    <row r="10" spans="1:3">
      <c r="A10" s="4" t="s">
        <v>1203</v>
      </c>
      <c r="B10" s="5" t="n">
        <v>-16914</v>
      </c>
      <c r="C10" s="5" t="n">
        <v>-6991</v>
      </c>
    </row>
    <row r="11" spans="1:3">
      <c r="A11" s="4" t="s">
        <v>1204</v>
      </c>
      <c r="B11" s="5" t="n">
        <v>-16038</v>
      </c>
      <c r="C11" s="5" t="n">
        <v>11306</v>
      </c>
    </row>
    <row r="12" spans="1:3">
      <c r="A12" s="3" t="s">
        <v>1205</v>
      </c>
    </row>
    <row r="13" spans="1:3">
      <c r="A13" s="4" t="s">
        <v>1206</v>
      </c>
      <c r="B13" s="5" t="n">
        <v>-876</v>
      </c>
      <c r="C13" s="5" t="n">
        <v>-5264</v>
      </c>
    </row>
    <row r="14" spans="1:3">
      <c r="A14" s="4" t="s">
        <v>1207</v>
      </c>
      <c r="B14" s="5" t="n">
        <v>876</v>
      </c>
      <c r="C14" s="5" t="n">
        <v>5264</v>
      </c>
    </row>
    <row r="15" spans="1:3">
      <c r="A15" s="4" t="s">
        <v>1208</v>
      </c>
      <c r="B15" s="5" t="n">
        <v>0</v>
      </c>
      <c r="C15" s="5" t="n">
        <v>0</v>
      </c>
    </row>
    <row r="16" spans="1:3">
      <c r="A16" s="4" t="s">
        <v>1209</v>
      </c>
      <c r="B16" s="5" t="n">
        <v>0</v>
      </c>
      <c r="C16" s="5" t="n">
        <v>-13129</v>
      </c>
    </row>
    <row r="17" spans="1:3">
      <c r="A17" s="4" t="s">
        <v>1210</v>
      </c>
      <c r="B17" s="5" t="n">
        <v>-16038</v>
      </c>
      <c r="C17" s="5" t="n">
        <v>-436</v>
      </c>
    </row>
    <row r="18" spans="1:3">
      <c r="A18" s="4" t="s">
        <v>1211</v>
      </c>
      <c r="B18" s="5" t="n">
        <v>16038</v>
      </c>
      <c r="C18" s="5" t="n">
        <v>-12693</v>
      </c>
    </row>
    <row r="19" spans="1:3">
      <c r="A19" s="4" t="s">
        <v>1212</v>
      </c>
      <c r="B19" s="5" t="n">
        <v>0</v>
      </c>
      <c r="C19" s="5" t="n">
        <v>-96</v>
      </c>
    </row>
    <row r="20" spans="1:3">
      <c r="A20" s="4" t="s">
        <v>1213</v>
      </c>
      <c r="B20" s="5" t="n">
        <v>0</v>
      </c>
      <c r="C20" s="5" t="n">
        <v>-1291</v>
      </c>
    </row>
    <row r="21" spans="1:3">
      <c r="A21" s="4" t="s">
        <v>1214</v>
      </c>
      <c r="B21" s="6" t="n">
        <v>0</v>
      </c>
      <c r="C21" s="6" t="n">
        <v>-1387</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63</v>
      </c>
      <c r="D2" s="2" t="s">
        <v>105</v>
      </c>
    </row>
    <row r="3" spans="1:4">
      <c r="A3" s="3" t="s">
        <v>1216</v>
      </c>
    </row>
    <row r="4" spans="1:4">
      <c r="A4" s="4" t="s">
        <v>1217</v>
      </c>
      <c r="B4" s="6" t="n">
        <v>2627</v>
      </c>
      <c r="C4" s="6" t="n">
        <v>1999</v>
      </c>
    </row>
    <row r="5" spans="1:4">
      <c r="A5" s="4" t="s">
        <v>1218</v>
      </c>
      <c r="D5" s="6" t="n">
        <v>962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219</v>
      </c>
      <c r="B1" s="2" t="s">
        <v>1</v>
      </c>
    </row>
    <row r="2" spans="1:2">
      <c r="B2" s="2" t="s">
        <v>601</v>
      </c>
    </row>
    <row r="3" spans="1:2">
      <c r="A3" s="3" t="s">
        <v>1220</v>
      </c>
    </row>
    <row r="4" spans="1:2">
      <c r="A4" s="4" t="s">
        <v>1221</v>
      </c>
      <c r="B4" s="6" t="n">
        <v>-486</v>
      </c>
    </row>
    <row r="5" spans="1:2">
      <c r="A5" s="4" t="s">
        <v>1222</v>
      </c>
      <c r="B5" s="5" t="n">
        <v>499</v>
      </c>
    </row>
    <row r="6" spans="1:2">
      <c r="A6" s="4" t="s">
        <v>1223</v>
      </c>
      <c r="B6" s="6" t="n">
        <v>1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24</v>
      </c>
      <c r="B1" s="2" t="s">
        <v>601</v>
      </c>
    </row>
    <row r="2" spans="1:2">
      <c r="A2" s="3" t="s">
        <v>1225</v>
      </c>
    </row>
    <row r="3" spans="1:2">
      <c r="A3" s="4" t="s">
        <v>1226</v>
      </c>
      <c r="B3" s="6" t="n">
        <v>250000</v>
      </c>
    </row>
    <row r="4" spans="1:2">
      <c r="A4" s="4" t="s">
        <v>1054</v>
      </c>
      <c r="B4" s="6" t="n">
        <v>-4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1227</v>
      </c>
      <c r="B1" s="2" t="s">
        <v>1</v>
      </c>
    </row>
    <row r="2" spans="1:3">
      <c r="B2" s="2" t="s">
        <v>2</v>
      </c>
      <c r="C2" s="2" t="s">
        <v>63</v>
      </c>
    </row>
    <row r="3" spans="1:3">
      <c r="A3" s="4" t="s">
        <v>1228</v>
      </c>
    </row>
    <row r="4" spans="1:3">
      <c r="A4" s="4" t="s">
        <v>230</v>
      </c>
      <c r="B4" s="5" t="n">
        <v>4485243</v>
      </c>
      <c r="C4" s="5" t="n">
        <v>844313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63</v>
      </c>
      <c r="D2" s="2" t="s">
        <v>105</v>
      </c>
    </row>
    <row r="3" spans="1:4">
      <c r="A3" s="3" t="s">
        <v>153</v>
      </c>
    </row>
    <row r="4" spans="1:4">
      <c r="A4" s="4" t="s">
        <v>1230</v>
      </c>
      <c r="B4" s="6" t="n">
        <v>51178</v>
      </c>
      <c r="C4" s="6" t="n">
        <v>-77607</v>
      </c>
      <c r="D4" s="6" t="n">
        <v>49131</v>
      </c>
    </row>
    <row r="5" spans="1:4">
      <c r="A5" s="4" t="s">
        <v>1231</v>
      </c>
      <c r="B5" s="5" t="n">
        <v>-18537</v>
      </c>
      <c r="C5" s="5" t="n">
        <v>-6103</v>
      </c>
      <c r="D5" s="5" t="n">
        <v>-33466</v>
      </c>
    </row>
    <row r="6" spans="1:4">
      <c r="A6" s="4" t="s">
        <v>1232</v>
      </c>
      <c r="B6" s="5" t="n">
        <v>32641</v>
      </c>
      <c r="C6" s="5" t="n">
        <v>-83710</v>
      </c>
      <c r="D6" s="5" t="n">
        <v>15665</v>
      </c>
    </row>
    <row r="7" spans="1:4">
      <c r="A7" s="4" t="s">
        <v>1233</v>
      </c>
      <c r="B7" s="5" t="n">
        <v>-13562</v>
      </c>
      <c r="C7" s="5" t="n">
        <v>20566</v>
      </c>
      <c r="D7" s="5" t="n">
        <v>-19407</v>
      </c>
    </row>
    <row r="8" spans="1:4">
      <c r="A8" s="4" t="s">
        <v>1234</v>
      </c>
      <c r="B8" s="5" t="n">
        <v>4912</v>
      </c>
      <c r="C8" s="5" t="n">
        <v>1617</v>
      </c>
      <c r="D8" s="5" t="n">
        <v>13219</v>
      </c>
    </row>
    <row r="9" spans="1:4">
      <c r="A9" s="4" t="s">
        <v>1235</v>
      </c>
      <c r="B9" s="5" t="n">
        <v>-8650</v>
      </c>
      <c r="C9" s="5" t="n">
        <v>22183</v>
      </c>
      <c r="D9" s="5" t="n">
        <v>-6188</v>
      </c>
    </row>
    <row r="10" spans="1:4">
      <c r="A10" s="4" t="s">
        <v>1236</v>
      </c>
      <c r="B10" s="5" t="n">
        <v>37616</v>
      </c>
      <c r="C10" s="5" t="n">
        <v>-57041</v>
      </c>
      <c r="D10" s="5" t="n">
        <v>29724</v>
      </c>
    </row>
    <row r="11" spans="1:4">
      <c r="A11" s="4" t="s">
        <v>1237</v>
      </c>
      <c r="B11" s="5" t="n">
        <v>-13625</v>
      </c>
      <c r="C11" s="5" t="n">
        <v>-4486</v>
      </c>
      <c r="D11" s="5" t="n">
        <v>-20247</v>
      </c>
    </row>
    <row r="12" spans="1:4">
      <c r="A12" s="4" t="s">
        <v>156</v>
      </c>
      <c r="B12" s="5" t="n">
        <v>23991</v>
      </c>
      <c r="C12" s="5" t="n">
        <v>-61527</v>
      </c>
      <c r="D12" s="5" t="n">
        <v>9477</v>
      </c>
    </row>
    <row r="13" spans="1:4">
      <c r="A13" s="3" t="s">
        <v>157</v>
      </c>
    </row>
    <row r="14" spans="1:4">
      <c r="A14" s="4" t="s">
        <v>1230</v>
      </c>
      <c r="B14" s="5" t="n">
        <v>-79945</v>
      </c>
      <c r="C14" s="5" t="n">
        <v>5416</v>
      </c>
      <c r="D14" s="5" t="n">
        <v>-2577</v>
      </c>
    </row>
    <row r="15" spans="1:4">
      <c r="A15" s="4" t="s">
        <v>1238</v>
      </c>
      <c r="B15" s="5" t="n">
        <v>-2627</v>
      </c>
      <c r="C15" s="5" t="n">
        <v>-1999</v>
      </c>
      <c r="D15" s="5" t="n">
        <v>9621</v>
      </c>
    </row>
    <row r="16" spans="1:4">
      <c r="A16" s="4" t="s">
        <v>1239</v>
      </c>
      <c r="B16" s="5" t="n">
        <v>-82572</v>
      </c>
      <c r="C16" s="5" t="n">
        <v>3417</v>
      </c>
      <c r="D16" s="5" t="n">
        <v>7044</v>
      </c>
    </row>
    <row r="17" spans="1:4">
      <c r="A17" s="4" t="s">
        <v>1233</v>
      </c>
      <c r="B17" s="5" t="n">
        <v>21185</v>
      </c>
      <c r="C17" s="5" t="n">
        <v>-1435</v>
      </c>
      <c r="D17" s="5" t="n">
        <v>1018</v>
      </c>
    </row>
    <row r="18" spans="1:4">
      <c r="A18" s="4" t="s">
        <v>1240</v>
      </c>
      <c r="B18" s="5" t="n">
        <v>696</v>
      </c>
      <c r="C18" s="5" t="n">
        <v>530</v>
      </c>
      <c r="D18" s="5" t="n">
        <v>-3800</v>
      </c>
    </row>
    <row r="19" spans="1:4">
      <c r="A19" s="4" t="s">
        <v>1241</v>
      </c>
      <c r="B19" s="5" t="n">
        <v>21881</v>
      </c>
      <c r="C19" s="5" t="n">
        <v>-905</v>
      </c>
      <c r="D19" s="5" t="n">
        <v>-2782</v>
      </c>
    </row>
    <row r="20" spans="1:4">
      <c r="A20" s="4" t="s">
        <v>1236</v>
      </c>
      <c r="B20" s="5" t="n">
        <v>-58760</v>
      </c>
      <c r="C20" s="5" t="n">
        <v>3981</v>
      </c>
      <c r="D20" s="5" t="n">
        <v>-1559</v>
      </c>
    </row>
    <row r="21" spans="1:4">
      <c r="A21" s="4" t="s">
        <v>1242</v>
      </c>
      <c r="B21" s="5" t="n">
        <v>-1931</v>
      </c>
      <c r="C21" s="5" t="n">
        <v>-1469</v>
      </c>
      <c r="D21" s="5" t="n">
        <v>5821</v>
      </c>
    </row>
    <row r="22" spans="1:4">
      <c r="A22" s="4" t="s">
        <v>159</v>
      </c>
      <c r="B22" s="5" t="n">
        <v>-60691</v>
      </c>
      <c r="C22" s="5" t="n">
        <v>2512</v>
      </c>
      <c r="D22" s="5" t="n">
        <v>4262</v>
      </c>
    </row>
    <row r="23" spans="1:4">
      <c r="A23" s="4" t="s">
        <v>1243</v>
      </c>
      <c r="B23" s="5" t="n">
        <v>-49931</v>
      </c>
      <c r="C23" s="5" t="n">
        <v>-80293</v>
      </c>
      <c r="D23" s="5" t="n">
        <v>22709</v>
      </c>
    </row>
    <row r="24" spans="1:4">
      <c r="A24" s="4" t="s">
        <v>1244</v>
      </c>
      <c r="B24" s="5" t="n">
        <v>13231</v>
      </c>
      <c r="C24" s="5" t="n">
        <v>21278</v>
      </c>
      <c r="D24" s="5" t="n">
        <v>-8970</v>
      </c>
    </row>
    <row r="25" spans="1:4">
      <c r="A25" s="4" t="s">
        <v>160</v>
      </c>
      <c r="B25" s="6" t="n">
        <v>-36700</v>
      </c>
      <c r="C25" s="6" t="n">
        <v>-59015</v>
      </c>
      <c r="D25" s="6" t="n">
        <v>1373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5</v>
      </c>
      <c r="B1" s="2" t="s">
        <v>1</v>
      </c>
    </row>
    <row r="2" spans="1:4">
      <c r="B2" s="2" t="s">
        <v>2</v>
      </c>
      <c r="C2" s="2" t="s">
        <v>63</v>
      </c>
      <c r="D2" s="2" t="s">
        <v>105</v>
      </c>
    </row>
    <row r="3" spans="1:4">
      <c r="A3" s="3" t="s">
        <v>1246</v>
      </c>
    </row>
    <row r="4" spans="1:4">
      <c r="A4" s="4" t="s">
        <v>1247</v>
      </c>
      <c r="B4" s="6" t="n">
        <v>4873</v>
      </c>
    </row>
    <row r="5" spans="1:4">
      <c r="A5" s="4" t="s">
        <v>160</v>
      </c>
      <c r="B5" s="5" t="n">
        <v>-36700</v>
      </c>
      <c r="C5" s="6" t="n">
        <v>-59015</v>
      </c>
      <c r="D5" s="6" t="n">
        <v>13739</v>
      </c>
    </row>
    <row r="6" spans="1:4">
      <c r="A6" s="4" t="s">
        <v>1248</v>
      </c>
      <c r="B6" s="5" t="n">
        <v>-31827</v>
      </c>
      <c r="C6" s="5" t="n">
        <v>4873</v>
      </c>
    </row>
    <row r="7" spans="1:4">
      <c r="A7" s="4" t="s">
        <v>1249</v>
      </c>
    </row>
    <row r="8" spans="1:4">
      <c r="A8" s="3" t="s">
        <v>1246</v>
      </c>
    </row>
    <row r="9" spans="1:4">
      <c r="A9" s="4" t="s">
        <v>1247</v>
      </c>
      <c r="B9" s="5" t="n">
        <v>679</v>
      </c>
      <c r="C9" s="5" t="n">
        <v>-1548</v>
      </c>
      <c r="D9" s="5" t="n">
        <v>-5810</v>
      </c>
    </row>
    <row r="10" spans="1:4">
      <c r="A10" s="4" t="s">
        <v>536</v>
      </c>
      <c r="C10" s="5" t="n">
        <v>-285</v>
      </c>
    </row>
    <row r="11" spans="1:4">
      <c r="A11" s="4" t="s">
        <v>160</v>
      </c>
      <c r="B11" s="5" t="n">
        <v>-60691</v>
      </c>
      <c r="C11" s="5" t="n">
        <v>2512</v>
      </c>
      <c r="D11" s="5" t="n">
        <v>4262</v>
      </c>
    </row>
    <row r="12" spans="1:4">
      <c r="A12" s="4" t="s">
        <v>1248</v>
      </c>
      <c r="B12" s="5" t="n">
        <v>-60012</v>
      </c>
      <c r="C12" s="5" t="n">
        <v>679</v>
      </c>
      <c r="D12" s="5" t="n">
        <v>-1548</v>
      </c>
    </row>
    <row r="13" spans="1:4">
      <c r="A13" s="4" t="s">
        <v>1250</v>
      </c>
    </row>
    <row r="14" spans="1:4">
      <c r="A14" s="3" t="s">
        <v>1246</v>
      </c>
    </row>
    <row r="15" spans="1:4">
      <c r="A15" s="4" t="s">
        <v>1247</v>
      </c>
      <c r="B15" s="5" t="n">
        <v>4194</v>
      </c>
      <c r="C15" s="5" t="n">
        <v>56534</v>
      </c>
      <c r="D15" s="5" t="n">
        <v>47057</v>
      </c>
    </row>
    <row r="16" spans="1:4">
      <c r="A16" s="4" t="s">
        <v>536</v>
      </c>
      <c r="C16" s="5" t="n">
        <v>9187</v>
      </c>
    </row>
    <row r="17" spans="1:4">
      <c r="A17" s="4" t="s">
        <v>160</v>
      </c>
      <c r="B17" s="5" t="n">
        <v>23991</v>
      </c>
      <c r="C17" s="5" t="n">
        <v>-61527</v>
      </c>
      <c r="D17" s="5" t="n">
        <v>9477</v>
      </c>
    </row>
    <row r="18" spans="1:4">
      <c r="A18" s="4" t="s">
        <v>1248</v>
      </c>
      <c r="B18" s="5" t="n">
        <v>28185</v>
      </c>
      <c r="C18" s="5" t="n">
        <v>4194</v>
      </c>
      <c r="D18" s="5" t="n">
        <v>56534</v>
      </c>
    </row>
    <row r="19" spans="1:4">
      <c r="A19" s="4" t="s">
        <v>216</v>
      </c>
    </row>
    <row r="20" spans="1:4">
      <c r="A20" s="3" t="s">
        <v>1246</v>
      </c>
    </row>
    <row r="21" spans="1:4">
      <c r="A21" s="4" t="s">
        <v>1247</v>
      </c>
      <c r="B21" s="5" t="n">
        <v>4873</v>
      </c>
      <c r="C21" s="5" t="n">
        <v>54986</v>
      </c>
      <c r="D21" s="5" t="n">
        <v>41247</v>
      </c>
    </row>
    <row r="22" spans="1:4">
      <c r="A22" s="4" t="s">
        <v>536</v>
      </c>
      <c r="C22" s="5" t="n">
        <v>8902</v>
      </c>
    </row>
    <row r="23" spans="1:4">
      <c r="A23" s="4" t="s">
        <v>160</v>
      </c>
      <c r="B23" s="5" t="n">
        <v>-36700</v>
      </c>
      <c r="C23" s="5" t="n">
        <v>-59015</v>
      </c>
      <c r="D23" s="5" t="n">
        <v>13739</v>
      </c>
    </row>
    <row r="24" spans="1:4">
      <c r="A24" s="4" t="s">
        <v>1248</v>
      </c>
      <c r="B24" s="6" t="n">
        <v>-31827</v>
      </c>
      <c r="C24" s="6" t="n">
        <v>4873</v>
      </c>
      <c r="D24" s="6" t="n">
        <v>5498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251</v>
      </c>
      <c r="B1" s="2" t="s">
        <v>1</v>
      </c>
    </row>
    <row r="2" spans="1:4">
      <c r="B2" s="2" t="s">
        <v>2</v>
      </c>
      <c r="C2" s="2" t="s">
        <v>63</v>
      </c>
      <c r="D2" s="2" t="s">
        <v>105</v>
      </c>
    </row>
    <row r="3" spans="1:4">
      <c r="A3" s="4" t="s">
        <v>1252</v>
      </c>
    </row>
    <row r="4" spans="1:4">
      <c r="A4" s="3" t="s">
        <v>1253</v>
      </c>
    </row>
    <row r="5" spans="1:4">
      <c r="A5" s="4" t="s">
        <v>1254</v>
      </c>
      <c r="B5" s="8" t="n">
        <v>22.9</v>
      </c>
    </row>
    <row r="6" spans="1:4">
      <c r="A6" s="4" t="s">
        <v>1255</v>
      </c>
      <c r="B6" s="4" t="s">
        <v>1256</v>
      </c>
    </row>
    <row r="7" spans="1:4">
      <c r="A7" s="4" t="s">
        <v>1257</v>
      </c>
      <c r="B7" s="4" t="s">
        <v>554</v>
      </c>
    </row>
    <row r="8" spans="1:4">
      <c r="A8" s="4" t="s">
        <v>1258</v>
      </c>
      <c r="B8" s="4" t="s">
        <v>1170</v>
      </c>
    </row>
    <row r="9" spans="1:4">
      <c r="A9" s="4" t="s">
        <v>1259</v>
      </c>
      <c r="B9" s="5" t="n">
        <v>591739</v>
      </c>
      <c r="C9" s="5" t="n">
        <v>683137</v>
      </c>
      <c r="D9" s="5" t="n">
        <v>621806</v>
      </c>
    </row>
    <row r="10" spans="1:4">
      <c r="A10" s="4" t="s">
        <v>1260</v>
      </c>
      <c r="B10" s="7" t="n">
        <v>36.49</v>
      </c>
      <c r="C10" s="7" t="n">
        <v>40.06</v>
      </c>
      <c r="D10" s="7" t="n">
        <v>40.24</v>
      </c>
    </row>
    <row r="11" spans="1:4">
      <c r="A11" s="4" t="s">
        <v>1261</v>
      </c>
    </row>
    <row r="12" spans="1:4">
      <c r="A12" s="3" t="s">
        <v>1253</v>
      </c>
    </row>
    <row r="13" spans="1:4">
      <c r="A13" s="4" t="s">
        <v>1259</v>
      </c>
      <c r="B13" s="5" t="n">
        <v>60290</v>
      </c>
    </row>
    <row r="14" spans="1:4">
      <c r="A14" s="4" t="s">
        <v>1262</v>
      </c>
    </row>
    <row r="15" spans="1:4">
      <c r="A15" s="3" t="s">
        <v>1253</v>
      </c>
    </row>
    <row r="16" spans="1:4">
      <c r="A16" s="4" t="s">
        <v>1254</v>
      </c>
      <c r="B16" s="8" t="n">
        <v>5.9</v>
      </c>
    </row>
    <row r="17" spans="1:4">
      <c r="A17" s="4" t="s">
        <v>1255</v>
      </c>
      <c r="B17" s="4" t="s">
        <v>1263</v>
      </c>
    </row>
    <row r="18" spans="1:4">
      <c r="A18" s="4" t="s">
        <v>1264</v>
      </c>
      <c r="B18" s="8" t="n">
        <v>6.4</v>
      </c>
    </row>
    <row r="19" spans="1:4">
      <c r="A19" s="4" t="s">
        <v>1265</v>
      </c>
    </row>
    <row r="20" spans="1:4">
      <c r="A20" s="3" t="s">
        <v>1253</v>
      </c>
    </row>
    <row r="21" spans="1:4">
      <c r="A21" s="4" t="s">
        <v>1254</v>
      </c>
      <c r="B21" s="8" t="n">
        <v>2.8</v>
      </c>
    </row>
    <row r="22" spans="1:4">
      <c r="A22" s="4" t="s">
        <v>1255</v>
      </c>
      <c r="B22" s="4" t="s">
        <v>1170</v>
      </c>
    </row>
    <row r="23" spans="1:4">
      <c r="A23" s="4" t="s">
        <v>1257</v>
      </c>
      <c r="B23" s="4" t="s">
        <v>554</v>
      </c>
    </row>
    <row r="24" spans="1:4">
      <c r="A24" s="4" t="s">
        <v>1258</v>
      </c>
      <c r="B24" s="4" t="s">
        <v>1170</v>
      </c>
    </row>
    <row r="25" spans="1:4">
      <c r="A25" s="4" t="s">
        <v>1264</v>
      </c>
      <c r="B25" s="8" t="n">
        <v>0.7</v>
      </c>
    </row>
    <row r="26" spans="1:4">
      <c r="A26" s="4" t="s">
        <v>1266</v>
      </c>
    </row>
    <row r="27" spans="1:4">
      <c r="A27" s="3" t="s">
        <v>1253</v>
      </c>
    </row>
    <row r="28" spans="1:4">
      <c r="A28" s="4" t="s">
        <v>1267</v>
      </c>
      <c r="B28" s="5" t="n">
        <v>7500000</v>
      </c>
    </row>
    <row r="29" spans="1:4">
      <c r="A29" s="4" t="s">
        <v>1268</v>
      </c>
      <c r="B29" s="5" t="n">
        <v>118847</v>
      </c>
    </row>
    <row r="30" spans="1:4">
      <c r="A30" s="4" t="s">
        <v>1269</v>
      </c>
    </row>
    <row r="31" spans="1:4">
      <c r="A31" s="3" t="s">
        <v>1253</v>
      </c>
    </row>
    <row r="32" spans="1:4">
      <c r="A32" s="4" t="s">
        <v>1267</v>
      </c>
      <c r="B32" s="5" t="n">
        <v>4000000</v>
      </c>
    </row>
    <row r="33" spans="1:4">
      <c r="A33" s="4" t="s">
        <v>1268</v>
      </c>
      <c r="B33" s="5" t="n">
        <v>1612961</v>
      </c>
    </row>
    <row r="34" spans="1:4">
      <c r="A34" s="4" t="s">
        <v>1270</v>
      </c>
    </row>
    <row r="35" spans="1:4">
      <c r="A35" s="3" t="s">
        <v>1253</v>
      </c>
    </row>
    <row r="36" spans="1:4">
      <c r="A36" s="4" t="s">
        <v>1271</v>
      </c>
      <c r="B36" s="8" t="n">
        <v>1.9</v>
      </c>
      <c r="C36" s="8" t="n">
        <v>1.3</v>
      </c>
      <c r="D36" s="8" t="n">
        <v>1.5</v>
      </c>
    </row>
    <row r="37" spans="1:4">
      <c r="A37" s="4" t="s">
        <v>1272</v>
      </c>
    </row>
    <row r="38" spans="1:4">
      <c r="A38" s="3" t="s">
        <v>1253</v>
      </c>
    </row>
    <row r="39" spans="1:4">
      <c r="A39" s="4" t="s">
        <v>1273</v>
      </c>
      <c r="B39" s="6" t="n">
        <v>27</v>
      </c>
      <c r="C39" s="5" t="n">
        <v>24</v>
      </c>
    </row>
    <row r="40" spans="1:4">
      <c r="A40" s="4" t="s">
        <v>1274</v>
      </c>
    </row>
    <row r="41" spans="1:4">
      <c r="A41" s="3" t="s">
        <v>1253</v>
      </c>
    </row>
    <row r="42" spans="1:4">
      <c r="A42" s="4" t="s">
        <v>1275</v>
      </c>
      <c r="B42" s="4" t="s">
        <v>638</v>
      </c>
    </row>
    <row r="43" spans="1:4">
      <c r="A43" s="4" t="s">
        <v>1276</v>
      </c>
    </row>
    <row r="44" spans="1:4">
      <c r="A44" s="3" t="s">
        <v>1253</v>
      </c>
    </row>
    <row r="45" spans="1:4">
      <c r="A45" s="4" t="s">
        <v>1275</v>
      </c>
      <c r="B45" s="4" t="s">
        <v>1277</v>
      </c>
    </row>
    <row r="46" spans="1:4">
      <c r="A46" s="4" t="s">
        <v>1278</v>
      </c>
    </row>
    <row r="47" spans="1:4">
      <c r="A47" s="3" t="s">
        <v>1253</v>
      </c>
    </row>
    <row r="48" spans="1:4">
      <c r="A48" s="4" t="s">
        <v>1279</v>
      </c>
      <c r="B48" s="8" t="n">
        <v>6.1</v>
      </c>
      <c r="C48" s="8" t="n">
        <v>6.3</v>
      </c>
      <c r="D48" s="8" t="n">
        <v>5.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63</v>
      </c>
      <c r="D2" s="2" t="s">
        <v>105</v>
      </c>
    </row>
    <row r="3" spans="1:4">
      <c r="A3" s="3" t="s">
        <v>1253</v>
      </c>
    </row>
    <row r="4" spans="1:4">
      <c r="A4" s="4" t="s">
        <v>1281</v>
      </c>
      <c r="B4" s="6" t="n">
        <v>23476</v>
      </c>
      <c r="C4" s="6" t="n">
        <v>23240</v>
      </c>
      <c r="D4" s="6" t="n">
        <v>22792</v>
      </c>
    </row>
    <row r="5" spans="1:4">
      <c r="A5" s="4" t="s">
        <v>1282</v>
      </c>
      <c r="B5" s="5" t="n">
        <v>4068</v>
      </c>
      <c r="C5" s="5" t="n">
        <v>5783</v>
      </c>
      <c r="D5" s="5" t="n">
        <v>8576</v>
      </c>
    </row>
    <row r="6" spans="1:4">
      <c r="A6" s="4" t="s">
        <v>1283</v>
      </c>
      <c r="B6" s="5" t="n">
        <v>19408</v>
      </c>
      <c r="C6" s="5" t="n">
        <v>17457</v>
      </c>
      <c r="D6" s="5" t="n">
        <v>14216</v>
      </c>
    </row>
    <row r="7" spans="1:4">
      <c r="A7" s="4" t="s">
        <v>1252</v>
      </c>
    </row>
    <row r="8" spans="1:4">
      <c r="A8" s="3" t="s">
        <v>1253</v>
      </c>
    </row>
    <row r="9" spans="1:4">
      <c r="A9" s="4" t="s">
        <v>1281</v>
      </c>
      <c r="B9" s="5" t="n">
        <v>17334</v>
      </c>
      <c r="C9" s="5" t="n">
        <v>19415</v>
      </c>
      <c r="D9" s="5" t="n">
        <v>18087</v>
      </c>
    </row>
    <row r="10" spans="1:4">
      <c r="A10" s="4" t="s">
        <v>1262</v>
      </c>
    </row>
    <row r="11" spans="1:4">
      <c r="A11" s="3" t="s">
        <v>1253</v>
      </c>
    </row>
    <row r="12" spans="1:4">
      <c r="A12" s="4" t="s">
        <v>1281</v>
      </c>
      <c r="B12" s="5" t="n">
        <v>4953</v>
      </c>
      <c r="C12" s="5" t="n">
        <v>3027</v>
      </c>
      <c r="D12" s="5" t="n">
        <v>3416</v>
      </c>
    </row>
    <row r="13" spans="1:4">
      <c r="A13" s="4" t="s">
        <v>1265</v>
      </c>
    </row>
    <row r="14" spans="1:4">
      <c r="A14" s="3" t="s">
        <v>1253</v>
      </c>
    </row>
    <row r="15" spans="1:4">
      <c r="A15" s="4" t="s">
        <v>1281</v>
      </c>
      <c r="B15" s="6" t="n">
        <v>1189</v>
      </c>
      <c r="C15" s="6" t="n">
        <v>798</v>
      </c>
      <c r="D15" s="6" t="n">
        <v>128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31:06Z</dcterms:created>
  <dcterms:modified xmlns:dcterms="http://purl.org/dc/terms/" xmlns:xsi="http://www.w3.org/2001/XMLSchema-instance" xsi:type="dcterms:W3CDTF">2020-02-28T16:31:06Z</dcterms:modified>
</cp:coreProperties>
</file>